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RESERVE REQUIREMENTS"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INVESTMENTS IN UNCONSOLIDATED S" sheetId="15" state="visible" r:id="rId15"/>
    <sheet xmlns:r="http://schemas.openxmlformats.org/officeDocument/2006/relationships" name="CORE DEPOSIT PREMIUM AND MORTGA" sheetId="16" state="visible" r:id="rId16"/>
    <sheet xmlns:r="http://schemas.openxmlformats.org/officeDocument/2006/relationships" name="DERIVATIVE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EQUITY" sheetId="21" state="visible" r:id="rId21"/>
    <sheet xmlns:r="http://schemas.openxmlformats.org/officeDocument/2006/relationships" name="REVENUE FROM CONTRACTS WITH CUS" sheetId="22" state="visible" r:id="rId22"/>
    <sheet xmlns:r="http://schemas.openxmlformats.org/officeDocument/2006/relationships" name="MORTGAGE BANKING INCOME MORTGAG" sheetId="23" state="visible" r:id="rId23"/>
    <sheet xmlns:r="http://schemas.openxmlformats.org/officeDocument/2006/relationships" name="SHARE-BASED COMPENSATION" sheetId="24" state="visible" r:id="rId24"/>
    <sheet xmlns:r="http://schemas.openxmlformats.org/officeDocument/2006/relationships" name="PENSION PLANS" sheetId="25" state="visible" r:id="rId25"/>
    <sheet xmlns:r="http://schemas.openxmlformats.org/officeDocument/2006/relationships" name="401(K) RETIREMENT SAVINGS PLAN" sheetId="26" state="visible" r:id="rId26"/>
    <sheet xmlns:r="http://schemas.openxmlformats.org/officeDocument/2006/relationships" name="OPERATING LEASES"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CONTINGENT LIABILITIES AND OTHE" sheetId="31" state="visible" r:id="rId31"/>
    <sheet xmlns:r="http://schemas.openxmlformats.org/officeDocument/2006/relationships" name="FINANCIAL INSTRUMENTS WITH OFF-" sheetId="32" state="visible" r:id="rId32"/>
    <sheet xmlns:r="http://schemas.openxmlformats.org/officeDocument/2006/relationships" name="FAIR VALUE OF ASSETS AND LIABIL" sheetId="33" state="visible" r:id="rId33"/>
    <sheet xmlns:r="http://schemas.openxmlformats.org/officeDocument/2006/relationships" name="PARENT COMPANY AND REGULATORY R" sheetId="34" state="visible" r:id="rId34"/>
    <sheet xmlns:r="http://schemas.openxmlformats.org/officeDocument/2006/relationships" name="UNAUDITED QUARTERLY FINANCIAL I"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ALLOWANCE FOR LOAN AND LEASE _2" sheetId="41" state="visible" r:id="rId41"/>
    <sheet xmlns:r="http://schemas.openxmlformats.org/officeDocument/2006/relationships" name="PREMISES AND EQUIPMENT (Tables)" sheetId="42" state="visible" r:id="rId42"/>
    <sheet xmlns:r="http://schemas.openxmlformats.org/officeDocument/2006/relationships" name="INVESTMENTS IN UNCONSOLIDATED_2" sheetId="43" state="visible" r:id="rId43"/>
    <sheet xmlns:r="http://schemas.openxmlformats.org/officeDocument/2006/relationships" name="OTHER INTANGIBLE ASSETS (Tables" sheetId="44" state="visible" r:id="rId44"/>
    <sheet xmlns:r="http://schemas.openxmlformats.org/officeDocument/2006/relationships" name="DERIVATIVE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DEBT (Tables)" sheetId="48" state="visible" r:id="rId48"/>
    <sheet xmlns:r="http://schemas.openxmlformats.org/officeDocument/2006/relationships" name="REVENUE FROM CONTRACTS WITH C_2" sheetId="49" state="visible" r:id="rId49"/>
    <sheet xmlns:r="http://schemas.openxmlformats.org/officeDocument/2006/relationships" name="MORTGAGE BANKING INCOME (Tables" sheetId="50" state="visible" r:id="rId50"/>
    <sheet xmlns:r="http://schemas.openxmlformats.org/officeDocument/2006/relationships" name="SHARE-BASED COMPENSATION (Table" sheetId="51" state="visible" r:id="rId51"/>
    <sheet xmlns:r="http://schemas.openxmlformats.org/officeDocument/2006/relationships" name="PENSION PLANS (Tables)" sheetId="52" state="visible" r:id="rId52"/>
    <sheet xmlns:r="http://schemas.openxmlformats.org/officeDocument/2006/relationships" name="OPERATING LEASES (Tables)" sheetId="53" state="visible" r:id="rId53"/>
    <sheet xmlns:r="http://schemas.openxmlformats.org/officeDocument/2006/relationships" name="INCOME TAXES (Tables)" sheetId="54" state="visible" r:id="rId54"/>
    <sheet xmlns:r="http://schemas.openxmlformats.org/officeDocument/2006/relationships" name="ACCUMULATED OTHER COMPREHENSI_2" sheetId="55" state="visible" r:id="rId55"/>
    <sheet xmlns:r="http://schemas.openxmlformats.org/officeDocument/2006/relationships" name="EARNINGS PER SHARE (Tables)" sheetId="56" state="visible" r:id="rId56"/>
    <sheet xmlns:r="http://schemas.openxmlformats.org/officeDocument/2006/relationships" name="FINANCIAL INSTRUMENTS WITH OF_2" sheetId="57" state="visible" r:id="rId57"/>
    <sheet xmlns:r="http://schemas.openxmlformats.org/officeDocument/2006/relationships" name="FAIR VALUE OF ASSETS AND LIAB_2" sheetId="58" state="visible" r:id="rId58"/>
    <sheet xmlns:r="http://schemas.openxmlformats.org/officeDocument/2006/relationships" name="PARENT COMPANY AND REGULATORY_2" sheetId="59" state="visible" r:id="rId59"/>
    <sheet xmlns:r="http://schemas.openxmlformats.org/officeDocument/2006/relationships" name="UNAUDITED QUARTERLY FINANCIAL_2" sheetId="60" state="visible" r:id="rId60"/>
    <sheet xmlns:r="http://schemas.openxmlformats.org/officeDocument/2006/relationships" name="RESERVE REQUIREMENTS (Detail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INVESTMENT SECURITIES (Amortiza" sheetId="67" state="visible" r:id="rId67"/>
    <sheet xmlns:r="http://schemas.openxmlformats.org/officeDocument/2006/relationships" name="INVESTMENT SECURITIES (Availabl" sheetId="68" state="visible" r:id="rId68"/>
    <sheet xmlns:r="http://schemas.openxmlformats.org/officeDocument/2006/relationships" name="INVESTMENT SECURITIES (Amortize" sheetId="69" state="visible" r:id="rId69"/>
    <sheet xmlns:r="http://schemas.openxmlformats.org/officeDocument/2006/relationships" name="INVESTMENT SECURITIES (Investme" sheetId="70" state="visible" r:id="rId70"/>
    <sheet xmlns:r="http://schemas.openxmlformats.org/officeDocument/2006/relationships" name="LOANS AND LEASES (Loans and Lea" sheetId="71" state="visible" r:id="rId71"/>
    <sheet xmlns:r="http://schemas.openxmlformats.org/officeDocument/2006/relationships" name="LOANS AND LEASES (Narrative) (D" sheetId="72" state="visible" r:id="rId72"/>
    <sheet xmlns:r="http://schemas.openxmlformats.org/officeDocument/2006/relationships" name="LOANS AND LEASES (Purchases) (D" sheetId="73" state="visible" r:id="rId73"/>
    <sheet xmlns:r="http://schemas.openxmlformats.org/officeDocument/2006/relationships" name="LOANS AND LEASES (Allowance for" sheetId="74" state="visible" r:id="rId74"/>
    <sheet xmlns:r="http://schemas.openxmlformats.org/officeDocument/2006/relationships" name="LOANS AND LEASES (Impaired Loan" sheetId="75" state="visible" r:id="rId75"/>
    <sheet xmlns:r="http://schemas.openxmlformats.org/officeDocument/2006/relationships" name="LOANS AND LEASES (Aging of Reco" sheetId="76" state="visible" r:id="rId76"/>
    <sheet xmlns:r="http://schemas.openxmlformats.org/officeDocument/2006/relationships" name="LOANS AND LEASES (Modifications" sheetId="77" state="visible" r:id="rId77"/>
    <sheet xmlns:r="http://schemas.openxmlformats.org/officeDocument/2006/relationships" name="LOANS AND LEASES (Forbearance o" sheetId="78" state="visible" r:id="rId78"/>
    <sheet xmlns:r="http://schemas.openxmlformats.org/officeDocument/2006/relationships" name="LOANS AND LEASES (Class and Cre" sheetId="79" state="visible" r:id="rId79"/>
    <sheet xmlns:r="http://schemas.openxmlformats.org/officeDocument/2006/relationships" name="ALLOWANCE FOR LOAN AND LEASE _3" sheetId="80" state="visible" r:id="rId80"/>
    <sheet xmlns:r="http://schemas.openxmlformats.org/officeDocument/2006/relationships" name="ALLOWANCE FOR LOAN AND LEASE _4" sheetId="81" state="visible" r:id="rId81"/>
    <sheet xmlns:r="http://schemas.openxmlformats.org/officeDocument/2006/relationships" name="ALLOWANCE FOR LOAN AND LEASE _5" sheetId="82" state="visible" r:id="rId82"/>
    <sheet xmlns:r="http://schemas.openxmlformats.org/officeDocument/2006/relationships" name="PREMISES AND EQUIPMENT (Details" sheetId="83" state="visible" r:id="rId83"/>
    <sheet xmlns:r="http://schemas.openxmlformats.org/officeDocument/2006/relationships" name="PREMISES AND EQUIPMENT (Depreci" sheetId="84" state="visible" r:id="rId84"/>
    <sheet xmlns:r="http://schemas.openxmlformats.org/officeDocument/2006/relationships" name="INVESTMENTS IN UNCONSOLIDATED_3" sheetId="85" state="visible" r:id="rId85"/>
    <sheet xmlns:r="http://schemas.openxmlformats.org/officeDocument/2006/relationships" name="INVESTMENTS IN UNCONSOLIDATED_4" sheetId="86" state="visible" r:id="rId86"/>
    <sheet xmlns:r="http://schemas.openxmlformats.org/officeDocument/2006/relationships" name="INVESTMENTS IN UNCONSOLIDATED_5" sheetId="87" state="visible" r:id="rId87"/>
    <sheet xmlns:r="http://schemas.openxmlformats.org/officeDocument/2006/relationships" name="INVESTMENTS IN UNCONSOLIDATED_6" sheetId="88" state="visible" r:id="rId88"/>
    <sheet xmlns:r="http://schemas.openxmlformats.org/officeDocument/2006/relationships" name="CORE DEPOSIT PREMIUM AND MORT_2" sheetId="89" state="visible" r:id="rId89"/>
    <sheet xmlns:r="http://schemas.openxmlformats.org/officeDocument/2006/relationships" name="DERIVATIVES (Details)" sheetId="90" state="visible" r:id="rId90"/>
    <sheet xmlns:r="http://schemas.openxmlformats.org/officeDocument/2006/relationships" name="DERIVATIVES (Balance Sheet) (De" sheetId="91" state="visible" r:id="rId91"/>
    <sheet xmlns:r="http://schemas.openxmlformats.org/officeDocument/2006/relationships" name="(Income Statement) (Details)" sheetId="92" state="visible" r:id="rId92"/>
    <sheet xmlns:r="http://schemas.openxmlformats.org/officeDocument/2006/relationships" name="DEPOSITS (Details)" sheetId="93" state="visible" r:id="rId93"/>
    <sheet xmlns:r="http://schemas.openxmlformats.org/officeDocument/2006/relationships" name="SHORT-TERM BORROWINGS (Details)" sheetId="94" state="visible" r:id="rId94"/>
    <sheet xmlns:r="http://schemas.openxmlformats.org/officeDocument/2006/relationships" name="LONG-TERM DEBT (Details)" sheetId="95" state="visible" r:id="rId95"/>
    <sheet xmlns:r="http://schemas.openxmlformats.org/officeDocument/2006/relationships" name="LONG-TERM DEBT (Future Principa" sheetId="96" state="visible" r:id="rId96"/>
    <sheet xmlns:r="http://schemas.openxmlformats.org/officeDocument/2006/relationships" name="LONG-TERM DEBT (Schedule of Sub" sheetId="97" state="visible" r:id="rId97"/>
    <sheet xmlns:r="http://schemas.openxmlformats.org/officeDocument/2006/relationships" name="LONG-TERM DEBT (Subordinated No" sheetId="98" state="visible" r:id="rId98"/>
    <sheet xmlns:r="http://schemas.openxmlformats.org/officeDocument/2006/relationships" name="EQUITY (Details)" sheetId="99" state="visible" r:id="rId99"/>
    <sheet xmlns:r="http://schemas.openxmlformats.org/officeDocument/2006/relationships" name="REVENUE FROM CONTRACTS WITH C_3" sheetId="100" state="visible" r:id="rId100"/>
    <sheet xmlns:r="http://schemas.openxmlformats.org/officeDocument/2006/relationships" name="MORTGAGE BANKING INCOME (Detail" sheetId="101" state="visible" r:id="rId101"/>
    <sheet xmlns:r="http://schemas.openxmlformats.org/officeDocument/2006/relationships" name="SHARE-BASED COMPENSATION (Share" sheetId="102" state="visible" r:id="rId102"/>
    <sheet xmlns:r="http://schemas.openxmlformats.org/officeDocument/2006/relationships" name="SHARE-BASED COMPENSATION (Equit" sheetId="103" state="visible" r:id="rId103"/>
    <sheet xmlns:r="http://schemas.openxmlformats.org/officeDocument/2006/relationships" name="SHARE-BASED COMPENSATION (Restr" sheetId="104" state="visible" r:id="rId104"/>
    <sheet xmlns:r="http://schemas.openxmlformats.org/officeDocument/2006/relationships" name="PENSION PLANS (Defined Benefit " sheetId="105" state="visible" r:id="rId105"/>
    <sheet xmlns:r="http://schemas.openxmlformats.org/officeDocument/2006/relationships" name="PENSION PLANS (Asset Allocation" sheetId="106" state="visible" r:id="rId106"/>
    <sheet xmlns:r="http://schemas.openxmlformats.org/officeDocument/2006/relationships" name="PENSION PLANS (Fair Value of De" sheetId="107" state="visible" r:id="rId107"/>
    <sheet xmlns:r="http://schemas.openxmlformats.org/officeDocument/2006/relationships" name="PENSION PLANS (Amortization of " sheetId="108" state="visible" r:id="rId108"/>
    <sheet xmlns:r="http://schemas.openxmlformats.org/officeDocument/2006/relationships" name="401 (K) RETIREMENT SAVINGS PLAN" sheetId="109" state="visible" r:id="rId109"/>
    <sheet xmlns:r="http://schemas.openxmlformats.org/officeDocument/2006/relationships" name="OPERATING LEASES (Net Rent Expe" sheetId="110" state="visible" r:id="rId110"/>
    <sheet xmlns:r="http://schemas.openxmlformats.org/officeDocument/2006/relationships" name="OPERATING LEASES (Future Minimu" sheetId="111" state="visible" r:id="rId111"/>
    <sheet xmlns:r="http://schemas.openxmlformats.org/officeDocument/2006/relationships" name="OPERATING LEASES (Operating Lea" sheetId="112" state="visible" r:id="rId112"/>
    <sheet xmlns:r="http://schemas.openxmlformats.org/officeDocument/2006/relationships" name="OPERATING LEASES (Future Mini_2" sheetId="113" state="visible" r:id="rId113"/>
    <sheet xmlns:r="http://schemas.openxmlformats.org/officeDocument/2006/relationships" name="INCOME TAXES (Income Tax Expens" sheetId="114" state="visible" r:id="rId114"/>
    <sheet xmlns:r="http://schemas.openxmlformats.org/officeDocument/2006/relationships" name="INCOME TAXES (Deferred Tax Asse" sheetId="115" state="visible" r:id="rId115"/>
    <sheet xmlns:r="http://schemas.openxmlformats.org/officeDocument/2006/relationships" name="INCOME TAXES (Tax Credit Carryf"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ACCUMULATED OTHER COMPREHENSI_5" sheetId="119" state="visible" r:id="rId119"/>
    <sheet xmlns:r="http://schemas.openxmlformats.org/officeDocument/2006/relationships" name="EARNINGS PER SHARE (Details)" sheetId="120" state="visible" r:id="rId120"/>
    <sheet xmlns:r="http://schemas.openxmlformats.org/officeDocument/2006/relationships" name="FINANCIAL INSTRUMENTS WITH OF_3" sheetId="121" state="visible" r:id="rId121"/>
    <sheet xmlns:r="http://schemas.openxmlformats.org/officeDocument/2006/relationships" name="FAIR VALUE OF ASSETS AND LIAB_3" sheetId="122" state="visible" r:id="rId122"/>
    <sheet xmlns:r="http://schemas.openxmlformats.org/officeDocument/2006/relationships" name="FAIR VALUE OF ASSETS AND LIAB_4" sheetId="123" state="visible" r:id="rId123"/>
    <sheet xmlns:r="http://schemas.openxmlformats.org/officeDocument/2006/relationships" name="FAIR VALUE OF ASSETS AND LIAB_5" sheetId="124" state="visible" r:id="rId124"/>
    <sheet xmlns:r="http://schemas.openxmlformats.org/officeDocument/2006/relationships" name="FAIR VALUE OF ASSETS AND LIAB_6" sheetId="125" state="visible" r:id="rId125"/>
    <sheet xmlns:r="http://schemas.openxmlformats.org/officeDocument/2006/relationships" name="PARENT COMPANY AND REGULATORY_3" sheetId="126" state="visible" r:id="rId126"/>
    <sheet xmlns:r="http://schemas.openxmlformats.org/officeDocument/2006/relationships" name="PARENT COMPANY AND REGULATORY_4" sheetId="127" state="visible" r:id="rId127"/>
    <sheet xmlns:r="http://schemas.openxmlformats.org/officeDocument/2006/relationships" name="PARENT COMPANY AND REGULATORY_5" sheetId="128" state="visible" r:id="rId128"/>
    <sheet xmlns:r="http://schemas.openxmlformats.org/officeDocument/2006/relationships" name="PARENT COMPANY AND REGULATORY_6" sheetId="129" state="visible" r:id="rId129"/>
    <sheet xmlns:r="http://schemas.openxmlformats.org/officeDocument/2006/relationships" name="UNAUDITED QUARTERLY FINANCIAL_3"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29,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1567</t>
        </is>
      </c>
    </row>
    <row r="9">
      <c r="A9" s="4" t="inlineStr">
        <is>
          <t>Entity Incorporation, State or Country Code</t>
        </is>
      </c>
      <c r="B9" s="4" t="inlineStr">
        <is>
          <t>HI</t>
        </is>
      </c>
    </row>
    <row r="10">
      <c r="A10" s="4" t="inlineStr">
        <is>
          <t>Entity Tax Identification Number</t>
        </is>
      </c>
      <c r="B10" s="4" t="inlineStr">
        <is>
          <t>99-0212597</t>
        </is>
      </c>
    </row>
    <row r="11">
      <c r="A11" s="4" t="inlineStr">
        <is>
          <t>Entity Address, Address Line One</t>
        </is>
      </c>
      <c r="B11" s="4" t="inlineStr">
        <is>
          <t>220 South King Street</t>
        </is>
      </c>
    </row>
    <row r="12">
      <c r="A12" s="4" t="inlineStr">
        <is>
          <t>Entity Address, City or Town</t>
        </is>
      </c>
      <c r="B12" s="4" t="inlineStr">
        <is>
          <t>Honolulu</t>
        </is>
      </c>
    </row>
    <row r="13">
      <c r="A13" s="4" t="inlineStr">
        <is>
          <t>Entity Address, Postal Zip Code</t>
        </is>
      </c>
      <c r="B13" s="4" t="inlineStr">
        <is>
          <t>96813</t>
        </is>
      </c>
    </row>
    <row r="14">
      <c r="A14" s="4" t="inlineStr">
        <is>
          <t>City Area Code</t>
        </is>
      </c>
      <c r="B14" s="4" t="inlineStr">
        <is>
          <t>808</t>
        </is>
      </c>
    </row>
    <row r="15">
      <c r="A15" s="4" t="inlineStr">
        <is>
          <t>Local Phone Number</t>
        </is>
      </c>
      <c r="B15" s="4" t="inlineStr">
        <is>
          <t>544-0500</t>
        </is>
      </c>
    </row>
    <row r="16">
      <c r="A16" s="4" t="inlineStr">
        <is>
          <t>Entity Address, State or Province</t>
        </is>
      </c>
      <c r="B16" s="4" t="inlineStr">
        <is>
          <t>HI</t>
        </is>
      </c>
    </row>
    <row r="17">
      <c r="A17" s="4" t="inlineStr">
        <is>
          <t>Entity Registrant Name</t>
        </is>
      </c>
      <c r="B17" s="4" t="inlineStr">
        <is>
          <t>Central Pacific Financial Corp.</t>
        </is>
      </c>
    </row>
    <row r="18">
      <c r="A18" s="4" t="inlineStr">
        <is>
          <t>Entity Central Index Key</t>
        </is>
      </c>
      <c r="B18" s="4" t="inlineStr">
        <is>
          <t>0000701347</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Filer Category</t>
        </is>
      </c>
      <c r="B23" s="4" t="inlineStr">
        <is>
          <t>Accelerated Filer</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row r="27">
      <c r="A27" s="4" t="inlineStr">
        <is>
          <t>Entity Common Stock, Shares Outstanding</t>
        </is>
      </c>
      <c r="C27" s="5" t="n">
        <v>28183340</v>
      </c>
    </row>
    <row r="28">
      <c r="A28" s="4" t="inlineStr">
        <is>
          <t>Entity Well-known Seasoned Issuer</t>
        </is>
      </c>
      <c r="B28" s="4" t="inlineStr">
        <is>
          <t>Yes</t>
        </is>
      </c>
    </row>
    <row r="29">
      <c r="A29" s="4" t="inlineStr">
        <is>
          <t>Entity Voluntary Filers</t>
        </is>
      </c>
      <c r="B29" s="4" t="inlineStr">
        <is>
          <t>No</t>
        </is>
      </c>
    </row>
    <row r="30">
      <c r="A30" s="4" t="inlineStr">
        <is>
          <t>Entity Public Float</t>
        </is>
      </c>
      <c r="D30" s="6" t="n">
        <v>438719000</v>
      </c>
    </row>
    <row r="31">
      <c r="A31" s="4" t="inlineStr">
        <is>
          <t>Title of 12(b) Security</t>
        </is>
      </c>
      <c r="B31" s="4" t="inlineStr">
        <is>
          <t>Common Stock, No Par Value</t>
        </is>
      </c>
    </row>
    <row r="32">
      <c r="A32" s="4" t="inlineStr">
        <is>
          <t>Trading Symbol</t>
        </is>
      </c>
      <c r="B32" s="4" t="inlineStr">
        <is>
          <t>CPF</t>
        </is>
      </c>
    </row>
    <row r="33">
      <c r="A33" s="4" t="inlineStr">
        <is>
          <t>Security Exchange Name</t>
        </is>
      </c>
      <c r="B33" s="4" t="inlineStr">
        <is>
          <t>NYSE</t>
        </is>
      </c>
    </row>
    <row r="34">
      <c r="A34" s="4" t="inlineStr">
        <is>
          <t>Entity Small Business</t>
        </is>
      </c>
      <c r="B34" s="4" t="inlineStr">
        <is>
          <t>false</t>
        </is>
      </c>
    </row>
    <row r="35">
      <c r="A35" s="4" t="inlineStr">
        <is>
          <t>Entity Emerging Growth Company</t>
        </is>
      </c>
      <c r="B35" s="4" t="inlineStr">
        <is>
          <t>false</t>
        </is>
      </c>
    </row>
    <row r="36">
      <c r="A36" s="4" t="inlineStr">
        <is>
          <t>ICFR Auditor Attestation Flag</t>
        </is>
      </c>
      <c r="B36" s="4" t="inlineStr">
        <is>
          <t>true</t>
        </is>
      </c>
    </row>
    <row r="37">
      <c r="A37" s="4" t="inlineStr">
        <is>
          <t>Documents Incorporated by Reference</t>
        </is>
      </c>
      <c r="B37" s="4" t="inlineStr">
        <is>
          <t>Portions of the registrant’s proxy statement for the 2021 annual meeting of shareholders are incorporated by reference into Part III of this annual report on Form 10-K to the extent stated herein. The proxy statement will be filed within 120 days after the end of the fiscal year covered by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Description of Business Central Pacific Financial Corp. is a bank holding company. Our principal operating subsidiary, Central Pacific Bank, is a full-service commercial bank with 31 branches and 69 ATMs located throughout the state of Hawaii. The bank engages in a broad range of lending activities including originating commercial loans, commercial and residential mortgage loans, home equity loans and consumer loans. The bank also offers a variety of deposit products and services. These include personal and business checking and savings accounts, money market accounts and time certificates of deposit. Other products and services include debit cards, internet banking, mobile banking, cash management services, full-service ATMs, safe deposit boxes, international banking services, night depository facilities, foreign exchange and wire transfers. Wealth management products and services include non-deposit investment products, annuities, insurance, investment management, asset custody and general consultation and planning services. When we refer to "the Company," "we," "us" or "our," we mean Central Pacific Financial Corp. and Subsidiaries (consolidated). When we refer to "Central Pacific Financial Corp." or to the holding company, we are referring to the parent company on a standalone basis. When we refer to "our bank" or "the bank," we mean "Central Pacific Bank." The banking business depends on rate differentials, the difference between the interest rates paid on deposits and other borrowings and the interest rates received on loans extended to customers and investment securities held in our portfolio. These rates are highly sensitive to many factors that are beyond our control. Accordingly, the earnings and growth of the Company are subject to the influence of domestic and foreign economic conditions, including inflation, recession and unemployment. Change in Operating Segments and Reclassifications In the first quarter of 2020, the Company reassessed the alignment of its reportable segments and combined its three reportable segments (Banking Operations, Treasury and All Others segments) into a single operating segment. We believe this change better reflects how the Company's Executive Committee, or its chief operating decision maker ("CODM"), manages, allocates resources and assesses performance of the activities of the Company. The Company also believes that this change is better aligned with how the Company's CODM manages its business. Segment results for 2019 have been reclassified to reflect the realignment of the Company’s reportable segments and be comparable to the segment results for 2020. This change in reportable segments did not have an impact on the Company's previously reported historical consolidated financial statements. Reclassifications Certain amounts reported in prior years in the financial statements have been reclassified to conform to the current year’s presentation. These reclassifications did not impact net income, the consolidated balance sheets and the consolidated statements of cash flows. 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also concluded that the entity meets the definition of a variable interest entity and that we are the primary beneficiary of the variable interest entity. Accordingly, the investment has been consolidated into our financial statements. We have 50% ownership interests in three other mortgage loan origination and brokerage companies which are accounted for using the equity method and are included in investment in unconsolidated subsidiaries: Gentry HomeLoans, LLC, Haseko HomeLoans, LLC and Island Pacific HomeLoans, LLC. We also had a 50% ownership in Pacific Access Mortgage, LLC, which was terminated in 2017, and final payment of taxes and distributions to members was made in March 2018. We have low income housing tax credit partnership investments that are accounted for under the proportional amortization method and are included in investment in unconsolidated subsidiaries. We also have non-controlling equity investments in affiliates that are accounted for under the cost method and are also included in investment in unconsolidated subsidiaries. Our investments in unconsolidated subsidiaries accounted for under the equity, proportional amortization and cost methods were $0.3 million, $28.1 million and $1.6 million, respectively, at December 31, 2020 and $0.2 million, $15.3 million and $1.6 million, respectively, at December 31, 2019.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isks and Uncertainties COVID-19 Pandemic In December 2019, a novel strain of coronavirus (“COVID-19”) was reported to have surfaced in Wuhan, China, and has since spread across the globe.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The pandemic has resulted in temporary closures of many businesses and the institution of social distancing and sheltering in place requirements in many states and communities. The Company and its customers have been adversely affected by the COVID-19 pandemic. The full extent to which the COVID - 19 pandemic negatively impacts the Company's business, results of operations, and financial condition, as well as its regulatory capital and liquidity ratios, is unknown at this time and will depend on future developments, including the scope and duration of the pandemic, effectiveness of vaccines, and actions taken by governmental authorities and other third parties in response to the pandemic. If the pandemic continues to be sustained, it may further adversely impact the Company and the State of Hawaii and impair the ability of the Company's customers to fulfill their contractual obligations to the Company. This could cause the Company to experience a material adverse effect on its business operations, asset valuations, financial condition, and results of operations. Material adverse effects may include all or a combination of losses in operations, higher provisions for credit losses and valuation impairments on the Company's investments, loans, mortgage servicing rights, deferred tax assets, or counter-party risk derivatives. 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credit losses, reserve for credit losses on off-balance sheet credit exposures, deferred income tax assets and income tax expense, valuation of investment securities, mortgage servicing rights and the related amortization thereon, pension liability and the fair value of certain financial instruments. 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December 31, 2020 and the Company did not reverse any accrued interest against interest income during the year ended December 31, 2020.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credit) for credit losses. Losses are charged against the ACL when management believes the uncollectibility of an AFS debt security is confirmed or when either of the criteria regarding intent or requirement to sell is met. As of December 31, 2020,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3.9 million and $4.3 million as of December 31, 2020 and 2019, respectively.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December 31, 2020. 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credit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estimated credit losses resulting from repurchased loan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6.2 million and $12.0 million at December 31, 2020 and 2019, respectively, and is reported together with accrued interest on AFS debt securities on the consolidated balance sheets. Upon adoption of Accounting Standards Update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COVID-19 modified loans have distinct risk characteristics that cause them to be monitored and assessed for credit risk differently than their unmodified counterparts. Thus, in the third quarter of 2020, the Company elected to reserve on the accrued interest receivable for loans on active payment forbearance or deferral. As a result, during the third quarter of 2020, the Company recorded a reserve of $0.2 million against accrued interest receivable with the offset recorded to provision for credit losses. The reserve remained unchanged at December 31, 2020 and will be reassessed quarterly. Nonaccrual Loans The Company determines delinquency status by considering the number of days full payments required by the contractual terms of the loan are past due.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Future TDRs are indeterminable and will depend on future developments, which are highly uncertain and cannot be predicted, including the scope and duration of the pandemic and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for its economic forecast considera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Loss-Rate Migration 2008-Present Multi-family mortgage PD/LGD 2008-Present Commercial, financial and agricultural Loss-Rate Migration 2008-Present Home equity lines of credit Loss-Rate Migration 2008-Present Residential mortgage Loss-Rate Migration 2008-Present C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In-scope other operating income</t>
        </is>
      </c>
      <c r="J4" s="6" t="n">
        <v>23797</v>
      </c>
      <c r="K4" s="6" t="n">
        <v>25894</v>
      </c>
    </row>
    <row r="5">
      <c r="A5" s="4" t="inlineStr">
        <is>
          <t>Out-of-scope other operating income</t>
        </is>
      </c>
      <c r="J5" s="5" t="n">
        <v>21401</v>
      </c>
      <c r="K5" s="5" t="n">
        <v>15907</v>
      </c>
    </row>
    <row r="6">
      <c r="A6" s="4" t="inlineStr">
        <is>
          <t>Total other operating income</t>
        </is>
      </c>
      <c r="B6" s="6" t="n">
        <v>14057</v>
      </c>
      <c r="C6" s="6" t="n">
        <v>11563</v>
      </c>
      <c r="D6" s="6" t="n">
        <v>10692</v>
      </c>
      <c r="E6" s="6" t="n">
        <v>8886</v>
      </c>
      <c r="F6" s="6" t="n">
        <v>9768</v>
      </c>
      <c r="G6" s="6" t="n">
        <v>10266</v>
      </c>
      <c r="H6" s="6" t="n">
        <v>10094</v>
      </c>
      <c r="I6" s="6" t="n">
        <v>11673</v>
      </c>
      <c r="J6" s="5" t="n">
        <v>45198</v>
      </c>
      <c r="K6" s="5" t="n">
        <v>41801</v>
      </c>
      <c r="L6" s="6" t="n">
        <v>38804</v>
      </c>
    </row>
    <row r="7">
      <c r="A7" s="4" t="inlineStr">
        <is>
          <t>Mortgage banking income</t>
        </is>
      </c>
    </row>
    <row r="8">
      <c r="A8" s="3" t="inlineStr">
        <is>
          <t>Revenue from External Customer [Line Items]</t>
        </is>
      </c>
    </row>
    <row r="9">
      <c r="A9" s="4" t="inlineStr">
        <is>
          <t>In-scope other operating income</t>
        </is>
      </c>
      <c r="J9" s="5" t="n">
        <v>1128</v>
      </c>
      <c r="K9" s="5" t="n">
        <v>702</v>
      </c>
    </row>
    <row r="10">
      <c r="A10" s="4" t="inlineStr">
        <is>
          <t>Service charges on deposit accounts</t>
        </is>
      </c>
    </row>
    <row r="11">
      <c r="A11" s="3" t="inlineStr">
        <is>
          <t>Revenue from External Customer [Line Items]</t>
        </is>
      </c>
    </row>
    <row r="12">
      <c r="A12" s="4" t="inlineStr">
        <is>
          <t>In-scope other operating income</t>
        </is>
      </c>
      <c r="J12" s="5" t="n">
        <v>6234</v>
      </c>
      <c r="K12" s="5" t="n">
        <v>8406</v>
      </c>
    </row>
    <row r="13">
      <c r="A13" s="4" t="inlineStr">
        <is>
          <t>Other service charges and fees</t>
        </is>
      </c>
    </row>
    <row r="14">
      <c r="A14" s="3" t="inlineStr">
        <is>
          <t>Revenue from External Customer [Line Items]</t>
        </is>
      </c>
    </row>
    <row r="15">
      <c r="A15" s="4" t="inlineStr">
        <is>
          <t>In-scope other operating income</t>
        </is>
      </c>
      <c r="J15" s="5" t="n">
        <v>11621</v>
      </c>
      <c r="K15" s="5" t="n">
        <v>12536</v>
      </c>
    </row>
    <row r="16">
      <c r="A16" s="4" t="inlineStr">
        <is>
          <t>Income from fiduciary activities</t>
        </is>
      </c>
    </row>
    <row r="17">
      <c r="A17" s="3" t="inlineStr">
        <is>
          <t>Revenue from External Customer [Line Items]</t>
        </is>
      </c>
    </row>
    <row r="18">
      <c r="A18" s="4" t="inlineStr">
        <is>
          <t>In-scope other operating income</t>
        </is>
      </c>
      <c r="J18" s="5" t="n">
        <v>4829</v>
      </c>
      <c r="K18" s="5" t="n">
        <v>4395</v>
      </c>
    </row>
    <row r="19">
      <c r="A19" s="4" t="inlineStr">
        <is>
          <t>Net gain (loss) sale of foreclosed assets</t>
        </is>
      </c>
    </row>
    <row r="20">
      <c r="A20" s="3" t="inlineStr">
        <is>
          <t>Revenue from External Customer [Line Items]</t>
        </is>
      </c>
    </row>
    <row r="21">
      <c r="A21" s="4" t="inlineStr">
        <is>
          <t>In-scope other operating income</t>
        </is>
      </c>
      <c r="J21" s="6" t="n">
        <v>-15</v>
      </c>
      <c r="K21" s="6" t="n">
        <v>-14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MORTGAGE BANKING INCOME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Net loan servicing fees</t>
        </is>
      </c>
      <c r="B4" s="6" t="n">
        <v>23797</v>
      </c>
      <c r="C4" s="6" t="n">
        <v>25894</v>
      </c>
    </row>
    <row r="5">
      <c r="A5" s="4" t="inlineStr">
        <is>
          <t>Amortization of mortgage servicing rights</t>
        </is>
      </c>
      <c r="B5" s="5" t="n">
        <v>-6167</v>
      </c>
      <c r="C5" s="5" t="n">
        <v>-2460</v>
      </c>
      <c r="D5" s="6" t="n">
        <v>-1859</v>
      </c>
    </row>
    <row r="6">
      <c r="A6" s="4" t="inlineStr">
        <is>
          <t>Net gain on sales of residential loans</t>
        </is>
      </c>
      <c r="B6" s="5" t="n">
        <v>16043</v>
      </c>
      <c r="C6" s="5" t="n">
        <v>4128</v>
      </c>
      <c r="D6" s="5" t="n">
        <v>4085</v>
      </c>
    </row>
    <row r="7">
      <c r="A7" s="4" t="inlineStr">
        <is>
          <t>Unrealized gain (loss) on interest rate locks</t>
        </is>
      </c>
      <c r="B7" s="5" t="n">
        <v>-76</v>
      </c>
      <c r="C7" s="5" t="n">
        <v>63</v>
      </c>
      <c r="D7" s="5" t="n">
        <v>-70</v>
      </c>
    </row>
    <row r="8">
      <c r="A8" s="4" t="inlineStr">
        <is>
          <t>Loan placement fees</t>
        </is>
      </c>
      <c r="B8" s="5" t="n">
        <v>1128</v>
      </c>
      <c r="C8" s="5" t="n">
        <v>702</v>
      </c>
      <c r="D8" s="5" t="n">
        <v>747</v>
      </c>
    </row>
    <row r="9">
      <c r="A9" s="4" t="inlineStr">
        <is>
          <t>Total mortgage banking income</t>
        </is>
      </c>
      <c r="B9" s="5" t="n">
        <v>13682</v>
      </c>
      <c r="C9" s="5" t="n">
        <v>6685</v>
      </c>
      <c r="D9" s="5" t="n">
        <v>8062</v>
      </c>
    </row>
    <row r="10">
      <c r="A10" s="4" t="inlineStr">
        <is>
          <t>Bank Servicing</t>
        </is>
      </c>
    </row>
    <row r="11">
      <c r="A11" s="3" t="inlineStr">
        <is>
          <t>Revenue from External Customer [Line Items]</t>
        </is>
      </c>
    </row>
    <row r="12">
      <c r="A12" s="4" t="inlineStr">
        <is>
          <t>Net loan servicing fees</t>
        </is>
      </c>
      <c r="B12" s="6" t="n">
        <v>2754</v>
      </c>
      <c r="C12" s="6" t="n">
        <v>4252</v>
      </c>
      <c r="D12" s="6" t="n">
        <v>51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Income Tax Benefit, Due to Vesting of Restricted Stock</t>
        </is>
      </c>
      <c r="B4" s="6" t="n">
        <v>-300</v>
      </c>
      <c r="C4" s="6" t="n">
        <v>300</v>
      </c>
      <c r="D4" s="6" t="n">
        <v>100</v>
      </c>
    </row>
    <row r="5">
      <c r="A5" s="4" t="inlineStr">
        <is>
          <t>Net share-based compensation effect</t>
        </is>
      </c>
      <c r="B5" s="5" t="n">
        <v>3178</v>
      </c>
      <c r="C5" s="5" t="n">
        <v>2958</v>
      </c>
      <c r="D5" s="5" t="n">
        <v>2815</v>
      </c>
    </row>
    <row r="6">
      <c r="A6" s="4" t="inlineStr">
        <is>
          <t>Salaries and employee benefits</t>
        </is>
      </c>
    </row>
    <row r="7">
      <c r="A7" s="3" t="inlineStr">
        <is>
          <t>SHARE-BASED COMPENSATION</t>
        </is>
      </c>
    </row>
    <row r="8">
      <c r="A8" s="4" t="inlineStr">
        <is>
          <t>Net share-based compensation effect</t>
        </is>
      </c>
      <c r="B8" s="5" t="n">
        <v>3822</v>
      </c>
      <c r="C8" s="5" t="n">
        <v>4289</v>
      </c>
      <c r="D8" s="5" t="n">
        <v>3787</v>
      </c>
    </row>
    <row r="9">
      <c r="A9" s="4" t="inlineStr">
        <is>
          <t>Directors stock awards</t>
        </is>
      </c>
    </row>
    <row r="10">
      <c r="A10" s="3" t="inlineStr">
        <is>
          <t>SHARE-BASED COMPENSATION</t>
        </is>
      </c>
    </row>
    <row r="11">
      <c r="A11" s="4" t="inlineStr">
        <is>
          <t>Net share-based compensation effect</t>
        </is>
      </c>
      <c r="B11" s="5" t="n">
        <v>165</v>
      </c>
      <c r="C11" s="5" t="n">
        <v>96</v>
      </c>
      <c r="D11" s="5" t="n">
        <v>255</v>
      </c>
    </row>
    <row r="12">
      <c r="A12" s="4" t="inlineStr">
        <is>
          <t>Income tax benefit</t>
        </is>
      </c>
    </row>
    <row r="13">
      <c r="A13" s="3" t="inlineStr">
        <is>
          <t>SHARE-BASED COMPENSATION</t>
        </is>
      </c>
    </row>
    <row r="14">
      <c r="A14" s="4" t="inlineStr">
        <is>
          <t>Net share-based compensation effect</t>
        </is>
      </c>
      <c r="B14" s="6" t="n">
        <v>-809</v>
      </c>
      <c r="C14" s="5" t="n">
        <v>-1427</v>
      </c>
      <c r="D14" s="5" t="n">
        <v>-1227</v>
      </c>
    </row>
    <row r="15">
      <c r="A15" s="4" t="inlineStr">
        <is>
          <t>Stock Option</t>
        </is>
      </c>
    </row>
    <row r="16">
      <c r="A16" s="3" t="inlineStr">
        <is>
          <t>SHARE-BASED COMPENSATION</t>
        </is>
      </c>
    </row>
    <row r="17">
      <c r="A17" s="4" t="inlineStr">
        <is>
          <t>Equity instruments other than options, aggregate intrinsic value, outstanding</t>
        </is>
      </c>
      <c r="C17" s="6" t="n">
        <v>200</v>
      </c>
      <c r="D17" s="6" t="n">
        <v>200</v>
      </c>
    </row>
    <row r="18">
      <c r="A18" s="4" t="inlineStr">
        <is>
          <t>Contractual terms</t>
        </is>
      </c>
      <c r="B18" s="4" t="inlineStr">
        <is>
          <t>10 years</t>
        </is>
      </c>
    </row>
    <row r="19">
      <c r="A19" s="4" t="inlineStr">
        <is>
          <t>Minimum | Stock Option</t>
        </is>
      </c>
    </row>
    <row r="20">
      <c r="A20" s="3" t="inlineStr">
        <is>
          <t>SHARE-BASED COMPENSATION</t>
        </is>
      </c>
    </row>
    <row r="21">
      <c r="A21" s="4" t="inlineStr">
        <is>
          <t>Vesting period</t>
        </is>
      </c>
      <c r="B21" s="4" t="inlineStr">
        <is>
          <t>3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Equity Incentive Plans and Stock Option Activity) (Details) - USD ($) $ / shares in Units, $ in Thousands</t>
        </is>
      </c>
      <c r="B1" s="2" t="inlineStr">
        <is>
          <t>1 Months Ended</t>
        </is>
      </c>
      <c r="C1" s="2" t="inlineStr">
        <is>
          <t>12 Months Ended</t>
        </is>
      </c>
    </row>
    <row r="2">
      <c r="B2" s="2" t="inlineStr">
        <is>
          <t>May 31, 2007</t>
        </is>
      </c>
      <c r="C2" s="2" t="inlineStr">
        <is>
          <t>Dec. 31, 2020</t>
        </is>
      </c>
      <c r="D2" s="2" t="inlineStr">
        <is>
          <t>Dec. 31, 2019</t>
        </is>
      </c>
      <c r="E2" s="2" t="inlineStr">
        <is>
          <t>Dec. 31, 2018</t>
        </is>
      </c>
      <c r="F2" s="2" t="inlineStr">
        <is>
          <t>Apr. 30, 2013</t>
        </is>
      </c>
      <c r="G2" s="2" t="inlineStr">
        <is>
          <t>Apr. 30, 2011</t>
        </is>
      </c>
      <c r="H2" s="2" t="inlineStr">
        <is>
          <t>Mar. 31, 2011</t>
        </is>
      </c>
      <c r="I2" s="2" t="inlineStr">
        <is>
          <t>Sep. 30, 2004</t>
        </is>
      </c>
    </row>
    <row r="3">
      <c r="A3" s="3" t="inlineStr">
        <is>
          <t>SHARE-BASED COMPENSATION</t>
        </is>
      </c>
    </row>
    <row r="4">
      <c r="A4" s="4" t="inlineStr">
        <is>
          <t>Grants in period</t>
        </is>
      </c>
      <c r="C4" s="5" t="n">
        <v>0</v>
      </c>
      <c r="D4" s="5" t="n">
        <v>0</v>
      </c>
    </row>
    <row r="5">
      <c r="A5" s="4" t="inlineStr">
        <is>
          <t>Stock Option</t>
        </is>
      </c>
    </row>
    <row r="6">
      <c r="A6" s="3" t="inlineStr">
        <is>
          <t>SHARE-BASED COMPENSATION</t>
        </is>
      </c>
    </row>
    <row r="7">
      <c r="A7" s="4" t="inlineStr">
        <is>
          <t>Equity instruments other than options, aggregate intrinsic value, outstanding</t>
        </is>
      </c>
      <c r="D7" s="6" t="n">
        <v>200</v>
      </c>
      <c r="E7" s="6" t="n">
        <v>200</v>
      </c>
    </row>
    <row r="8">
      <c r="A8" s="4" t="inlineStr">
        <is>
          <t>Share-based Compensation Arrangement by Share-based Payment Award, Options, Vested and Expected to Vest, Outstanding, Aggregate Intrinsic Value</t>
        </is>
      </c>
      <c r="C8" s="6" t="n">
        <v>629</v>
      </c>
    </row>
    <row r="9">
      <c r="A9" s="4" t="inlineStr">
        <is>
          <t>Contractual terms</t>
        </is>
      </c>
      <c r="C9" s="4" t="inlineStr">
        <is>
          <t>10 years</t>
        </is>
      </c>
    </row>
    <row r="10">
      <c r="A10" s="4" t="inlineStr">
        <is>
          <t>Vested shares</t>
        </is>
      </c>
      <c r="C10" s="5" t="n">
        <v>0</v>
      </c>
      <c r="D10" s="5" t="n">
        <v>0</v>
      </c>
      <c r="E10" s="5" t="n">
        <v>0</v>
      </c>
    </row>
    <row r="11">
      <c r="A11" s="4" t="inlineStr">
        <is>
          <t>Grants in period</t>
        </is>
      </c>
      <c r="C11" s="5" t="n">
        <v>0</v>
      </c>
      <c r="D11" s="5" t="n">
        <v>0</v>
      </c>
      <c r="E11" s="5" t="n">
        <v>0</v>
      </c>
    </row>
    <row r="12">
      <c r="A12" s="4" t="inlineStr">
        <is>
          <t>Share-based Compensation Arrangements by Share-based Payment Award, Options, Grants in Period, Weighted Average Exercise Price</t>
        </is>
      </c>
      <c r="C12" s="6" t="n">
        <v>0</v>
      </c>
    </row>
    <row r="13">
      <c r="A13" s="3" t="inlineStr">
        <is>
          <t>Shares</t>
        </is>
      </c>
    </row>
    <row r="14">
      <c r="A14" s="4" t="inlineStr">
        <is>
          <t>Outstanding at the beginning of the period (in shares)</t>
        </is>
      </c>
      <c r="C14" s="5" t="n">
        <v>133813</v>
      </c>
    </row>
    <row r="15">
      <c r="A15" s="3" t="inlineStr">
        <is>
          <t>Changes during the period</t>
        </is>
      </c>
    </row>
    <row r="16">
      <c r="A16" s="4" t="inlineStr">
        <is>
          <t>Exercised (shares)</t>
        </is>
      </c>
      <c r="C16" s="5" t="n">
        <v>0</v>
      </c>
    </row>
    <row r="17">
      <c r="A17" s="4" t="inlineStr">
        <is>
          <t>Expired (in shares)</t>
        </is>
      </c>
      <c r="C17" s="5" t="n">
        <v>0</v>
      </c>
    </row>
    <row r="18">
      <c r="A18" s="4" t="inlineStr">
        <is>
          <t>Forfeited (in shares)</t>
        </is>
      </c>
      <c r="C18" s="5" t="n">
        <v>0</v>
      </c>
    </row>
    <row r="19">
      <c r="A19" s="4" t="inlineStr">
        <is>
          <t>Outstanding at the end of the period (in shares)</t>
        </is>
      </c>
      <c r="C19" s="5" t="n">
        <v>133813</v>
      </c>
      <c r="D19" s="5" t="n">
        <v>133813</v>
      </c>
    </row>
    <row r="20">
      <c r="A20" s="4" t="inlineStr">
        <is>
          <t>Share-based Compensation Arrangement by Share-based Payment Award, Options, Vested and Expected to Vest, Outstanding, Number</t>
        </is>
      </c>
      <c r="C20" s="5" t="n">
        <v>133813</v>
      </c>
    </row>
    <row r="21">
      <c r="A21" s="3" t="inlineStr">
        <is>
          <t>Weighted Average Exercise Price</t>
        </is>
      </c>
    </row>
    <row r="22">
      <c r="A22" s="4" t="inlineStr">
        <is>
          <t>Outstanding at the beginning of the period (in dollars per share)</t>
        </is>
      </c>
      <c r="C22" s="7" t="n">
        <v>14.31</v>
      </c>
    </row>
    <row r="23">
      <c r="A23" s="3" t="inlineStr">
        <is>
          <t>Changes during the period:</t>
        </is>
      </c>
    </row>
    <row r="24">
      <c r="A24" s="4" t="inlineStr">
        <is>
          <t>Exercised (in dollars per share)</t>
        </is>
      </c>
      <c r="C24" s="5" t="n">
        <v>0</v>
      </c>
    </row>
    <row r="25">
      <c r="A25" s="4" t="inlineStr">
        <is>
          <t>Expired (in dollars per share)</t>
        </is>
      </c>
      <c r="C25" s="5" t="n">
        <v>0</v>
      </c>
    </row>
    <row r="26">
      <c r="A26" s="4" t="inlineStr">
        <is>
          <t>Forfeited (in dollars per share)</t>
        </is>
      </c>
      <c r="C26" s="5" t="n">
        <v>0</v>
      </c>
    </row>
    <row r="27">
      <c r="A27" s="4" t="inlineStr">
        <is>
          <t>Outstanding at the end of the period (in dollars per share)</t>
        </is>
      </c>
      <c r="C27" s="8" t="n">
        <v>14.31</v>
      </c>
      <c r="D27" s="7" t="n">
        <v>14.31</v>
      </c>
    </row>
    <row r="28">
      <c r="A28" s="4" t="inlineStr">
        <is>
          <t>Share-based Compensation Arrangement by Share-based Payment Award, Options, Vested and Expected to Vest, Outstanding, Weighted Average Exercise Price</t>
        </is>
      </c>
      <c r="C28" s="7" t="n">
        <v>14.31</v>
      </c>
    </row>
    <row r="29">
      <c r="A29" s="3" t="inlineStr">
        <is>
          <t>Weighted Average Remaining Contractual Term</t>
        </is>
      </c>
    </row>
    <row r="30">
      <c r="A30" s="4" t="inlineStr">
        <is>
          <t>Outstanding</t>
        </is>
      </c>
      <c r="C30" s="4" t="inlineStr">
        <is>
          <t>1 year 3 months 18 days</t>
        </is>
      </c>
    </row>
    <row r="31">
      <c r="A31" s="4" t="inlineStr">
        <is>
          <t>Vested and exercisable</t>
        </is>
      </c>
      <c r="C31" s="4" t="inlineStr">
        <is>
          <t>1 year 3 months 18 days</t>
        </is>
      </c>
    </row>
    <row r="32">
      <c r="A32" s="3" t="inlineStr">
        <is>
          <t>Aggregate Intrinsic Value</t>
        </is>
      </c>
    </row>
    <row r="33">
      <c r="A33" s="4" t="inlineStr">
        <is>
          <t>Outstanding</t>
        </is>
      </c>
      <c r="C33" s="6" t="n">
        <v>629</v>
      </c>
    </row>
    <row r="34">
      <c r="A34" s="4" t="inlineStr">
        <is>
          <t>Stock Option | Stock Compensation 2004 Plan</t>
        </is>
      </c>
    </row>
    <row r="35">
      <c r="A35" s="3" t="inlineStr">
        <is>
          <t>SHARE-BASED COMPENSATION</t>
        </is>
      </c>
    </row>
    <row r="36">
      <c r="A36" s="4" t="inlineStr">
        <is>
          <t>Shares authorized for grants</t>
        </is>
      </c>
      <c r="G36" s="5" t="n">
        <v>4944831</v>
      </c>
      <c r="H36" s="5" t="n">
        <v>1402589</v>
      </c>
      <c r="I36" s="5" t="n">
        <v>1500000</v>
      </c>
    </row>
    <row r="37">
      <c r="A37" s="4" t="inlineStr">
        <is>
          <t>Additional shares authorized for grants</t>
        </is>
      </c>
      <c r="B37" s="5" t="n">
        <v>1000000</v>
      </c>
      <c r="C37" s="5" t="n">
        <v>996850</v>
      </c>
      <c r="D37" s="5" t="n">
        <v>1304773</v>
      </c>
      <c r="E37" s="5" t="n">
        <v>1468137</v>
      </c>
    </row>
    <row r="38">
      <c r="A38" s="4" t="inlineStr">
        <is>
          <t>Stock Option | Stock Option 2013 Plan</t>
        </is>
      </c>
    </row>
    <row r="39">
      <c r="A39" s="3" t="inlineStr">
        <is>
          <t>SHARE-BASED COMPENSATION</t>
        </is>
      </c>
    </row>
    <row r="40">
      <c r="A40" s="4" t="inlineStr">
        <is>
          <t>Shares authorized for grants</t>
        </is>
      </c>
      <c r="F40" s="5" t="n">
        <v>2200000</v>
      </c>
    </row>
    <row r="41">
      <c r="A41" s="4" t="inlineStr">
        <is>
          <t>Stock Option | Minimum</t>
        </is>
      </c>
    </row>
    <row r="42">
      <c r="A42" s="3" t="inlineStr">
        <is>
          <t>SHARE-BASED COMPENSATION</t>
        </is>
      </c>
    </row>
    <row r="43">
      <c r="A43" s="4" t="inlineStr">
        <is>
          <t>Vesting period</t>
        </is>
      </c>
      <c r="C43" s="4" t="inlineStr">
        <is>
          <t>3 years</t>
        </is>
      </c>
    </row>
    <row r="44">
      <c r="A44" s="4" t="inlineStr">
        <is>
          <t>Stock Option | Maximum</t>
        </is>
      </c>
    </row>
    <row r="45">
      <c r="A45" s="3" t="inlineStr">
        <is>
          <t>SHARE-BASED COMPENSATION</t>
        </is>
      </c>
    </row>
    <row r="46">
      <c r="A46" s="4" t="inlineStr">
        <is>
          <t>Vesting period</t>
        </is>
      </c>
      <c r="C46" s="4" t="inlineStr">
        <is>
          <t>5 years</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Awards and Units) (Details) - Restricted Stock Awards and Units - USD ($) $ / shares in Units, $ in Thousands</t>
        </is>
      </c>
      <c r="B1" s="2" t="inlineStr">
        <is>
          <t>12 Months Ended</t>
        </is>
      </c>
    </row>
    <row r="2">
      <c r="B2" s="2" t="inlineStr">
        <is>
          <t>Dec. 31, 2020</t>
        </is>
      </c>
      <c r="C2" s="2" t="inlineStr">
        <is>
          <t>Dec. 31, 2019</t>
        </is>
      </c>
      <c r="D2" s="2" t="inlineStr">
        <is>
          <t>Dec. 31, 2018</t>
        </is>
      </c>
    </row>
    <row r="3">
      <c r="A3" s="3" t="inlineStr">
        <is>
          <t>Activity of nonvested shares</t>
        </is>
      </c>
    </row>
    <row r="4">
      <c r="A4" s="4" t="inlineStr">
        <is>
          <t>Nonvested at the beginning of the period (in shares)</t>
        </is>
      </c>
      <c r="B4" s="5" t="n">
        <v>366467</v>
      </c>
      <c r="C4" s="5" t="n">
        <v>362725</v>
      </c>
      <c r="D4" s="5" t="n">
        <v>397551</v>
      </c>
    </row>
    <row r="5">
      <c r="A5" s="3" t="inlineStr">
        <is>
          <t>Changes during the period:</t>
        </is>
      </c>
    </row>
    <row r="6">
      <c r="A6" s="4" t="inlineStr">
        <is>
          <t>Granted (in shares)</t>
        </is>
      </c>
      <c r="B6" s="5" t="n">
        <v>322180</v>
      </c>
      <c r="C6" s="5" t="n">
        <v>181431</v>
      </c>
      <c r="D6" s="5" t="n">
        <v>118846</v>
      </c>
    </row>
    <row r="7">
      <c r="A7" s="4" t="inlineStr">
        <is>
          <t>Forfeited (in shares)</t>
        </is>
      </c>
      <c r="B7" s="5" t="n">
        <v>-28058</v>
      </c>
      <c r="C7" s="5" t="n">
        <v>-17689</v>
      </c>
      <c r="D7" s="5" t="n">
        <v>-25481</v>
      </c>
    </row>
    <row r="8">
      <c r="A8" s="4" t="inlineStr">
        <is>
          <t>Vested (in shares)</t>
        </is>
      </c>
      <c r="B8" s="5" t="n">
        <v>-128215</v>
      </c>
      <c r="C8" s="5" t="n">
        <v>-160000</v>
      </c>
      <c r="D8" s="5" t="n">
        <v>-128191</v>
      </c>
    </row>
    <row r="9">
      <c r="A9" s="4" t="inlineStr">
        <is>
          <t>Nonvested at the end of the period (in shares)</t>
        </is>
      </c>
      <c r="B9" s="5" t="n">
        <v>532374</v>
      </c>
      <c r="C9" s="5" t="n">
        <v>366467</v>
      </c>
      <c r="D9" s="5" t="n">
        <v>362725</v>
      </c>
    </row>
    <row r="10">
      <c r="A10" s="3" t="inlineStr">
        <is>
          <t>Weighted Average Grant Date Fair Value</t>
        </is>
      </c>
    </row>
    <row r="11">
      <c r="A11" s="4" t="inlineStr">
        <is>
          <t>Nonvested at the beginning of the period (in dollars per share)</t>
        </is>
      </c>
      <c r="B11" s="7" t="n">
        <v>28.89</v>
      </c>
      <c r="C11" s="7" t="n">
        <v>26.98</v>
      </c>
      <c r="D11" s="7" t="n">
        <v>25.49</v>
      </c>
    </row>
    <row r="12">
      <c r="A12" s="3" t="inlineStr">
        <is>
          <t>Changes during the period:</t>
        </is>
      </c>
    </row>
    <row r="13">
      <c r="A13" s="4" t="inlineStr">
        <is>
          <t>Granted (in dollars per share)</t>
        </is>
      </c>
      <c r="B13" s="8" t="n">
        <v>18.11</v>
      </c>
      <c r="C13" s="8" t="n">
        <v>28.89</v>
      </c>
      <c r="D13" s="8" t="n">
        <v>29.47</v>
      </c>
    </row>
    <row r="14">
      <c r="A14" s="4" t="inlineStr">
        <is>
          <t>Forfeited (in dollars per share)</t>
        </is>
      </c>
      <c r="B14" s="8" t="n">
        <v>23.79</v>
      </c>
      <c r="C14" s="8" t="n">
        <v>29.1</v>
      </c>
      <c r="D14" s="8" t="n">
        <v>27.39</v>
      </c>
    </row>
    <row r="15">
      <c r="A15" s="4" t="inlineStr">
        <is>
          <t>Vested (in dollars per share)</t>
        </is>
      </c>
      <c r="B15" s="8" t="n">
        <v>29.48</v>
      </c>
      <c r="C15" s="8" t="n">
        <v>24.55</v>
      </c>
      <c r="D15" s="8" t="n">
        <v>24.59</v>
      </c>
    </row>
    <row r="16">
      <c r="A16" s="4" t="inlineStr">
        <is>
          <t>Nonvested at the end of the period (in dollars per share)</t>
        </is>
      </c>
      <c r="B16" s="7" t="n">
        <v>22.49</v>
      </c>
      <c r="C16" s="7" t="n">
        <v>28.89</v>
      </c>
      <c r="D16" s="7" t="n">
        <v>26.98</v>
      </c>
    </row>
    <row r="17">
      <c r="A17" s="3" t="inlineStr">
        <is>
          <t>Additional disclosures</t>
        </is>
      </c>
    </row>
    <row r="18">
      <c r="A18" s="4" t="inlineStr">
        <is>
          <t>Weighted-average period for recognition of compensation cost not yet recognized</t>
        </is>
      </c>
      <c r="B18" s="4" t="inlineStr">
        <is>
          <t>2 years</t>
        </is>
      </c>
    </row>
    <row r="19">
      <c r="A19" s="4" t="inlineStr">
        <is>
          <t>Share-based Payment Arrangement, Nonvested Award, Excluding Option, Cost Not yet Recognized, Amount</t>
        </is>
      </c>
      <c r="B19" s="6" t="n">
        <v>6400</v>
      </c>
    </row>
    <row r="20">
      <c r="A20" s="4" t="inlineStr">
        <is>
          <t>Share-based Compensation Arrangement by Share-based Payment Award, Equity Instruments Other than Options, Vested in Period, Fair Value</t>
        </is>
      </c>
      <c r="B20" s="6" t="n">
        <v>3780</v>
      </c>
      <c r="C20" s="6" t="n">
        <v>3927</v>
      </c>
      <c r="D20" s="6" t="n">
        <v>3763</v>
      </c>
    </row>
    <row r="21">
      <c r="A21" s="4" t="inlineStr">
        <is>
          <t>Minimum</t>
        </is>
      </c>
    </row>
    <row r="22">
      <c r="A22" s="3" t="inlineStr">
        <is>
          <t>Additional disclosures</t>
        </is>
      </c>
    </row>
    <row r="23">
      <c r="A23" s="4" t="inlineStr">
        <is>
          <t>Vesting period</t>
        </is>
      </c>
      <c r="B23" s="4" t="inlineStr">
        <is>
          <t>3 years</t>
        </is>
      </c>
    </row>
    <row r="24">
      <c r="A24" s="4" t="inlineStr">
        <is>
          <t>Maximum</t>
        </is>
      </c>
    </row>
    <row r="25">
      <c r="A25" s="3" t="inlineStr">
        <is>
          <t>Additional disclosures</t>
        </is>
      </c>
    </row>
    <row r="26">
      <c r="A26" s="4" t="inlineStr">
        <is>
          <t>Vesting period</t>
        </is>
      </c>
      <c r="B26" s="4" t="inlineStr">
        <is>
          <t>5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fined Benefit Retirement Plan)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PENSION PLANS</t>
        </is>
      </c>
    </row>
    <row r="5">
      <c r="A5" s="4" t="inlineStr">
        <is>
          <t>Consecutive period of service considered for highest average annual salaries for calculation of benefits under the reactivated plan</t>
        </is>
      </c>
      <c r="B5" s="4" t="inlineStr">
        <is>
          <t>60 months</t>
        </is>
      </c>
    </row>
    <row r="6">
      <c r="A6" s="4" t="inlineStr">
        <is>
          <t>Increase in unrecognized prior service cost due to reactivation of the plan</t>
        </is>
      </c>
      <c r="B6" s="6" t="n">
        <v>5900</v>
      </c>
    </row>
    <row r="7">
      <c r="A7" s="4" t="inlineStr">
        <is>
          <t>Amortization period of increase in prior service cost</t>
        </is>
      </c>
      <c r="B7" s="4" t="inlineStr">
        <is>
          <t>13 years</t>
        </is>
      </c>
    </row>
    <row r="8">
      <c r="A8" s="3" t="inlineStr">
        <is>
          <t>Change in benefit obligation</t>
        </is>
      </c>
    </row>
    <row r="9">
      <c r="A9" s="4" t="inlineStr">
        <is>
          <t>Benefit obligation at beginning of year</t>
        </is>
      </c>
      <c r="B9" s="6" t="n">
        <v>21603</v>
      </c>
      <c r="C9" s="6" t="n">
        <v>20746</v>
      </c>
    </row>
    <row r="10">
      <c r="A10" s="4" t="inlineStr">
        <is>
          <t>Interest cost</t>
        </is>
      </c>
      <c r="B10" s="5" t="n">
        <v>641</v>
      </c>
      <c r="C10" s="5" t="n">
        <v>828</v>
      </c>
      <c r="D10" s="6" t="n">
        <v>796</v>
      </c>
    </row>
    <row r="11">
      <c r="A11" s="4" t="inlineStr">
        <is>
          <t>Actuarial (gains) losses</t>
        </is>
      </c>
      <c r="B11" s="5" t="n">
        <v>1288</v>
      </c>
      <c r="C11" s="5" t="n">
        <v>1677</v>
      </c>
    </row>
    <row r="12">
      <c r="A12" s="4" t="inlineStr">
        <is>
          <t>Benefits paid</t>
        </is>
      </c>
      <c r="B12" s="5" t="n">
        <v>-1613</v>
      </c>
      <c r="C12" s="5" t="n">
        <v>-1648</v>
      </c>
    </row>
    <row r="13">
      <c r="A13" s="4" t="inlineStr">
        <is>
          <t>Benefit obligation at end of the year</t>
        </is>
      </c>
      <c r="B13" s="5" t="n">
        <v>21919</v>
      </c>
      <c r="C13" s="5" t="n">
        <v>21603</v>
      </c>
      <c r="D13" s="5" t="n">
        <v>20746</v>
      </c>
    </row>
    <row r="14">
      <c r="A14" s="3" t="inlineStr">
        <is>
          <t>Change in plan assets, at fair value:</t>
        </is>
      </c>
    </row>
    <row r="15">
      <c r="A15" s="4" t="inlineStr">
        <is>
          <t>Fair value of plan assets at beginning of year</t>
        </is>
      </c>
      <c r="B15" s="5" t="n">
        <v>21309</v>
      </c>
      <c r="C15" s="5" t="n">
        <v>19874</v>
      </c>
    </row>
    <row r="16">
      <c r="A16" s="4" t="inlineStr">
        <is>
          <t>Actual return on plan assets</t>
        </is>
      </c>
      <c r="B16" s="5" t="n">
        <v>1457</v>
      </c>
      <c r="C16" s="5" t="n">
        <v>3083</v>
      </c>
    </row>
    <row r="17">
      <c r="A17" s="4" t="inlineStr">
        <is>
          <t>Benefits paid</t>
        </is>
      </c>
      <c r="B17" s="5" t="n">
        <v>-1613</v>
      </c>
      <c r="C17" s="5" t="n">
        <v>-1648</v>
      </c>
    </row>
    <row r="18">
      <c r="A18" s="4" t="inlineStr">
        <is>
          <t>Fair value of plan assets at end of year</t>
        </is>
      </c>
      <c r="B18" s="5" t="n">
        <v>21153</v>
      </c>
      <c r="C18" s="5" t="n">
        <v>21309</v>
      </c>
      <c r="D18" s="5" t="n">
        <v>19874</v>
      </c>
    </row>
    <row r="19">
      <c r="A19" s="4" t="inlineStr">
        <is>
          <t>Funded status at end of year</t>
        </is>
      </c>
      <c r="B19" s="5" t="n">
        <v>-766</v>
      </c>
      <c r="C19" s="5" t="n">
        <v>-294</v>
      </c>
    </row>
    <row r="20">
      <c r="A20" s="3" t="inlineStr">
        <is>
          <t>Amounts recognized in AOCI</t>
        </is>
      </c>
    </row>
    <row r="21">
      <c r="A21" s="4" t="inlineStr">
        <is>
          <t>Net actuarial losses</t>
        </is>
      </c>
      <c r="B21" s="6" t="n">
        <v>-6467</v>
      </c>
      <c r="C21" s="6" t="n">
        <v>-6625</v>
      </c>
    </row>
    <row r="22">
      <c r="A22" s="3" t="inlineStr">
        <is>
          <t>Benefit obligation actuarial assumptions:</t>
        </is>
      </c>
    </row>
    <row r="23">
      <c r="A23" s="4" t="inlineStr">
        <is>
          <t>Weighted average discount rate</t>
        </is>
      </c>
      <c r="B23" s="4" t="inlineStr">
        <is>
          <t>2.30%</t>
        </is>
      </c>
      <c r="C23" s="4" t="inlineStr">
        <is>
          <t>3.10%</t>
        </is>
      </c>
    </row>
    <row r="24">
      <c r="A24" s="3" t="inlineStr">
        <is>
          <t>Components of net periodic benefit cost</t>
        </is>
      </c>
    </row>
    <row r="25">
      <c r="A25" s="4" t="inlineStr">
        <is>
          <t>Interest cost</t>
        </is>
      </c>
      <c r="B25" s="6" t="n">
        <v>641</v>
      </c>
      <c r="C25" s="6" t="n">
        <v>828</v>
      </c>
      <c r="D25" s="5" t="n">
        <v>796</v>
      </c>
    </row>
    <row r="26">
      <c r="A26" s="4" t="inlineStr">
        <is>
          <t>Expected return on plan assets</t>
        </is>
      </c>
      <c r="B26" s="5" t="n">
        <v>-920</v>
      </c>
      <c r="C26" s="5" t="n">
        <v>-996</v>
      </c>
      <c r="D26" s="5" t="n">
        <v>-1206</v>
      </c>
    </row>
    <row r="27">
      <c r="A27" s="4" t="inlineStr">
        <is>
          <t>Amortization of net actuarial losses</t>
        </is>
      </c>
      <c r="B27" s="5" t="n">
        <v>909</v>
      </c>
      <c r="C27" s="5" t="n">
        <v>1101</v>
      </c>
      <c r="D27" s="5" t="n">
        <v>979</v>
      </c>
    </row>
    <row r="28">
      <c r="A28" s="4" t="inlineStr">
        <is>
          <t>Net periodic benefit cost</t>
        </is>
      </c>
      <c r="B28" s="6" t="n">
        <v>630</v>
      </c>
      <c r="C28" s="6" t="n">
        <v>933</v>
      </c>
      <c r="D28" s="6" t="n">
        <v>569</v>
      </c>
    </row>
    <row r="29">
      <c r="A29" s="3" t="inlineStr">
        <is>
          <t>Net periodic cost actuarial assumptions</t>
        </is>
      </c>
    </row>
    <row r="30">
      <c r="A30" s="4" t="inlineStr">
        <is>
          <t>Weighted average discount rate</t>
        </is>
      </c>
      <c r="B30" s="4" t="inlineStr">
        <is>
          <t>3.10%</t>
        </is>
      </c>
      <c r="C30" s="4" t="inlineStr">
        <is>
          <t>4.20%</t>
        </is>
      </c>
      <c r="D30" s="4" t="inlineStr">
        <is>
          <t>3.60%</t>
        </is>
      </c>
    </row>
    <row r="31">
      <c r="A31" s="4" t="inlineStr">
        <is>
          <t>Expected long-term rate of return on plan assets</t>
        </is>
      </c>
      <c r="B31" s="4" t="inlineStr">
        <is>
          <t>4.50%</t>
        </is>
      </c>
      <c r="C31" s="4" t="inlineStr">
        <is>
          <t>5.30%</t>
        </is>
      </c>
      <c r="D31" s="4" t="inlineStr">
        <is>
          <t>5.50%</t>
        </is>
      </c>
    </row>
    <row r="32">
      <c r="A32" s="4" t="inlineStr">
        <is>
          <t>SERPs</t>
        </is>
      </c>
    </row>
    <row r="33">
      <c r="A33" s="3" t="inlineStr">
        <is>
          <t>Change in benefit obligation</t>
        </is>
      </c>
    </row>
    <row r="34">
      <c r="A34" s="4" t="inlineStr">
        <is>
          <t>Benefit obligation at beginning of year</t>
        </is>
      </c>
      <c r="B34" s="6" t="n">
        <v>11971</v>
      </c>
      <c r="C34" s="6" t="n">
        <v>10355</v>
      </c>
    </row>
    <row r="35">
      <c r="A35" s="4" t="inlineStr">
        <is>
          <t>Interest cost</t>
        </is>
      </c>
      <c r="B35" s="5" t="n">
        <v>341</v>
      </c>
      <c r="C35" s="5" t="n">
        <v>430</v>
      </c>
      <c r="D35" s="6" t="n">
        <v>389</v>
      </c>
    </row>
    <row r="36">
      <c r="A36" s="4" t="inlineStr">
        <is>
          <t>Actuarial (gains) losses</t>
        </is>
      </c>
      <c r="B36" s="5" t="n">
        <v>737</v>
      </c>
      <c r="C36" s="5" t="n">
        <v>1517</v>
      </c>
    </row>
    <row r="37">
      <c r="A37" s="4" t="inlineStr">
        <is>
          <t>Benefits paid</t>
        </is>
      </c>
      <c r="B37" s="5" t="n">
        <v>-309</v>
      </c>
      <c r="C37" s="5" t="n">
        <v>-331</v>
      </c>
    </row>
    <row r="38">
      <c r="A38" s="4" t="inlineStr">
        <is>
          <t>Benefit obligation at end of the year</t>
        </is>
      </c>
      <c r="B38" s="5" t="n">
        <v>12740</v>
      </c>
      <c r="C38" s="5" t="n">
        <v>11971</v>
      </c>
      <c r="D38" s="5" t="n">
        <v>10355</v>
      </c>
    </row>
    <row r="39">
      <c r="A39" s="3" t="inlineStr">
        <is>
          <t>Change in plan assets, at fair value:</t>
        </is>
      </c>
    </row>
    <row r="40">
      <c r="A40" s="4" t="inlineStr">
        <is>
          <t>Fair value of plan assets at beginning of year</t>
        </is>
      </c>
      <c r="B40" s="5" t="n">
        <v>0</v>
      </c>
      <c r="C40" s="5" t="n">
        <v>0</v>
      </c>
    </row>
    <row r="41">
      <c r="A41" s="4" t="inlineStr">
        <is>
          <t>Employer contributions</t>
        </is>
      </c>
      <c r="B41" s="5" t="n">
        <v>309</v>
      </c>
      <c r="C41" s="5" t="n">
        <v>331</v>
      </c>
    </row>
    <row r="42">
      <c r="A42" s="4" t="inlineStr">
        <is>
          <t>Benefits paid</t>
        </is>
      </c>
      <c r="B42" s="5" t="n">
        <v>-309</v>
      </c>
      <c r="C42" s="5" t="n">
        <v>-331</v>
      </c>
    </row>
    <row r="43">
      <c r="A43" s="4" t="inlineStr">
        <is>
          <t>Fair value of plan assets at end of year</t>
        </is>
      </c>
      <c r="B43" s="5" t="n">
        <v>0</v>
      </c>
      <c r="C43" s="5" t="n">
        <v>0</v>
      </c>
      <c r="D43" s="5" t="n">
        <v>0</v>
      </c>
    </row>
    <row r="44">
      <c r="A44" s="4" t="inlineStr">
        <is>
          <t>Funded status at end of year</t>
        </is>
      </c>
      <c r="B44" s="5" t="n">
        <v>-12740</v>
      </c>
      <c r="C44" s="5" t="n">
        <v>-11971</v>
      </c>
    </row>
    <row r="45">
      <c r="A45" s="3" t="inlineStr">
        <is>
          <t>Amounts recognized in AOCI</t>
        </is>
      </c>
    </row>
    <row r="46">
      <c r="A46" s="4" t="inlineStr">
        <is>
          <t>Net transition obligation</t>
        </is>
      </c>
      <c r="B46" s="5" t="n">
        <v>-44</v>
      </c>
      <c r="C46" s="5" t="n">
        <v>-64</v>
      </c>
    </row>
    <row r="47">
      <c r="A47" s="4" t="inlineStr">
        <is>
          <t>Prior service cost</t>
        </is>
      </c>
      <c r="B47" s="5" t="n">
        <v>0</v>
      </c>
      <c r="C47" s="5" t="n">
        <v>-14</v>
      </c>
    </row>
    <row r="48">
      <c r="A48" s="4" t="inlineStr">
        <is>
          <t>Net actuarial losses</t>
        </is>
      </c>
      <c r="B48" s="5" t="n">
        <v>-3070</v>
      </c>
      <c r="C48" s="5" t="n">
        <v>-2583</v>
      </c>
    </row>
    <row r="49">
      <c r="A49" s="4" t="inlineStr">
        <is>
          <t>Total amounts recognized in AOCI</t>
        </is>
      </c>
      <c r="B49" s="6" t="n">
        <v>-3114</v>
      </c>
      <c r="C49" s="6" t="n">
        <v>-2661</v>
      </c>
    </row>
    <row r="50">
      <c r="A50" s="3" t="inlineStr">
        <is>
          <t>Benefit obligation actuarial assumptions:</t>
        </is>
      </c>
    </row>
    <row r="51">
      <c r="A51" s="4" t="inlineStr">
        <is>
          <t>Weighted average discount rate</t>
        </is>
      </c>
      <c r="B51" s="4" t="inlineStr">
        <is>
          <t>2.10%</t>
        </is>
      </c>
      <c r="C51" s="4" t="inlineStr">
        <is>
          <t>3.00%</t>
        </is>
      </c>
    </row>
    <row r="52">
      <c r="A52" s="3" t="inlineStr">
        <is>
          <t>Components of net periodic benefit cost</t>
        </is>
      </c>
    </row>
    <row r="53">
      <c r="A53" s="4" t="inlineStr">
        <is>
          <t>Interest cost</t>
        </is>
      </c>
      <c r="B53" s="6" t="n">
        <v>341</v>
      </c>
      <c r="C53" s="6" t="n">
        <v>430</v>
      </c>
      <c r="D53" s="5" t="n">
        <v>389</v>
      </c>
    </row>
    <row r="54">
      <c r="A54" s="4" t="inlineStr">
        <is>
          <t>Amortization of net actuarial (gains) losses</t>
        </is>
      </c>
      <c r="B54" s="5" t="n">
        <v>251</v>
      </c>
      <c r="C54" s="5" t="n">
        <v>16</v>
      </c>
      <c r="D54" s="5" t="n">
        <v>174</v>
      </c>
    </row>
    <row r="55">
      <c r="A55" s="4" t="inlineStr">
        <is>
          <t>Amortization of net transition obligation</t>
        </is>
      </c>
      <c r="B55" s="5" t="n">
        <v>18</v>
      </c>
      <c r="C55" s="5" t="n">
        <v>18</v>
      </c>
      <c r="D55" s="5" t="n">
        <v>18</v>
      </c>
    </row>
    <row r="56">
      <c r="A56" s="4" t="inlineStr">
        <is>
          <t>Amortization of net actuarial losses</t>
        </is>
      </c>
      <c r="B56" s="5" t="n">
        <v>14</v>
      </c>
      <c r="C56" s="5" t="n">
        <v>18</v>
      </c>
      <c r="D56" s="5" t="n">
        <v>18</v>
      </c>
    </row>
    <row r="57">
      <c r="A57" s="4" t="inlineStr">
        <is>
          <t>Net periodic benefit cost</t>
        </is>
      </c>
      <c r="B57" s="6" t="n">
        <v>624</v>
      </c>
      <c r="C57" s="6" t="n">
        <v>482</v>
      </c>
      <c r="D57" s="6" t="n">
        <v>599</v>
      </c>
    </row>
    <row r="58">
      <c r="A58" s="3" t="inlineStr">
        <is>
          <t>Net periodic cost actuarial assumptions</t>
        </is>
      </c>
    </row>
    <row r="59">
      <c r="A59" s="4" t="inlineStr">
        <is>
          <t>Weighted average discount rate</t>
        </is>
      </c>
      <c r="B59" s="4" t="inlineStr">
        <is>
          <t>3.10%</t>
        </is>
      </c>
      <c r="C59" s="4" t="inlineStr">
        <is>
          <t>4.20%</t>
        </is>
      </c>
      <c r="D59" s="4" t="inlineStr">
        <is>
          <t>3.5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sset Allocations) (Details) - Pension Plan - USD ($) $ in Millions</t>
        </is>
      </c>
      <c r="B1" s="2" t="inlineStr">
        <is>
          <t>Dec. 31, 2020</t>
        </is>
      </c>
      <c r="C1" s="2" t="inlineStr">
        <is>
          <t>Dec. 31, 2019</t>
        </is>
      </c>
    </row>
    <row r="2">
      <c r="A2" s="3" t="inlineStr">
        <is>
          <t>PENSION AND SUPPLEMENTAL EXECUTIVE RETIREMENT PLANS</t>
        </is>
      </c>
    </row>
    <row r="3">
      <c r="A3" s="4" t="inlineStr">
        <is>
          <t>Asset allocations by asset category</t>
        </is>
      </c>
      <c r="B3" s="4" t="inlineStr">
        <is>
          <t>100.00%</t>
        </is>
      </c>
      <c r="C3" s="4" t="inlineStr">
        <is>
          <t>100.00%</t>
        </is>
      </c>
    </row>
    <row r="4">
      <c r="A4" s="4" t="inlineStr">
        <is>
          <t>Equity securities</t>
        </is>
      </c>
    </row>
    <row r="5">
      <c r="A5" s="3" t="inlineStr">
        <is>
          <t>PENSION AND SUPPLEMENTAL EXECUTIVE RETIREMENT PLANS</t>
        </is>
      </c>
    </row>
    <row r="6">
      <c r="A6" s="4" t="inlineStr">
        <is>
          <t>Asset allocations by asset category</t>
        </is>
      </c>
      <c r="B6" s="4" t="inlineStr">
        <is>
          <t>39.50%</t>
        </is>
      </c>
      <c r="C6" s="4" t="inlineStr">
        <is>
          <t>39.10%</t>
        </is>
      </c>
    </row>
    <row r="7">
      <c r="A7" s="4" t="inlineStr">
        <is>
          <t>Equity securities included the entity's common stock</t>
        </is>
      </c>
      <c r="B7" s="9" t="n">
        <v>0.1</v>
      </c>
      <c r="C7" s="9" t="n">
        <v>0.1</v>
      </c>
    </row>
    <row r="8">
      <c r="A8" s="4" t="inlineStr">
        <is>
          <t>Debt Securities</t>
        </is>
      </c>
    </row>
    <row r="9">
      <c r="A9" s="3" t="inlineStr">
        <is>
          <t>PENSION AND SUPPLEMENTAL EXECUTIVE RETIREMENT PLANS</t>
        </is>
      </c>
    </row>
    <row r="10">
      <c r="A10" s="4" t="inlineStr">
        <is>
          <t>Asset allocations by asset category</t>
        </is>
      </c>
      <c r="B10" s="4" t="inlineStr">
        <is>
          <t>56.10%</t>
        </is>
      </c>
      <c r="C10" s="4" t="inlineStr">
        <is>
          <t>57.50%</t>
        </is>
      </c>
    </row>
    <row r="11">
      <c r="A11" s="4" t="inlineStr">
        <is>
          <t>Other</t>
        </is>
      </c>
    </row>
    <row r="12">
      <c r="A12" s="3" t="inlineStr">
        <is>
          <t>PENSION AND SUPPLEMENTAL EXECUTIVE RETIREMENT PLANS</t>
        </is>
      </c>
    </row>
    <row r="13">
      <c r="A13" s="4" t="inlineStr">
        <is>
          <t>Asset allocations by asset category</t>
        </is>
      </c>
      <c r="B13" s="4" t="inlineStr">
        <is>
          <t>4.40%</t>
        </is>
      </c>
      <c r="C13" s="4" t="inlineStr">
        <is>
          <t>3.4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Fair Value of Defined Benefit) (Details) - USD ($) $ in Thousands</t>
        </is>
      </c>
      <c r="B1" s="2" t="inlineStr">
        <is>
          <t>Dec. 31, 2020</t>
        </is>
      </c>
      <c r="C1" s="2" t="inlineStr">
        <is>
          <t>Dec. 31, 2019</t>
        </is>
      </c>
      <c r="D1" s="2" t="inlineStr">
        <is>
          <t>Dec. 31, 2018</t>
        </is>
      </c>
    </row>
    <row r="2">
      <c r="A2" s="4" t="inlineStr">
        <is>
          <t>Pension Plan</t>
        </is>
      </c>
    </row>
    <row r="3">
      <c r="A3" s="3" t="inlineStr">
        <is>
          <t>Defined Benefit Plans and Other Postretirement Benefit Plans Table Text Block [Line Items]</t>
        </is>
      </c>
    </row>
    <row r="4">
      <c r="A4" s="4" t="inlineStr">
        <is>
          <t>Fair value</t>
        </is>
      </c>
      <c r="B4" s="6" t="n">
        <v>21153</v>
      </c>
      <c r="C4" s="6" t="n">
        <v>21309</v>
      </c>
      <c r="D4" s="6" t="n">
        <v>19874</v>
      </c>
    </row>
    <row r="5">
      <c r="A5" s="4" t="inlineStr">
        <is>
          <t>SERPs</t>
        </is>
      </c>
    </row>
    <row r="6">
      <c r="A6" s="3" t="inlineStr">
        <is>
          <t>Defined Benefit Plans and Other Postretirement Benefit Plans Table Text Block [Line Items]</t>
        </is>
      </c>
    </row>
    <row r="7">
      <c r="A7" s="4" t="inlineStr">
        <is>
          <t>Fair value</t>
        </is>
      </c>
      <c r="B7" s="5" t="n">
        <v>0</v>
      </c>
      <c r="C7" s="5" t="n">
        <v>0</v>
      </c>
      <c r="D7" s="6" t="n">
        <v>0</v>
      </c>
    </row>
    <row r="8">
      <c r="A8" s="4" t="inlineStr">
        <is>
          <t>Expected contribution to the defined benefit retirement plan</t>
        </is>
      </c>
      <c r="B8" s="5" t="n">
        <v>300</v>
      </c>
    </row>
    <row r="9">
      <c r="A9" s="4" t="inlineStr">
        <is>
          <t>Quoted Prices in Active Markets for Identical Assets (Level 1) | Pension Plan</t>
        </is>
      </c>
    </row>
    <row r="10">
      <c r="A10" s="3" t="inlineStr">
        <is>
          <t>Defined Benefit Plans and Other Postretirement Benefit Plans Table Text Block [Line Items]</t>
        </is>
      </c>
    </row>
    <row r="11">
      <c r="A11" s="4" t="inlineStr">
        <is>
          <t>Fair value</t>
        </is>
      </c>
      <c r="B11" s="5" t="n">
        <v>16643</v>
      </c>
      <c r="C11" s="5" t="n">
        <v>16809</v>
      </c>
    </row>
    <row r="12">
      <c r="A12" s="4" t="inlineStr">
        <is>
          <t>Significant Other Observable Inputs (Level 2) | Pension Plan</t>
        </is>
      </c>
    </row>
    <row r="13">
      <c r="A13" s="3" t="inlineStr">
        <is>
          <t>Defined Benefit Plans and Other Postretirement Benefit Plans Table Text Block [Line Items]</t>
        </is>
      </c>
    </row>
    <row r="14">
      <c r="A14" s="4" t="inlineStr">
        <is>
          <t>Fair value</t>
        </is>
      </c>
      <c r="B14" s="5" t="n">
        <v>4510</v>
      </c>
      <c r="C14" s="5" t="n">
        <v>4500</v>
      </c>
    </row>
    <row r="15">
      <c r="A15" s="4" t="inlineStr">
        <is>
          <t>Money market accounts | Pension Plan</t>
        </is>
      </c>
    </row>
    <row r="16">
      <c r="A16" s="3" t="inlineStr">
        <is>
          <t>Defined Benefit Plans and Other Postretirement Benefit Plans Table Text Block [Line Items]</t>
        </is>
      </c>
    </row>
    <row r="17">
      <c r="A17" s="4" t="inlineStr">
        <is>
          <t>Fair value</t>
        </is>
      </c>
      <c r="B17" s="5" t="n">
        <v>928</v>
      </c>
      <c r="C17" s="5" t="n">
        <v>727</v>
      </c>
    </row>
    <row r="18">
      <c r="A18" s="4" t="inlineStr">
        <is>
          <t>Money market accounts | Quoted Prices in Active Markets for Identical Assets (Level 1) | Pension Plan</t>
        </is>
      </c>
    </row>
    <row r="19">
      <c r="A19" s="3" t="inlineStr">
        <is>
          <t>Defined Benefit Plans and Other Postretirement Benefit Plans Table Text Block [Line Items]</t>
        </is>
      </c>
    </row>
    <row r="20">
      <c r="A20" s="4" t="inlineStr">
        <is>
          <t>Fair value</t>
        </is>
      </c>
      <c r="B20" s="5" t="n">
        <v>928</v>
      </c>
      <c r="C20" s="5" t="n">
        <v>727</v>
      </c>
    </row>
    <row r="21">
      <c r="A21" s="4" t="inlineStr">
        <is>
          <t>Mutual funds | Pension Plan</t>
        </is>
      </c>
    </row>
    <row r="22">
      <c r="A22" s="3" t="inlineStr">
        <is>
          <t>Defined Benefit Plans and Other Postretirement Benefit Plans Table Text Block [Line Items]</t>
        </is>
      </c>
    </row>
    <row r="23">
      <c r="A23" s="4" t="inlineStr">
        <is>
          <t>Fair value</t>
        </is>
      </c>
      <c r="B23" s="5" t="n">
        <v>13462</v>
      </c>
      <c r="C23" s="5" t="n">
        <v>13434</v>
      </c>
    </row>
    <row r="24">
      <c r="A24" s="4" t="inlineStr">
        <is>
          <t>Mutual funds | Quoted Prices in Active Markets for Identical Assets (Level 1) | Pension Plan</t>
        </is>
      </c>
    </row>
    <row r="25">
      <c r="A25" s="3" t="inlineStr">
        <is>
          <t>Defined Benefit Plans and Other Postretirement Benefit Plans Table Text Block [Line Items]</t>
        </is>
      </c>
    </row>
    <row r="26">
      <c r="A26" s="4" t="inlineStr">
        <is>
          <t>Fair value</t>
        </is>
      </c>
      <c r="B26" s="5" t="n">
        <v>13462</v>
      </c>
      <c r="C26" s="5" t="n">
        <v>13434</v>
      </c>
    </row>
    <row r="27">
      <c r="A27" s="4" t="inlineStr">
        <is>
          <t>Government obligations | Pension Plan</t>
        </is>
      </c>
    </row>
    <row r="28">
      <c r="A28" s="3" t="inlineStr">
        <is>
          <t>Defined Benefit Plans and Other Postretirement Benefit Plans Table Text Block [Line Items]</t>
        </is>
      </c>
    </row>
    <row r="29">
      <c r="A29" s="4" t="inlineStr">
        <is>
          <t>Fair value</t>
        </is>
      </c>
      <c r="B29" s="5" t="n">
        <v>2334</v>
      </c>
      <c r="C29" s="5" t="n">
        <v>2587</v>
      </c>
    </row>
    <row r="30">
      <c r="A30" s="4" t="inlineStr">
        <is>
          <t>Government obligations | Significant Other Observable Inputs (Level 2) | Pension Plan</t>
        </is>
      </c>
    </row>
    <row r="31">
      <c r="A31" s="3" t="inlineStr">
        <is>
          <t>Defined Benefit Plans and Other Postretirement Benefit Plans Table Text Block [Line Items]</t>
        </is>
      </c>
    </row>
    <row r="32">
      <c r="A32" s="4" t="inlineStr">
        <is>
          <t>Fair value</t>
        </is>
      </c>
      <c r="B32" s="5" t="n">
        <v>2334</v>
      </c>
      <c r="C32" s="5" t="n">
        <v>2587</v>
      </c>
    </row>
    <row r="33">
      <c r="A33" s="4" t="inlineStr">
        <is>
          <t>Common Stock | Pension Plan</t>
        </is>
      </c>
    </row>
    <row r="34">
      <c r="A34" s="3" t="inlineStr">
        <is>
          <t>Defined Benefit Plans and Other Postretirement Benefit Plans Table Text Block [Line Items]</t>
        </is>
      </c>
    </row>
    <row r="35">
      <c r="A35" s="4" t="inlineStr">
        <is>
          <t>Fair value</t>
        </is>
      </c>
      <c r="B35" s="5" t="n">
        <v>1993</v>
      </c>
      <c r="C35" s="5" t="n">
        <v>2475</v>
      </c>
    </row>
    <row r="36">
      <c r="A36" s="4" t="inlineStr">
        <is>
          <t>Common Stock | Quoted Prices in Active Markets for Identical Assets (Level 1) | Pension Plan</t>
        </is>
      </c>
    </row>
    <row r="37">
      <c r="A37" s="3" t="inlineStr">
        <is>
          <t>Defined Benefit Plans and Other Postretirement Benefit Plans Table Text Block [Line Items]</t>
        </is>
      </c>
    </row>
    <row r="38">
      <c r="A38" s="4" t="inlineStr">
        <is>
          <t>Fair value</t>
        </is>
      </c>
      <c r="B38" s="5" t="n">
        <v>1993</v>
      </c>
      <c r="C38" s="5" t="n">
        <v>2475</v>
      </c>
    </row>
    <row r="39">
      <c r="A39" s="4" t="inlineStr">
        <is>
          <t>Preferred Stock | Pension Plan</t>
        </is>
      </c>
    </row>
    <row r="40">
      <c r="A40" s="3" t="inlineStr">
        <is>
          <t>Defined Benefit Plans and Other Postretirement Benefit Plans Table Text Block [Line Items]</t>
        </is>
      </c>
    </row>
    <row r="41">
      <c r="A41" s="4" t="inlineStr">
        <is>
          <t>Fair value</t>
        </is>
      </c>
      <c r="B41" s="5" t="n">
        <v>260</v>
      </c>
      <c r="C41" s="5" t="n">
        <v>173</v>
      </c>
    </row>
    <row r="42">
      <c r="A42" s="4" t="inlineStr">
        <is>
          <t>Preferred Stock | Quoted Prices in Active Markets for Identical Assets (Level 1) | Pension Plan</t>
        </is>
      </c>
    </row>
    <row r="43">
      <c r="A43" s="3" t="inlineStr">
        <is>
          <t>Defined Benefit Plans and Other Postretirement Benefit Plans Table Text Block [Line Items]</t>
        </is>
      </c>
    </row>
    <row r="44">
      <c r="A44" s="4" t="inlineStr">
        <is>
          <t>Fair value</t>
        </is>
      </c>
      <c r="B44" s="5" t="n">
        <v>260</v>
      </c>
      <c r="C44" s="5" t="n">
        <v>173</v>
      </c>
    </row>
    <row r="45">
      <c r="A45" s="4" t="inlineStr">
        <is>
          <t>Corporate securities | Pension Plan</t>
        </is>
      </c>
    </row>
    <row r="46">
      <c r="A46" s="3" t="inlineStr">
        <is>
          <t>Defined Benefit Plans and Other Postretirement Benefit Plans Table Text Block [Line Items]</t>
        </is>
      </c>
    </row>
    <row r="47">
      <c r="A47" s="4" t="inlineStr">
        <is>
          <t>Fair value</t>
        </is>
      </c>
      <c r="B47" s="5" t="n">
        <v>2176</v>
      </c>
      <c r="C47" s="5" t="n">
        <v>1913</v>
      </c>
    </row>
    <row r="48">
      <c r="A48" s="4" t="inlineStr">
        <is>
          <t>Corporate securities | Significant Other Observable Inputs (Level 2) | Pension Plan</t>
        </is>
      </c>
    </row>
    <row r="49">
      <c r="A49" s="3" t="inlineStr">
        <is>
          <t>Defined Benefit Plans and Other Postretirement Benefit Plans Table Text Block [Line Items]</t>
        </is>
      </c>
    </row>
    <row r="50">
      <c r="A50" s="4" t="inlineStr">
        <is>
          <t>Fair value</t>
        </is>
      </c>
      <c r="B50" s="6" t="n">
        <v>2176</v>
      </c>
      <c r="C50" s="6" t="n">
        <v>19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PLANS (Amortization of AOCI and Estimated Future Benefit Payments) (Details) $ in Thousands</t>
        </is>
      </c>
      <c r="B1" s="2" t="inlineStr">
        <is>
          <t>Dec. 31, 2020USD ($)</t>
        </is>
      </c>
    </row>
    <row r="2">
      <c r="A2" s="4" t="inlineStr">
        <is>
          <t>Pension Plan</t>
        </is>
      </c>
    </row>
    <row r="3">
      <c r="A3" s="3" t="inlineStr">
        <is>
          <t>Estimated future benefit payments</t>
        </is>
      </c>
    </row>
    <row r="4">
      <c r="A4" s="4" t="inlineStr">
        <is>
          <t>2021</t>
        </is>
      </c>
      <c r="B4" s="6" t="n">
        <v>1628</v>
      </c>
    </row>
    <row r="5">
      <c r="A5" s="4" t="inlineStr">
        <is>
          <t>2022</t>
        </is>
      </c>
      <c r="B5" s="5" t="n">
        <v>1576</v>
      </c>
    </row>
    <row r="6">
      <c r="A6" s="4" t="inlineStr">
        <is>
          <t>2023</t>
        </is>
      </c>
      <c r="B6" s="5" t="n">
        <v>1518</v>
      </c>
    </row>
    <row r="7">
      <c r="A7" s="4" t="inlineStr">
        <is>
          <t>2024</t>
        </is>
      </c>
      <c r="B7" s="5" t="n">
        <v>1486</v>
      </c>
    </row>
    <row r="8">
      <c r="A8" s="4" t="inlineStr">
        <is>
          <t>2025</t>
        </is>
      </c>
      <c r="B8" s="5" t="n">
        <v>1448</v>
      </c>
    </row>
    <row r="9">
      <c r="A9" s="4" t="inlineStr">
        <is>
          <t>2026-2030</t>
        </is>
      </c>
      <c r="B9" s="5" t="n">
        <v>6267</v>
      </c>
    </row>
    <row r="10">
      <c r="A10" s="4" t="inlineStr">
        <is>
          <t>Total</t>
        </is>
      </c>
      <c r="B10" s="5" t="n">
        <v>13923</v>
      </c>
    </row>
    <row r="11">
      <c r="A11" s="4" t="inlineStr">
        <is>
          <t>SERPs</t>
        </is>
      </c>
    </row>
    <row r="12">
      <c r="A12" s="3" t="inlineStr">
        <is>
          <t>Estimated future benefit payments</t>
        </is>
      </c>
    </row>
    <row r="13">
      <c r="A13" s="4" t="inlineStr">
        <is>
          <t>2021</t>
        </is>
      </c>
      <c r="B13" s="5" t="n">
        <v>304</v>
      </c>
    </row>
    <row r="14">
      <c r="A14" s="4" t="inlineStr">
        <is>
          <t>2022</t>
        </is>
      </c>
      <c r="B14" s="5" t="n">
        <v>471</v>
      </c>
    </row>
    <row r="15">
      <c r="A15" s="4" t="inlineStr">
        <is>
          <t>2023</t>
        </is>
      </c>
      <c r="B15" s="5" t="n">
        <v>640</v>
      </c>
    </row>
    <row r="16">
      <c r="A16" s="4" t="inlineStr">
        <is>
          <t>2024</t>
        </is>
      </c>
      <c r="B16" s="5" t="n">
        <v>629</v>
      </c>
    </row>
    <row r="17">
      <c r="A17" s="4" t="inlineStr">
        <is>
          <t>2025</t>
        </is>
      </c>
      <c r="B17" s="5" t="n">
        <v>617</v>
      </c>
    </row>
    <row r="18">
      <c r="A18" s="4" t="inlineStr">
        <is>
          <t>2026-2030</t>
        </is>
      </c>
      <c r="B18" s="5" t="n">
        <v>4334</v>
      </c>
    </row>
    <row r="19">
      <c r="A19" s="4" t="inlineStr">
        <is>
          <t>Total</t>
        </is>
      </c>
      <c r="B19" s="6" t="n">
        <v>69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401 (K) RETIREMENT SAVINGS PLA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e's elective deferrals</t>
        </is>
      </c>
      <c r="B4" s="4" t="inlineStr">
        <is>
          <t>100.00%</t>
        </is>
      </c>
    </row>
    <row r="5">
      <c r="A5" s="4" t="inlineStr">
        <is>
          <t>Matching contributions by employer (up to)</t>
        </is>
      </c>
      <c r="B5" s="4" t="inlineStr">
        <is>
          <t>4.00%</t>
        </is>
      </c>
    </row>
    <row r="6">
      <c r="A6" s="4" t="inlineStr">
        <is>
          <t>Vesting period</t>
        </is>
      </c>
      <c r="B6" s="4" t="inlineStr">
        <is>
          <t>3 years</t>
        </is>
      </c>
    </row>
    <row r="7">
      <c r="A7" s="4" t="inlineStr">
        <is>
          <t>Discretionary contribution percentage</t>
        </is>
      </c>
      <c r="B7" s="6" t="n">
        <v>1250</v>
      </c>
    </row>
    <row r="8">
      <c r="A8" s="4" t="inlineStr">
        <is>
          <t>Discretionary contribution, maximum amount</t>
        </is>
      </c>
      <c r="B8" s="4" t="inlineStr">
        <is>
          <t>2.00%</t>
        </is>
      </c>
    </row>
    <row r="9">
      <c r="A9" s="4" t="inlineStr">
        <is>
          <t>Employer matching contributions to the Retirement Savings Plan</t>
        </is>
      </c>
      <c r="B9" s="6" t="n">
        <v>2100000</v>
      </c>
      <c r="C9" s="6" t="n">
        <v>2300000</v>
      </c>
      <c r="D9" s="6" t="n">
        <v>21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3. INVESTMENT SECURITIES A summary of our available-for-sale investment securities as of December 31, 2020 and 2019 are as follows: (Dollars in thousands) Amortized Gross Gross Fair ACL December 31, 2020 Available-for-Sale: Debt securities: States and political subdivisions $ 163,573 $ 5,370 $ (177) $ 168,766 $ — Corporate securities 47,351 788 (131) 48,008 — U.S. Treasury obligations and direct obligations of U.S Government agencies 33,413 18 (286) 33,145 — Mortgage-backed securities: Residential - U.S. Government-sponsored entities ("GSEs") 762,309 16,816 (299) 778,826 — Residential - Non-government sponsored entities ("Non-GSEs") 22,671 786 (34) 23,423 — Commercial - U.S. GSEs and agencies 85,405 2,564 (500) 87,469 — Commercial - Non-GSEs 41,309 1,663 — 42,972 — Total available-for-sale investment securities $ 1,156,031 $ 28,005 $ (1,427) $ 1,182,609 $ — Equity securities $ 1,068 $ 283 $ — $ 1,351 — (Dollars in thousands) Amortized Gross Gross Fair December 31, 2019 Available-for-Sale: Debt securities: States and political subdivisions $ 119,755 $ 2,303 $ (40) $ 122,018 Corporate securities 30,277 252 — 30,529 U.S. Treasury obligations and direct obligations of U.S Government agencies 40,769 10 (398) 40,381 Mortgage-backed securities: Residential - U.S. GSEs 673,918 6,003 (2,099) 677,822 Residential - Non-GSEs 36,377 830 (16) 37,191 Commercial - U.S. GSEs and agencies 80,773 1,198 (746) 81,225 Commercial - Non-GSEs 134,676 3,141 — 137,817 Total available-for-sale investment securities $ 1,116,545 $ 13,737 $ (3,299) $ 1,126,983 Equity securities $ 935 $ 192 $ — $ 1,127 The amortized cost and fair value of our equity investment securities is as follows: (Dollars in thousands) Amortized Cost Fair Value December 31, 2020 Equity securities $ 1,068 $ 1,351 December 31, 2019 Equity securities 935 1,127 On January 1, 2019 in conjunction with the adoption of ASU 2017-12, the Company transferred all of its held-to-maturity investment securities with an amortized cost of $148.5 million and fair value of $144.3 million to its available-for-sale investment securities portfolio. The amortized cost and estimated fair value of our investment securities at December 31, 2020 by contractual maturity are shown below. Actual maturities may differ from contractual maturities as issuers have the right to call or prepay obligations with or without call or prepayment penalties. Securities not due at a single maturity date are shown separately. December 31, 2020 (Dollars in thousands) Amortized Cost Fair Value Available-for-Sale: Due in one year or less $ 17,491 $ 17,639 Due after one year through five years 32,863 33,965 Due after five years through ten years 93,241 95,862 Due after ten years 100,742 102,453 Mortgage-backed securities Residential - U.S. GSEs 762,309 778,826 Residential - Non-GSEs 22,671 23,423 Commercial - U.S. GSEs and agencies 85,405 87,469 Commercial - Non-GSEs 41,309 42,972 Total available-for-sale investment securities $ 1,156,031 $ 1,182,609 Equity securities $ 1,068 $ 1,351 In 2020, proceeds from the sale of available-for-sale investment securities were $180.1 million and resulted in a net realized loss of $0.2 million. Gross realized losses and gains on the sale of available-for-sale investment securities totaled $0.9 million and $0.7 million, respectively. In 2019, proceeds from the sale of available-for-sale investment securities were $53.9 million and resulted in a net realized gain of $36 thousand. Gross realized gains and losses on the sale of available-for-sale investment securities totaled $83 thousand and $47 thousand, respectively. Investment securities of $483.6 million and $719.8 million at December 31, 2020 and 2019, respectively, were pledged to secure public funds on deposit and other long-term and short-term borrowings. At December 31, 2020 and 2019, there were no holdings of securities of any one issuer, other than the U.S. Government and its agencies, in an amount greater than 10% of shareholders' equity. There were a total of 37 and 81 securities in an unrealized or unrecognized loss position at December 31, 2020 and 2019, respectively. The following table summarizes securities which were in an unrealized or unrecognized loss position at December 31, 2020 and 2019, aggregated by major security type and length of time in a continuous unrealized or unrecognized loss position: Less Than 12 Months 12 Months or Longer Total Description of Securities Fair Unrealized Fair Unrealized Fair Unrealized (Dollars in thousands) December 31, 2020 Debt securities: States and political subdivisions $ 21,313 $ (177) $ — $ — $ 21,313 $ (177) Corporate securities 4,869 (131) — — 4,869 (131) U.S. Treasury obligations and direct obligations of U.S Government agencies 5,980 (24) 20,925 (262) 26,905 (286) Mortgage-backed securities: Residential - U.S. GSEs 76,402 (299) — — 76,402 (299) Residential - Non-GSEs 989 (34) — — 989 (34) Commercial - U.S. GSEs and agencies 16,977 (500) — — 16,977 (500) Total temporarily impaired securities $ 126,530 $ (1,165) $ 20,925 $ (262) $ 147,455 $ (1,427) Less Than 12 Months 12 Months or Longer Total Description of Securities Fair Unrealized Fair Unrealized Fair Unrealized (Dollars in thousands) December 31, 2019 Debt securities: States and political subdivisions $ 1,754 $ (9) $ 801 $ (31) $ 2,555 $ (40) U.S. Treasury obligations and direct obligations of U.S Government agencies 18,882 (143) 19,031 (255) 37,913 (398) Mortgage-backed securities: Residential - U.S. GSEs 54,335 (283) 214,295 (1,816) 268,630 (2,099) Residential - Non-GSEs 8,206 (16) — — 8,206 (16) Commercial - U.S. GSEs and agencies 32,067 (746) — — 32,067 (746) Total temporarily impaired securities $ 115,244 $ (1,197) $ 234,127 $ (2,102) $ 349,371 $ (3,299) The Company has evaluated its AFS investment securities that are in an unrealized loss position and has determined that the unrealized losses on the Company's investment securities are unrelated to credit quality and are primarily attributable to changes in interest rates and volatility in the financial markets since purchase. Investment securities in an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All of the investment securities in an unrealized loss position continue to be rated investment grade by one or more major rating agencies. Because we have no intent to sell securities in an unrealized loss position and it is not more likely than not that we will be required to sell such securities before recovery of its amortized cost basis, the Company has not recorded an ACL and unrealized losses on these securities and have not been recognized into income. Visa and MasterCard Class B Common Stock As of December 31, 2020, the Company owns 34,631 shares of Class B common stock of Visa, Inc. ("Visa"). These shares were received in 2008 as part of Visa's initial public offering ("IPO"). These shares are transferable only under limited circumstances until they can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has determined that the Visa Class B common stock does not have a readily determinable fair value and chooses to carry the shares on the Company's consolidated balance sheets at zero cost basis. During the first quarter of 2019, the Company converted the 11,170 shares of Class B common stock of MasterCard, Inc. ("MasterCard") it received during their initial public offering to an equal number of Class A common stock and sold the shares for $2.6 million. The shares were carried on the Company's consolidated balance sheets at zero cost basis and the proceeds received were recorded as a gain in other operating income - other in the Company's consolidated statements of income. The Company no longer owns any shares of MasterCard Class B common st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27" customWidth="1" min="2" max="2"/>
    <col width="25" customWidth="1" min="3" max="3"/>
    <col width="14" customWidth="1" min="4" max="4"/>
    <col width="14" customWidth="1" min="5" max="5"/>
  </cols>
  <sheetData>
    <row r="1">
      <c r="A1" s="1" t="inlineStr">
        <is>
          <t>OPERATING LEASES (Net Rent Expense) (Details) - USD ($) $ in Thousands</t>
        </is>
      </c>
      <c r="B1" s="2" t="inlineStr">
        <is>
          <t>12 Months Ended</t>
        </is>
      </c>
    </row>
    <row r="2">
      <c r="B2" s="2" t="inlineStr">
        <is>
          <t>Dec. 31, 2020</t>
        </is>
      </c>
      <c r="C2" s="2" t="inlineStr">
        <is>
          <t>Dec. 31, 2019</t>
        </is>
      </c>
      <c r="D2" s="2" t="inlineStr">
        <is>
          <t>Dec. 31, 2018</t>
        </is>
      </c>
      <c r="E2" s="2" t="inlineStr">
        <is>
          <t>Sep. 30, 2020</t>
        </is>
      </c>
    </row>
    <row r="3">
      <c r="A3" s="3" t="inlineStr">
        <is>
          <t>OPERATING LEASES</t>
        </is>
      </c>
    </row>
    <row r="4">
      <c r="A4" s="4" t="inlineStr">
        <is>
          <t>Right-of-use lease asset</t>
        </is>
      </c>
      <c r="B4" s="6" t="n">
        <v>45857</v>
      </c>
      <c r="C4" s="6" t="n">
        <v>52348</v>
      </c>
    </row>
    <row r="5">
      <c r="A5" s="4" t="inlineStr">
        <is>
          <t>Total net rent expense</t>
        </is>
      </c>
      <c r="D5" s="6" t="n">
        <v>8549</v>
      </c>
    </row>
    <row r="6">
      <c r="A6" s="4" t="inlineStr">
        <is>
          <t>Operating Lease, Cost</t>
        </is>
      </c>
      <c r="B6" s="5" t="n">
        <v>6621</v>
      </c>
      <c r="C6" s="5" t="n">
        <v>6514</v>
      </c>
    </row>
    <row r="7">
      <c r="A7" s="4" t="inlineStr">
        <is>
          <t>Variable Lease, Cost</t>
        </is>
      </c>
      <c r="B7" s="5" t="n">
        <v>2689</v>
      </c>
      <c r="C7" s="5" t="n">
        <v>2637</v>
      </c>
    </row>
    <row r="8">
      <c r="A8" s="4" t="inlineStr">
        <is>
          <t>Sublease Income</t>
        </is>
      </c>
      <c r="B8" s="5" t="n">
        <v>-15</v>
      </c>
      <c r="C8" s="5" t="n">
        <v>-44</v>
      </c>
    </row>
    <row r="9">
      <c r="A9" s="4" t="inlineStr">
        <is>
          <t>Lease, Cost</t>
        </is>
      </c>
      <c r="B9" s="5" t="n">
        <v>9295</v>
      </c>
      <c r="C9" s="5" t="n">
        <v>9107</v>
      </c>
    </row>
    <row r="10">
      <c r="A10" s="4" t="inlineStr">
        <is>
          <t>Cash flows from operating leases</t>
        </is>
      </c>
      <c r="B10" s="6" t="n">
        <v>-6371</v>
      </c>
      <c r="C10" s="6" t="n">
        <v>-6230</v>
      </c>
      <c r="D10" s="5" t="n">
        <v>0</v>
      </c>
    </row>
    <row r="11">
      <c r="A11" s="4" t="inlineStr">
        <is>
          <t>Operating Lease, Weighted Average Remaining Lease Term, Duration</t>
        </is>
      </c>
      <c r="B11" s="4" t="inlineStr">
        <is>
          <t>11 years 10 months 28 days</t>
        </is>
      </c>
      <c r="C11" s="4" t="inlineStr">
        <is>
          <t>13 years 6 months 3 days</t>
        </is>
      </c>
    </row>
    <row r="12">
      <c r="A12" s="4" t="inlineStr">
        <is>
          <t>Operating Lease, Weighted Average Discount Rate, Percent</t>
        </is>
      </c>
      <c r="C12" s="4" t="inlineStr">
        <is>
          <t>3.92%</t>
        </is>
      </c>
      <c r="E12" s="4" t="inlineStr">
        <is>
          <t>3.89%</t>
        </is>
      </c>
    </row>
    <row r="13">
      <c r="A13" s="4" t="inlineStr">
        <is>
          <t>Net Occupancy</t>
        </is>
      </c>
    </row>
    <row r="14">
      <c r="A14" s="3" t="inlineStr">
        <is>
          <t>OPERATING LEASES</t>
        </is>
      </c>
    </row>
    <row r="15">
      <c r="A15" s="4" t="inlineStr">
        <is>
          <t>Add: rent expense charged to equipment expense</t>
        </is>
      </c>
      <c r="D15" s="5" t="n">
        <v>8578</v>
      </c>
    </row>
    <row r="16">
      <c r="A16" s="4" t="inlineStr">
        <is>
          <t>Less: sublease income</t>
        </is>
      </c>
      <c r="D16" s="5" t="n">
        <v>-41</v>
      </c>
    </row>
    <row r="17">
      <c r="A17" s="4" t="inlineStr">
        <is>
          <t>Total net rent expense</t>
        </is>
      </c>
      <c r="D17" s="5" t="n">
        <v>8537</v>
      </c>
    </row>
    <row r="18">
      <c r="A18" s="4" t="inlineStr">
        <is>
          <t>Equipment</t>
        </is>
      </c>
    </row>
    <row r="19">
      <c r="A19" s="3" t="inlineStr">
        <is>
          <t>OPERATING LEASES</t>
        </is>
      </c>
    </row>
    <row r="20">
      <c r="A20" s="4" t="inlineStr">
        <is>
          <t>Add: rent expense charged to equipment expense</t>
        </is>
      </c>
      <c r="D20" s="6" t="n">
        <v>12</v>
      </c>
    </row>
    <row r="21">
      <c r="A21" s="4" t="inlineStr">
        <is>
          <t>Minimum</t>
        </is>
      </c>
    </row>
    <row r="22">
      <c r="A22" s="3" t="inlineStr">
        <is>
          <t>OPERATING LEASES</t>
        </is>
      </c>
    </row>
    <row r="23">
      <c r="A23" s="4" t="inlineStr">
        <is>
          <t>Period for which option to extend the lease term is available</t>
        </is>
      </c>
      <c r="B23" s="4" t="inlineStr">
        <is>
          <t>5 years</t>
        </is>
      </c>
    </row>
    <row r="24">
      <c r="A24" s="4" t="inlineStr">
        <is>
          <t>Maximum</t>
        </is>
      </c>
    </row>
    <row r="25">
      <c r="A25" s="3" t="inlineStr">
        <is>
          <t>OPERATING LEASES</t>
        </is>
      </c>
    </row>
    <row r="26">
      <c r="A26" s="4" t="inlineStr">
        <is>
          <t>Period for which option to extend the lease term is available</t>
        </is>
      </c>
      <c r="B26" s="4" t="inlineStr">
        <is>
          <t>15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OPERATING LEASES (Future Minimum Rental Commitments) (Details) $ in Thousands</t>
        </is>
      </c>
      <c r="B1" s="2" t="inlineStr">
        <is>
          <t>Sep. 30, 2020USD ($)</t>
        </is>
      </c>
    </row>
    <row r="2">
      <c r="A2" s="3" t="inlineStr">
        <is>
          <t>Undiscontinued Cash Flows</t>
        </is>
      </c>
    </row>
    <row r="3">
      <c r="A3" s="4" t="inlineStr">
        <is>
          <t>2020</t>
        </is>
      </c>
      <c r="B3" s="6" t="n">
        <v>6408</v>
      </c>
    </row>
    <row r="4">
      <c r="A4" s="4" t="inlineStr">
        <is>
          <t>2021</t>
        </is>
      </c>
      <c r="B4" s="5" t="n">
        <v>5954</v>
      </c>
    </row>
    <row r="5">
      <c r="A5" s="4" t="inlineStr">
        <is>
          <t>2022</t>
        </is>
      </c>
      <c r="B5" s="5" t="n">
        <v>5396</v>
      </c>
    </row>
    <row r="6">
      <c r="A6" s="4" t="inlineStr">
        <is>
          <t>2023</t>
        </is>
      </c>
      <c r="B6" s="5" t="n">
        <v>5091</v>
      </c>
    </row>
    <row r="7">
      <c r="A7" s="4" t="inlineStr">
        <is>
          <t>2024</t>
        </is>
      </c>
      <c r="B7" s="5" t="n">
        <v>4795</v>
      </c>
    </row>
    <row r="8">
      <c r="A8" s="4" t="inlineStr">
        <is>
          <t>Thereafter</t>
        </is>
      </c>
      <c r="B8" s="5" t="n">
        <v>32086</v>
      </c>
    </row>
    <row r="9">
      <c r="A9" s="4" t="inlineStr">
        <is>
          <t>Total</t>
        </is>
      </c>
      <c r="B9" s="5" t="n">
        <v>59730</v>
      </c>
    </row>
    <row r="10">
      <c r="A10" s="3" t="inlineStr">
        <is>
          <t>Lease Liability Expense [Abstract]</t>
        </is>
      </c>
    </row>
    <row r="11">
      <c r="A11" s="4" t="inlineStr">
        <is>
          <t>2020</t>
        </is>
      </c>
      <c r="B11" s="5" t="n">
        <v>1726</v>
      </c>
    </row>
    <row r="12">
      <c r="A12" s="4" t="inlineStr">
        <is>
          <t>2021</t>
        </is>
      </c>
      <c r="B12" s="5" t="n">
        <v>1559</v>
      </c>
    </row>
    <row r="13">
      <c r="A13" s="4" t="inlineStr">
        <is>
          <t>2022</t>
        </is>
      </c>
      <c r="B13" s="5" t="n">
        <v>1405</v>
      </c>
    </row>
    <row r="14">
      <c r="A14" s="4" t="inlineStr">
        <is>
          <t>2023</t>
        </is>
      </c>
      <c r="B14" s="5" t="n">
        <v>1262</v>
      </c>
    </row>
    <row r="15">
      <c r="A15" s="4" t="inlineStr">
        <is>
          <t>2024</t>
        </is>
      </c>
      <c r="B15" s="5" t="n">
        <v>1117</v>
      </c>
    </row>
    <row r="16">
      <c r="A16" s="4" t="inlineStr">
        <is>
          <t>Thereafter</t>
        </is>
      </c>
      <c r="B16" s="5" t="n">
        <v>5470</v>
      </c>
    </row>
    <row r="17">
      <c r="A17" s="4" t="inlineStr">
        <is>
          <t>Total</t>
        </is>
      </c>
      <c r="B17" s="5" t="n">
        <v>12539</v>
      </c>
    </row>
    <row r="18">
      <c r="A18" s="4" t="inlineStr">
        <is>
          <t>2020</t>
        </is>
      </c>
      <c r="B18" s="5" t="n">
        <v>4682</v>
      </c>
    </row>
    <row r="19">
      <c r="A19" s="4" t="inlineStr">
        <is>
          <t>2021</t>
        </is>
      </c>
      <c r="B19" s="5" t="n">
        <v>4395</v>
      </c>
    </row>
    <row r="20">
      <c r="A20" s="4" t="inlineStr">
        <is>
          <t>2022</t>
        </is>
      </c>
      <c r="B20" s="5" t="n">
        <v>3991</v>
      </c>
    </row>
    <row r="21">
      <c r="A21" s="4" t="inlineStr">
        <is>
          <t>2023</t>
        </is>
      </c>
      <c r="B21" s="5" t="n">
        <v>3829</v>
      </c>
    </row>
    <row r="22">
      <c r="A22" s="4" t="inlineStr">
        <is>
          <t>2024</t>
        </is>
      </c>
      <c r="B22" s="5" t="n">
        <v>3678</v>
      </c>
    </row>
    <row r="23">
      <c r="A23" s="4" t="inlineStr">
        <is>
          <t>Thereafter</t>
        </is>
      </c>
      <c r="B23" s="5" t="n">
        <v>26616</v>
      </c>
    </row>
    <row r="24">
      <c r="A24" s="4" t="inlineStr">
        <is>
          <t>Total</t>
        </is>
      </c>
      <c r="B24" s="6" t="n">
        <v>471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OPERATING LEASES (Operating Lease Income) (Details) - USD ($) $ in Thousands</t>
        </is>
      </c>
      <c r="B1" s="2" t="inlineStr">
        <is>
          <t>3 Months Ended</t>
        </is>
      </c>
      <c r="C1" s="2" t="inlineStr">
        <is>
          <t>12 Months Ended</t>
        </is>
      </c>
    </row>
    <row r="2">
      <c r="B2" s="2" t="inlineStr">
        <is>
          <t>Sep. 30, 2020</t>
        </is>
      </c>
      <c r="C2" s="2" t="inlineStr">
        <is>
          <t>Dec. 31, 2019</t>
        </is>
      </c>
    </row>
    <row r="3">
      <c r="A3" s="3" t="inlineStr">
        <is>
          <t>Leases, Operating [Abstract]</t>
        </is>
      </c>
    </row>
    <row r="4">
      <c r="A4" s="4" t="inlineStr">
        <is>
          <t>Total rental income recognized</t>
        </is>
      </c>
      <c r="B4" s="6" t="n">
        <v>2071</v>
      </c>
      <c r="C4" s="6" t="n">
        <v>209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Future Minimum Rental Income) (Details) $ in Thousands</t>
        </is>
      </c>
      <c r="B1" s="2" t="inlineStr">
        <is>
          <t>Sep. 30, 2020USD ($)</t>
        </is>
      </c>
    </row>
    <row r="2">
      <c r="A2" s="3" t="inlineStr">
        <is>
          <t>Future minimum rental income for those noncancellable operating leases that had initial lease terms in excess of one year</t>
        </is>
      </c>
    </row>
    <row r="3">
      <c r="A3" s="4" t="inlineStr">
        <is>
          <t>2020</t>
        </is>
      </c>
      <c r="B3" s="6" t="n">
        <v>2177</v>
      </c>
    </row>
    <row r="4">
      <c r="A4" s="4" t="inlineStr">
        <is>
          <t>2021</t>
        </is>
      </c>
      <c r="B4" s="5" t="n">
        <v>1772</v>
      </c>
    </row>
    <row r="5">
      <c r="A5" s="4" t="inlineStr">
        <is>
          <t>2022</t>
        </is>
      </c>
      <c r="B5" s="5" t="n">
        <v>772</v>
      </c>
    </row>
    <row r="6">
      <c r="A6" s="4" t="inlineStr">
        <is>
          <t>2023</t>
        </is>
      </c>
      <c r="B6" s="5" t="n">
        <v>264</v>
      </c>
    </row>
    <row r="7">
      <c r="A7" s="4" t="inlineStr">
        <is>
          <t>2024</t>
        </is>
      </c>
      <c r="B7" s="5" t="n">
        <v>135</v>
      </c>
    </row>
    <row r="8">
      <c r="A8" s="4" t="inlineStr">
        <is>
          <t>Thereafter</t>
        </is>
      </c>
      <c r="B8" s="5" t="n">
        <v>190</v>
      </c>
    </row>
    <row r="9">
      <c r="A9" s="4" t="inlineStr">
        <is>
          <t>Total</t>
        </is>
      </c>
      <c r="B9" s="6" t="n">
        <v>53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22014</v>
      </c>
      <c r="K4" s="6" t="n">
        <v>23359</v>
      </c>
      <c r="L4" s="6" t="n">
        <v>10812</v>
      </c>
    </row>
    <row r="5">
      <c r="A5" s="4" t="inlineStr">
        <is>
          <t>State</t>
        </is>
      </c>
      <c r="J5" s="5" t="n">
        <v>2833</v>
      </c>
      <c r="K5" s="5" t="n">
        <v>211</v>
      </c>
      <c r="L5" s="5" t="n">
        <v>72</v>
      </c>
    </row>
    <row r="6">
      <c r="A6" s="4" t="inlineStr">
        <is>
          <t>Total</t>
        </is>
      </c>
      <c r="J6" s="5" t="n">
        <v>24847</v>
      </c>
      <c r="K6" s="5" t="n">
        <v>23570</v>
      </c>
      <c r="L6" s="5" t="n">
        <v>10884</v>
      </c>
    </row>
    <row r="7">
      <c r="A7" s="3" t="inlineStr">
        <is>
          <t>Deferred</t>
        </is>
      </c>
    </row>
    <row r="8">
      <c r="A8" s="4" t="inlineStr">
        <is>
          <t>Federal</t>
        </is>
      </c>
      <c r="J8" s="5" t="n">
        <v>-12952</v>
      </c>
      <c r="K8" s="5" t="n">
        <v>-8970</v>
      </c>
      <c r="L8" s="5" t="n">
        <v>2137</v>
      </c>
    </row>
    <row r="9">
      <c r="A9" s="4" t="inlineStr">
        <is>
          <t>State</t>
        </is>
      </c>
      <c r="J9" s="5" t="n">
        <v>-135</v>
      </c>
      <c r="K9" s="5" t="n">
        <v>5005</v>
      </c>
      <c r="L9" s="5" t="n">
        <v>5737</v>
      </c>
    </row>
    <row r="10">
      <c r="A10" s="4" t="inlineStr">
        <is>
          <t>Total</t>
        </is>
      </c>
      <c r="J10" s="5" t="n">
        <v>-13087</v>
      </c>
      <c r="K10" s="5" t="n">
        <v>-3965</v>
      </c>
      <c r="L10" s="5" t="n">
        <v>7874</v>
      </c>
    </row>
    <row r="11">
      <c r="A11" s="3" t="inlineStr">
        <is>
          <t>Total</t>
        </is>
      </c>
    </row>
    <row r="12">
      <c r="A12" s="4" t="inlineStr">
        <is>
          <t>Total</t>
        </is>
      </c>
      <c r="B12" s="6" t="n">
        <v>3772</v>
      </c>
      <c r="C12" s="6" t="n">
        <v>2200</v>
      </c>
      <c r="D12" s="6" t="n">
        <v>2967</v>
      </c>
      <c r="E12" s="6" t="n">
        <v>2821</v>
      </c>
      <c r="F12" s="6" t="n">
        <v>5165</v>
      </c>
      <c r="G12" s="6" t="n">
        <v>4895</v>
      </c>
      <c r="H12" s="6" t="n">
        <v>4427</v>
      </c>
      <c r="I12" s="6" t="n">
        <v>5118</v>
      </c>
      <c r="J12" s="6" t="n">
        <v>11760</v>
      </c>
      <c r="K12" s="5" t="n">
        <v>19605</v>
      </c>
      <c r="L12" s="5" t="n">
        <v>18758</v>
      </c>
    </row>
    <row r="13">
      <c r="A13" s="3" t="inlineStr">
        <is>
          <t>Reconciliation between the income tax benefit and the expected tax benefit</t>
        </is>
      </c>
    </row>
    <row r="14">
      <c r="A14" s="4" t="inlineStr">
        <is>
          <t>U.S. Federal corporate tax rate</t>
        </is>
      </c>
      <c r="J14" s="4" t="inlineStr">
        <is>
          <t>21.00%</t>
        </is>
      </c>
    </row>
    <row r="15">
      <c r="A15" s="4" t="inlineStr">
        <is>
          <t>Computed "expected" tax expense (benefit)</t>
        </is>
      </c>
      <c r="J15" s="6" t="n">
        <v>10297</v>
      </c>
      <c r="K15" s="5" t="n">
        <v>16365</v>
      </c>
      <c r="L15" s="5" t="n">
        <v>16430</v>
      </c>
    </row>
    <row r="16">
      <c r="A16" s="3" t="inlineStr">
        <is>
          <t>Increase (decrease) in taxes resulting from:</t>
        </is>
      </c>
    </row>
    <row r="17">
      <c r="A17" s="4" t="inlineStr">
        <is>
          <t>Tax-exempt interest income</t>
        </is>
      </c>
      <c r="J17" s="5" t="n">
        <v>-528</v>
      </c>
      <c r="K17" s="5" t="n">
        <v>-675</v>
      </c>
      <c r="L17" s="5" t="n">
        <v>-808</v>
      </c>
    </row>
    <row r="18">
      <c r="A18" s="4" t="inlineStr">
        <is>
          <t>Other tax-exempt income</t>
        </is>
      </c>
      <c r="J18" s="5" t="n">
        <v>-799</v>
      </c>
      <c r="K18" s="5" t="n">
        <v>-652</v>
      </c>
      <c r="L18" s="5" t="n">
        <v>-445</v>
      </c>
    </row>
    <row r="19">
      <c r="A19" s="4" t="inlineStr">
        <is>
          <t>Low-income housing and energy tax credits</t>
        </is>
      </c>
      <c r="J19" s="5" t="n">
        <v>-332</v>
      </c>
      <c r="K19" s="5" t="n">
        <v>-182</v>
      </c>
      <c r="L19" s="5" t="n">
        <v>35</v>
      </c>
    </row>
    <row r="20">
      <c r="A20" s="4" t="inlineStr">
        <is>
          <t>State income taxes, net of Federal income tax effect, excluding impact of deferred tax valuation allowance</t>
        </is>
      </c>
      <c r="J20" s="5" t="n">
        <v>2590</v>
      </c>
      <c r="K20" s="5" t="n">
        <v>4345</v>
      </c>
      <c r="L20" s="5" t="n">
        <v>4756</v>
      </c>
    </row>
    <row r="21">
      <c r="A21" s="4" t="inlineStr">
        <is>
          <t>Change in the beginning-of-the-year balance of the valuation allowance for deferred tax assets allocated to income tax expense</t>
        </is>
      </c>
      <c r="J21" s="5" t="n">
        <v>-22</v>
      </c>
      <c r="K21" s="5" t="n">
        <v>-41</v>
      </c>
      <c r="L21" s="5" t="n">
        <v>140</v>
      </c>
    </row>
    <row r="22">
      <c r="A22" s="4" t="inlineStr">
        <is>
          <t>Tax Cuts And Jobs Act of 2017, Change In Tax Rate, Deferred Tax Asset, Income Tax Expense (Benefit)</t>
        </is>
      </c>
      <c r="J22" s="5" t="n">
        <v>0</v>
      </c>
      <c r="K22" s="5" t="n">
        <v>0</v>
      </c>
      <c r="L22" s="5" t="n">
        <v>1542</v>
      </c>
    </row>
    <row r="23">
      <c r="A23" s="4" t="inlineStr">
        <is>
          <t>Other, net</t>
        </is>
      </c>
      <c r="J23" s="5" t="n">
        <v>554</v>
      </c>
      <c r="K23" s="5" t="n">
        <v>445</v>
      </c>
      <c r="L23" s="5" t="n">
        <v>192</v>
      </c>
    </row>
    <row r="24">
      <c r="A24" s="4" t="inlineStr">
        <is>
          <t>Total</t>
        </is>
      </c>
      <c r="B24" s="6" t="n">
        <v>3772</v>
      </c>
      <c r="C24" s="6" t="n">
        <v>2200</v>
      </c>
      <c r="D24" s="6" t="n">
        <v>2967</v>
      </c>
      <c r="E24" s="6" t="n">
        <v>2821</v>
      </c>
      <c r="F24" s="6" t="n">
        <v>5165</v>
      </c>
      <c r="G24" s="6" t="n">
        <v>4895</v>
      </c>
      <c r="H24" s="6" t="n">
        <v>4427</v>
      </c>
      <c r="I24" s="6" t="n">
        <v>5118</v>
      </c>
      <c r="J24" s="5" t="n">
        <v>11760</v>
      </c>
      <c r="K24" s="5" t="n">
        <v>19605</v>
      </c>
      <c r="L24" s="5" t="n">
        <v>18758</v>
      </c>
    </row>
    <row r="25">
      <c r="A25" s="4" t="inlineStr">
        <is>
          <t>Income Tax Benefit, Due to Vesting of Restricted Stock</t>
        </is>
      </c>
      <c r="J25" s="6" t="n">
        <v>-300</v>
      </c>
      <c r="K25" s="6" t="n">
        <v>300</v>
      </c>
      <c r="L25" s="6" t="n">
        <v>10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Lease liability</t>
        </is>
      </c>
      <c r="B4" s="6" t="n">
        <v>12624</v>
      </c>
      <c r="C4" s="6" t="n">
        <v>14095</v>
      </c>
    </row>
    <row r="5">
      <c r="A5" s="4" t="inlineStr">
        <is>
          <t>Allowance for credit losses</t>
        </is>
      </c>
      <c r="B5" s="5" t="n">
        <v>17576</v>
      </c>
      <c r="C5" s="5" t="n">
        <v>10136</v>
      </c>
    </row>
    <row r="6">
      <c r="A6" s="4" t="inlineStr">
        <is>
          <t>Accrued expenses</t>
        </is>
      </c>
      <c r="B6" s="5" t="n">
        <v>2447</v>
      </c>
      <c r="C6" s="5" t="n">
        <v>1795</v>
      </c>
    </row>
    <row r="7">
      <c r="A7" s="4" t="inlineStr">
        <is>
          <t>Employee retirement benefits</t>
        </is>
      </c>
      <c r="B7" s="5" t="n">
        <v>3143</v>
      </c>
      <c r="C7" s="5" t="n">
        <v>2847</v>
      </c>
    </row>
    <row r="8">
      <c r="A8" s="4" t="inlineStr">
        <is>
          <t>Federal and state tax credit carryforwards</t>
        </is>
      </c>
      <c r="B8" s="5" t="n">
        <v>0</v>
      </c>
      <c r="C8" s="5" t="n">
        <v>1821</v>
      </c>
    </row>
    <row r="9">
      <c r="A9" s="4" t="inlineStr">
        <is>
          <t>State net operating loss carryforwards</t>
        </is>
      </c>
      <c r="B9" s="5" t="n">
        <v>3134</v>
      </c>
      <c r="C9" s="5" t="n">
        <v>3181</v>
      </c>
    </row>
    <row r="10">
      <c r="A10" s="4" t="inlineStr">
        <is>
          <t>Restricted stock and non-qualified stock options</t>
        </is>
      </c>
      <c r="B10" s="5" t="n">
        <v>963</v>
      </c>
      <c r="C10" s="5" t="n">
        <v>954</v>
      </c>
    </row>
    <row r="11">
      <c r="A11" s="4" t="inlineStr">
        <is>
          <t>Restricted stock and non-qualified stock options</t>
        </is>
      </c>
      <c r="B11" s="5" t="n">
        <v>3996</v>
      </c>
      <c r="C11" s="5" t="n">
        <v>3365</v>
      </c>
    </row>
    <row r="12">
      <c r="A12" s="4" t="inlineStr">
        <is>
          <t>Other</t>
        </is>
      </c>
      <c r="B12" s="5" t="n">
        <v>4787</v>
      </c>
      <c r="C12" s="5" t="n">
        <v>2488</v>
      </c>
    </row>
    <row r="13">
      <c r="A13" s="4" t="inlineStr">
        <is>
          <t>Total deferred tax assets</t>
        </is>
      </c>
      <c r="B13" s="5" t="n">
        <v>48670</v>
      </c>
      <c r="C13" s="5" t="n">
        <v>40682</v>
      </c>
    </row>
    <row r="14">
      <c r="A14" s="3" t="inlineStr">
        <is>
          <t>Deferred tax liabilities</t>
        </is>
      </c>
    </row>
    <row r="15">
      <c r="A15" s="4" t="inlineStr">
        <is>
          <t>Right-of-use lease asset</t>
        </is>
      </c>
      <c r="B15" s="5" t="n">
        <v>12267</v>
      </c>
      <c r="C15" s="5" t="n">
        <v>14019</v>
      </c>
    </row>
    <row r="16">
      <c r="A16" s="4" t="inlineStr">
        <is>
          <t>Intangible assets</t>
        </is>
      </c>
      <c r="B16" s="5" t="n">
        <v>3174</v>
      </c>
      <c r="C16" s="5" t="n">
        <v>3941</v>
      </c>
    </row>
    <row r="17">
      <c r="A17" s="4" t="inlineStr">
        <is>
          <t>Other</t>
        </is>
      </c>
      <c r="B17" s="5" t="n">
        <v>3383</v>
      </c>
      <c r="C17" s="5" t="n">
        <v>2761</v>
      </c>
    </row>
    <row r="18">
      <c r="A18" s="4" t="inlineStr">
        <is>
          <t>Total deferred tax liabilities</t>
        </is>
      </c>
      <c r="B18" s="5" t="n">
        <v>18824</v>
      </c>
      <c r="C18" s="5" t="n">
        <v>20721</v>
      </c>
    </row>
    <row r="19">
      <c r="A19" s="4" t="inlineStr">
        <is>
          <t>Less: Deferred tax valuation allowance</t>
        </is>
      </c>
      <c r="B19" s="5" t="n">
        <v>3398</v>
      </c>
      <c r="C19" s="5" t="n">
        <v>3420</v>
      </c>
    </row>
    <row r="20">
      <c r="A20" s="4" t="inlineStr">
        <is>
          <t>Deferred Tax Assets, Net, Total</t>
        </is>
      </c>
      <c r="B20" s="5" t="n">
        <v>26448</v>
      </c>
      <c r="C20" s="5" t="n">
        <v>16541</v>
      </c>
    </row>
    <row r="21">
      <c r="A21" s="4" t="inlineStr">
        <is>
          <t>Net change in the total valuation allowance</t>
        </is>
      </c>
      <c r="B21" s="6" t="n">
        <v>22</v>
      </c>
      <c r="C21" s="6" t="n">
        <v>4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Tax Credit Carryforwards) (Details) - USD ($)</t>
        </is>
      </c>
      <c r="B1" s="2" t="inlineStr">
        <is>
          <t>12 Months Ended</t>
        </is>
      </c>
    </row>
    <row r="2">
      <c r="B2" s="2" t="inlineStr">
        <is>
          <t>Dec. 31, 2020</t>
        </is>
      </c>
      <c r="C2" s="2" t="inlineStr">
        <is>
          <t>Dec. 31, 2019</t>
        </is>
      </c>
    </row>
    <row r="3">
      <c r="A3" s="3" t="inlineStr">
        <is>
          <t>Operating loss carryforwards</t>
        </is>
      </c>
    </row>
    <row r="4">
      <c r="A4" s="4" t="inlineStr">
        <is>
          <t>Net deferred tax assets</t>
        </is>
      </c>
      <c r="B4" s="6" t="n">
        <v>26448000</v>
      </c>
      <c r="C4" s="6" t="n">
        <v>16541000</v>
      </c>
    </row>
    <row r="5">
      <c r="A5" s="4" t="inlineStr">
        <is>
          <t>Valuation allowance</t>
        </is>
      </c>
      <c r="B5" s="5" t="n">
        <v>3398000</v>
      </c>
      <c r="C5" s="5" t="n">
        <v>3420000</v>
      </c>
    </row>
    <row r="6">
      <c r="A6" s="4" t="inlineStr">
        <is>
          <t>Valuation allowance, increase (decrease)</t>
        </is>
      </c>
      <c r="B6" s="5" t="n">
        <v>-22000</v>
      </c>
      <c r="C6" s="5" t="n">
        <v>-41000</v>
      </c>
    </row>
    <row r="7">
      <c r="A7" s="4" t="inlineStr">
        <is>
          <t>Net of valuation allowance</t>
        </is>
      </c>
      <c r="B7" s="5" t="n">
        <v>26400000</v>
      </c>
      <c r="C7" s="6" t="n">
        <v>16500000</v>
      </c>
    </row>
    <row r="8">
      <c r="A8" s="4" t="inlineStr">
        <is>
          <t>Unrecognized tax benefits that, if recognized would favorably affect the effective income tax rate</t>
        </is>
      </c>
      <c r="B8" s="5" t="n">
        <v>0</v>
      </c>
    </row>
    <row r="9">
      <c r="A9" s="4" t="inlineStr">
        <is>
          <t>State | CALIFORNIA</t>
        </is>
      </c>
    </row>
    <row r="10">
      <c r="A10" s="3" t="inlineStr">
        <is>
          <t>Operating loss carryforwards</t>
        </is>
      </c>
    </row>
    <row r="11">
      <c r="A11" s="4" t="inlineStr">
        <is>
          <t>Valuation allowance</t>
        </is>
      </c>
      <c r="B11" s="5" t="n">
        <v>3200000</v>
      </c>
    </row>
    <row r="12">
      <c r="A12" s="4" t="inlineStr">
        <is>
          <t>Net operating loss carryforwards</t>
        </is>
      </c>
      <c r="B12" s="5" t="n">
        <v>36600000</v>
      </c>
    </row>
    <row r="13">
      <c r="A13" s="4" t="inlineStr">
        <is>
          <t>State | HAWAII</t>
        </is>
      </c>
    </row>
    <row r="14">
      <c r="A14" s="3" t="inlineStr">
        <is>
          <t>Operating loss carryforwards</t>
        </is>
      </c>
    </row>
    <row r="15">
      <c r="A15" s="4" t="inlineStr">
        <is>
          <t>Capital loss carryforwards</t>
        </is>
      </c>
      <c r="B15" s="5" t="n">
        <v>6200000</v>
      </c>
    </row>
    <row r="16">
      <c r="A16" s="4" t="inlineStr">
        <is>
          <t>Valuation allowance</t>
        </is>
      </c>
      <c r="B16" s="6" t="n">
        <v>2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Net unrealized gains/losses on investment securities, Before Tax</t>
        </is>
      </c>
    </row>
    <row r="4">
      <c r="A4" s="4" t="inlineStr">
        <is>
          <t>Net unrealized gains/(losses) arising during the period</t>
        </is>
      </c>
      <c r="B4" s="6" t="n">
        <v>15939</v>
      </c>
      <c r="C4" s="6" t="n">
        <v>37696</v>
      </c>
      <c r="D4" s="6" t="n">
        <v>-19063</v>
      </c>
    </row>
    <row r="5">
      <c r="A5" s="4" t="inlineStr">
        <is>
          <t>Add: Reclassification adjustment for losses realized in net income</t>
        </is>
      </c>
      <c r="B5" s="5" t="n">
        <v>201</v>
      </c>
      <c r="C5" s="5" t="n">
        <v>-36</v>
      </c>
      <c r="D5" s="5" t="n">
        <v>-279</v>
      </c>
    </row>
    <row r="6">
      <c r="A6" s="4" t="inlineStr">
        <is>
          <t>Net unrealized gains/(losses) on investment securities</t>
        </is>
      </c>
      <c r="B6" s="5" t="n">
        <v>16140</v>
      </c>
      <c r="C6" s="5" t="n">
        <v>37660</v>
      </c>
      <c r="D6" s="5" t="n">
        <v>-19342</v>
      </c>
    </row>
    <row r="7">
      <c r="A7" s="3" t="inlineStr">
        <is>
          <t>Defined benefit plans, Before Tax</t>
        </is>
      </c>
    </row>
    <row r="8">
      <c r="A8" s="4" t="inlineStr">
        <is>
          <t>Net actuarial gains/losses arising during the period</t>
        </is>
      </c>
      <c r="B8" s="5" t="n">
        <v>-1488</v>
      </c>
      <c r="C8" s="5" t="n">
        <v>-1106</v>
      </c>
      <c r="D8" s="5" t="n">
        <v>264</v>
      </c>
    </row>
    <row r="9">
      <c r="A9" s="4" t="inlineStr">
        <is>
          <t>Other comprehensive income (loss)</t>
        </is>
      </c>
      <c r="B9" s="5" t="n">
        <v>15844</v>
      </c>
      <c r="C9" s="5" t="n">
        <v>37707</v>
      </c>
      <c r="D9" s="5" t="n">
        <v>-17889</v>
      </c>
    </row>
    <row r="10">
      <c r="A10" s="3" t="inlineStr">
        <is>
          <t>Net unrealized gains/losses on investment securities, Tax Effect</t>
        </is>
      </c>
    </row>
    <row r="11">
      <c r="A11" s="4" t="inlineStr">
        <is>
          <t>Net unrealized gains/losses arising during the period</t>
        </is>
      </c>
      <c r="B11" s="5" t="n">
        <v>4260</v>
      </c>
      <c r="C11" s="5" t="n">
        <v>10102</v>
      </c>
      <c r="D11" s="5" t="n">
        <v>-5145</v>
      </c>
    </row>
    <row r="12">
      <c r="A12" s="4" t="inlineStr">
        <is>
          <t>Less: Reclassification adjustment for gains/losses realized in net income</t>
        </is>
      </c>
      <c r="B12" s="5" t="n">
        <v>54</v>
      </c>
      <c r="C12" s="5" t="n">
        <v>-10</v>
      </c>
      <c r="D12" s="5" t="n">
        <v>-75</v>
      </c>
    </row>
    <row r="13">
      <c r="A13" s="4" t="inlineStr">
        <is>
          <t>Net unrealized gains (losses) on investment securities</t>
        </is>
      </c>
      <c r="B13" s="5" t="n">
        <v>4314</v>
      </c>
      <c r="C13" s="5" t="n">
        <v>10092</v>
      </c>
      <c r="D13" s="5" t="n">
        <v>-5220</v>
      </c>
    </row>
    <row r="14">
      <c r="A14" s="3" t="inlineStr">
        <is>
          <t>Defined benefit plans, Tax Effect</t>
        </is>
      </c>
    </row>
    <row r="15">
      <c r="A15" s="4" t="inlineStr">
        <is>
          <t>Net actuarial gains/losses arising during the period</t>
        </is>
      </c>
      <c r="B15" s="5" t="n">
        <v>-508</v>
      </c>
      <c r="C15" s="5" t="n">
        <v>-296</v>
      </c>
      <c r="D15" s="5" t="n">
        <v>71</v>
      </c>
    </row>
    <row r="16">
      <c r="A16" s="4" t="inlineStr">
        <is>
          <t>Other comprehensive income (loss)</t>
        </is>
      </c>
      <c r="B16" s="5" t="n">
        <v>4125</v>
      </c>
      <c r="C16" s="5" t="n">
        <v>10105</v>
      </c>
      <c r="D16" s="5" t="n">
        <v>-4810</v>
      </c>
    </row>
    <row r="17">
      <c r="A17" s="3" t="inlineStr">
        <is>
          <t>Net unrealized gains/losses on investment securities, Net of Tax</t>
        </is>
      </c>
    </row>
    <row r="18">
      <c r="A18" s="4" t="inlineStr">
        <is>
          <t>Net unrealized gains/losses arising during the period</t>
        </is>
      </c>
      <c r="B18" s="5" t="n">
        <v>11679</v>
      </c>
      <c r="C18" s="5" t="n">
        <v>27594</v>
      </c>
      <c r="D18" s="5" t="n">
        <v>-13918</v>
      </c>
    </row>
    <row r="19">
      <c r="A19" s="4" t="inlineStr">
        <is>
          <t>Less: Reclassification adjustment for gains/losses realized in net income</t>
        </is>
      </c>
      <c r="B19" s="5" t="n">
        <v>147</v>
      </c>
      <c r="C19" s="5" t="n">
        <v>-26</v>
      </c>
      <c r="D19" s="5" t="n">
        <v>-204</v>
      </c>
    </row>
    <row r="20">
      <c r="A20" s="4" t="inlineStr">
        <is>
          <t>Net unrealized gains (losses) on investment securities</t>
        </is>
      </c>
      <c r="B20" s="5" t="n">
        <v>11826</v>
      </c>
      <c r="C20" s="5" t="n">
        <v>27568</v>
      </c>
      <c r="D20" s="5" t="n">
        <v>-14122</v>
      </c>
    </row>
    <row r="21">
      <c r="A21" s="3" t="inlineStr">
        <is>
          <t>Defined benefit plans, Net of Tax</t>
        </is>
      </c>
    </row>
    <row r="22">
      <c r="A22" s="4" t="inlineStr">
        <is>
          <t>Net actuarial gains/losses arising during the period</t>
        </is>
      </c>
      <c r="B22" s="5" t="n">
        <v>-980</v>
      </c>
      <c r="C22" s="5" t="n">
        <v>-810</v>
      </c>
      <c r="D22" s="5" t="n">
        <v>193</v>
      </c>
    </row>
    <row r="23">
      <c r="A23" s="4" t="inlineStr">
        <is>
          <t>Total other comprehensive income (loss), net of tax</t>
        </is>
      </c>
      <c r="B23" s="5" t="n">
        <v>11719</v>
      </c>
      <c r="C23" s="5" t="n">
        <v>27602</v>
      </c>
      <c r="D23" s="5" t="n">
        <v>-13079</v>
      </c>
    </row>
    <row r="24">
      <c r="A24" s="4" t="inlineStr">
        <is>
          <t>Accumulated Defined Benefit Plans Adjustment, Net Gain (Loss) Attributable to Parent [Member]</t>
        </is>
      </c>
    </row>
    <row r="25">
      <c r="A25" s="3" t="inlineStr">
        <is>
          <t>Defined benefit plans, Before Tax</t>
        </is>
      </c>
    </row>
    <row r="26">
      <c r="A26" s="4" t="inlineStr">
        <is>
          <t>Amortization of net transition obligation</t>
        </is>
      </c>
      <c r="B26" s="5" t="n">
        <v>1160</v>
      </c>
      <c r="C26" s="5" t="n">
        <v>1117</v>
      </c>
      <c r="D26" s="5" t="n">
        <v>1153</v>
      </c>
    </row>
    <row r="27">
      <c r="A27" s="3" t="inlineStr">
        <is>
          <t>Defined benefit plans, Tax Effect</t>
        </is>
      </c>
    </row>
    <row r="28">
      <c r="A28" s="4" t="inlineStr">
        <is>
          <t>Amortization of net transition obligation</t>
        </is>
      </c>
      <c r="B28" s="5" t="n">
        <v>310</v>
      </c>
      <c r="C28" s="5" t="n">
        <v>299</v>
      </c>
      <c r="D28" s="5" t="n">
        <v>329</v>
      </c>
    </row>
    <row r="29">
      <c r="A29" s="3" t="inlineStr">
        <is>
          <t>Defined benefit plans, Net of Tax</t>
        </is>
      </c>
    </row>
    <row r="30">
      <c r="A30" s="4" t="inlineStr">
        <is>
          <t>Amounts reclassified from AOCI</t>
        </is>
      </c>
      <c r="B30" s="5" t="n">
        <v>850</v>
      </c>
      <c r="C30" s="5" t="n">
        <v>818</v>
      </c>
      <c r="D30" s="5" t="n">
        <v>824</v>
      </c>
    </row>
    <row r="31">
      <c r="A31" s="4" t="inlineStr">
        <is>
          <t>Accumulated Defined Benefit Plans Adjustment, Net Transition Attributable to Parent [Member]</t>
        </is>
      </c>
    </row>
    <row r="32">
      <c r="A32" s="3" t="inlineStr">
        <is>
          <t>Defined benefit plans, Before Tax</t>
        </is>
      </c>
    </row>
    <row r="33">
      <c r="A33" s="4" t="inlineStr">
        <is>
          <t>Amortization of net transition obligation</t>
        </is>
      </c>
      <c r="B33" s="5" t="n">
        <v>18</v>
      </c>
      <c r="C33" s="5" t="n">
        <v>18</v>
      </c>
      <c r="D33" s="5" t="n">
        <v>18</v>
      </c>
    </row>
    <row r="34">
      <c r="A34" s="3" t="inlineStr">
        <is>
          <t>Defined benefit plans, Tax Effect</t>
        </is>
      </c>
    </row>
    <row r="35">
      <c r="A35" s="4" t="inlineStr">
        <is>
          <t>Amortization of net transition obligation</t>
        </is>
      </c>
      <c r="B35" s="5" t="n">
        <v>5</v>
      </c>
      <c r="C35" s="5" t="n">
        <v>5</v>
      </c>
      <c r="D35" s="5" t="n">
        <v>5</v>
      </c>
    </row>
    <row r="36">
      <c r="A36" s="3" t="inlineStr">
        <is>
          <t>Defined benefit plans, Net of Tax</t>
        </is>
      </c>
    </row>
    <row r="37">
      <c r="A37" s="4" t="inlineStr">
        <is>
          <t>Amounts reclassified from AOCI</t>
        </is>
      </c>
      <c r="B37" s="5" t="n">
        <v>13</v>
      </c>
      <c r="C37" s="5" t="n">
        <v>13</v>
      </c>
      <c r="D37" s="5" t="n">
        <v>13</v>
      </c>
    </row>
    <row r="38">
      <c r="A38" s="4" t="inlineStr">
        <is>
          <t>Accumulated Defined Benefit Plans Adjustment, Net Prior Service Attributable to Parent [Member]</t>
        </is>
      </c>
    </row>
    <row r="39">
      <c r="A39" s="3" t="inlineStr">
        <is>
          <t>Defined benefit plans, Before Tax</t>
        </is>
      </c>
    </row>
    <row r="40">
      <c r="A40" s="4" t="inlineStr">
        <is>
          <t>Amortization of net transition obligation</t>
        </is>
      </c>
      <c r="B40" s="5" t="n">
        <v>14</v>
      </c>
      <c r="C40" s="5" t="n">
        <v>18</v>
      </c>
      <c r="D40" s="5" t="n">
        <v>18</v>
      </c>
    </row>
    <row r="41">
      <c r="A41" s="3" t="inlineStr">
        <is>
          <t>Defined benefit plans, Tax Effect</t>
        </is>
      </c>
    </row>
    <row r="42">
      <c r="A42" s="4" t="inlineStr">
        <is>
          <t>Amortization of net transition obligation</t>
        </is>
      </c>
      <c r="B42" s="5" t="n">
        <v>4</v>
      </c>
      <c r="C42" s="5" t="n">
        <v>5</v>
      </c>
      <c r="D42" s="5" t="n">
        <v>5</v>
      </c>
    </row>
    <row r="43">
      <c r="A43" s="3" t="inlineStr">
        <is>
          <t>Defined benefit plans, Net of Tax</t>
        </is>
      </c>
    </row>
    <row r="44">
      <c r="A44" s="4" t="inlineStr">
        <is>
          <t>Amounts reclassified from AOCI</t>
        </is>
      </c>
      <c r="B44" s="5" t="n">
        <v>10</v>
      </c>
      <c r="C44" s="5" t="n">
        <v>13</v>
      </c>
      <c r="D44" s="5" t="n">
        <v>13</v>
      </c>
    </row>
    <row r="45">
      <c r="A45" s="4" t="inlineStr">
        <is>
          <t>Defined Benefit Plans</t>
        </is>
      </c>
    </row>
    <row r="46">
      <c r="A46" s="3" t="inlineStr">
        <is>
          <t>Defined benefit plans, Before Tax</t>
        </is>
      </c>
    </row>
    <row r="47">
      <c r="A47" s="4" t="inlineStr">
        <is>
          <t>Other comprehensive income (loss)</t>
        </is>
      </c>
      <c r="B47" s="5" t="n">
        <v>296</v>
      </c>
      <c r="C47" s="5" t="n">
        <v>-47</v>
      </c>
      <c r="D47" s="5" t="n">
        <v>-1453</v>
      </c>
    </row>
    <row r="48">
      <c r="A48" s="3" t="inlineStr">
        <is>
          <t>Defined benefit plans, Tax Effect</t>
        </is>
      </c>
    </row>
    <row r="49">
      <c r="A49" s="4" t="inlineStr">
        <is>
          <t>Other comprehensive income (loss)</t>
        </is>
      </c>
      <c r="B49" s="5" t="n">
        <v>189</v>
      </c>
      <c r="C49" s="5" t="n">
        <v>-13</v>
      </c>
      <c r="D49" s="5" t="n">
        <v>-410</v>
      </c>
    </row>
    <row r="50">
      <c r="A50" s="3" t="inlineStr">
        <is>
          <t>Defined benefit plans, Net of Tax</t>
        </is>
      </c>
    </row>
    <row r="51">
      <c r="A51" s="4" t="inlineStr">
        <is>
          <t>Amounts reclassified from AOCI</t>
        </is>
      </c>
      <c r="B51" s="5" t="n">
        <v>873</v>
      </c>
      <c r="C51" s="5" t="n">
        <v>844</v>
      </c>
      <c r="D51" s="5" t="n">
        <v>850</v>
      </c>
    </row>
    <row r="52">
      <c r="A52" s="4" t="inlineStr">
        <is>
          <t>Total other comprehensive income (loss), net of tax</t>
        </is>
      </c>
      <c r="B52" s="6" t="n">
        <v>-107</v>
      </c>
      <c r="C52" s="6" t="n">
        <v>34</v>
      </c>
      <c r="D52" s="6" t="n">
        <v>10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ACCUMULATED OTHER COMPREHENSIVE INCOME (LOSS) (Changes in AOCI) (Details) - USD ($) $ in Thousands</t>
        </is>
      </c>
      <c r="C1" s="2" t="inlineStr">
        <is>
          <t>12 Months Ended</t>
        </is>
      </c>
    </row>
    <row r="2">
      <c r="C2" s="2" t="inlineStr">
        <is>
          <t>Dec. 31, 2020</t>
        </is>
      </c>
      <c r="D2" s="2" t="inlineStr">
        <is>
          <t>Dec. 31, 2019</t>
        </is>
      </c>
      <c r="E2" s="2" t="inlineStr">
        <is>
          <t>Dec. 31, 2018</t>
        </is>
      </c>
    </row>
    <row r="3">
      <c r="A3" s="3" t="inlineStr">
        <is>
          <t>Changes in each component of accumulated other comprehensive income (loss), net of tax</t>
        </is>
      </c>
    </row>
    <row r="4">
      <c r="A4" s="4" t="inlineStr">
        <is>
          <t>Balance at the beginning of the period</t>
        </is>
      </c>
      <c r="C4" s="6" t="n">
        <v>528520</v>
      </c>
    </row>
    <row r="5">
      <c r="A5" s="4" t="inlineStr">
        <is>
          <t>Impact of adoption of new accounting standards</t>
        </is>
      </c>
      <c r="B5" s="4" t="inlineStr">
        <is>
          <t>[1]</t>
        </is>
      </c>
      <c r="E5" s="6" t="n">
        <v>0</v>
      </c>
    </row>
    <row r="6">
      <c r="A6" s="4" t="inlineStr">
        <is>
          <t>Total other comprehensive income (loss), net of tax</t>
        </is>
      </c>
      <c r="C6" s="5" t="n">
        <v>11719</v>
      </c>
      <c r="D6" s="6" t="n">
        <v>27602</v>
      </c>
      <c r="E6" s="5" t="n">
        <v>-13079</v>
      </c>
    </row>
    <row r="7">
      <c r="A7" s="4" t="inlineStr">
        <is>
          <t>Balance at the end of the period</t>
        </is>
      </c>
      <c r="C7" s="5" t="n">
        <v>546685</v>
      </c>
      <c r="D7" s="5" t="n">
        <v>528520</v>
      </c>
    </row>
    <row r="8">
      <c r="A8" s="4" t="inlineStr">
        <is>
          <t>Investment Securities</t>
        </is>
      </c>
    </row>
    <row r="9">
      <c r="A9" s="3" t="inlineStr">
        <is>
          <t>Changes in each component of accumulated other comprehensive income (loss), net of tax</t>
        </is>
      </c>
    </row>
    <row r="10">
      <c r="A10" s="4" t="inlineStr">
        <is>
          <t>Balance at the beginning of the period</t>
        </is>
      </c>
      <c r="C10" s="5" t="n">
        <v>14825</v>
      </c>
      <c r="D10" s="5" t="n">
        <v>-9643</v>
      </c>
      <c r="E10" s="5" t="n">
        <v>5073</v>
      </c>
    </row>
    <row r="11">
      <c r="A11" s="4" t="inlineStr">
        <is>
          <t>Impact of adoption of new accounting standards</t>
        </is>
      </c>
      <c r="E11" s="5" t="n">
        <v>-455</v>
      </c>
    </row>
    <row r="12">
      <c r="A12" s="4" t="inlineStr">
        <is>
          <t>Other comprehensive income (loss) before reclassifications</t>
        </is>
      </c>
      <c r="C12" s="5" t="n">
        <v>11679</v>
      </c>
      <c r="D12" s="5" t="n">
        <v>27594</v>
      </c>
      <c r="E12" s="5" t="n">
        <v>-13918</v>
      </c>
    </row>
    <row r="13">
      <c r="A13" s="4" t="inlineStr">
        <is>
          <t>Amounts reclassified from AOCI</t>
        </is>
      </c>
      <c r="C13" s="5" t="n">
        <v>147</v>
      </c>
      <c r="D13" s="5" t="n">
        <v>-26</v>
      </c>
      <c r="E13" s="5" t="n">
        <v>-204</v>
      </c>
    </row>
    <row r="14">
      <c r="A14" s="4" t="inlineStr">
        <is>
          <t>Total other comprehensive income (loss), net of tax</t>
        </is>
      </c>
      <c r="C14" s="5" t="n">
        <v>11826</v>
      </c>
      <c r="D14" s="5" t="n">
        <v>27568</v>
      </c>
      <c r="E14" s="5" t="n">
        <v>-14122</v>
      </c>
    </row>
    <row r="15">
      <c r="A15" s="4" t="inlineStr">
        <is>
          <t>Balance at the end of the period</t>
        </is>
      </c>
      <c r="C15" s="5" t="n">
        <v>26651</v>
      </c>
      <c r="D15" s="5" t="n">
        <v>14825</v>
      </c>
      <c r="E15" s="5" t="n">
        <v>-9643</v>
      </c>
    </row>
    <row r="16">
      <c r="A16" s="4" t="inlineStr">
        <is>
          <t>Investment Securities | Impact of adoption of new accounting standards</t>
        </is>
      </c>
    </row>
    <row r="17">
      <c r="A17" s="3" t="inlineStr">
        <is>
          <t>Changes in each component of accumulated other comprehensive income (loss), net of tax</t>
        </is>
      </c>
    </row>
    <row r="18">
      <c r="A18" s="4" t="inlineStr">
        <is>
          <t>Balance at the beginning of the period</t>
        </is>
      </c>
      <c r="D18" s="5" t="n">
        <v>-3100</v>
      </c>
      <c r="E18" s="5" t="n">
        <v>-139</v>
      </c>
    </row>
    <row r="19">
      <c r="A19" s="4" t="inlineStr">
        <is>
          <t>Balance at the end of the period</t>
        </is>
      </c>
      <c r="E19" s="5" t="n">
        <v>-3100</v>
      </c>
    </row>
    <row r="20">
      <c r="A20" s="4" t="inlineStr">
        <is>
          <t>Investment Securities | Adjusted balance at beginning of period</t>
        </is>
      </c>
    </row>
    <row r="21">
      <c r="A21" s="3" t="inlineStr">
        <is>
          <t>Changes in each component of accumulated other comprehensive income (loss), net of tax</t>
        </is>
      </c>
    </row>
    <row r="22">
      <c r="A22" s="4" t="inlineStr">
        <is>
          <t>Balance at the beginning of the period</t>
        </is>
      </c>
      <c r="D22" s="5" t="n">
        <v>-12743</v>
      </c>
      <c r="E22" s="5" t="n">
        <v>4934</v>
      </c>
    </row>
    <row r="23">
      <c r="A23" s="4" t="inlineStr">
        <is>
          <t>Balance at the end of the period</t>
        </is>
      </c>
      <c r="E23" s="5" t="n">
        <v>-12743</v>
      </c>
    </row>
    <row r="24">
      <c r="A24" s="4" t="inlineStr">
        <is>
          <t>Defined Benefit Plans</t>
        </is>
      </c>
    </row>
    <row r="25">
      <c r="A25" s="3" t="inlineStr">
        <is>
          <t>Changes in each component of accumulated other comprehensive income (loss), net of tax</t>
        </is>
      </c>
    </row>
    <row r="26">
      <c r="A26" s="4" t="inlineStr">
        <is>
          <t>Balance at the beginning of the period</t>
        </is>
      </c>
      <c r="C26" s="5" t="n">
        <v>-6416</v>
      </c>
      <c r="D26" s="5" t="n">
        <v>-6450</v>
      </c>
      <c r="E26" s="5" t="n">
        <v>-6112</v>
      </c>
    </row>
    <row r="27">
      <c r="A27" s="4" t="inlineStr">
        <is>
          <t>Impact of adoption of new accounting standards</t>
        </is>
      </c>
      <c r="E27" s="5" t="n">
        <v>-1381</v>
      </c>
    </row>
    <row r="28">
      <c r="A28" s="4" t="inlineStr">
        <is>
          <t>Other comprehensive income (loss) before reclassifications</t>
        </is>
      </c>
      <c r="C28" s="5" t="n">
        <v>-980</v>
      </c>
      <c r="D28" s="5" t="n">
        <v>-810</v>
      </c>
      <c r="E28" s="5" t="n">
        <v>193</v>
      </c>
    </row>
    <row r="29">
      <c r="A29" s="4" t="inlineStr">
        <is>
          <t>Amounts reclassified from AOCI</t>
        </is>
      </c>
      <c r="C29" s="5" t="n">
        <v>873</v>
      </c>
      <c r="D29" s="5" t="n">
        <v>844</v>
      </c>
      <c r="E29" s="5" t="n">
        <v>850</v>
      </c>
    </row>
    <row r="30">
      <c r="A30" s="4" t="inlineStr">
        <is>
          <t>Total other comprehensive income (loss), net of tax</t>
        </is>
      </c>
      <c r="C30" s="5" t="n">
        <v>-107</v>
      </c>
      <c r="D30" s="5" t="n">
        <v>34</v>
      </c>
      <c r="E30" s="5" t="n">
        <v>1043</v>
      </c>
    </row>
    <row r="31">
      <c r="A31" s="4" t="inlineStr">
        <is>
          <t>Balance at the end of the period</t>
        </is>
      </c>
      <c r="C31" s="5" t="n">
        <v>-6523</v>
      </c>
      <c r="D31" s="5" t="n">
        <v>-6416</v>
      </c>
      <c r="E31" s="5" t="n">
        <v>-6450</v>
      </c>
    </row>
    <row r="32">
      <c r="A32" s="4" t="inlineStr">
        <is>
          <t>Defined Benefit Plans | Impact of adoption of new accounting standards</t>
        </is>
      </c>
    </row>
    <row r="33">
      <c r="A33" s="3" t="inlineStr">
        <is>
          <t>Changes in each component of accumulated other comprehensive income (loss), net of tax</t>
        </is>
      </c>
    </row>
    <row r="34">
      <c r="A34" s="4" t="inlineStr">
        <is>
          <t>Balance at the beginning of the period</t>
        </is>
      </c>
      <c r="D34" s="5" t="n">
        <v>0</v>
      </c>
      <c r="E34" s="5" t="n">
        <v>0</v>
      </c>
    </row>
    <row r="35">
      <c r="A35" s="4" t="inlineStr">
        <is>
          <t>Balance at the end of the period</t>
        </is>
      </c>
      <c r="E35" s="5" t="n">
        <v>0</v>
      </c>
    </row>
    <row r="36">
      <c r="A36" s="4" t="inlineStr">
        <is>
          <t>Defined Benefit Plans | Adjusted balance at beginning of period</t>
        </is>
      </c>
    </row>
    <row r="37">
      <c r="A37" s="3" t="inlineStr">
        <is>
          <t>Changes in each component of accumulated other comprehensive income (loss), net of tax</t>
        </is>
      </c>
    </row>
    <row r="38">
      <c r="A38" s="4" t="inlineStr">
        <is>
          <t>Balance at the beginning of the period</t>
        </is>
      </c>
      <c r="D38" s="5" t="n">
        <v>-6450</v>
      </c>
      <c r="E38" s="5" t="n">
        <v>-6112</v>
      </c>
    </row>
    <row r="39">
      <c r="A39" s="4" t="inlineStr">
        <is>
          <t>Balance at the end of the period</t>
        </is>
      </c>
      <c r="E39" s="5" t="n">
        <v>-6450</v>
      </c>
    </row>
    <row r="40">
      <c r="A40" s="4" t="inlineStr">
        <is>
          <t>AOCI</t>
        </is>
      </c>
    </row>
    <row r="41">
      <c r="A41" s="3" t="inlineStr">
        <is>
          <t>Changes in each component of accumulated other comprehensive income (loss), net of tax</t>
        </is>
      </c>
    </row>
    <row r="42">
      <c r="A42" s="4" t="inlineStr">
        <is>
          <t>Balance at the beginning of the period</t>
        </is>
      </c>
      <c r="C42" s="5" t="n">
        <v>8409</v>
      </c>
      <c r="D42" s="5" t="n">
        <v>-16093</v>
      </c>
      <c r="E42" s="5" t="n">
        <v>-1039</v>
      </c>
    </row>
    <row r="43">
      <c r="A43" s="4" t="inlineStr">
        <is>
          <t>Impact of adoption of new accounting standards</t>
        </is>
      </c>
      <c r="B43" s="4" t="inlineStr">
        <is>
          <t>[1]</t>
        </is>
      </c>
      <c r="E43" s="5" t="n">
        <v>-1836</v>
      </c>
    </row>
    <row r="44">
      <c r="A44" s="4" t="inlineStr">
        <is>
          <t>Other comprehensive income (loss) before reclassifications</t>
        </is>
      </c>
      <c r="C44" s="5" t="n">
        <v>10699</v>
      </c>
      <c r="D44" s="5" t="n">
        <v>26784</v>
      </c>
      <c r="E44" s="5" t="n">
        <v>-13725</v>
      </c>
    </row>
    <row r="45">
      <c r="A45" s="4" t="inlineStr">
        <is>
          <t>Amounts reclassified from AOCI</t>
        </is>
      </c>
      <c r="C45" s="5" t="n">
        <v>1020</v>
      </c>
      <c r="D45" s="5" t="n">
        <v>818</v>
      </c>
      <c r="E45" s="5" t="n">
        <v>646</v>
      </c>
    </row>
    <row r="46">
      <c r="A46" s="4" t="inlineStr">
        <is>
          <t>Total other comprehensive income (loss), net of tax</t>
        </is>
      </c>
      <c r="C46" s="5" t="n">
        <v>11719</v>
      </c>
      <c r="D46" s="5" t="n">
        <v>27602</v>
      </c>
      <c r="E46" s="5" t="n">
        <v>-13079</v>
      </c>
    </row>
    <row r="47">
      <c r="A47" s="4" t="inlineStr">
        <is>
          <t>Balance at the end of the period</t>
        </is>
      </c>
      <c r="C47" s="6" t="n">
        <v>20128</v>
      </c>
      <c r="D47" s="5" t="n">
        <v>8409</v>
      </c>
      <c r="E47" s="5" t="n">
        <v>-16093</v>
      </c>
    </row>
    <row r="48">
      <c r="A48" s="4" t="inlineStr">
        <is>
          <t>AOCI | Impact of adoption of new accounting standards</t>
        </is>
      </c>
    </row>
    <row r="49">
      <c r="A49" s="3" t="inlineStr">
        <is>
          <t>Changes in each component of accumulated other comprehensive income (loss), net of tax</t>
        </is>
      </c>
    </row>
    <row r="50">
      <c r="A50" s="4" t="inlineStr">
        <is>
          <t>Balance at the beginning of the period</t>
        </is>
      </c>
      <c r="D50" s="5" t="n">
        <v>-3100</v>
      </c>
      <c r="E50" s="5" t="n">
        <v>-139</v>
      </c>
    </row>
    <row r="51">
      <c r="A51" s="4" t="inlineStr">
        <is>
          <t>Balance at the end of the period</t>
        </is>
      </c>
      <c r="E51" s="5" t="n">
        <v>-3100</v>
      </c>
    </row>
    <row r="52">
      <c r="A52" s="4" t="inlineStr">
        <is>
          <t>AOCI | Adjusted balance at beginning of period</t>
        </is>
      </c>
    </row>
    <row r="53">
      <c r="A53" s="3" t="inlineStr">
        <is>
          <t>Changes in each component of accumulated other comprehensive income (loss), net of tax</t>
        </is>
      </c>
    </row>
    <row r="54">
      <c r="A54" s="4" t="inlineStr">
        <is>
          <t>Balance at the beginning of the period</t>
        </is>
      </c>
      <c r="D54" s="6" t="n">
        <v>-19193</v>
      </c>
      <c r="E54" s="5" t="n">
        <v>-1178</v>
      </c>
    </row>
    <row r="55">
      <c r="A55" s="4" t="inlineStr">
        <is>
          <t>Balance at the end of the period</t>
        </is>
      </c>
      <c r="E55" s="6" t="n">
        <v>-19193</v>
      </c>
    </row>
    <row r="56"/>
    <row r="57">
      <c r="A57" s="4" t="inlineStr">
        <is>
          <t>[1]</t>
        </is>
      </c>
      <c r="B57" s="4" t="inlineStr">
        <is>
          <t>Represents the impact of the adoption of ASU 2018-02.</t>
        </is>
      </c>
    </row>
  </sheetData>
  <mergeCells count="4">
    <mergeCell ref="A1:B2"/>
    <mergeCell ref="C1:E1"/>
    <mergeCell ref="A56:D56"/>
    <mergeCell ref="B57:D5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Reclassified Out of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s reclassified out of each component of accumulated other comprehensive income</t>
        </is>
      </c>
    </row>
    <row r="4">
      <c r="A4" s="4" t="inlineStr">
        <is>
          <t>Net gains (losses) on sales of investment securities</t>
        </is>
      </c>
      <c r="J4" s="6" t="n">
        <v>-201</v>
      </c>
      <c r="K4" s="6" t="n">
        <v>36</v>
      </c>
      <c r="L4" s="6" t="n">
        <v>-279</v>
      </c>
    </row>
    <row r="5">
      <c r="A5" s="4" t="inlineStr">
        <is>
          <t>Income tax benefit (expense)</t>
        </is>
      </c>
      <c r="B5" s="6" t="n">
        <v>-3772</v>
      </c>
      <c r="C5" s="6" t="n">
        <v>-2200</v>
      </c>
      <c r="D5" s="6" t="n">
        <v>-2967</v>
      </c>
      <c r="E5" s="6" t="n">
        <v>-2821</v>
      </c>
      <c r="F5" s="6" t="n">
        <v>-5165</v>
      </c>
      <c r="G5" s="6" t="n">
        <v>-4895</v>
      </c>
      <c r="H5" s="6" t="n">
        <v>-4427</v>
      </c>
      <c r="I5" s="6" t="n">
        <v>-5118</v>
      </c>
      <c r="J5" s="5" t="n">
        <v>-11760</v>
      </c>
      <c r="K5" s="5" t="n">
        <v>-19605</v>
      </c>
      <c r="L5" s="5" t="n">
        <v>-18758</v>
      </c>
    </row>
    <row r="6">
      <c r="A6" s="4" t="inlineStr">
        <is>
          <t>Net of tax</t>
        </is>
      </c>
      <c r="J6" s="5" t="n">
        <v>16140</v>
      </c>
      <c r="K6" s="5" t="n">
        <v>37660</v>
      </c>
      <c r="L6" s="5" t="n">
        <v>-19342</v>
      </c>
    </row>
    <row r="7">
      <c r="A7" s="4" t="inlineStr">
        <is>
          <t>Total reclassifications, net of tax</t>
        </is>
      </c>
      <c r="B7" s="6" t="n">
        <v>12171</v>
      </c>
      <c r="C7" s="6" t="n">
        <v>6859</v>
      </c>
      <c r="D7" s="6" t="n">
        <v>9917</v>
      </c>
      <c r="E7" s="6" t="n">
        <v>8326</v>
      </c>
      <c r="F7" s="6" t="n">
        <v>14197</v>
      </c>
      <c r="G7" s="6" t="n">
        <v>14554</v>
      </c>
      <c r="H7" s="6" t="n">
        <v>13534</v>
      </c>
      <c r="I7" s="6" t="n">
        <v>16037</v>
      </c>
      <c r="J7" s="5" t="n">
        <v>37273</v>
      </c>
      <c r="K7" s="5" t="n">
        <v>58322</v>
      </c>
      <c r="L7" s="5" t="n">
        <v>59486</v>
      </c>
    </row>
    <row r="8">
      <c r="A8" s="4" t="inlineStr">
        <is>
          <t>Amount Reclassified from AOCI</t>
        </is>
      </c>
    </row>
    <row r="9">
      <c r="A9" s="3" t="inlineStr">
        <is>
          <t>Amounts reclassified out of each component of accumulated other comprehensive income</t>
        </is>
      </c>
    </row>
    <row r="10">
      <c r="A10" s="4" t="inlineStr">
        <is>
          <t>Total reclassifications, net of tax</t>
        </is>
      </c>
      <c r="J10" s="5" t="n">
        <v>-1020</v>
      </c>
      <c r="K10" s="5" t="n">
        <v>-818</v>
      </c>
      <c r="L10" s="5" t="n">
        <v>-646</v>
      </c>
    </row>
    <row r="11">
      <c r="A11" s="4" t="inlineStr">
        <is>
          <t>Accumulated Defined Benefit Plans Adjustment, Net Gain (Loss) Attributable to Parent [Member]</t>
        </is>
      </c>
    </row>
    <row r="12">
      <c r="A12" s="3" t="inlineStr">
        <is>
          <t>Amounts reclassified out of each component of accumulated other comprehensive income</t>
        </is>
      </c>
    </row>
    <row r="13">
      <c r="A13" s="4" t="inlineStr">
        <is>
          <t>Reclassification from Accumulated Other Comprehensive Income, Current Period, before Tax</t>
        </is>
      </c>
      <c r="J13" s="5" t="n">
        <v>-1160</v>
      </c>
      <c r="K13" s="5" t="n">
        <v>-1117</v>
      </c>
      <c r="L13" s="5" t="n">
        <v>-1153</v>
      </c>
    </row>
    <row r="14">
      <c r="A14" s="4" t="inlineStr">
        <is>
          <t>Reclassification from AOCI, Current Period, Tax</t>
        </is>
      </c>
      <c r="J14" s="5" t="n">
        <v>-310</v>
      </c>
      <c r="K14" s="5" t="n">
        <v>-299</v>
      </c>
      <c r="L14" s="5" t="n">
        <v>-329</v>
      </c>
    </row>
    <row r="15">
      <c r="A15" s="4" t="inlineStr">
        <is>
          <t>Net of tax</t>
        </is>
      </c>
      <c r="J15" s="5" t="n">
        <v>-850</v>
      </c>
      <c r="K15" s="5" t="n">
        <v>-818</v>
      </c>
      <c r="L15" s="5" t="n">
        <v>-824</v>
      </c>
    </row>
    <row r="16">
      <c r="A16" s="4" t="inlineStr">
        <is>
          <t>Accumulated Defined Benefit Plans Adjustment, Net Gain (Loss) Attributable to Parent [Member] | Amount Reclassified from AOCI</t>
        </is>
      </c>
    </row>
    <row r="17">
      <c r="A17" s="3" t="inlineStr">
        <is>
          <t>Amounts reclassified out of each component of accumulated other comprehensive income</t>
        </is>
      </c>
    </row>
    <row r="18">
      <c r="A18" s="4" t="inlineStr">
        <is>
          <t>Reclassification from Accumulated Other Comprehensive Income, Current Period, before Tax</t>
        </is>
      </c>
      <c r="J18" s="5" t="n">
        <v>-1160</v>
      </c>
      <c r="K18" s="5" t="n">
        <v>-1117</v>
      </c>
      <c r="L18" s="5" t="n">
        <v>-1153</v>
      </c>
    </row>
    <row r="19">
      <c r="A19" s="4" t="inlineStr">
        <is>
          <t>Accumulated Defined Benefit Plans Adjustment, Net Transition Attributable to Parent [Member]</t>
        </is>
      </c>
    </row>
    <row r="20">
      <c r="A20" s="3" t="inlineStr">
        <is>
          <t>Amounts reclassified out of each component of accumulated other comprehensive income</t>
        </is>
      </c>
    </row>
    <row r="21">
      <c r="A21" s="4" t="inlineStr">
        <is>
          <t>Reclassification from Accumulated Other Comprehensive Income, Current Period, before Tax</t>
        </is>
      </c>
      <c r="J21" s="5" t="n">
        <v>-18</v>
      </c>
      <c r="K21" s="5" t="n">
        <v>-18</v>
      </c>
      <c r="L21" s="5" t="n">
        <v>-18</v>
      </c>
    </row>
    <row r="22">
      <c r="A22" s="4" t="inlineStr">
        <is>
          <t>Reclassification from AOCI, Current Period, Tax</t>
        </is>
      </c>
      <c r="J22" s="5" t="n">
        <v>-5</v>
      </c>
      <c r="K22" s="5" t="n">
        <v>-5</v>
      </c>
      <c r="L22" s="5" t="n">
        <v>-5</v>
      </c>
    </row>
    <row r="23">
      <c r="A23" s="4" t="inlineStr">
        <is>
          <t>Net of tax</t>
        </is>
      </c>
      <c r="J23" s="5" t="n">
        <v>-13</v>
      </c>
      <c r="K23" s="5" t="n">
        <v>-13</v>
      </c>
      <c r="L23" s="5" t="n">
        <v>-13</v>
      </c>
    </row>
    <row r="24">
      <c r="A24" s="4" t="inlineStr">
        <is>
          <t>Accumulated Defined Benefit Plans Adjustment, Net Transition Attributable to Parent [Member] | Amount Reclassified from AOCI</t>
        </is>
      </c>
    </row>
    <row r="25">
      <c r="A25" s="3" t="inlineStr">
        <is>
          <t>Amounts reclassified out of each component of accumulated other comprehensive income</t>
        </is>
      </c>
    </row>
    <row r="26">
      <c r="A26" s="4" t="inlineStr">
        <is>
          <t>Reclassification from Accumulated Other Comprehensive Income, Current Period, before Tax</t>
        </is>
      </c>
      <c r="J26" s="5" t="n">
        <v>-18</v>
      </c>
      <c r="K26" s="5" t="n">
        <v>-18</v>
      </c>
      <c r="L26" s="5" t="n">
        <v>-18</v>
      </c>
    </row>
    <row r="27">
      <c r="A27" s="4" t="inlineStr">
        <is>
          <t>Accumulated Defined Benefit Plans Adjustment, Net Prior Service Attributable to Parent [Member]</t>
        </is>
      </c>
    </row>
    <row r="28">
      <c r="A28" s="3" t="inlineStr">
        <is>
          <t>Amounts reclassified out of each component of accumulated other comprehensive income</t>
        </is>
      </c>
    </row>
    <row r="29">
      <c r="A29" s="4" t="inlineStr">
        <is>
          <t>Reclassification from Accumulated Other Comprehensive Income, Current Period, before Tax</t>
        </is>
      </c>
      <c r="J29" s="5" t="n">
        <v>-14</v>
      </c>
      <c r="K29" s="5" t="n">
        <v>-18</v>
      </c>
      <c r="L29" s="5" t="n">
        <v>-18</v>
      </c>
    </row>
    <row r="30">
      <c r="A30" s="4" t="inlineStr">
        <is>
          <t>Reclassification from AOCI, Current Period, Tax</t>
        </is>
      </c>
      <c r="J30" s="5" t="n">
        <v>-4</v>
      </c>
      <c r="K30" s="5" t="n">
        <v>-5</v>
      </c>
      <c r="L30" s="5" t="n">
        <v>-5</v>
      </c>
    </row>
    <row r="31">
      <c r="A31" s="4" t="inlineStr">
        <is>
          <t>Net of tax</t>
        </is>
      </c>
      <c r="J31" s="5" t="n">
        <v>-10</v>
      </c>
      <c r="K31" s="5" t="n">
        <v>-13</v>
      </c>
      <c r="L31" s="5" t="n">
        <v>-13</v>
      </c>
    </row>
    <row r="32">
      <c r="A32" s="4" t="inlineStr">
        <is>
          <t>Accumulated Defined Benefit Plans Adjustment, Net Prior Service Attributable to Parent [Member] | Amount Reclassified from AOCI</t>
        </is>
      </c>
    </row>
    <row r="33">
      <c r="A33" s="3" t="inlineStr">
        <is>
          <t>Amounts reclassified out of each component of accumulated other comprehensive income</t>
        </is>
      </c>
    </row>
    <row r="34">
      <c r="A34" s="4" t="inlineStr">
        <is>
          <t>Reclassification from Accumulated Other Comprehensive Income, Current Period, before Tax</t>
        </is>
      </c>
      <c r="J34" s="5" t="n">
        <v>-14</v>
      </c>
      <c r="K34" s="5" t="n">
        <v>-18</v>
      </c>
      <c r="L34" s="5" t="n">
        <v>-18</v>
      </c>
    </row>
    <row r="35">
      <c r="A35" s="4" t="inlineStr">
        <is>
          <t>Investment Securities</t>
        </is>
      </c>
    </row>
    <row r="36">
      <c r="A36" s="3" t="inlineStr">
        <is>
          <t>Amounts reclassified out of each component of accumulated other comprehensive income</t>
        </is>
      </c>
    </row>
    <row r="37">
      <c r="A37" s="4" t="inlineStr">
        <is>
          <t>Net of tax</t>
        </is>
      </c>
      <c r="J37" s="5" t="n">
        <v>-147</v>
      </c>
      <c r="K37" s="5" t="n">
        <v>26</v>
      </c>
      <c r="L37" s="5" t="n">
        <v>204</v>
      </c>
    </row>
    <row r="38">
      <c r="A38" s="4" t="inlineStr">
        <is>
          <t>Investment Securities | Amount Reclassified from AOCI</t>
        </is>
      </c>
    </row>
    <row r="39">
      <c r="A39" s="3" t="inlineStr">
        <is>
          <t>Amounts reclassified out of each component of accumulated other comprehensive income</t>
        </is>
      </c>
    </row>
    <row r="40">
      <c r="A40" s="4" t="inlineStr">
        <is>
          <t>Net gains (losses) on sales of investment securities</t>
        </is>
      </c>
      <c r="J40" s="5" t="n">
        <v>-201</v>
      </c>
      <c r="K40" s="5" t="n">
        <v>36</v>
      </c>
      <c r="L40" s="5" t="n">
        <v>279</v>
      </c>
    </row>
    <row r="41">
      <c r="A41" s="4" t="inlineStr">
        <is>
          <t>Income tax benefit (expense)</t>
        </is>
      </c>
      <c r="J41" s="5" t="n">
        <v>54</v>
      </c>
      <c r="K41" s="5" t="n">
        <v>-10</v>
      </c>
      <c r="L41" s="5" t="n">
        <v>-75</v>
      </c>
    </row>
    <row r="42">
      <c r="A42" s="4" t="inlineStr">
        <is>
          <t>Net of tax</t>
        </is>
      </c>
      <c r="J42" s="5" t="n">
        <v>-147</v>
      </c>
      <c r="K42" s="5" t="n">
        <v>26</v>
      </c>
      <c r="L42" s="5" t="n">
        <v>204</v>
      </c>
    </row>
    <row r="43">
      <c r="A43" s="4" t="inlineStr">
        <is>
          <t>Defined Benefit Plans</t>
        </is>
      </c>
    </row>
    <row r="44">
      <c r="A44" s="3" t="inlineStr">
        <is>
          <t>Amounts reclassified out of each component of accumulated other comprehensive income</t>
        </is>
      </c>
    </row>
    <row r="45">
      <c r="A45" s="4" t="inlineStr">
        <is>
          <t>Net of tax</t>
        </is>
      </c>
      <c r="J45" s="5" t="n">
        <v>-873</v>
      </c>
      <c r="K45" s="5" t="n">
        <v>-844</v>
      </c>
      <c r="L45" s="5" t="n">
        <v>-850</v>
      </c>
    </row>
    <row r="46">
      <c r="A46" s="4" t="inlineStr">
        <is>
          <t>Defined Benefit Plans | Amount Reclassified from AOCI</t>
        </is>
      </c>
    </row>
    <row r="47">
      <c r="A47" s="3" t="inlineStr">
        <is>
          <t>Amounts reclassified out of each component of accumulated other comprehensive income</t>
        </is>
      </c>
    </row>
    <row r="48">
      <c r="A48" s="4" t="inlineStr">
        <is>
          <t>Reclassification from Accumulated Other Comprehensive Income, Current Period, before Tax</t>
        </is>
      </c>
      <c r="J48" s="5" t="n">
        <v>-1192</v>
      </c>
      <c r="K48" s="5" t="n">
        <v>-1153</v>
      </c>
      <c r="L48" s="5" t="n">
        <v>-1189</v>
      </c>
    </row>
    <row r="49">
      <c r="A49" s="4" t="inlineStr">
        <is>
          <t>Reclassification from AOCI, Current Period, Tax</t>
        </is>
      </c>
      <c r="J49" s="5" t="n">
        <v>-319</v>
      </c>
      <c r="K49" s="5" t="n">
        <v>-309</v>
      </c>
      <c r="L49" s="5" t="n">
        <v>-339</v>
      </c>
    </row>
    <row r="50">
      <c r="A50" s="4" t="inlineStr">
        <is>
          <t>Net of tax</t>
        </is>
      </c>
      <c r="J50" s="6" t="n">
        <v>-873</v>
      </c>
      <c r="K50" s="6" t="n">
        <v>-844</v>
      </c>
      <c r="L50" s="6" t="n">
        <v>-85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 xml:space="preserve">4. LOANS Loans, excluding loans held for sale, net of ACL under ASC 326 as of December 31, 2020 and loans, excluding loans held for sale, net of ACL under previous GAAP as December 31, 2019 consisted of the following: December 31, (Dollars in thousands) 2020 2019 Commercial, financial and agricultural: Small Business Administration Paycheck Protection Program ("SBA PPP") $ 425,993 $ — Other 545,136 570,089 Real estate: Construction 125,625 96,139 Residential mortgage 1,687,251 1,595,801 Home equity 550,216 490,239 Commercial mortgage 1,158,203 1,124,911 Consumer 479,580 569,516 Subtotal 4,972,004 4,446,695 Net deferred (fees) costs (7,891) 2,845 Total loans $ 4,964,113 $ 4,449,540 There are different types of risk characteristics for the loans in each portfolio segment. The construction and real estate segment's predominant risk characteristics are the collateral and the geographic location of the property collateralizing the loan, as well as the operating cash flow for the commercial real estate properties. The commercial, financial and agricultural segment's predominant risk characteristics are the cash flows of the business we lend to, the global cash flows and liquidity of the guarantors of such losses, as well as economic and market conditions. The consumer segment's predominant risk characteristics are employment and income levels as they relate to the consumer. The bank is a Small Business Administration ("SBA") approved lender and actively participated in assisting customers with loan applications for the SBA’s Paycheck Protection Program, or PPP, which was part of the CARES Act. PPP loans have a two five From April 3, 2020, the date the SBA began accepting submissions for the initial round of PPP loans through the end of the program in August 2020, the Company funded over 7,200 PPP loans totaling over $558 million and received gross processing fees of over $21 million. The Company has developed a PPP forgiveness portal and has begun the process of assisting our customers with applying for forgiveness from the SBA. The Company has engaged a third party to assist with this process. Certain PPP loans paid-off or were forgiven after funding, resulting in a total outstanding balance of $426.0 million and net deferred fees of $9.6 million as of December 31, 2020. Although the Company believes that the majority of these loans will ultimately be forgiven by the SBA in accordance with the terms of the program, there could be risks and liabilities by the Company that cannot be determined at this time . We transferred three loans totaling $6.6 million to the held-for-sale category during the year ended December 31, 2020, which were sold at a loss of less than $0.1 million. We did not transfer any loans to the held-for-sale category during the year ended December 31, 2019. The Company has purchased loan portfolios, none of which were credit deteriorated at the time of purchase. The following table presents loan purchases by class for the periods presented: (Dollars in thousands) Consumer - Unsecured Consumer - Automobile Total Year Ended December 31, 2020 Purchases: Outstanding balance $ 54,777 $ — $ 54,777 Purchase premium (discount) (1,619) — (1,619) Purchase price $ 53,158 $ — $ 53,158 Year Ended December 31, 2019 Purchases: Outstanding balance $ 112,181 $ 29,581 $ 141,762 Purchase premium (discount) (2,307) 630 (1,677) Purchase price $ 109,874 $ 30,211 $ 140,085 In the normal course of business, our bank makes loans to certain directors, executive officers and their affiliates. These loans are made in the ordinary course of business at normal credit terms. As of December 31, 2020 and December 31, 2019, related party loan balances were $42.3 million and $36.3 million, respectively. Collateral-Dependent Loans 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December 31, 2020: December 31, 2020 (Dollars in thousands) Secured by Secured by Secured by Total Allocated Commercial, financial and agricultural - Other $ — $ — $ 676 $ 676 $ 209 Real estate: Residential mortgage 9,833 — — 9,833 — Home equity 524 — — 524 — Commercial mortgage — 626 — 626 — Total $ 10,357 $ 626 $ 676 $ 11,659 $ 209 The following table presents by class, information related to impaired loans as of December 31, 2019, as determined in accordance with ASC 310 prior to the adoption of ASU 2016-13: December 31, 2019 (Dollars in thousands) Unpaid Recorded ACL Impaired loans: Commercial, financial and agricultural - Other $ 246 $ 135 $ — Real estate: Residential mortgage 7,230 6,516 — Home equity 92 92 — Commercial mortgage 1,839 1,839 — Total 9,407 8,582 — Impaired loans with an ACL recorded: Commercial, financial and agricultural - Other 467 467 218 Consumer 17 17 17 Total 484 484 235 Total impaired loans $ 9,891 $ 9,066 $ 235 The following table presents by class, the average recorded investment and interest income recognized on impaired loans during the years ended December 31, 2019 and 2018, as determined in accordance with ASC 310 prior to the adoption of ASU 2016-13: Year Ended Year Ended December 31, 2019 December 31, 2018 (Dollars in thousands) Average Interest Average Interest Commercial, financial and agricultural - Other $ 214 $ 9 $ 435 $ 24 Real estate: Construction 1,018 62 2,436 111 Residential mortgage 8,322 905 12,681 662 Home equity 277 13 482 — Commercial mortgage 2,098 86 3,368 179 Consumer 3 — — — Total $ 11,932 $ 1,075 $ 19,402 $ 976 For the years ended December 31, 2019 and 2018, the amount of interest income recognized on impaired loans within the period that the loans were impaired were primarily related to loans modified in a troubled debt restructuring ("TDR") that were on accrual status. For the years ended December 31, 2019 and 2018, the amount of interest income recognized using a cash-based method of accounting during the period that the loans were impaired was not material. Foreclosure Proceedings The Company had $1.6 million and $0.6 million of residential mortgage loans collateralized by residential real estate property that were in the process of foreclosure at December 31, 2020 and 2019, respectively. During the year ended December 31, 2020, we did not foreclose on any loans. During the year ended December 31, 2019, we foreclosed on one portfolio loan with a carrying value of $0.1 million and recorded a gain on the transfer of $22 thousand. In addition, we sold two foreclosed properties totaling $0.2 million during the year ended December 31, 2020 at a loss of $15 thousand. We sold one foreclosed property totaling $0.1 million during the year ended December 31, 2019 at a loss of $0.2 million.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s of December 31, 2020 and 2019: December 31, 2020 (Dollars in thousands) Accruing Accruing Accruing Nonaccrual Total Loans and Total Nonaccrual Loans with No ACL Commercial, financial and agricultural: SBA PPP $ — $ — $ — $ — $ — $ 416,375 $ 416,375 $ — Other 613 350 — 1,461 2,424 542,667 545,091 — Real estate: Construction — — — — — 125,407 125,407 — Residential mortgage 2,832 689 567 4,115 8,203 1,682,009 1,690,212 4,115 Home equity 273 3 — 524 800 550,466 551,266 524 Commercial mortgage — — — — — 1,156,328 1,156,328 — Consumer 2,725 906 240 92 3,963 475,471 479,434 — Total $ 6,443 $ 1,948 $ 807 $ 6,192 $ 15,390 $ 4,948,723 $ 4,964,113 $ 4,639 December 31, 2019 (Dollars in thousands) Accruing Accruing Accruing Nonaccrual Total Loans and Total Nonaccrual Loans with No ACL Commercial, financial and agricultural - Other $ 476 $ 865 $ — $ 467 $ 1,808 $ 568,496 $ 570,304 $ — Real estate: Construction 643 — — — 643 95,211 95,854 — Residential mortgage 1,830 589 724 979 4,122 1,595,679 1,599,801 979 Home equity 759 207 — 92 1,058 489,676 490,734 92 Commercial mortgage — 397 — — 397 1,123,018 1,123,415 — Consumer 3,223 943 286 17 4,469 564,963 569,432 — Total $ 6,931 $ 3,001 $ 1,010 $ 1,555 $ 12,497 $ 4,437,043 $ 4,449,540 $ 1,071 Interest income totaling $0.4 million, $3.1 million, and $1.2 million was recognized on nonaccrual loans, including loans held for sale, in 2020, 2019 and 2018, respectively. Additional interest income of $0.2 million, $0.3 million, and $0.4 million would have been recognized in 2020, 2019 and 2018, respectively, had these loans been accruing interest throughout those periods. Additionally, interest income of $0.2 million, $0.3 million, and $0.7 million was collected and recognized on charged-off loans in 2020, 2019 and 2018, respectively. In accordance with the " Interagency Statement on Loan Modifications and Reporting for Financial Institutions Working with Customers Affected by the Coronavirus (Revised)" issued in April 2020, loans with deferrals granted because of COVID-19 are not considered past due and/or reported as nonaccrual if deemed collectible during the deferral period. Modifications TDRs included in nonperforming assets at December 31, 2020 consisted of two Hawaii residential mortgage loans with a combined principal balance of $0.3 million. At December 31, 2019, TDRs included in nonperforming assets consisted of one loan with a principal balance of $0.3 million. There were $7.8 million of TDRs still accruing interest at December 31, 2020, one of which totaling $0.7 million was more than 90 days delinquent. At December 31, 2019, there were $7.5 million of TDRs still accruing interest, none of which were more than 90 days delinquent. The Company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and there were no commitments to lend additional funds to the borrower during the year ended December 31, 2020 and 2019. Some loans modified in a TDR may already be on nonaccrual status and partial charge-offs may have already been taken against the outstanding loan balance. Thus, these loans have already been identified as impaired and have already been evaluated under the Company's ACL methodology. As a result, some loans modified in a TDR may have the financial effect of increasing the specific allowance associated with the loan. The loans modified in a TDR did not have a material effect on our Provision and ACL during the years ended December 31, 2020 and 2019. As discussed in Note 1 to these financial statements, Section 4013 of CARES Act and the " Interagency Statement on Loan Modifications and Reporting for Financial Institutions Working with Customers Affected by the Coronavirus (Revised)" provided banks an optional TDR election for certain loan modifications related to COVID-19 as long as the borrowers were not more than 30 days past due as of December 31, 2019 or at the time of modification program implementation, respectively, and meets other applicable criteria. The Company has identified eleven consumer loans totaling $0.2 million and one residential mortgage loan totaling $0.7 million during 2020, that were modified and did not meet the criteria under Section 4013 of CARES Act or the " Interagency Statement on Loan Modifications and Reporting for Financial Institutions Working with Customers Affected by the Coronavirus (Revised)". As a result, these loans are included in the TDRs disclosed above. The Company had active loan deferrals with outstanding balances of approximately $119.3 million resulting from the COVID-19 pandemic that were not classified as a TDR at December 31, 2020 under the CARES Act or the " Interagency Statement on Loan Modifications and Reporting for Financial Institutions Working with Customers Affected by the Coronavirus (Revised)" . The following table sets forth all loans to borrowers impacted by COVID-19 on active payment forbearance or deferral and the percentage of loans on active payment forbearance or deferral to total loans and total loans, excluding PPP loans, as of December 31, 2020: (Dollars in thousands) Loan Count Loans on Active Forbearance or Deferral Accrued Interest Receivable Total Loans % of Asset Class Total Loans, Excluding PPP % of Asset Class, Excluding PPP Commercial, financial and agricultural 21 $ 6,056 $ 68 $ 961,466 0.6 % $ 545,091 1.1 % Real estate: Construction — — — 125,407 — % 125,407 — % Residential mortgage 152 70,384 1,580 1,690,212 4.2 % 1,690,212 4.2 % Home equity — — — 551,266 — % 551,266 — % Commercial mortgage 10 41,442 235 1,156,328 3.6 % 1,156,328 3.6 % Consumer 149 2,324 18 479,434 0.5 % 479,434 0.5 % Total loans 332 $ 120,206 $ 1,901 $ 4,964,113 2.4 % $ 4,547,738 2.6 % The following table presents by class, information related to loans modified in a TDR during the years ended December 31, 2020, 2019 and 2018: Year Ended December 31, 2020 (Dollars in thousands) Number Recorded Increase Real estate: Residential mortgage 1 $ 677 $ — Real estate: Commercial mortgage 1 276 — Consumer 11 207 — Total 13 $ 1,160 $ — Year Ended December 31, 2019 (Dollars in thousands) Number Recorded Increase Real estate: Residential mortgage 1 $ 104 $ — Total 1 $ 104 $ — Year Ended December 31, 2018 (Dollars in thousands) Number Recorded Increase Real estate: Residential mortgage 3 $ 575 $ — Total 3 $ 575 $ — No loans were modified as a TDR within the previous twelve months that subsequently defaulted during the years ended December 31, 2020, 2019 and 20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Loans not meeting the following criteria that are analyzed individually as part of the described process are considered to be pass-rated loans.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classified as substandard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not meeting the criteria above are considered to be pass rated loans. The following table presents the amortized cost basis, net of deferred (fees) costs of the Company's loans by class, credit quality indicator and origination year as of December 31, 2020. Revolving loans converted to term as of and during the year ended ended December 31, 2020 were not material to the total loan portfolio. Amortized Cost of Term Loans by Origination Year (Dollars in thousands) 2020 2019 2018 2017 2016 Prior Amortized Cost of Revolving Loans Total December 31, 2020 Commercial, financial and agricultural - SBA PPP: Risk Rating Pass $ 416,375 $ — $ — $ — $ — $ — $ — $ 416,375 Subtotal 416,375 — — — — — — 416,375 Commercial, financial and agricultural - Other: Risk Rating Pass 86,456 55,660 61,314 47,672 39,337 98,136 82,465 471,040 Special Mention 9,690 16,120 6,293 26,109 1,556 6,989 420 67,177 Substandard 200 839 1,043 1,045 2,570 1,177 — 6,874 Subtotal 96,346 72,619 68,650 74,826 43,463 106,302 82,885 545,091 Construction: Risk Rating Pass 22,491 29,518 36,790 9,365 2,163 19,138 3,099 122,564 Special Mention — — 2,843 — — — — 2,843 Subtotal 22,491 29,518 39,633 9,365 2,163 19,138 3,099 125,407 Residential mortgage: Risk Rating Pass 556,479 276,645 127,490 136,307 180,782 406,020 — 1,683,723 Special Mention 997 — — 597 142 — — 1,736 Substandard — — 537 785 1,381 2,050 — 4,753 Subtotal 557,476 276,645 128,027 137,689 182,305 408,070 — 1,690,212 Home equity: Risk Rating Pass 17,582 15,851 15,567 679 1,023 4,592 494,741 550,035 Special Mention — — — — — — 707 707 Substandard — — — — 200 324 — 524 Subtotal 17,582 15,851 15,567 679 1,223 4,916 495,448 551,266 Commercial mortgage: Risk Rating Pass 130,448 144,244 123,519 166,618 104,381 363,837 16,200 1,049,247 Special Mention — 2,021 31,647 2,919 13,546 19,653 — 69,786 Substandard — 1,791 19,000 1,934 — 14,570 — 37,295 Subtotal 130,448 148,056 174,166 171,471 117,927 398,060 16,200 1,156,328 Consumer: Risk Rating Pass 112,955 147,940 78,486 44,571 17,445 4,032 73,423 478,852 Special Mention — — — — — — 250 250 Substandard — 138 102 22 — 22 — 284 Loss — 16 — 26 2 4 — 48 Subtotal 112,955 148,094 78,588 44,619 17,447 4,058 73,673 479,434 Total $ 1,353,673 $ 690,783 $ 504,631 $ 438,649 $ 364,528 $ 940,544 $ 671,305 $ 4,964,113 The following tables present by class and credit indicator, the recorded investment in the Company's loans as of December 31, 2020 and 2019: (Dollars in thousands) Pass Special Substandard Loss Subtotal Net Total December 31, 2020 Commercial, financial and agricultural: SBA PPP $ 425,993 $ — $ — $ — $ 425,993 $ (9,618) $ 416,375 Other 471,085 67,177 6,874 — 545,136 (45) 545,091 Real estate: Construction 122,782 2,843 — — 125,625 (218) 125,407 Residential mortgage 1,680,762 1,736 4,753 — 1,687,251 2,961 1,690,212 Home equity 548,985 707 524 — 550,216 1,050 551,266 Commercial mortgage 1,051,122 69,786 37,295 — 1,158,203 (1,875) 1,156,328 Consumer 478,998 250 284 48 479,580 (146) 479,434 Total $ 4,779,727 $ 142,499 $ 49,730 $ 48 $ 4,972,004 $ (7,891) $ 4,964,113 (Dollars in thousands) Pass Special Substandard Loss Subtotal Net Total December 31, 2019 Commercial, financial and agricultural - Other $ 523,342 $ 20,677 $ 26,070 $ — $ 570,089 $ 215 $ 570,304 Real estate: Construction 96,139 — — — 96,139 (285) 95,854 Residential mortgage 1,593,072 840 1,889 — 1,595,801 4,000 1,599,801 Home equity 490,147 — 92 — 490,239 495 490,734 Commercial mortgage 1,094,364 17,440 13,107 — 1,124,911 (1,496) 1,123,415 Consumer 569,212 — 193 111 569,516 (84) 569,432 Total $ 4,366,276 $ 38,957 $ 41,351 $ 111 $ 4,446,695 $ 2,845 $ 4,449,5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BASED COMPENSATION</t>
        </is>
      </c>
    </row>
    <row r="4">
      <c r="A4" s="4" t="inlineStr">
        <is>
          <t>Net income</t>
        </is>
      </c>
      <c r="B4" s="6" t="n">
        <v>12171</v>
      </c>
      <c r="C4" s="6" t="n">
        <v>6859</v>
      </c>
      <c r="D4" s="6" t="n">
        <v>9917</v>
      </c>
      <c r="E4" s="6" t="n">
        <v>8326</v>
      </c>
      <c r="F4" s="6" t="n">
        <v>14197</v>
      </c>
      <c r="G4" s="6" t="n">
        <v>14554</v>
      </c>
      <c r="H4" s="6" t="n">
        <v>13534</v>
      </c>
      <c r="I4" s="6" t="n">
        <v>16037</v>
      </c>
      <c r="J4" s="6" t="n">
        <v>37273</v>
      </c>
      <c r="K4" s="6" t="n">
        <v>58322</v>
      </c>
      <c r="L4" s="6" t="n">
        <v>59486</v>
      </c>
    </row>
    <row r="5">
      <c r="A5" s="4" t="inlineStr">
        <is>
          <t>Weighted average shares outstanding - basic (in shares)</t>
        </is>
      </c>
      <c r="J5" s="5" t="n">
        <v>28074543</v>
      </c>
      <c r="K5" s="5" t="n">
        <v>28495699</v>
      </c>
      <c r="L5" s="5" t="n">
        <v>29409683</v>
      </c>
    </row>
    <row r="6">
      <c r="A6" s="4" t="inlineStr">
        <is>
          <t>Weighted average shares outstanding - diluted (in shares)</t>
        </is>
      </c>
      <c r="J6" s="5" t="n">
        <v>28180576</v>
      </c>
      <c r="K6" s="5" t="n">
        <v>28677100</v>
      </c>
      <c r="L6" s="5" t="n">
        <v>29609907</v>
      </c>
    </row>
    <row r="7">
      <c r="A7" s="4" t="inlineStr">
        <is>
          <t>Basic earnings per share (in dollars per share)</t>
        </is>
      </c>
      <c r="B7" s="7" t="n">
        <v>0.43</v>
      </c>
      <c r="C7" s="7" t="n">
        <v>0.24</v>
      </c>
      <c r="D7" s="7" t="n">
        <v>0.35</v>
      </c>
      <c r="E7" s="7" t="n">
        <v>0.3</v>
      </c>
      <c r="F7" s="7" t="n">
        <v>0.5</v>
      </c>
      <c r="G7" s="7" t="n">
        <v>0.51</v>
      </c>
      <c r="H7" s="7" t="n">
        <v>0.47</v>
      </c>
      <c r="I7" s="7" t="n">
        <v>0.5600000000000001</v>
      </c>
      <c r="J7" s="7" t="n">
        <v>1.33</v>
      </c>
      <c r="K7" s="7" t="n">
        <v>2.05</v>
      </c>
      <c r="L7" s="7" t="n">
        <v>2.02</v>
      </c>
    </row>
    <row r="8">
      <c r="A8" s="4" t="inlineStr">
        <is>
          <t>Diluted earnings per share (in dollars per share)</t>
        </is>
      </c>
      <c r="B8" s="7" t="n">
        <v>0.43</v>
      </c>
      <c r="C8" s="7" t="n">
        <v>0.24</v>
      </c>
      <c r="D8" s="7" t="n">
        <v>0.35</v>
      </c>
      <c r="E8" s="7" t="n">
        <v>0.29</v>
      </c>
      <c r="F8" s="7" t="n">
        <v>0.5</v>
      </c>
      <c r="G8" s="7" t="n">
        <v>0.51</v>
      </c>
      <c r="H8" s="7" t="n">
        <v>0.47</v>
      </c>
      <c r="I8" s="7" t="n">
        <v>0.55</v>
      </c>
      <c r="J8" s="7" t="n">
        <v>1.32</v>
      </c>
      <c r="K8" s="7" t="n">
        <v>2.03</v>
      </c>
      <c r="L8" s="7" t="n">
        <v>2.01</v>
      </c>
    </row>
    <row r="9">
      <c r="A9" s="4" t="inlineStr">
        <is>
          <t>Antidilutive securities excluded from the dilutive share calculation (in shares)</t>
        </is>
      </c>
      <c r="J9" s="5" t="n">
        <v>0</v>
      </c>
      <c r="K9" s="5" t="n">
        <v>0</v>
      </c>
      <c r="L9" s="5" t="n">
        <v>0</v>
      </c>
    </row>
    <row r="10">
      <c r="A10" s="4" t="inlineStr">
        <is>
          <t>Stock Option</t>
        </is>
      </c>
    </row>
    <row r="11">
      <c r="A11" s="3" t="inlineStr">
        <is>
          <t>SHARE-BASED COMPENSATION</t>
        </is>
      </c>
    </row>
    <row r="12">
      <c r="A12" s="4" t="inlineStr">
        <is>
          <t>Dilutive effect of share-based compensation arrangements (in shares)</t>
        </is>
      </c>
      <c r="J12" s="5" t="n">
        <v>106033</v>
      </c>
      <c r="K12" s="5" t="n">
        <v>181401</v>
      </c>
      <c r="L12" s="5" t="n">
        <v>200224</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0</t>
        </is>
      </c>
      <c r="C1" s="2" t="inlineStr">
        <is>
          <t>Dec. 31, 2019</t>
        </is>
      </c>
    </row>
    <row r="2">
      <c r="A2" s="4" t="inlineStr">
        <is>
          <t>Commitments to extend credit</t>
        </is>
      </c>
    </row>
    <row r="3">
      <c r="A3" s="3" t="inlineStr">
        <is>
          <t>FINANCIAL INSTRUMENTS WITH OFF-BALANCE SHEET RISK</t>
        </is>
      </c>
    </row>
    <row r="4">
      <c r="A4" s="4" t="inlineStr">
        <is>
          <t>Fair Value Disclosure, Off-balance Sheet Risks, Amount, Liability</t>
        </is>
      </c>
      <c r="B4" s="6" t="n">
        <v>1176065</v>
      </c>
      <c r="C4" s="6" t="n">
        <v>1089135</v>
      </c>
    </row>
    <row r="5">
      <c r="A5" s="4" t="inlineStr">
        <is>
          <t>Standby letters of credit and financial guarantees written</t>
        </is>
      </c>
    </row>
    <row r="6">
      <c r="A6" s="3" t="inlineStr">
        <is>
          <t>FINANCIAL INSTRUMENTS WITH OFF-BALANCE SHEET RISK</t>
        </is>
      </c>
    </row>
    <row r="7">
      <c r="A7" s="4" t="inlineStr">
        <is>
          <t>Fair Value Disclosure, Off-balance Sheet Risks, Amount, Liability</t>
        </is>
      </c>
      <c r="B7" s="5" t="n">
        <v>10544</v>
      </c>
      <c r="C7" s="5" t="n">
        <v>10526</v>
      </c>
    </row>
    <row r="8">
      <c r="A8" s="4" t="inlineStr">
        <is>
          <t>Interest rate options</t>
        </is>
      </c>
    </row>
    <row r="9">
      <c r="A9" s="3" t="inlineStr">
        <is>
          <t>FINANCIAL INSTRUMENTS WITH OFF-BALANCE SHEET RISK</t>
        </is>
      </c>
    </row>
    <row r="10">
      <c r="A10" s="4" t="inlineStr">
        <is>
          <t>Derivative, Notional Amount</t>
        </is>
      </c>
      <c r="B10" s="5" t="n">
        <v>714</v>
      </c>
      <c r="C10" s="5" t="n">
        <v>625</v>
      </c>
    </row>
    <row r="11">
      <c r="A11" s="4" t="inlineStr">
        <is>
          <t>Forward interest rate contracts</t>
        </is>
      </c>
    </row>
    <row r="12">
      <c r="A12" s="3" t="inlineStr">
        <is>
          <t>FINANCIAL INSTRUMENTS WITH OFF-BALANCE SHEET RISK</t>
        </is>
      </c>
    </row>
    <row r="13">
      <c r="A13" s="4" t="inlineStr">
        <is>
          <t>Derivative, Notional Amount</t>
        </is>
      </c>
      <c r="B13" s="6" t="n">
        <v>16603</v>
      </c>
      <c r="C13" s="5" t="n">
        <v>8968</v>
      </c>
    </row>
    <row r="14">
      <c r="A14" s="4" t="inlineStr">
        <is>
          <t>Interest rate lock commitments | Not Designated as Hedging Instrument [Member] | Interest rate options</t>
        </is>
      </c>
    </row>
    <row r="15">
      <c r="A15" s="3" t="inlineStr">
        <is>
          <t>FINANCIAL INSTRUMENTS WITH OFF-BALANCE SHEET RISK</t>
        </is>
      </c>
    </row>
    <row r="16">
      <c r="A16" s="4" t="inlineStr">
        <is>
          <t>Fair Value Disclosure, Off-balance Sheet Risks, Amount, Liability</t>
        </is>
      </c>
      <c r="C16" s="5" t="n">
        <v>625</v>
      </c>
    </row>
    <row r="17">
      <c r="A17" s="4" t="inlineStr">
        <is>
          <t>Forward interest rate contracts | Not Designated as Hedging Instrument [Member] | Forward interest rate contracts</t>
        </is>
      </c>
    </row>
    <row r="18">
      <c r="A18" s="3" t="inlineStr">
        <is>
          <t>FINANCIAL INSTRUMENTS WITH OFF-BALANCE SHEET RISK</t>
        </is>
      </c>
    </row>
    <row r="19">
      <c r="A19" s="4" t="inlineStr">
        <is>
          <t>Fair Value Disclosure, Off-balance Sheet Risks, Amount, Liability</t>
        </is>
      </c>
      <c r="C19" s="5" t="n">
        <v>8968</v>
      </c>
    </row>
    <row r="20">
      <c r="A20" s="4" t="inlineStr">
        <is>
          <t>Risk participation agreements | Not Designated as Hedging Instrument [Member]</t>
        </is>
      </c>
    </row>
    <row r="21">
      <c r="A21" s="3" t="inlineStr">
        <is>
          <t>FINANCIAL INSTRUMENTS WITH OFF-BALANCE SHEET RISK</t>
        </is>
      </c>
    </row>
    <row r="22">
      <c r="A22" s="4" t="inlineStr">
        <is>
          <t>Fair Value Disclosure, Off-balance Sheet Risks, Amount, Liability</t>
        </is>
      </c>
      <c r="C22"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Carrying Amount and Estimated Fair Value of Financial Instruments) (Details) - USD ($) $ in Thousands</t>
        </is>
      </c>
      <c r="B1" s="2" t="inlineStr">
        <is>
          <t>Dec. 31, 2020</t>
        </is>
      </c>
      <c r="C1" s="2" t="inlineStr">
        <is>
          <t>Dec. 31, 2019</t>
        </is>
      </c>
    </row>
    <row r="2">
      <c r="A2" s="3" t="inlineStr">
        <is>
          <t>Fair Value Disclosures [Abstract]</t>
        </is>
      </c>
    </row>
    <row r="3">
      <c r="A3" s="4" t="inlineStr">
        <is>
          <t>Loans, weighted average discount rate, percent</t>
        </is>
      </c>
      <c r="B3" s="4" t="inlineStr">
        <is>
          <t>3.41%</t>
        </is>
      </c>
    </row>
    <row r="4">
      <c r="A4" s="4" t="inlineStr">
        <is>
          <t>Time deposits, weighted average discount rate, percent</t>
        </is>
      </c>
      <c r="B4" s="4" t="inlineStr">
        <is>
          <t>0.39%</t>
        </is>
      </c>
    </row>
    <row r="5">
      <c r="A5" s="4" t="inlineStr">
        <is>
          <t>Long -term debt, weighted average discount rate, percent</t>
        </is>
      </c>
      <c r="B5" s="4" t="inlineStr">
        <is>
          <t>5.19%</t>
        </is>
      </c>
    </row>
    <row r="6">
      <c r="A6" s="3" t="inlineStr">
        <is>
          <t>Financial assets</t>
        </is>
      </c>
    </row>
    <row r="7">
      <c r="A7" s="4" t="inlineStr">
        <is>
          <t>Cash and due from financial institutions</t>
        </is>
      </c>
      <c r="B7" s="6" t="n">
        <v>97546</v>
      </c>
      <c r="C7" s="6" t="n">
        <v>78418</v>
      </c>
    </row>
    <row r="8">
      <c r="A8" s="4" t="inlineStr">
        <is>
          <t>Interest-bearing deposits in other financial institutions</t>
        </is>
      </c>
      <c r="B8" s="5" t="n">
        <v>6521</v>
      </c>
      <c r="C8" s="5" t="n">
        <v>24554</v>
      </c>
    </row>
    <row r="9">
      <c r="A9" s="4" t="inlineStr">
        <is>
          <t>Loans held for sale</t>
        </is>
      </c>
      <c r="B9" s="5" t="n">
        <v>16687</v>
      </c>
      <c r="C9" s="5" t="n">
        <v>9083</v>
      </c>
    </row>
    <row r="10">
      <c r="A10" s="4" t="inlineStr">
        <is>
          <t>Federal Home Loan Bank ("FHLB") stock</t>
        </is>
      </c>
      <c r="B10" s="5" t="n">
        <v>8237</v>
      </c>
      <c r="C10" s="5" t="n">
        <v>14983</v>
      </c>
    </row>
    <row r="11">
      <c r="A11" s="4" t="inlineStr">
        <is>
          <t>Accrued interest receivable</t>
        </is>
      </c>
      <c r="B11" s="5" t="n">
        <v>20224</v>
      </c>
      <c r="C11" s="5" t="n">
        <v>16500</v>
      </c>
    </row>
    <row r="12">
      <c r="A12" s="3" t="inlineStr">
        <is>
          <t>Financial liabilities</t>
        </is>
      </c>
    </row>
    <row r="13">
      <c r="A13" s="4" t="inlineStr">
        <is>
          <t>Noninterest-bearing demand</t>
        </is>
      </c>
      <c r="B13" s="5" t="n">
        <v>1790269</v>
      </c>
      <c r="C13" s="5" t="n">
        <v>1450532</v>
      </c>
    </row>
    <row r="14">
      <c r="A14" s="4" t="inlineStr">
        <is>
          <t>Time deposits</t>
        </is>
      </c>
      <c r="B14" s="5" t="n">
        <v>898918</v>
      </c>
      <c r="C14" s="5" t="n">
        <v>1026453</v>
      </c>
    </row>
    <row r="15">
      <c r="A15" s="4" t="inlineStr">
        <is>
          <t>Quoted Prices in Active Markets for Identical Assets (Level 1)</t>
        </is>
      </c>
    </row>
    <row r="16">
      <c r="A16" s="3" t="inlineStr">
        <is>
          <t>Financial assets</t>
        </is>
      </c>
    </row>
    <row r="17">
      <c r="A17" s="4" t="inlineStr">
        <is>
          <t>Cash and due from financial institutions</t>
        </is>
      </c>
      <c r="B17" s="5" t="n">
        <v>97546</v>
      </c>
      <c r="C17" s="5" t="n">
        <v>78418</v>
      </c>
    </row>
    <row r="18">
      <c r="A18" s="4" t="inlineStr">
        <is>
          <t>Interest-bearing deposits in other financial institutions</t>
        </is>
      </c>
      <c r="B18" s="5" t="n">
        <v>6521</v>
      </c>
      <c r="C18" s="5" t="n">
        <v>24554</v>
      </c>
    </row>
    <row r="19">
      <c r="A19" s="4" t="inlineStr">
        <is>
          <t>Investment securities</t>
        </is>
      </c>
      <c r="B19" s="5" t="n">
        <v>1351</v>
      </c>
      <c r="C19" s="5" t="n">
        <v>1127</v>
      </c>
    </row>
    <row r="20">
      <c r="A20" s="4" t="inlineStr">
        <is>
          <t>Loans Receivable Held-for-sale, Net, Not Part of Disposal Group</t>
        </is>
      </c>
      <c r="B20" s="5" t="n">
        <v>0</v>
      </c>
      <c r="C20" s="5" t="n">
        <v>0</v>
      </c>
    </row>
    <row r="21">
      <c r="A21" s="4" t="inlineStr">
        <is>
          <t>Loans, net of ACL</t>
        </is>
      </c>
      <c r="B21" s="5" t="n">
        <v>0</v>
      </c>
      <c r="C21" s="5" t="n">
        <v>0</v>
      </c>
    </row>
    <row r="22">
      <c r="A22" s="4" t="inlineStr">
        <is>
          <t>Accrued interest receivable</t>
        </is>
      </c>
      <c r="B22" s="5" t="n">
        <v>20224</v>
      </c>
      <c r="C22" s="5" t="n">
        <v>16500</v>
      </c>
    </row>
    <row r="23">
      <c r="A23" s="3" t="inlineStr">
        <is>
          <t>Financial liabilities</t>
        </is>
      </c>
    </row>
    <row r="24">
      <c r="A24" s="4" t="inlineStr">
        <is>
          <t>Noninterest-bearing demand</t>
        </is>
      </c>
      <c r="B24" s="5" t="n">
        <v>1790269</v>
      </c>
      <c r="C24" s="5" t="n">
        <v>1450532</v>
      </c>
    </row>
    <row r="25">
      <c r="A25" s="4" t="inlineStr">
        <is>
          <t>Interest-bearing demand and savings deposits</t>
        </is>
      </c>
      <c r="B25" s="5" t="n">
        <v>3106931</v>
      </c>
      <c r="C25" s="5" t="n">
        <v>2643038</v>
      </c>
    </row>
    <row r="26">
      <c r="A26" s="4" t="inlineStr">
        <is>
          <t>Time deposits</t>
        </is>
      </c>
      <c r="B26" s="5" t="n">
        <v>0</v>
      </c>
      <c r="C26" s="5" t="n">
        <v>0</v>
      </c>
    </row>
    <row r="27">
      <c r="A27" s="4" t="inlineStr">
        <is>
          <t>FHLB advances and other short-term borrowings</t>
        </is>
      </c>
      <c r="B27" s="5" t="n">
        <v>0</v>
      </c>
      <c r="C27" s="5" t="n">
        <v>0</v>
      </c>
    </row>
    <row r="28">
      <c r="A28" s="4" t="inlineStr">
        <is>
          <t>Long-term debt</t>
        </is>
      </c>
      <c r="B28" s="5" t="n">
        <v>0</v>
      </c>
      <c r="C28" s="5" t="n">
        <v>0</v>
      </c>
    </row>
    <row r="29">
      <c r="A29" s="4" t="inlineStr">
        <is>
          <t>Accrued interest payable (included in other liabilities)</t>
        </is>
      </c>
      <c r="B29" s="5" t="n">
        <v>1727</v>
      </c>
      <c r="C29" s="5" t="n">
        <v>4288</v>
      </c>
    </row>
    <row r="30">
      <c r="A30" s="4" t="inlineStr">
        <is>
          <t>Significant Other Observable Inputs (Level 2)</t>
        </is>
      </c>
    </row>
    <row r="31">
      <c r="A31" s="3" t="inlineStr">
        <is>
          <t>Financial assets</t>
        </is>
      </c>
    </row>
    <row r="32">
      <c r="A32" s="4" t="inlineStr">
        <is>
          <t>Cash and due from financial institutions</t>
        </is>
      </c>
      <c r="B32" s="5" t="n">
        <v>0</v>
      </c>
      <c r="C32" s="5" t="n">
        <v>0</v>
      </c>
    </row>
    <row r="33">
      <c r="A33" s="4" t="inlineStr">
        <is>
          <t>Interest-bearing deposits in other financial institutions</t>
        </is>
      </c>
      <c r="B33" s="5" t="n">
        <v>0</v>
      </c>
      <c r="C33" s="5" t="n">
        <v>0</v>
      </c>
    </row>
    <row r="34">
      <c r="A34" s="4" t="inlineStr">
        <is>
          <t>Investment securities</t>
        </is>
      </c>
      <c r="B34" s="5" t="n">
        <v>1170283</v>
      </c>
      <c r="C34" s="5" t="n">
        <v>1115728</v>
      </c>
    </row>
    <row r="35">
      <c r="A35" s="4" t="inlineStr">
        <is>
          <t>Loans held for sale</t>
        </is>
      </c>
      <c r="B35" s="5" t="n">
        <v>16687</v>
      </c>
      <c r="C35" s="5" t="n">
        <v>9083</v>
      </c>
    </row>
    <row r="36">
      <c r="A36" s="4" t="inlineStr">
        <is>
          <t>Loans, net of ACL</t>
        </is>
      </c>
      <c r="B36" s="5" t="n">
        <v>0</v>
      </c>
      <c r="C36" s="5" t="n">
        <v>0</v>
      </c>
    </row>
    <row r="37">
      <c r="A37" s="4" t="inlineStr">
        <is>
          <t>Accrued interest receivable</t>
        </is>
      </c>
      <c r="B37" s="5" t="n">
        <v>0</v>
      </c>
      <c r="C37" s="5" t="n">
        <v>0</v>
      </c>
    </row>
    <row r="38">
      <c r="A38" s="3" t="inlineStr">
        <is>
          <t>Financial liabilities</t>
        </is>
      </c>
    </row>
    <row r="39">
      <c r="A39" s="4" t="inlineStr">
        <is>
          <t>Noninterest-bearing demand</t>
        </is>
      </c>
      <c r="B39" s="5" t="n">
        <v>0</v>
      </c>
      <c r="C39" s="5" t="n">
        <v>0</v>
      </c>
    </row>
    <row r="40">
      <c r="A40" s="4" t="inlineStr">
        <is>
          <t>Interest-bearing demand and savings deposits</t>
        </is>
      </c>
      <c r="B40" s="5" t="n">
        <v>0</v>
      </c>
      <c r="C40" s="5" t="n">
        <v>0</v>
      </c>
    </row>
    <row r="41">
      <c r="A41" s="4" t="inlineStr">
        <is>
          <t>Time deposits</t>
        </is>
      </c>
      <c r="B41" s="5" t="n">
        <v>0</v>
      </c>
      <c r="C41" s="5" t="n">
        <v>0</v>
      </c>
    </row>
    <row r="42">
      <c r="A42" s="4" t="inlineStr">
        <is>
          <t>FHLB advances and other short-term borrowings</t>
        </is>
      </c>
      <c r="B42" s="5" t="n">
        <v>22000</v>
      </c>
      <c r="C42" s="5" t="n">
        <v>150000</v>
      </c>
    </row>
    <row r="43">
      <c r="A43" s="4" t="inlineStr">
        <is>
          <t>Long-term debt</t>
        </is>
      </c>
      <c r="B43" s="5" t="n">
        <v>0</v>
      </c>
      <c r="C43" s="5" t="n">
        <v>97827</v>
      </c>
    </row>
    <row r="44">
      <c r="A44" s="4" t="inlineStr">
        <is>
          <t>Accrued interest payable (included in other liabilities)</t>
        </is>
      </c>
      <c r="B44" s="5" t="n">
        <v>0</v>
      </c>
      <c r="C44" s="5" t="n">
        <v>0</v>
      </c>
    </row>
    <row r="45">
      <c r="A45" s="4" t="inlineStr">
        <is>
          <t>Significant Unobservable Inputs (Level 3)</t>
        </is>
      </c>
    </row>
    <row r="46">
      <c r="A46" s="3" t="inlineStr">
        <is>
          <t>Financial assets</t>
        </is>
      </c>
    </row>
    <row r="47">
      <c r="A47" s="4" t="inlineStr">
        <is>
          <t>Cash and due from financial institutions</t>
        </is>
      </c>
      <c r="B47" s="5" t="n">
        <v>0</v>
      </c>
      <c r="C47" s="5" t="n">
        <v>0</v>
      </c>
    </row>
    <row r="48">
      <c r="A48" s="4" t="inlineStr">
        <is>
          <t>Interest-bearing deposits in other financial institutions</t>
        </is>
      </c>
      <c r="B48" s="5" t="n">
        <v>0</v>
      </c>
      <c r="C48" s="5" t="n">
        <v>0</v>
      </c>
    </row>
    <row r="49">
      <c r="A49" s="4" t="inlineStr">
        <is>
          <t>Investment securities</t>
        </is>
      </c>
      <c r="B49" s="5" t="n">
        <v>12326</v>
      </c>
      <c r="C49" s="5" t="n">
        <v>11255</v>
      </c>
    </row>
    <row r="50">
      <c r="A50" s="4" t="inlineStr">
        <is>
          <t>Loans Receivable Held-for-sale, Net, Not Part of Disposal Group</t>
        </is>
      </c>
      <c r="B50" s="5" t="n">
        <v>0</v>
      </c>
      <c r="C50" s="5" t="n">
        <v>0</v>
      </c>
    </row>
    <row r="51">
      <c r="A51" s="4" t="inlineStr">
        <is>
          <t>Loans, net of ACL</t>
        </is>
      </c>
      <c r="B51" s="5" t="n">
        <v>4795776</v>
      </c>
      <c r="C51" s="5" t="n">
        <v>4392477</v>
      </c>
    </row>
    <row r="52">
      <c r="A52" s="4" t="inlineStr">
        <is>
          <t>Accrued interest receivable</t>
        </is>
      </c>
      <c r="B52" s="5" t="n">
        <v>0</v>
      </c>
      <c r="C52" s="5" t="n">
        <v>0</v>
      </c>
    </row>
    <row r="53">
      <c r="A53" s="3" t="inlineStr">
        <is>
          <t>Financial liabilities</t>
        </is>
      </c>
    </row>
    <row r="54">
      <c r="A54" s="4" t="inlineStr">
        <is>
          <t>Noninterest-bearing demand</t>
        </is>
      </c>
      <c r="B54" s="5" t="n">
        <v>0</v>
      </c>
      <c r="C54" s="5" t="n">
        <v>0</v>
      </c>
    </row>
    <row r="55">
      <c r="A55" s="4" t="inlineStr">
        <is>
          <t>Interest-bearing demand and savings deposits</t>
        </is>
      </c>
      <c r="B55" s="5" t="n">
        <v>0</v>
      </c>
      <c r="C55" s="5" t="n">
        <v>0</v>
      </c>
    </row>
    <row r="56">
      <c r="A56" s="4" t="inlineStr">
        <is>
          <t>Time deposits</t>
        </is>
      </c>
      <c r="B56" s="5" t="n">
        <v>899562</v>
      </c>
      <c r="C56" s="5" t="n">
        <v>1023362</v>
      </c>
    </row>
    <row r="57">
      <c r="A57" s="4" t="inlineStr">
        <is>
          <t>FHLB advances and other short-term borrowings</t>
        </is>
      </c>
      <c r="B57" s="5" t="n">
        <v>0</v>
      </c>
      <c r="C57" s="5" t="n">
        <v>0</v>
      </c>
    </row>
    <row r="58">
      <c r="A58" s="4" t="inlineStr">
        <is>
          <t>Long-term debt</t>
        </is>
      </c>
      <c r="B58" s="5" t="n">
        <v>92488</v>
      </c>
      <c r="C58" s="5" t="n">
        <v>0</v>
      </c>
    </row>
    <row r="59">
      <c r="A59" s="4" t="inlineStr">
        <is>
          <t>Accrued interest payable (included in other liabilities)</t>
        </is>
      </c>
      <c r="B59" s="5" t="n">
        <v>0</v>
      </c>
      <c r="C59" s="5" t="n">
        <v>0</v>
      </c>
    </row>
    <row r="60">
      <c r="A60" s="4" t="inlineStr">
        <is>
          <t>Carrying Amount</t>
        </is>
      </c>
    </row>
    <row r="61">
      <c r="A61" s="3" t="inlineStr">
        <is>
          <t>Financial assets</t>
        </is>
      </c>
    </row>
    <row r="62">
      <c r="A62" s="4" t="inlineStr">
        <is>
          <t>Cash and due from financial institutions</t>
        </is>
      </c>
      <c r="B62" s="5" t="n">
        <v>97546</v>
      </c>
      <c r="C62" s="5" t="n">
        <v>78418</v>
      </c>
    </row>
    <row r="63">
      <c r="A63" s="4" t="inlineStr">
        <is>
          <t>Interest-bearing deposits in other financial institutions</t>
        </is>
      </c>
      <c r="B63" s="5" t="n">
        <v>6521</v>
      </c>
      <c r="C63" s="5" t="n">
        <v>24554</v>
      </c>
    </row>
    <row r="64">
      <c r="A64" s="4" t="inlineStr">
        <is>
          <t>Investment securities</t>
        </is>
      </c>
      <c r="B64" s="5" t="n">
        <v>1183960</v>
      </c>
      <c r="C64" s="5" t="n">
        <v>1128110</v>
      </c>
    </row>
    <row r="65">
      <c r="A65" s="4" t="inlineStr">
        <is>
          <t>Loans held for sale</t>
        </is>
      </c>
      <c r="B65" s="5" t="n">
        <v>16687</v>
      </c>
      <c r="C65" s="5" t="n">
        <v>9083</v>
      </c>
    </row>
    <row r="66">
      <c r="A66" s="4" t="inlineStr">
        <is>
          <t>Loans, net of ACL</t>
        </is>
      </c>
      <c r="B66" s="5" t="n">
        <v>4880844</v>
      </c>
      <c r="C66" s="5" t="n">
        <v>4401569</v>
      </c>
    </row>
    <row r="67">
      <c r="A67" s="4" t="inlineStr">
        <is>
          <t>Accrued interest receivable</t>
        </is>
      </c>
      <c r="B67" s="5" t="n">
        <v>20224</v>
      </c>
      <c r="C67" s="5" t="n">
        <v>16500</v>
      </c>
    </row>
    <row r="68">
      <c r="A68" s="3" t="inlineStr">
        <is>
          <t>Financial liabilities</t>
        </is>
      </c>
    </row>
    <row r="69">
      <c r="A69" s="4" t="inlineStr">
        <is>
          <t>Noninterest-bearing demand</t>
        </is>
      </c>
      <c r="B69" s="5" t="n">
        <v>1790269</v>
      </c>
      <c r="C69" s="5" t="n">
        <v>1450532</v>
      </c>
    </row>
    <row r="70">
      <c r="A70" s="4" t="inlineStr">
        <is>
          <t>Interest-bearing demand and savings deposits</t>
        </is>
      </c>
      <c r="B70" s="5" t="n">
        <v>3106931</v>
      </c>
      <c r="C70" s="5" t="n">
        <v>2643038</v>
      </c>
    </row>
    <row r="71">
      <c r="A71" s="4" t="inlineStr">
        <is>
          <t>Time deposits</t>
        </is>
      </c>
      <c r="B71" s="5" t="n">
        <v>898918</v>
      </c>
      <c r="C71" s="5" t="n">
        <v>1026453</v>
      </c>
    </row>
    <row r="72">
      <c r="A72" s="4" t="inlineStr">
        <is>
          <t>FHLB advances and other short-term borrowings</t>
        </is>
      </c>
      <c r="B72" s="5" t="n">
        <v>22000</v>
      </c>
      <c r="C72" s="5" t="n">
        <v>150000</v>
      </c>
    </row>
    <row r="73">
      <c r="A73" s="4" t="inlineStr">
        <is>
          <t>Long-term debt</t>
        </is>
      </c>
      <c r="B73" s="5" t="n">
        <v>105385</v>
      </c>
      <c r="C73" s="5" t="n">
        <v>101547</v>
      </c>
    </row>
    <row r="74">
      <c r="A74" s="4" t="inlineStr">
        <is>
          <t>Accrued interest payable (included in other liabilities)</t>
        </is>
      </c>
      <c r="B74" s="5" t="n">
        <v>1727</v>
      </c>
      <c r="C74" s="5" t="n">
        <v>4288</v>
      </c>
    </row>
    <row r="75">
      <c r="A75" s="4" t="inlineStr">
        <is>
          <t>Estimated Fair Value</t>
        </is>
      </c>
    </row>
    <row r="76">
      <c r="A76" s="3" t="inlineStr">
        <is>
          <t>Financial assets</t>
        </is>
      </c>
    </row>
    <row r="77">
      <c r="A77" s="4" t="inlineStr">
        <is>
          <t>Cash and due from financial institutions</t>
        </is>
      </c>
      <c r="B77" s="5" t="n">
        <v>97546</v>
      </c>
      <c r="C77" s="5" t="n">
        <v>78418</v>
      </c>
    </row>
    <row r="78">
      <c r="A78" s="4" t="inlineStr">
        <is>
          <t>Interest-bearing deposits in other financial institutions</t>
        </is>
      </c>
      <c r="B78" s="5" t="n">
        <v>6521</v>
      </c>
      <c r="C78" s="5" t="n">
        <v>24554</v>
      </c>
    </row>
    <row r="79">
      <c r="A79" s="4" t="inlineStr">
        <is>
          <t>Investment securities</t>
        </is>
      </c>
      <c r="B79" s="5" t="n">
        <v>1183960</v>
      </c>
      <c r="C79" s="5" t="n">
        <v>1128110</v>
      </c>
    </row>
    <row r="80">
      <c r="A80" s="4" t="inlineStr">
        <is>
          <t>Loans held for sale</t>
        </is>
      </c>
      <c r="B80" s="5" t="n">
        <v>16687</v>
      </c>
      <c r="C80" s="5" t="n">
        <v>9083</v>
      </c>
    </row>
    <row r="81">
      <c r="A81" s="4" t="inlineStr">
        <is>
          <t>Loans, net of ACL</t>
        </is>
      </c>
      <c r="B81" s="5" t="n">
        <v>4795776</v>
      </c>
      <c r="C81" s="5" t="n">
        <v>4392477</v>
      </c>
    </row>
    <row r="82">
      <c r="A82" s="4" t="inlineStr">
        <is>
          <t>Accrued interest receivable</t>
        </is>
      </c>
      <c r="B82" s="5" t="n">
        <v>20224</v>
      </c>
      <c r="C82" s="5" t="n">
        <v>16500</v>
      </c>
    </row>
    <row r="83">
      <c r="A83" s="3" t="inlineStr">
        <is>
          <t>Financial liabilities</t>
        </is>
      </c>
    </row>
    <row r="84">
      <c r="A84" s="4" t="inlineStr">
        <is>
          <t>Noninterest-bearing demand</t>
        </is>
      </c>
      <c r="B84" s="5" t="n">
        <v>1790269</v>
      </c>
      <c r="C84" s="5" t="n">
        <v>1450532</v>
      </c>
    </row>
    <row r="85">
      <c r="A85" s="4" t="inlineStr">
        <is>
          <t>Interest-bearing demand and savings deposits</t>
        </is>
      </c>
      <c r="B85" s="5" t="n">
        <v>3106931</v>
      </c>
      <c r="C85" s="5" t="n">
        <v>2643038</v>
      </c>
    </row>
    <row r="86">
      <c r="A86" s="4" t="inlineStr">
        <is>
          <t>Time deposits</t>
        </is>
      </c>
      <c r="B86" s="5" t="n">
        <v>899562</v>
      </c>
      <c r="C86" s="5" t="n">
        <v>1023362</v>
      </c>
    </row>
    <row r="87">
      <c r="A87" s="4" t="inlineStr">
        <is>
          <t>FHLB advances and other short-term borrowings</t>
        </is>
      </c>
      <c r="B87" s="5" t="n">
        <v>22000</v>
      </c>
      <c r="C87" s="5" t="n">
        <v>150000</v>
      </c>
    </row>
    <row r="88">
      <c r="A88" s="4" t="inlineStr">
        <is>
          <t>Long-term debt</t>
        </is>
      </c>
      <c r="B88" s="5" t="n">
        <v>92488</v>
      </c>
      <c r="C88" s="5" t="n">
        <v>97827</v>
      </c>
    </row>
    <row r="89">
      <c r="A89" s="4" t="inlineStr">
        <is>
          <t>Accrued interest payable (included in other liabilities)</t>
        </is>
      </c>
      <c r="B89" s="5" t="n">
        <v>1727</v>
      </c>
      <c r="C89" s="5" t="n">
        <v>4288</v>
      </c>
    </row>
    <row r="90">
      <c r="A90" s="4" t="inlineStr">
        <is>
          <t>Commitments to extend credit</t>
        </is>
      </c>
    </row>
    <row r="91">
      <c r="A91" s="3" t="inlineStr">
        <is>
          <t>Financial liabilities</t>
        </is>
      </c>
    </row>
    <row r="92">
      <c r="A92" s="4" t="inlineStr">
        <is>
          <t>Off-balance sheet financial instruments:</t>
        </is>
      </c>
      <c r="B92" s="5" t="n">
        <v>1176065</v>
      </c>
      <c r="C92" s="5" t="n">
        <v>1089135</v>
      </c>
    </row>
    <row r="93">
      <c r="A93" s="4" t="inlineStr">
        <is>
          <t>Commitments to extend credit | Quoted Prices in Active Markets for Identical Assets (Level 1)</t>
        </is>
      </c>
    </row>
    <row r="94">
      <c r="A94" s="3" t="inlineStr">
        <is>
          <t>Financial liabilities</t>
        </is>
      </c>
    </row>
    <row r="95">
      <c r="A95" s="4" t="inlineStr">
        <is>
          <t>Off-balance sheet financial instruments:</t>
        </is>
      </c>
      <c r="B95" s="5" t="n">
        <v>0</v>
      </c>
      <c r="C95" s="5" t="n">
        <v>0</v>
      </c>
    </row>
    <row r="96">
      <c r="A96" s="4" t="inlineStr">
        <is>
          <t>Commitments to extend credit | Significant Other Observable Inputs (Level 2)</t>
        </is>
      </c>
    </row>
    <row r="97">
      <c r="A97" s="3" t="inlineStr">
        <is>
          <t>Financial liabilities</t>
        </is>
      </c>
    </row>
    <row r="98">
      <c r="A98" s="4" t="inlineStr">
        <is>
          <t>Off-balance sheet financial instruments:</t>
        </is>
      </c>
      <c r="B98" s="5" t="n">
        <v>1313</v>
      </c>
      <c r="C98" s="5" t="n">
        <v>1230</v>
      </c>
    </row>
    <row r="99">
      <c r="A99" s="4" t="inlineStr">
        <is>
          <t>Commitments to extend credit | Significant Unobservable Inputs (Level 3)</t>
        </is>
      </c>
    </row>
    <row r="100">
      <c r="A100" s="3" t="inlineStr">
        <is>
          <t>Financial liabilities</t>
        </is>
      </c>
    </row>
    <row r="101">
      <c r="A101" s="4" t="inlineStr">
        <is>
          <t>Off-balance sheet financial instruments:</t>
        </is>
      </c>
      <c r="B101" s="5" t="n">
        <v>0</v>
      </c>
      <c r="C101" s="5" t="n">
        <v>0</v>
      </c>
    </row>
    <row r="102">
      <c r="A102" s="4" t="inlineStr">
        <is>
          <t>Commitments to extend credit | Carrying Amount</t>
        </is>
      </c>
    </row>
    <row r="103">
      <c r="A103" s="3" t="inlineStr">
        <is>
          <t>Financial liabilities</t>
        </is>
      </c>
    </row>
    <row r="104">
      <c r="A104" s="4" t="inlineStr">
        <is>
          <t>Off-balance sheet financial instruments:</t>
        </is>
      </c>
      <c r="B104" s="5" t="n">
        <v>1313</v>
      </c>
      <c r="C104" s="5" t="n">
        <v>1230</v>
      </c>
    </row>
    <row r="105">
      <c r="A105" s="4" t="inlineStr">
        <is>
          <t>Commitments to extend credit | Estimated Fair Value</t>
        </is>
      </c>
    </row>
    <row r="106">
      <c r="A106" s="3" t="inlineStr">
        <is>
          <t>Financial liabilities</t>
        </is>
      </c>
    </row>
    <row r="107">
      <c r="A107" s="4" t="inlineStr">
        <is>
          <t>Off-balance sheet financial instruments:</t>
        </is>
      </c>
      <c r="B107" s="5" t="n">
        <v>1313</v>
      </c>
      <c r="C107" s="5" t="n">
        <v>1230</v>
      </c>
    </row>
    <row r="108">
      <c r="A108" s="4" t="inlineStr">
        <is>
          <t>Standby letters of credit and financial guarantees written</t>
        </is>
      </c>
    </row>
    <row r="109">
      <c r="A109" s="3" t="inlineStr">
        <is>
          <t>Financial liabilities</t>
        </is>
      </c>
    </row>
    <row r="110">
      <c r="A110" s="4" t="inlineStr">
        <is>
          <t>Off-balance sheet financial instruments:</t>
        </is>
      </c>
      <c r="B110" s="5" t="n">
        <v>10544</v>
      </c>
      <c r="C110" s="5" t="n">
        <v>10526</v>
      </c>
    </row>
    <row r="111">
      <c r="A111" s="4" t="inlineStr">
        <is>
          <t>Standby letters of credit and financial guarantees written | Quoted Prices in Active Markets for Identical Assets (Level 1)</t>
        </is>
      </c>
    </row>
    <row r="112">
      <c r="A112" s="3" t="inlineStr">
        <is>
          <t>Financial liabilities</t>
        </is>
      </c>
    </row>
    <row r="113">
      <c r="A113" s="4" t="inlineStr">
        <is>
          <t>Off-balance sheet financial instruments:</t>
        </is>
      </c>
      <c r="B113" s="5" t="n">
        <v>0</v>
      </c>
      <c r="C113" s="5" t="n">
        <v>0</v>
      </c>
    </row>
    <row r="114">
      <c r="A114" s="4" t="inlineStr">
        <is>
          <t>Standby letters of credit and financial guarantees written | Significant Other Observable Inputs (Level 2)</t>
        </is>
      </c>
    </row>
    <row r="115">
      <c r="A115" s="3" t="inlineStr">
        <is>
          <t>Financial liabilities</t>
        </is>
      </c>
    </row>
    <row r="116">
      <c r="A116" s="4" t="inlineStr">
        <is>
          <t>Off-balance sheet financial instruments:</t>
        </is>
      </c>
      <c r="B116" s="5" t="n">
        <v>158</v>
      </c>
      <c r="C116" s="5" t="n">
        <v>158</v>
      </c>
    </row>
    <row r="117">
      <c r="A117" s="4" t="inlineStr">
        <is>
          <t>Standby letters of credit and financial guarantees written | Significant Unobservable Inputs (Level 3)</t>
        </is>
      </c>
    </row>
    <row r="118">
      <c r="A118" s="3" t="inlineStr">
        <is>
          <t>Financial liabilities</t>
        </is>
      </c>
    </row>
    <row r="119">
      <c r="A119" s="4" t="inlineStr">
        <is>
          <t>Off-balance sheet financial instruments:</t>
        </is>
      </c>
      <c r="B119" s="5" t="n">
        <v>0</v>
      </c>
      <c r="C119" s="5" t="n">
        <v>0</v>
      </c>
    </row>
    <row r="120">
      <c r="A120" s="4" t="inlineStr">
        <is>
          <t>Standby letters of credit and financial guarantees written | Carrying Amount</t>
        </is>
      </c>
    </row>
    <row r="121">
      <c r="A121" s="3" t="inlineStr">
        <is>
          <t>Financial liabilities</t>
        </is>
      </c>
    </row>
    <row r="122">
      <c r="A122" s="4" t="inlineStr">
        <is>
          <t>Off-balance sheet financial instruments:</t>
        </is>
      </c>
      <c r="B122" s="5" t="n">
        <v>158</v>
      </c>
      <c r="C122" s="5" t="n">
        <v>158</v>
      </c>
    </row>
    <row r="123">
      <c r="A123" s="4" t="inlineStr">
        <is>
          <t>Standby letters of credit and financial guarantees written | Estimated Fair Value</t>
        </is>
      </c>
    </row>
    <row r="124">
      <c r="A124" s="3" t="inlineStr">
        <is>
          <t>Financial liabilities</t>
        </is>
      </c>
    </row>
    <row r="125">
      <c r="A125" s="4" t="inlineStr">
        <is>
          <t>Off-balance sheet financial instruments:</t>
        </is>
      </c>
      <c r="B125" s="5" t="n">
        <v>158</v>
      </c>
      <c r="C125" s="5" t="n">
        <v>158</v>
      </c>
    </row>
    <row r="126">
      <c r="A126" s="4" t="inlineStr">
        <is>
          <t>Interest rate options</t>
        </is>
      </c>
    </row>
    <row r="127">
      <c r="A127" s="3" t="inlineStr">
        <is>
          <t>Financial liabilities</t>
        </is>
      </c>
    </row>
    <row r="128">
      <c r="A128" s="4" t="inlineStr">
        <is>
          <t>Derivative, Notional Amount</t>
        </is>
      </c>
      <c r="B128" s="5" t="n">
        <v>714</v>
      </c>
      <c r="C128" s="5" t="n">
        <v>625</v>
      </c>
    </row>
    <row r="129">
      <c r="A129" s="4" t="inlineStr">
        <is>
          <t>Interest rate options | Quoted Prices in Active Markets for Identical Assets (Level 1)</t>
        </is>
      </c>
    </row>
    <row r="130">
      <c r="A130" s="3" t="inlineStr">
        <is>
          <t>Financial liabilities</t>
        </is>
      </c>
    </row>
    <row r="131">
      <c r="A131" s="4" t="inlineStr">
        <is>
          <t>Financial Liabilities Fair Value Disclosure</t>
        </is>
      </c>
      <c r="B131" s="5" t="n">
        <v>0</v>
      </c>
      <c r="C131" s="5" t="n">
        <v>0</v>
      </c>
    </row>
    <row r="132">
      <c r="A132" s="4" t="inlineStr">
        <is>
          <t>Interest rate options | Significant Other Observable Inputs (Level 2)</t>
        </is>
      </c>
    </row>
    <row r="133">
      <c r="A133" s="3" t="inlineStr">
        <is>
          <t>Financial liabilities</t>
        </is>
      </c>
    </row>
    <row r="134">
      <c r="A134" s="4" t="inlineStr">
        <is>
          <t>Financial Liabilities Fair Value Disclosure</t>
        </is>
      </c>
      <c r="B134" s="5" t="n">
        <v>18</v>
      </c>
      <c r="C134" s="5" t="n">
        <v>8</v>
      </c>
    </row>
    <row r="135">
      <c r="A135" s="4" t="inlineStr">
        <is>
          <t>Interest rate options | Significant Unobservable Inputs (Level 3)</t>
        </is>
      </c>
    </row>
    <row r="136">
      <c r="A136" s="3" t="inlineStr">
        <is>
          <t>Financial liabilities</t>
        </is>
      </c>
    </row>
    <row r="137">
      <c r="A137" s="4" t="inlineStr">
        <is>
          <t>Financial Liabilities Fair Value Disclosure</t>
        </is>
      </c>
      <c r="B137" s="5" t="n">
        <v>0</v>
      </c>
      <c r="C137" s="5" t="n">
        <v>0</v>
      </c>
    </row>
    <row r="138">
      <c r="A138" s="4" t="inlineStr">
        <is>
          <t>Interest rate options | Carrying Amount</t>
        </is>
      </c>
    </row>
    <row r="139">
      <c r="A139" s="3" t="inlineStr">
        <is>
          <t>Financial liabilities</t>
        </is>
      </c>
    </row>
    <row r="140">
      <c r="A140" s="4" t="inlineStr">
        <is>
          <t>Financial Liabilities Fair Value Disclosure</t>
        </is>
      </c>
      <c r="B140" s="5" t="n">
        <v>18</v>
      </c>
      <c r="C140" s="5" t="n">
        <v>8</v>
      </c>
    </row>
    <row r="141">
      <c r="A141" s="4" t="inlineStr">
        <is>
          <t>Interest rate options | Estimated Fair Value</t>
        </is>
      </c>
    </row>
    <row r="142">
      <c r="A142" s="3" t="inlineStr">
        <is>
          <t>Financial liabilities</t>
        </is>
      </c>
    </row>
    <row r="143">
      <c r="A143" s="4" t="inlineStr">
        <is>
          <t>Financial Liabilities Fair Value Disclosure</t>
        </is>
      </c>
      <c r="B143" s="5" t="n">
        <v>18</v>
      </c>
      <c r="C143" s="5" t="n">
        <v>8</v>
      </c>
    </row>
    <row r="144">
      <c r="A144" s="4" t="inlineStr">
        <is>
          <t>Forward interest rate contracts</t>
        </is>
      </c>
    </row>
    <row r="145">
      <c r="A145" s="3" t="inlineStr">
        <is>
          <t>Financial liabilities</t>
        </is>
      </c>
    </row>
    <row r="146">
      <c r="A146" s="4" t="inlineStr">
        <is>
          <t>Derivative, Notional Amount</t>
        </is>
      </c>
      <c r="B146" s="5" t="n">
        <v>16603</v>
      </c>
      <c r="C146" s="5" t="n">
        <v>8968</v>
      </c>
    </row>
    <row r="147">
      <c r="A147" s="4" t="inlineStr">
        <is>
          <t>Risk participation agreements</t>
        </is>
      </c>
    </row>
    <row r="148">
      <c r="A148" s="3" t="inlineStr">
        <is>
          <t>Financial liabilities</t>
        </is>
      </c>
    </row>
    <row r="149">
      <c r="A149" s="4" t="inlineStr">
        <is>
          <t>Derivative, Notional Amount</t>
        </is>
      </c>
      <c r="B149" s="5" t="n">
        <v>37762</v>
      </c>
    </row>
    <row r="150">
      <c r="A150" s="4" t="inlineStr">
        <is>
          <t>Recurring basis | Forward interest rate contracts | Quoted Prices in Active Markets for Identical Assets (Level 1)</t>
        </is>
      </c>
    </row>
    <row r="151">
      <c r="A151" s="3" t="inlineStr">
        <is>
          <t>Financial liabilities</t>
        </is>
      </c>
    </row>
    <row r="152">
      <c r="A152" s="4" t="inlineStr">
        <is>
          <t>Assets, Fair Value Disclosure, Recurring (Deprecated 2018-01-31)</t>
        </is>
      </c>
      <c r="B152" s="5" t="n">
        <v>0</v>
      </c>
      <c r="C152" s="5" t="n">
        <v>0</v>
      </c>
    </row>
    <row r="153">
      <c r="A153" s="4" t="inlineStr">
        <is>
          <t>Recurring basis | Forward interest rate contracts | Significant Other Observable Inputs (Level 2)</t>
        </is>
      </c>
    </row>
    <row r="154">
      <c r="A154" s="3" t="inlineStr">
        <is>
          <t>Financial liabilities</t>
        </is>
      </c>
    </row>
    <row r="155">
      <c r="A155" s="4" t="inlineStr">
        <is>
          <t>Assets, Fair Value Disclosure, Recurring (Deprecated 2018-01-31)</t>
        </is>
      </c>
      <c r="B155" s="5" t="n">
        <v>-115</v>
      </c>
      <c r="C155" s="5" t="n">
        <v>-28</v>
      </c>
    </row>
    <row r="156">
      <c r="A156" s="4" t="inlineStr">
        <is>
          <t>Recurring basis | Forward interest rate contracts | Significant Unobservable Inputs (Level 3)</t>
        </is>
      </c>
    </row>
    <row r="157">
      <c r="A157" s="3" t="inlineStr">
        <is>
          <t>Financial liabilities</t>
        </is>
      </c>
    </row>
    <row r="158">
      <c r="A158" s="4" t="inlineStr">
        <is>
          <t>Assets, Fair Value Disclosure, Recurring (Deprecated 2018-01-31)</t>
        </is>
      </c>
      <c r="B158" s="5" t="n">
        <v>0</v>
      </c>
      <c r="C158" s="5" t="n">
        <v>0</v>
      </c>
    </row>
    <row r="159">
      <c r="A159" s="4" t="inlineStr">
        <is>
          <t>Recurring basis | Forward interest rate contracts | Carrying Amount</t>
        </is>
      </c>
    </row>
    <row r="160">
      <c r="A160" s="3" t="inlineStr">
        <is>
          <t>Financial liabilities</t>
        </is>
      </c>
    </row>
    <row r="161">
      <c r="A161" s="4" t="inlineStr">
        <is>
          <t>Assets, Fair Value Disclosure, Recurring (Deprecated 2018-01-31)</t>
        </is>
      </c>
      <c r="B161" s="5" t="n">
        <v>-115</v>
      </c>
      <c r="C161" s="5" t="n">
        <v>-28</v>
      </c>
    </row>
    <row r="162">
      <c r="A162" s="4" t="inlineStr">
        <is>
          <t>Recurring basis | Forward interest rate contracts | Estimated Fair Value</t>
        </is>
      </c>
    </row>
    <row r="163">
      <c r="A163" s="3" t="inlineStr">
        <is>
          <t>Financial liabilities</t>
        </is>
      </c>
    </row>
    <row r="164">
      <c r="A164" s="4" t="inlineStr">
        <is>
          <t>Assets, Fair Value Disclosure, Recurring (Deprecated 2018-01-31)</t>
        </is>
      </c>
      <c r="B164" s="5" t="n">
        <v>-115</v>
      </c>
      <c r="C164" s="6" t="n">
        <v>-28</v>
      </c>
    </row>
    <row r="165">
      <c r="A165" s="4" t="inlineStr">
        <is>
          <t>Recurring basis | Risk participation agreements | Quoted Prices in Active Markets for Identical Assets (Level 1)</t>
        </is>
      </c>
    </row>
    <row r="166">
      <c r="A166" s="3" t="inlineStr">
        <is>
          <t>Financial liabilities</t>
        </is>
      </c>
    </row>
    <row r="167">
      <c r="A167" s="4" t="inlineStr">
        <is>
          <t>Assets, Fair Value Disclosure, Recurring (Deprecated 2018-01-31)</t>
        </is>
      </c>
      <c r="B167" s="5" t="n">
        <v>0</v>
      </c>
    </row>
    <row r="168">
      <c r="A168" s="4" t="inlineStr">
        <is>
          <t>Recurring basis | Risk participation agreements | Significant Other Observable Inputs (Level 2)</t>
        </is>
      </c>
    </row>
    <row r="169">
      <c r="A169" s="3" t="inlineStr">
        <is>
          <t>Financial liabilities</t>
        </is>
      </c>
    </row>
    <row r="170">
      <c r="A170" s="4" t="inlineStr">
        <is>
          <t>Assets, Fair Value Disclosure, Recurring (Deprecated 2018-01-31)</t>
        </is>
      </c>
      <c r="B170" s="5" t="n">
        <v>0</v>
      </c>
    </row>
    <row r="171">
      <c r="A171" s="4" t="inlineStr">
        <is>
          <t>Recurring basis | Risk participation agreements | Significant Unobservable Inputs (Level 3)</t>
        </is>
      </c>
    </row>
    <row r="172">
      <c r="A172" s="3" t="inlineStr">
        <is>
          <t>Financial liabilities</t>
        </is>
      </c>
    </row>
    <row r="173">
      <c r="A173" s="4" t="inlineStr">
        <is>
          <t>Assets, Fair Value Disclosure, Recurring (Deprecated 2018-01-31)</t>
        </is>
      </c>
      <c r="B173" s="5" t="n">
        <v>-48</v>
      </c>
    </row>
    <row r="174">
      <c r="A174" s="4" t="inlineStr">
        <is>
          <t>Recurring basis | Risk participation agreements | Carrying Amount</t>
        </is>
      </c>
    </row>
    <row r="175">
      <c r="A175" s="3" t="inlineStr">
        <is>
          <t>Financial liabilities</t>
        </is>
      </c>
    </row>
    <row r="176">
      <c r="A176" s="4" t="inlineStr">
        <is>
          <t>Assets, Fair Value Disclosure, Recurring (Deprecated 2018-01-31)</t>
        </is>
      </c>
      <c r="B176" s="5" t="n">
        <v>-48</v>
      </c>
    </row>
    <row r="177">
      <c r="A177" s="4" t="inlineStr">
        <is>
          <t>Recurring basis | Risk participation agreements | Estimated Fair Value</t>
        </is>
      </c>
    </row>
    <row r="178">
      <c r="A178" s="3" t="inlineStr">
        <is>
          <t>Financial liabilities</t>
        </is>
      </c>
    </row>
    <row r="179">
      <c r="A179" s="4" t="inlineStr">
        <is>
          <t>Assets, Fair Value Disclosure, Recurring (Deprecated 2018-01-31)</t>
        </is>
      </c>
      <c r="B179" s="6" t="n">
        <v>-4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ssets and Liabilities Measured at Fair Value on a Recurring Basis) (Details) - USD ($) $ in Thousands</t>
        </is>
      </c>
      <c r="B1" s="2" t="inlineStr">
        <is>
          <t>Dec. 31, 2020</t>
        </is>
      </c>
      <c r="C1" s="2" t="inlineStr">
        <is>
          <t>Dec. 31, 2019</t>
        </is>
      </c>
    </row>
    <row r="2">
      <c r="A2" s="3" t="inlineStr">
        <is>
          <t>Assets and liabilities measured at fair value</t>
        </is>
      </c>
    </row>
    <row r="3">
      <c r="A3" s="4" t="inlineStr">
        <is>
          <t>Available-for-sale debt securities, at fair value</t>
        </is>
      </c>
      <c r="B3" s="6" t="n">
        <v>1182609</v>
      </c>
      <c r="C3" s="6" t="n">
        <v>1126983</v>
      </c>
    </row>
    <row r="4">
      <c r="A4" s="4" t="inlineStr">
        <is>
          <t>Available-for-sale Securities, Equity Securities</t>
        </is>
      </c>
      <c r="B4" s="5" t="n">
        <v>1351</v>
      </c>
      <c r="C4" s="5" t="n">
        <v>1127</v>
      </c>
    </row>
    <row r="5">
      <c r="A5" s="4" t="inlineStr">
        <is>
          <t>States and political subdivisions</t>
        </is>
      </c>
    </row>
    <row r="6">
      <c r="A6" s="3" t="inlineStr">
        <is>
          <t>Assets and liabilities measured at fair value</t>
        </is>
      </c>
    </row>
    <row r="7">
      <c r="A7" s="4" t="inlineStr">
        <is>
          <t>Available-for-sale debt securities, at fair value</t>
        </is>
      </c>
      <c r="B7" s="5" t="n">
        <v>168766</v>
      </c>
      <c r="C7" s="5" t="n">
        <v>122018</v>
      </c>
    </row>
    <row r="8">
      <c r="A8" s="4" t="inlineStr">
        <is>
          <t>Corporate securities</t>
        </is>
      </c>
    </row>
    <row r="9">
      <c r="A9" s="3" t="inlineStr">
        <is>
          <t>Assets and liabilities measured at fair value</t>
        </is>
      </c>
    </row>
    <row r="10">
      <c r="A10" s="4" t="inlineStr">
        <is>
          <t>Available-for-sale debt securities, at fair value</t>
        </is>
      </c>
      <c r="B10" s="5" t="n">
        <v>48008</v>
      </c>
      <c r="C10" s="5" t="n">
        <v>30529</v>
      </c>
    </row>
    <row r="11">
      <c r="A11" s="4" t="inlineStr">
        <is>
          <t>U.S. Treasury obligations and direct obligations of U.S Government agencies</t>
        </is>
      </c>
    </row>
    <row r="12">
      <c r="A12" s="3" t="inlineStr">
        <is>
          <t>Assets and liabilities measured at fair value</t>
        </is>
      </c>
    </row>
    <row r="13">
      <c r="A13" s="4" t="inlineStr">
        <is>
          <t>Available-for-sale debt securities, at fair value</t>
        </is>
      </c>
      <c r="B13" s="5" t="n">
        <v>33145</v>
      </c>
      <c r="C13" s="5" t="n">
        <v>40381</v>
      </c>
    </row>
    <row r="14">
      <c r="A14" s="4" t="inlineStr">
        <is>
          <t>Commercial - U.S. GSEs and agencies</t>
        </is>
      </c>
    </row>
    <row r="15">
      <c r="A15" s="3" t="inlineStr">
        <is>
          <t>Assets and liabilities measured at fair value</t>
        </is>
      </c>
    </row>
    <row r="16">
      <c r="A16" s="4" t="inlineStr">
        <is>
          <t>Available-for-sale debt securities, at fair value</t>
        </is>
      </c>
      <c r="B16" s="5" t="n">
        <v>87469</v>
      </c>
      <c r="C16" s="5" t="n">
        <v>81225</v>
      </c>
    </row>
    <row r="17">
      <c r="A17" s="4" t="inlineStr">
        <is>
          <t>Recurring basis</t>
        </is>
      </c>
    </row>
    <row r="18">
      <c r="A18" s="3" t="inlineStr">
        <is>
          <t>Assets and liabilities measured at fair value</t>
        </is>
      </c>
    </row>
    <row r="19">
      <c r="A19" s="4" t="inlineStr">
        <is>
          <t>Total</t>
        </is>
      </c>
      <c r="B19" s="5" t="n">
        <v>1183815</v>
      </c>
      <c r="C19" s="5" t="n">
        <v>1128090</v>
      </c>
    </row>
    <row r="20">
      <c r="A20" s="4" t="inlineStr">
        <is>
          <t>Recurring basis | Derivatives - Interest rate contracts</t>
        </is>
      </c>
    </row>
    <row r="21">
      <c r="A21" s="3" t="inlineStr">
        <is>
          <t>Assets and liabilities measured at fair value</t>
        </is>
      </c>
    </row>
    <row r="22">
      <c r="A22" s="4" t="inlineStr">
        <is>
          <t>Derivatives</t>
        </is>
      </c>
      <c r="B22" s="5" t="n">
        <v>-145</v>
      </c>
      <c r="C22" s="5" t="n">
        <v>-20</v>
      </c>
    </row>
    <row r="23">
      <c r="A23" s="4" t="inlineStr">
        <is>
          <t>Recurring basis | States and political subdivisions</t>
        </is>
      </c>
    </row>
    <row r="24">
      <c r="A24" s="3" t="inlineStr">
        <is>
          <t>Assets and liabilities measured at fair value</t>
        </is>
      </c>
    </row>
    <row r="25">
      <c r="A25" s="4" t="inlineStr">
        <is>
          <t>Available-for-sale debt securities, at fair value</t>
        </is>
      </c>
      <c r="B25" s="5" t="n">
        <v>168766</v>
      </c>
      <c r="C25" s="5" t="n">
        <v>122018</v>
      </c>
    </row>
    <row r="26">
      <c r="A26" s="4" t="inlineStr">
        <is>
          <t>Recurring basis | Corporate securities</t>
        </is>
      </c>
    </row>
    <row r="27">
      <c r="A27" s="3" t="inlineStr">
        <is>
          <t>Assets and liabilities measured at fair value</t>
        </is>
      </c>
    </row>
    <row r="28">
      <c r="A28" s="4" t="inlineStr">
        <is>
          <t>Available-for-sale debt securities, at fair value</t>
        </is>
      </c>
      <c r="B28" s="5" t="n">
        <v>48008</v>
      </c>
      <c r="C28" s="5" t="n">
        <v>30529</v>
      </c>
    </row>
    <row r="29">
      <c r="A29" s="4" t="inlineStr">
        <is>
          <t>Recurring basis | U.S. Treasury obligations and direct obligations of U.S Government agencies</t>
        </is>
      </c>
    </row>
    <row r="30">
      <c r="A30" s="3" t="inlineStr">
        <is>
          <t>Assets and liabilities measured at fair value</t>
        </is>
      </c>
    </row>
    <row r="31">
      <c r="A31" s="4" t="inlineStr">
        <is>
          <t>Available-for-sale debt securities, at fair value</t>
        </is>
      </c>
      <c r="B31" s="5" t="n">
        <v>33145</v>
      </c>
      <c r="C31" s="5" t="n">
        <v>40381</v>
      </c>
    </row>
    <row r="32">
      <c r="A32" s="4" t="inlineStr">
        <is>
          <t>Recurring basis | Mortgage Backed Securities Residential U S Government Sponsored Entities [Member]</t>
        </is>
      </c>
    </row>
    <row r="33">
      <c r="A33" s="3" t="inlineStr">
        <is>
          <t>Assets and liabilities measured at fair value</t>
        </is>
      </c>
    </row>
    <row r="34">
      <c r="A34" s="4" t="inlineStr">
        <is>
          <t>Available-for-sale debt securities, at fair value</t>
        </is>
      </c>
      <c r="B34" s="5" t="n">
        <v>778826</v>
      </c>
      <c r="C34" s="5" t="n">
        <v>677822</v>
      </c>
    </row>
    <row r="35">
      <c r="A35" s="4" t="inlineStr">
        <is>
          <t>Recurring basis | Commercial - U.S. GSEs and agencies</t>
        </is>
      </c>
    </row>
    <row r="36">
      <c r="A36" s="3" t="inlineStr">
        <is>
          <t>Assets and liabilities measured at fair value</t>
        </is>
      </c>
    </row>
    <row r="37">
      <c r="A37" s="4" t="inlineStr">
        <is>
          <t>Available-for-sale debt securities, at fair value</t>
        </is>
      </c>
      <c r="B37" s="5" t="n">
        <v>23423</v>
      </c>
      <c r="C37" s="5" t="n">
        <v>37191</v>
      </c>
    </row>
    <row r="38">
      <c r="A38" s="4" t="inlineStr">
        <is>
          <t>Recurring basis | Residential - Non-Government Agencies</t>
        </is>
      </c>
    </row>
    <row r="39">
      <c r="A39" s="3" t="inlineStr">
        <is>
          <t>Assets and liabilities measured at fair value</t>
        </is>
      </c>
    </row>
    <row r="40">
      <c r="A40" s="4" t="inlineStr">
        <is>
          <t>Available-for-sale debt securities, at fair value</t>
        </is>
      </c>
      <c r="B40" s="5" t="n">
        <v>87469</v>
      </c>
      <c r="C40" s="5" t="n">
        <v>81225</v>
      </c>
    </row>
    <row r="41">
      <c r="A41" s="4" t="inlineStr">
        <is>
          <t>Recurring basis | Mortgage Backed Securities Commercial Non Government Agencies [Member]</t>
        </is>
      </c>
    </row>
    <row r="42">
      <c r="A42" s="3" t="inlineStr">
        <is>
          <t>Assets and liabilities measured at fair value</t>
        </is>
      </c>
    </row>
    <row r="43">
      <c r="A43" s="4" t="inlineStr">
        <is>
          <t>Available-for-sale debt securities, at fair value</t>
        </is>
      </c>
      <c r="B43" s="5" t="n">
        <v>42972</v>
      </c>
      <c r="C43" s="5" t="n">
        <v>137817</v>
      </c>
    </row>
    <row r="44">
      <c r="A44" s="4" t="inlineStr">
        <is>
          <t>Recurring basis | Equity securities</t>
        </is>
      </c>
    </row>
    <row r="45">
      <c r="A45" s="3" t="inlineStr">
        <is>
          <t>Assets and liabilities measured at fair value</t>
        </is>
      </c>
    </row>
    <row r="46">
      <c r="A46" s="4" t="inlineStr">
        <is>
          <t>Available-for-sale Securities, Equity Securities</t>
        </is>
      </c>
      <c r="B46" s="5" t="n">
        <v>1351</v>
      </c>
      <c r="C46" s="5" t="n">
        <v>1127</v>
      </c>
    </row>
    <row r="47">
      <c r="A47" s="4" t="inlineStr">
        <is>
          <t>Quoted Prices in Active Markets for Identical Assets (Level 1) | Recurring basis</t>
        </is>
      </c>
    </row>
    <row r="48">
      <c r="A48" s="3" t="inlineStr">
        <is>
          <t>Assets and liabilities measured at fair value</t>
        </is>
      </c>
    </row>
    <row r="49">
      <c r="A49" s="4" t="inlineStr">
        <is>
          <t>Total</t>
        </is>
      </c>
      <c r="B49" s="5" t="n">
        <v>1351</v>
      </c>
      <c r="C49" s="5" t="n">
        <v>1127</v>
      </c>
    </row>
    <row r="50">
      <c r="A50" s="4" t="inlineStr">
        <is>
          <t>Quoted Prices in Active Markets for Identical Assets (Level 1) | Recurring basis | Derivatives - Interest rate contracts</t>
        </is>
      </c>
    </row>
    <row r="51">
      <c r="A51" s="3" t="inlineStr">
        <is>
          <t>Assets and liabilities measured at fair value</t>
        </is>
      </c>
    </row>
    <row r="52">
      <c r="A52" s="4" t="inlineStr">
        <is>
          <t>Derivatives</t>
        </is>
      </c>
      <c r="B52" s="5" t="n">
        <v>0</v>
      </c>
      <c r="C52" s="5" t="n">
        <v>0</v>
      </c>
    </row>
    <row r="53">
      <c r="A53" s="4" t="inlineStr">
        <is>
          <t>Quoted Prices in Active Markets for Identical Assets (Level 1) | Recurring basis | States and political subdivisions</t>
        </is>
      </c>
    </row>
    <row r="54">
      <c r="A54" s="3" t="inlineStr">
        <is>
          <t>Assets and liabilities measured at fair value</t>
        </is>
      </c>
    </row>
    <row r="55">
      <c r="A55" s="4" t="inlineStr">
        <is>
          <t>Available-for-sale debt securities, at fair value</t>
        </is>
      </c>
      <c r="B55" s="5" t="n">
        <v>0</v>
      </c>
      <c r="C55" s="5" t="n">
        <v>0</v>
      </c>
    </row>
    <row r="56">
      <c r="A56" s="4" t="inlineStr">
        <is>
          <t>Quoted Prices in Active Markets for Identical Assets (Level 1) | Recurring basis | Corporate securities</t>
        </is>
      </c>
    </row>
    <row r="57">
      <c r="A57" s="3" t="inlineStr">
        <is>
          <t>Assets and liabilities measured at fair value</t>
        </is>
      </c>
    </row>
    <row r="58">
      <c r="A58" s="4" t="inlineStr">
        <is>
          <t>Available-for-sale debt securities, at fair value</t>
        </is>
      </c>
      <c r="B58" s="5" t="n">
        <v>0</v>
      </c>
      <c r="C58" s="5" t="n">
        <v>0</v>
      </c>
    </row>
    <row r="59">
      <c r="A59" s="4" t="inlineStr">
        <is>
          <t>Quoted Prices in Active Markets for Identical Assets (Level 1) | Recurring basis | U.S. Treasury obligations and direct obligations of U.S Government agencies</t>
        </is>
      </c>
    </row>
    <row r="60">
      <c r="A60" s="3" t="inlineStr">
        <is>
          <t>Assets and liabilities measured at fair value</t>
        </is>
      </c>
    </row>
    <row r="61">
      <c r="A61" s="4" t="inlineStr">
        <is>
          <t>Available-for-sale debt securities, at fair value</t>
        </is>
      </c>
      <c r="B61" s="5" t="n">
        <v>0</v>
      </c>
      <c r="C61" s="5" t="n">
        <v>0</v>
      </c>
    </row>
    <row r="62">
      <c r="A62" s="4" t="inlineStr">
        <is>
          <t>Quoted Prices in Active Markets for Identical Assets (Level 1) | Recurring basis | Mortgage Backed Securities Residential U S Government Sponsored Entities [Member]</t>
        </is>
      </c>
    </row>
    <row r="63">
      <c r="A63" s="3" t="inlineStr">
        <is>
          <t>Assets and liabilities measured at fair value</t>
        </is>
      </c>
    </row>
    <row r="64">
      <c r="A64" s="4" t="inlineStr">
        <is>
          <t>Available-for-sale debt securities, at fair value</t>
        </is>
      </c>
      <c r="B64" s="5" t="n">
        <v>0</v>
      </c>
      <c r="C64" s="5" t="n">
        <v>0</v>
      </c>
    </row>
    <row r="65">
      <c r="A65" s="4" t="inlineStr">
        <is>
          <t>Quoted Prices in Active Markets for Identical Assets (Level 1) | Recurring basis | Commercial - U.S. GSEs and agencies</t>
        </is>
      </c>
    </row>
    <row r="66">
      <c r="A66" s="3" t="inlineStr">
        <is>
          <t>Assets and liabilities measured at fair value</t>
        </is>
      </c>
    </row>
    <row r="67">
      <c r="A67" s="4" t="inlineStr">
        <is>
          <t>Available-for-sale debt securities, at fair value</t>
        </is>
      </c>
      <c r="B67" s="5" t="n">
        <v>0</v>
      </c>
      <c r="C67" s="5" t="n">
        <v>0</v>
      </c>
    </row>
    <row r="68">
      <c r="A68" s="4" t="inlineStr">
        <is>
          <t>Quoted Prices in Active Markets for Identical Assets (Level 1) | Recurring basis | Residential - Non-Government Agencies</t>
        </is>
      </c>
    </row>
    <row r="69">
      <c r="A69" s="3" t="inlineStr">
        <is>
          <t>Assets and liabilities measured at fair value</t>
        </is>
      </c>
    </row>
    <row r="70">
      <c r="A70" s="4" t="inlineStr">
        <is>
          <t>Available-for-sale debt securities, at fair value</t>
        </is>
      </c>
      <c r="B70" s="5" t="n">
        <v>0</v>
      </c>
      <c r="C70" s="5" t="n">
        <v>0</v>
      </c>
    </row>
    <row r="71">
      <c r="A71" s="4" t="inlineStr">
        <is>
          <t>Quoted Prices in Active Markets for Identical Assets (Level 1) | Recurring basis | Mortgage Backed Securities Commercial Non Government Agencies [Member]</t>
        </is>
      </c>
    </row>
    <row r="72">
      <c r="A72" s="3" t="inlineStr">
        <is>
          <t>Assets and liabilities measured at fair value</t>
        </is>
      </c>
    </row>
    <row r="73">
      <c r="A73" s="4" t="inlineStr">
        <is>
          <t>Available-for-sale debt securities, at fair value</t>
        </is>
      </c>
      <c r="B73" s="5" t="n">
        <v>0</v>
      </c>
      <c r="C73" s="5" t="n">
        <v>0</v>
      </c>
    </row>
    <row r="74">
      <c r="A74" s="4" t="inlineStr">
        <is>
          <t>Quoted Prices in Active Markets for Identical Assets (Level 1) | Recurring basis | Equity securities</t>
        </is>
      </c>
    </row>
    <row r="75">
      <c r="A75" s="3" t="inlineStr">
        <is>
          <t>Assets and liabilities measured at fair value</t>
        </is>
      </c>
    </row>
    <row r="76">
      <c r="A76" s="4" t="inlineStr">
        <is>
          <t>Available-for-sale Securities, Equity Securities</t>
        </is>
      </c>
      <c r="B76" s="5" t="n">
        <v>1351</v>
      </c>
      <c r="C76" s="5" t="n">
        <v>1127</v>
      </c>
    </row>
    <row r="77">
      <c r="A77" s="4" t="inlineStr">
        <is>
          <t>Significant Other Observable Inputs (Level 2) | Recurring basis</t>
        </is>
      </c>
    </row>
    <row r="78">
      <c r="A78" s="3" t="inlineStr">
        <is>
          <t>Assets and liabilities measured at fair value</t>
        </is>
      </c>
    </row>
    <row r="79">
      <c r="A79" s="4" t="inlineStr">
        <is>
          <t>Total</t>
        </is>
      </c>
      <c r="B79" s="5" t="n">
        <v>1170186</v>
      </c>
      <c r="C79" s="5" t="n">
        <v>1115708</v>
      </c>
    </row>
    <row r="80">
      <c r="A80" s="4" t="inlineStr">
        <is>
          <t>Significant Other Observable Inputs (Level 2) | Recurring basis | Derivatives - Interest rate contracts</t>
        </is>
      </c>
    </row>
    <row r="81">
      <c r="A81" s="3" t="inlineStr">
        <is>
          <t>Assets and liabilities measured at fair value</t>
        </is>
      </c>
    </row>
    <row r="82">
      <c r="A82" s="4" t="inlineStr">
        <is>
          <t>Derivatives</t>
        </is>
      </c>
      <c r="B82" s="5" t="n">
        <v>-97</v>
      </c>
      <c r="C82" s="5" t="n">
        <v>-20</v>
      </c>
    </row>
    <row r="83">
      <c r="A83" s="4" t="inlineStr">
        <is>
          <t>Significant Other Observable Inputs (Level 2) | Recurring basis | States and political subdivisions</t>
        </is>
      </c>
    </row>
    <row r="84">
      <c r="A84" s="3" t="inlineStr">
        <is>
          <t>Assets and liabilities measured at fair value</t>
        </is>
      </c>
    </row>
    <row r="85">
      <c r="A85" s="4" t="inlineStr">
        <is>
          <t>Available-for-sale debt securities, at fair value</t>
        </is>
      </c>
      <c r="B85" s="5" t="n">
        <v>157429</v>
      </c>
      <c r="C85" s="5" t="n">
        <v>110763</v>
      </c>
    </row>
    <row r="86">
      <c r="A86" s="4" t="inlineStr">
        <is>
          <t>Significant Other Observable Inputs (Level 2) | Recurring basis | Corporate securities</t>
        </is>
      </c>
    </row>
    <row r="87">
      <c r="A87" s="3" t="inlineStr">
        <is>
          <t>Assets and liabilities measured at fair value</t>
        </is>
      </c>
    </row>
    <row r="88">
      <c r="A88" s="4" t="inlineStr">
        <is>
          <t>Available-for-sale debt securities, at fair value</t>
        </is>
      </c>
      <c r="B88" s="5" t="n">
        <v>48008</v>
      </c>
      <c r="C88" s="5" t="n">
        <v>30529</v>
      </c>
    </row>
    <row r="89">
      <c r="A89" s="4" t="inlineStr">
        <is>
          <t>Significant Other Observable Inputs (Level 2) | Recurring basis | U.S. Treasury obligations and direct obligations of U.S Government agencies</t>
        </is>
      </c>
    </row>
    <row r="90">
      <c r="A90" s="3" t="inlineStr">
        <is>
          <t>Assets and liabilities measured at fair value</t>
        </is>
      </c>
    </row>
    <row r="91">
      <c r="A91" s="4" t="inlineStr">
        <is>
          <t>Available-for-sale debt securities, at fair value</t>
        </is>
      </c>
      <c r="B91" s="5" t="n">
        <v>33145</v>
      </c>
      <c r="C91" s="5" t="n">
        <v>40381</v>
      </c>
    </row>
    <row r="92">
      <c r="A92" s="4" t="inlineStr">
        <is>
          <t>Significant Other Observable Inputs (Level 2) | Recurring basis | Mortgage Backed Securities Residential U S Government Sponsored Entities [Member]</t>
        </is>
      </c>
    </row>
    <row r="93">
      <c r="A93" s="3" t="inlineStr">
        <is>
          <t>Assets and liabilities measured at fair value</t>
        </is>
      </c>
    </row>
    <row r="94">
      <c r="A94" s="4" t="inlineStr">
        <is>
          <t>Available-for-sale debt securities, at fair value</t>
        </is>
      </c>
      <c r="B94" s="5" t="n">
        <v>778826</v>
      </c>
      <c r="C94" s="5" t="n">
        <v>677822</v>
      </c>
    </row>
    <row r="95">
      <c r="A95" s="4" t="inlineStr">
        <is>
          <t>Significant Other Observable Inputs (Level 2) | Recurring basis | Commercial - U.S. GSEs and agencies</t>
        </is>
      </c>
    </row>
    <row r="96">
      <c r="A96" s="3" t="inlineStr">
        <is>
          <t>Assets and liabilities measured at fair value</t>
        </is>
      </c>
    </row>
    <row r="97">
      <c r="A97" s="4" t="inlineStr">
        <is>
          <t>Available-for-sale debt securities, at fair value</t>
        </is>
      </c>
      <c r="B97" s="5" t="n">
        <v>22434</v>
      </c>
      <c r="C97" s="5" t="n">
        <v>37191</v>
      </c>
    </row>
    <row r="98">
      <c r="A98" s="4" t="inlineStr">
        <is>
          <t>Significant Other Observable Inputs (Level 2) | Recurring basis | Residential - Non-Government Agencies</t>
        </is>
      </c>
    </row>
    <row r="99">
      <c r="A99" s="3" t="inlineStr">
        <is>
          <t>Assets and liabilities measured at fair value</t>
        </is>
      </c>
    </row>
    <row r="100">
      <c r="A100" s="4" t="inlineStr">
        <is>
          <t>Available-for-sale debt securities, at fair value</t>
        </is>
      </c>
      <c r="B100" s="5" t="n">
        <v>87469</v>
      </c>
      <c r="C100" s="5" t="n">
        <v>81225</v>
      </c>
    </row>
    <row r="101">
      <c r="A101" s="4" t="inlineStr">
        <is>
          <t>Significant Other Observable Inputs (Level 2) | Recurring basis | Mortgage Backed Securities Commercial Non Government Agencies [Member]</t>
        </is>
      </c>
    </row>
    <row r="102">
      <c r="A102" s="3" t="inlineStr">
        <is>
          <t>Assets and liabilities measured at fair value</t>
        </is>
      </c>
    </row>
    <row r="103">
      <c r="A103" s="4" t="inlineStr">
        <is>
          <t>Available-for-sale debt securities, at fair value</t>
        </is>
      </c>
      <c r="B103" s="5" t="n">
        <v>42972</v>
      </c>
      <c r="C103" s="5" t="n">
        <v>137817</v>
      </c>
    </row>
    <row r="104">
      <c r="A104" s="4" t="inlineStr">
        <is>
          <t>Significant Other Observable Inputs (Level 2) | Recurring basis | Equity securities</t>
        </is>
      </c>
    </row>
    <row r="105">
      <c r="A105" s="3" t="inlineStr">
        <is>
          <t>Assets and liabilities measured at fair value</t>
        </is>
      </c>
    </row>
    <row r="106">
      <c r="A106" s="4" t="inlineStr">
        <is>
          <t>Available-for-sale Securities, Equity Securities</t>
        </is>
      </c>
      <c r="B106" s="5" t="n">
        <v>0</v>
      </c>
      <c r="C106" s="5" t="n">
        <v>0</v>
      </c>
    </row>
    <row r="107">
      <c r="A107" s="4" t="inlineStr">
        <is>
          <t>Significant Unobservable Inputs (Level 3) | Recurring basis</t>
        </is>
      </c>
    </row>
    <row r="108">
      <c r="A108" s="3" t="inlineStr">
        <is>
          <t>Assets and liabilities measured at fair value</t>
        </is>
      </c>
    </row>
    <row r="109">
      <c r="A109" s="4" t="inlineStr">
        <is>
          <t>Total</t>
        </is>
      </c>
      <c r="B109" s="5" t="n">
        <v>12278</v>
      </c>
      <c r="C109" s="5" t="n">
        <v>11255</v>
      </c>
    </row>
    <row r="110">
      <c r="A110" s="4" t="inlineStr">
        <is>
          <t>Significant Unobservable Inputs (Level 3) | Recurring basis | Derivatives - Interest rate contracts</t>
        </is>
      </c>
    </row>
    <row r="111">
      <c r="A111" s="3" t="inlineStr">
        <is>
          <t>Assets and liabilities measured at fair value</t>
        </is>
      </c>
    </row>
    <row r="112">
      <c r="A112" s="4" t="inlineStr">
        <is>
          <t>Derivatives</t>
        </is>
      </c>
      <c r="B112" s="5" t="n">
        <v>-48</v>
      </c>
      <c r="C112" s="5" t="n">
        <v>0</v>
      </c>
    </row>
    <row r="113">
      <c r="A113" s="4" t="inlineStr">
        <is>
          <t>Significant Unobservable Inputs (Level 3) | Recurring basis | States and political subdivisions</t>
        </is>
      </c>
    </row>
    <row r="114">
      <c r="A114" s="3" t="inlineStr">
        <is>
          <t>Assets and liabilities measured at fair value</t>
        </is>
      </c>
    </row>
    <row r="115">
      <c r="A115" s="4" t="inlineStr">
        <is>
          <t>Available-for-sale debt securities, at fair value</t>
        </is>
      </c>
      <c r="B115" s="5" t="n">
        <v>11337</v>
      </c>
      <c r="C115" s="5" t="n">
        <v>11255</v>
      </c>
    </row>
    <row r="116">
      <c r="A116" s="4" t="inlineStr">
        <is>
          <t>Significant Unobservable Inputs (Level 3) | Recurring basis | Corporate securities</t>
        </is>
      </c>
    </row>
    <row r="117">
      <c r="A117" s="3" t="inlineStr">
        <is>
          <t>Assets and liabilities measured at fair value</t>
        </is>
      </c>
    </row>
    <row r="118">
      <c r="A118" s="4" t="inlineStr">
        <is>
          <t>Available-for-sale debt securities, at fair value</t>
        </is>
      </c>
      <c r="B118" s="5" t="n">
        <v>0</v>
      </c>
      <c r="C118" s="5" t="n">
        <v>0</v>
      </c>
    </row>
    <row r="119">
      <c r="A119" s="4" t="inlineStr">
        <is>
          <t>Significant Unobservable Inputs (Level 3) | Recurring basis | U.S. Treasury obligations and direct obligations of U.S Government agencies</t>
        </is>
      </c>
    </row>
    <row r="120">
      <c r="A120" s="3" t="inlineStr">
        <is>
          <t>Assets and liabilities measured at fair value</t>
        </is>
      </c>
    </row>
    <row r="121">
      <c r="A121" s="4" t="inlineStr">
        <is>
          <t>Available-for-sale debt securities, at fair value</t>
        </is>
      </c>
      <c r="B121" s="5" t="n">
        <v>0</v>
      </c>
      <c r="C121" s="5" t="n">
        <v>0</v>
      </c>
    </row>
    <row r="122">
      <c r="A122" s="4" t="inlineStr">
        <is>
          <t>Significant Unobservable Inputs (Level 3) | Recurring basis | Mortgage Backed Securities Residential U S Government Sponsored Entities [Member]</t>
        </is>
      </c>
    </row>
    <row r="123">
      <c r="A123" s="3" t="inlineStr">
        <is>
          <t>Assets and liabilities measured at fair value</t>
        </is>
      </c>
    </row>
    <row r="124">
      <c r="A124" s="4" t="inlineStr">
        <is>
          <t>Available-for-sale debt securities, at fair value</t>
        </is>
      </c>
      <c r="B124" s="5" t="n">
        <v>0</v>
      </c>
      <c r="C124" s="5" t="n">
        <v>0</v>
      </c>
    </row>
    <row r="125">
      <c r="A125" s="4" t="inlineStr">
        <is>
          <t>Significant Unobservable Inputs (Level 3) | Recurring basis | Commercial - U.S. GSEs and agencies</t>
        </is>
      </c>
    </row>
    <row r="126">
      <c r="A126" s="3" t="inlineStr">
        <is>
          <t>Assets and liabilities measured at fair value</t>
        </is>
      </c>
    </row>
    <row r="127">
      <c r="A127" s="4" t="inlineStr">
        <is>
          <t>Available-for-sale debt securities, at fair value</t>
        </is>
      </c>
      <c r="B127" s="5" t="n">
        <v>989</v>
      </c>
      <c r="C127" s="5" t="n">
        <v>0</v>
      </c>
    </row>
    <row r="128">
      <c r="A128" s="4" t="inlineStr">
        <is>
          <t>Significant Unobservable Inputs (Level 3) | Recurring basis | Residential - Non-Government Agencies</t>
        </is>
      </c>
    </row>
    <row r="129">
      <c r="A129" s="3" t="inlineStr">
        <is>
          <t>Assets and liabilities measured at fair value</t>
        </is>
      </c>
    </row>
    <row r="130">
      <c r="A130" s="4" t="inlineStr">
        <is>
          <t>Available-for-sale debt securities, at fair value</t>
        </is>
      </c>
      <c r="B130" s="5" t="n">
        <v>0</v>
      </c>
      <c r="C130" s="5" t="n">
        <v>0</v>
      </c>
    </row>
    <row r="131">
      <c r="A131" s="4" t="inlineStr">
        <is>
          <t>Significant Unobservable Inputs (Level 3) | Recurring basis | Mortgage Backed Securities Commercial Non Government Agencies [Member]</t>
        </is>
      </c>
    </row>
    <row r="132">
      <c r="A132" s="3" t="inlineStr">
        <is>
          <t>Assets and liabilities measured at fair value</t>
        </is>
      </c>
    </row>
    <row r="133">
      <c r="A133" s="4" t="inlineStr">
        <is>
          <t>Available-for-sale debt securities, at fair value</t>
        </is>
      </c>
      <c r="B133" s="5" t="n">
        <v>0</v>
      </c>
      <c r="C133" s="5" t="n">
        <v>0</v>
      </c>
    </row>
    <row r="134">
      <c r="A134" s="4" t="inlineStr">
        <is>
          <t>Significant Unobservable Inputs (Level 3) | Recurring basis | Equity securities</t>
        </is>
      </c>
    </row>
    <row r="135">
      <c r="A135" s="3" t="inlineStr">
        <is>
          <t>Assets and liabilities measured at fair value</t>
        </is>
      </c>
    </row>
    <row r="136">
      <c r="A136" s="4" t="inlineStr">
        <is>
          <t>Available-for-sale Securities, Equity Securities</t>
        </is>
      </c>
      <c r="B136" s="6" t="n">
        <v>0</v>
      </c>
      <c r="C136"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FAIR VALUE OF ASSETS AND LIABILITIES (Level 3 Assets and Liabilities) (Details)</t>
        </is>
      </c>
      <c r="B1" s="2" t="inlineStr">
        <is>
          <t>12 Months Ended</t>
        </is>
      </c>
    </row>
    <row r="2">
      <c r="B2" s="2" t="inlineStr">
        <is>
          <t>Dec. 31, 2020USD ($)bondsecurity</t>
        </is>
      </c>
      <c r="C2" s="2" t="inlineStr">
        <is>
          <t>Dec. 31, 2019USD ($)</t>
        </is>
      </c>
    </row>
    <row r="3">
      <c r="A3" s="3" t="inlineStr">
        <is>
          <t>Additional disclosures</t>
        </is>
      </c>
    </row>
    <row r="4">
      <c r="A4" s="4" t="inlineStr">
        <is>
          <t>Transfers of financial assets (liability) into Level 3</t>
        </is>
      </c>
      <c r="B4" s="6" t="n">
        <v>1</v>
      </c>
    </row>
    <row r="5">
      <c r="A5" s="4" t="inlineStr">
        <is>
          <t>Transfers of financial assets (liability) out of Level 3</t>
        </is>
      </c>
      <c r="B5" s="5" t="n">
        <v>0</v>
      </c>
    </row>
    <row r="6">
      <c r="A6" s="4" t="inlineStr">
        <is>
          <t>Mortgage revenue bonds</t>
        </is>
      </c>
    </row>
    <row r="7">
      <c r="A7" s="3" t="inlineStr">
        <is>
          <t>Changes in Level 3 assets and liabilities measured at fair value on a recurring basis</t>
        </is>
      </c>
    </row>
    <row r="8">
      <c r="A8" s="4" t="inlineStr">
        <is>
          <t>Aggregate fair value / Balance at the beginning of the period</t>
        </is>
      </c>
      <c r="B8" s="5" t="n">
        <v>11255000</v>
      </c>
      <c r="C8" s="6" t="n">
        <v>11169000</v>
      </c>
    </row>
    <row r="9">
      <c r="A9" s="4" t="inlineStr">
        <is>
          <t>Principal payments received</t>
        </is>
      </c>
      <c r="B9" s="5" t="n">
        <v>-428000</v>
      </c>
      <c r="C9" s="5" t="n">
        <v>-400000</v>
      </c>
    </row>
    <row r="10">
      <c r="A10" s="4" t="inlineStr">
        <is>
          <t>Purchases</t>
        </is>
      </c>
      <c r="B10" s="5" t="n">
        <v>989000</v>
      </c>
      <c r="C10" s="5" t="n">
        <v>0</v>
      </c>
    </row>
    <row r="11">
      <c r="A11" s="4" t="inlineStr">
        <is>
          <t>Unrealized net gain included in other comprehensive income</t>
        </is>
      </c>
      <c r="B11" s="5" t="n">
        <v>510000</v>
      </c>
      <c r="C11" s="5" t="n">
        <v>486000</v>
      </c>
    </row>
    <row r="12">
      <c r="A12" s="4" t="inlineStr">
        <is>
          <t>Aggregate fair value / Balance at the end of the period</t>
        </is>
      </c>
      <c r="B12" s="6" t="n">
        <v>12326000</v>
      </c>
      <c r="C12" s="5" t="n">
        <v>11255000</v>
      </c>
    </row>
    <row r="13">
      <c r="A13" s="3" t="inlineStr">
        <is>
          <t>Additional disclosures</t>
        </is>
      </c>
    </row>
    <row r="14">
      <c r="A14" s="4" t="inlineStr">
        <is>
          <t>Number of investment securities held | bond</t>
        </is>
      </c>
      <c r="B14" s="5" t="n">
        <v>4</v>
      </c>
    </row>
    <row r="15">
      <c r="A15" s="4" t="inlineStr">
        <is>
          <t>Mortgage revenue bonds | States and political subdivisions</t>
        </is>
      </c>
    </row>
    <row r="16">
      <c r="A16" s="3" t="inlineStr">
        <is>
          <t>Changes in Level 3 assets and liabilities measured at fair value on a recurring basis</t>
        </is>
      </c>
    </row>
    <row r="17">
      <c r="A17" s="4" t="inlineStr">
        <is>
          <t>Aggregate fair value / Balance at the beginning of the period</t>
        </is>
      </c>
      <c r="B17" s="6" t="n">
        <v>11255000</v>
      </c>
      <c r="C17" s="5" t="n">
        <v>11169000</v>
      </c>
    </row>
    <row r="18">
      <c r="A18" s="4" t="inlineStr">
        <is>
          <t>Principal payments received</t>
        </is>
      </c>
      <c r="B18" s="5" t="n">
        <v>-428000</v>
      </c>
      <c r="C18" s="5" t="n">
        <v>-400000</v>
      </c>
    </row>
    <row r="19">
      <c r="A19" s="4" t="inlineStr">
        <is>
          <t>Purchases</t>
        </is>
      </c>
      <c r="B19" s="5" t="n">
        <v>0</v>
      </c>
      <c r="C19" s="5" t="n">
        <v>0</v>
      </c>
    </row>
    <row r="20">
      <c r="A20" s="4" t="inlineStr">
        <is>
          <t>Unrealized net gain included in other comprehensive income</t>
        </is>
      </c>
      <c r="B20" s="5" t="n">
        <v>510000</v>
      </c>
      <c r="C20" s="5" t="n">
        <v>486000</v>
      </c>
    </row>
    <row r="21">
      <c r="A21" s="4" t="inlineStr">
        <is>
          <t>Aggregate fair value / Balance at the end of the period</t>
        </is>
      </c>
      <c r="B21" s="5" t="n">
        <v>11337000</v>
      </c>
      <c r="C21" s="5" t="n">
        <v>11255000</v>
      </c>
    </row>
    <row r="22">
      <c r="A22" s="4" t="inlineStr">
        <is>
          <t>Mortgage revenue bonds | Residential - Non-Government Agencies</t>
        </is>
      </c>
    </row>
    <row r="23">
      <c r="A23" s="3" t="inlineStr">
        <is>
          <t>Changes in Level 3 assets and liabilities measured at fair value on a recurring basis</t>
        </is>
      </c>
    </row>
    <row r="24">
      <c r="A24" s="4" t="inlineStr">
        <is>
          <t>Aggregate fair value / Balance at the beginning of the period</t>
        </is>
      </c>
      <c r="B24" s="5" t="n">
        <v>0</v>
      </c>
      <c r="C24" s="5" t="n">
        <v>0</v>
      </c>
    </row>
    <row r="25">
      <c r="A25" s="4" t="inlineStr">
        <is>
          <t>Principal payments received</t>
        </is>
      </c>
      <c r="B25" s="5" t="n">
        <v>0</v>
      </c>
      <c r="C25" s="5" t="n">
        <v>0</v>
      </c>
    </row>
    <row r="26">
      <c r="A26" s="4" t="inlineStr">
        <is>
          <t>Purchases</t>
        </is>
      </c>
      <c r="B26" s="5" t="n">
        <v>989000</v>
      </c>
      <c r="C26" s="5" t="n">
        <v>0</v>
      </c>
    </row>
    <row r="27">
      <c r="A27" s="4" t="inlineStr">
        <is>
          <t>Unrealized net gain included in other comprehensive income</t>
        </is>
      </c>
      <c r="B27" s="5" t="n">
        <v>0</v>
      </c>
      <c r="C27" s="5" t="n">
        <v>0</v>
      </c>
    </row>
    <row r="28">
      <c r="A28" s="4" t="inlineStr">
        <is>
          <t>Aggregate fair value / Balance at the end of the period</t>
        </is>
      </c>
      <c r="B28" s="6" t="n">
        <v>989000</v>
      </c>
      <c r="C28" s="6" t="n">
        <v>0</v>
      </c>
    </row>
    <row r="29">
      <c r="A29" s="3" t="inlineStr">
        <is>
          <t>Additional disclosures</t>
        </is>
      </c>
    </row>
    <row r="30">
      <c r="A30" s="4" t="inlineStr">
        <is>
          <t>Number of investment securities held | security</t>
        </is>
      </c>
      <c r="B30" s="5" t="n">
        <v>2</v>
      </c>
    </row>
    <row r="31">
      <c r="A31" s="4" t="inlineStr">
        <is>
          <t>Measurement Input, Discount Rate [Member] | Mortgage revenue bonds | Weighted average</t>
        </is>
      </c>
    </row>
    <row r="32">
      <c r="A32" s="3" t="inlineStr">
        <is>
          <t>Fair Value Of Financial Assets And Liabilities</t>
        </is>
      </c>
    </row>
    <row r="33">
      <c r="A33" s="4" t="inlineStr">
        <is>
          <t>Debt Instrument, Measurement Input</t>
        </is>
      </c>
      <c r="B33" s="12" t="n">
        <v>0.028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ssets Measured on a Nonrecurring Basis) (Details) - USD ($) $ in Thousands</t>
        </is>
      </c>
      <c r="B1" s="2" t="inlineStr">
        <is>
          <t>Dec. 31, 2020</t>
        </is>
      </c>
      <c r="C1" s="2" t="inlineStr">
        <is>
          <t>Dec. 31, 2019</t>
        </is>
      </c>
    </row>
    <row r="2">
      <c r="A2" s="3" t="inlineStr">
        <is>
          <t>Assets measured at fair value on a nonrecurring basis</t>
        </is>
      </c>
    </row>
    <row r="3">
      <c r="A3" s="4" t="inlineStr">
        <is>
          <t>Other real estate owned, net</t>
        </is>
      </c>
      <c r="B3" s="6" t="n">
        <v>0</v>
      </c>
      <c r="C3" s="6" t="n">
        <v>164</v>
      </c>
    </row>
    <row r="4">
      <c r="A4" s="4" t="inlineStr">
        <is>
          <t>Nonrecurring basis</t>
        </is>
      </c>
    </row>
    <row r="5">
      <c r="A5" s="3" t="inlineStr">
        <is>
          <t>Total Losses</t>
        </is>
      </c>
    </row>
    <row r="6">
      <c r="A6" s="4" t="inlineStr">
        <is>
          <t>Other real estate</t>
        </is>
      </c>
      <c r="B6" s="5" t="n">
        <v>0</v>
      </c>
      <c r="C6" s="5" t="n">
        <v>0</v>
      </c>
    </row>
    <row r="7">
      <c r="A7" s="4" t="inlineStr">
        <is>
          <t>Total Losses</t>
        </is>
      </c>
      <c r="B7" s="5" t="n">
        <v>0</v>
      </c>
      <c r="C7" s="5" t="n">
        <v>0</v>
      </c>
    </row>
    <row r="8">
      <c r="A8" s="4" t="inlineStr">
        <is>
          <t>Quoted Prices in Active Markets for Identical Assets (Level 1) | Nonrecurring basis</t>
        </is>
      </c>
    </row>
    <row r="9">
      <c r="A9" s="3" t="inlineStr">
        <is>
          <t>Assets measured at fair value on a nonrecurring basis</t>
        </is>
      </c>
    </row>
    <row r="10">
      <c r="A10" s="4" t="inlineStr">
        <is>
          <t>Other real estate owned, net</t>
        </is>
      </c>
      <c r="B10" s="5" t="n">
        <v>0</v>
      </c>
      <c r="C10" s="5" t="n">
        <v>0</v>
      </c>
    </row>
    <row r="11">
      <c r="A11" s="4" t="inlineStr">
        <is>
          <t>Significant Other Observable Inputs (Level 2) | Nonrecurring basis</t>
        </is>
      </c>
    </row>
    <row r="12">
      <c r="A12" s="3" t="inlineStr">
        <is>
          <t>Assets measured at fair value on a nonrecurring basis</t>
        </is>
      </c>
    </row>
    <row r="13">
      <c r="A13" s="4" t="inlineStr">
        <is>
          <t>Other real estate owned, net</t>
        </is>
      </c>
      <c r="B13" s="5" t="n">
        <v>0</v>
      </c>
      <c r="C13" s="5" t="n">
        <v>164</v>
      </c>
    </row>
    <row r="14">
      <c r="A14" s="4" t="inlineStr">
        <is>
          <t>Significant Unobservable Inputs (Level 3) | Nonrecurring basis</t>
        </is>
      </c>
    </row>
    <row r="15">
      <c r="A15" s="3" t="inlineStr">
        <is>
          <t>Assets measured at fair value on a nonrecurring basis</t>
        </is>
      </c>
    </row>
    <row r="16">
      <c r="A16" s="4" t="inlineStr">
        <is>
          <t>Other real estate owned, net</t>
        </is>
      </c>
      <c r="B16" s="6" t="n">
        <v>0</v>
      </c>
      <c r="C16"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s>
  <sheetData>
    <row r="1">
      <c r="A1" s="1" t="inlineStr">
        <is>
          <t>PARENT COMPANY AND REGULATORY RESTRICTIONS (Required Capital and Capital Ratios) (Details) $ in Thousands</t>
        </is>
      </c>
      <c r="B1" s="2" t="inlineStr">
        <is>
          <t>Jan. 01, 2019</t>
        </is>
      </c>
      <c r="C1" s="2" t="inlineStr">
        <is>
          <t>Dec. 31, 2020USD ($)</t>
        </is>
      </c>
      <c r="D1" s="2" t="inlineStr">
        <is>
          <t>Dec. 31, 2019USD ($)</t>
        </is>
      </c>
      <c r="E1" s="2" t="inlineStr">
        <is>
          <t>Dec. 31, 2018</t>
        </is>
      </c>
      <c r="F1" s="2" t="inlineStr">
        <is>
          <t>Dec. 31, 2017</t>
        </is>
      </c>
    </row>
    <row r="2">
      <c r="A2" s="3" t="inlineStr">
        <is>
          <t>Leverage capital</t>
        </is>
      </c>
    </row>
    <row r="3">
      <c r="A3" s="4" t="inlineStr">
        <is>
          <t>Actual Amount</t>
        </is>
      </c>
      <c r="C3" s="6" t="n">
        <v>581358</v>
      </c>
      <c r="D3" s="6" t="n">
        <v>568529</v>
      </c>
    </row>
    <row r="4">
      <c r="A4" s="4" t="inlineStr">
        <is>
          <t>Actual Ratio</t>
        </is>
      </c>
      <c r="C4" s="11" t="n">
        <v>0.08799999999999999</v>
      </c>
      <c r="D4" s="11" t="n">
        <v>0.095</v>
      </c>
    </row>
    <row r="5">
      <c r="A5" s="4" t="inlineStr">
        <is>
          <t>Minimum amount required to be adequately capitalized</t>
        </is>
      </c>
      <c r="C5" s="6" t="n">
        <v>263979</v>
      </c>
      <c r="D5" s="6" t="n">
        <v>238630</v>
      </c>
    </row>
    <row r="6">
      <c r="A6" s="4" t="inlineStr">
        <is>
          <t>Minimum ratio required to be adequately capitalized</t>
        </is>
      </c>
      <c r="C6" s="11" t="n">
        <v>0.04</v>
      </c>
      <c r="D6" s="11" t="n">
        <v>0.04</v>
      </c>
    </row>
    <row r="7">
      <c r="A7" s="3" t="inlineStr">
        <is>
          <t>Tier 1 risk-based capital</t>
        </is>
      </c>
    </row>
    <row r="8">
      <c r="A8" s="4" t="inlineStr">
        <is>
          <t>Actual Amount</t>
        </is>
      </c>
      <c r="C8" s="6" t="n">
        <v>581358</v>
      </c>
      <c r="D8" s="6" t="n">
        <v>568529</v>
      </c>
    </row>
    <row r="9">
      <c r="A9" s="4" t="inlineStr">
        <is>
          <t>Actual Ratio</t>
        </is>
      </c>
      <c r="C9" s="11" t="n">
        <v>0.129</v>
      </c>
      <c r="D9" s="11" t="n">
        <v>0.126</v>
      </c>
    </row>
    <row r="10">
      <c r="A10" s="4" t="inlineStr">
        <is>
          <t>Minimum amount required to be adequately capitalized</t>
        </is>
      </c>
      <c r="C10" s="6" t="n">
        <v>271027</v>
      </c>
      <c r="D10" s="6" t="n">
        <v>271788</v>
      </c>
    </row>
    <row r="11">
      <c r="A11" s="4" t="inlineStr">
        <is>
          <t>Minimum ratio required to be adequately capitalized</t>
        </is>
      </c>
      <c r="C11" s="11" t="n">
        <v>0.06</v>
      </c>
      <c r="D11" s="11" t="n">
        <v>0.06</v>
      </c>
    </row>
    <row r="12">
      <c r="A12" s="3" t="inlineStr">
        <is>
          <t>Total risk-based capital</t>
        </is>
      </c>
    </row>
    <row r="13">
      <c r="A13" s="4" t="inlineStr">
        <is>
          <t>Actual Amount</t>
        </is>
      </c>
      <c r="C13" s="6" t="n">
        <v>686130</v>
      </c>
      <c r="D13" s="6" t="n">
        <v>617772</v>
      </c>
    </row>
    <row r="14">
      <c r="A14" s="4" t="inlineStr">
        <is>
          <t>Actual Ratio</t>
        </is>
      </c>
      <c r="C14" s="11" t="n">
        <v>0.152</v>
      </c>
      <c r="D14" s="11" t="n">
        <v>0.136</v>
      </c>
    </row>
    <row r="15">
      <c r="A15" s="4" t="inlineStr">
        <is>
          <t>Minimum amount required to be adequately capitalized</t>
        </is>
      </c>
      <c r="C15" s="6" t="n">
        <v>361369</v>
      </c>
      <c r="D15" s="6" t="n">
        <v>362384</v>
      </c>
    </row>
    <row r="16">
      <c r="A16" s="4" t="inlineStr">
        <is>
          <t>Minimum ratio required to be adequately capitalized</t>
        </is>
      </c>
      <c r="C16" s="11" t="n">
        <v>0.08</v>
      </c>
      <c r="D16" s="11" t="n">
        <v>0.08</v>
      </c>
    </row>
    <row r="17">
      <c r="A17" s="3" t="inlineStr">
        <is>
          <t>CET1 risk-based capital</t>
        </is>
      </c>
    </row>
    <row r="18">
      <c r="A18" s="4" t="inlineStr">
        <is>
          <t>Actual Amount</t>
        </is>
      </c>
      <c r="C18" s="6" t="n">
        <v>531358</v>
      </c>
      <c r="D18" s="6" t="n">
        <v>518529</v>
      </c>
    </row>
    <row r="19">
      <c r="A19" s="4" t="inlineStr">
        <is>
          <t>Actual Ratio</t>
        </is>
      </c>
      <c r="C19" s="4" t="inlineStr">
        <is>
          <t>11.80%</t>
        </is>
      </c>
      <c r="D19" s="4" t="inlineStr">
        <is>
          <t>11.50%</t>
        </is>
      </c>
    </row>
    <row r="20">
      <c r="A20" s="4" t="inlineStr">
        <is>
          <t>Minimum amount required for capital adequacy purposes</t>
        </is>
      </c>
      <c r="C20" s="6" t="n">
        <v>203270</v>
      </c>
      <c r="D20" s="6" t="n">
        <v>203841</v>
      </c>
    </row>
    <row r="21">
      <c r="A21" s="4" t="inlineStr">
        <is>
          <t>Minimum ratio required for capital adequacy purposes</t>
        </is>
      </c>
      <c r="C21" s="4" t="inlineStr">
        <is>
          <t>4.50%</t>
        </is>
      </c>
      <c r="D21" s="4" t="inlineStr">
        <is>
          <t>4.50%</t>
        </is>
      </c>
    </row>
    <row r="22">
      <c r="A22" s="4" t="inlineStr">
        <is>
          <t>Capital Conservation Buffer, Year One</t>
        </is>
      </c>
      <c r="E22" s="4" t="inlineStr">
        <is>
          <t>1.25%</t>
        </is>
      </c>
      <c r="F22" s="4" t="inlineStr">
        <is>
          <t>0.625%</t>
        </is>
      </c>
    </row>
    <row r="23">
      <c r="A23" s="4" t="inlineStr">
        <is>
          <t>Capital Conservation Buffer, Year Two</t>
        </is>
      </c>
      <c r="D23" s="4" t="inlineStr">
        <is>
          <t>1.875%</t>
        </is>
      </c>
    </row>
    <row r="24">
      <c r="A24" s="4" t="inlineStr">
        <is>
          <t>Capital Conservation Buffer, Year Three</t>
        </is>
      </c>
      <c r="B24" s="4" t="inlineStr">
        <is>
          <t>0.025%</t>
        </is>
      </c>
      <c r="C24" s="4" t="inlineStr">
        <is>
          <t>2.50%</t>
        </is>
      </c>
    </row>
    <row r="25">
      <c r="A25" s="4" t="inlineStr">
        <is>
          <t>Capital Conservation Buffer, Year Four</t>
        </is>
      </c>
      <c r="B25" s="4" t="inlineStr">
        <is>
          <t>2.50%</t>
        </is>
      </c>
    </row>
    <row r="26">
      <c r="A26" s="4" t="inlineStr">
        <is>
          <t>Central Bank</t>
        </is>
      </c>
    </row>
    <row r="27">
      <c r="A27" s="3" t="inlineStr">
        <is>
          <t>PARENT COMPANY AND REGULATORY RESTRICTIONS</t>
        </is>
      </c>
    </row>
    <row r="28">
      <c r="A28" s="4" t="inlineStr">
        <is>
          <t>Equity in undistributed losses</t>
        </is>
      </c>
      <c r="C28" s="6" t="n">
        <v>-399100</v>
      </c>
    </row>
    <row r="29">
      <c r="A29" s="4" t="inlineStr">
        <is>
          <t>Retained earnings</t>
        </is>
      </c>
      <c r="C29" s="5" t="n">
        <v>82500</v>
      </c>
    </row>
    <row r="30">
      <c r="A30" s="3" t="inlineStr">
        <is>
          <t>Leverage capital</t>
        </is>
      </c>
    </row>
    <row r="31">
      <c r="A31" s="4" t="inlineStr">
        <is>
          <t>Actual Amount</t>
        </is>
      </c>
      <c r="C31" s="6" t="n">
        <v>620372</v>
      </c>
      <c r="D31" s="6" t="n">
        <v>556077</v>
      </c>
    </row>
    <row r="32">
      <c r="A32" s="4" t="inlineStr">
        <is>
          <t>Actual Ratio</t>
        </is>
      </c>
      <c r="C32" s="11" t="n">
        <v>0.094</v>
      </c>
      <c r="D32" s="11" t="n">
        <v>0.093</v>
      </c>
    </row>
    <row r="33">
      <c r="A33" s="4" t="inlineStr">
        <is>
          <t>Minimum amount required to be adequately capitalized</t>
        </is>
      </c>
      <c r="C33" s="6" t="n">
        <v>263735</v>
      </c>
      <c r="D33" s="6" t="n">
        <v>238342</v>
      </c>
    </row>
    <row r="34">
      <c r="A34" s="4" t="inlineStr">
        <is>
          <t>Minimum ratio required to be adequately capitalized</t>
        </is>
      </c>
      <c r="C34" s="11" t="n">
        <v>0.04</v>
      </c>
      <c r="D34" s="11" t="n">
        <v>0.04</v>
      </c>
    </row>
    <row r="35">
      <c r="A35" s="4" t="inlineStr">
        <is>
          <t>Minimum amount required to be well-capitalized</t>
        </is>
      </c>
      <c r="C35" s="6" t="n">
        <v>329668</v>
      </c>
      <c r="D35" s="6" t="n">
        <v>297928</v>
      </c>
    </row>
    <row r="36">
      <c r="A36" s="4" t="inlineStr">
        <is>
          <t>Minimum ratio required to be well-capitalized</t>
        </is>
      </c>
      <c r="C36" s="11" t="n">
        <v>0.05</v>
      </c>
      <c r="D36" s="11" t="n">
        <v>0.05</v>
      </c>
    </row>
    <row r="37">
      <c r="A37" s="3" t="inlineStr">
        <is>
          <t>Tier 1 risk-based capital</t>
        </is>
      </c>
    </row>
    <row r="38">
      <c r="A38" s="4" t="inlineStr">
        <is>
          <t>Actual Amount</t>
        </is>
      </c>
      <c r="C38" s="6" t="n">
        <v>620372</v>
      </c>
      <c r="D38" s="6" t="n">
        <v>556077</v>
      </c>
    </row>
    <row r="39">
      <c r="A39" s="4" t="inlineStr">
        <is>
          <t>Actual Ratio</t>
        </is>
      </c>
      <c r="C39" s="11" t="n">
        <v>0.137</v>
      </c>
      <c r="D39" s="11" t="n">
        <v>0.123</v>
      </c>
    </row>
    <row r="40">
      <c r="A40" s="4" t="inlineStr">
        <is>
          <t>Minimum amount required to be adequately capitalized</t>
        </is>
      </c>
      <c r="C40" s="6" t="n">
        <v>270820</v>
      </c>
      <c r="D40" s="6" t="n">
        <v>271350</v>
      </c>
    </row>
    <row r="41">
      <c r="A41" s="4" t="inlineStr">
        <is>
          <t>Minimum ratio required to be adequately capitalized</t>
        </is>
      </c>
      <c r="C41" s="11" t="n">
        <v>0.06</v>
      </c>
      <c r="D41" s="11" t="n">
        <v>0.06</v>
      </c>
    </row>
    <row r="42">
      <c r="A42" s="4" t="inlineStr">
        <is>
          <t>Minimum amount required to be well-capitalized</t>
        </is>
      </c>
      <c r="C42" s="6" t="n">
        <v>361094</v>
      </c>
      <c r="D42" s="6" t="n">
        <v>361800</v>
      </c>
    </row>
    <row r="43">
      <c r="A43" s="4" t="inlineStr">
        <is>
          <t>Minimum ratio required to be well-capitalized</t>
        </is>
      </c>
      <c r="C43" s="11" t="n">
        <v>0.08</v>
      </c>
      <c r="D43" s="11" t="n">
        <v>0.08</v>
      </c>
    </row>
    <row r="44">
      <c r="A44" s="3" t="inlineStr">
        <is>
          <t>Total risk-based capital</t>
        </is>
      </c>
    </row>
    <row r="45">
      <c r="A45" s="4" t="inlineStr">
        <is>
          <t>Actual Amount</t>
        </is>
      </c>
      <c r="C45" s="6" t="n">
        <v>670087</v>
      </c>
      <c r="D45" s="6" t="n">
        <v>605320</v>
      </c>
    </row>
    <row r="46">
      <c r="A46" s="4" t="inlineStr">
        <is>
          <t>Actual Ratio</t>
        </is>
      </c>
      <c r="C46" s="11" t="n">
        <v>0.149</v>
      </c>
      <c r="D46" s="11" t="n">
        <v>0.134</v>
      </c>
    </row>
    <row r="47">
      <c r="A47" s="4" t="inlineStr">
        <is>
          <t>Minimum amount required to be adequately capitalized</t>
        </is>
      </c>
      <c r="C47" s="6" t="n">
        <v>361094</v>
      </c>
      <c r="D47" s="6" t="n">
        <v>361800</v>
      </c>
    </row>
    <row r="48">
      <c r="A48" s="4" t="inlineStr">
        <is>
          <t>Minimum ratio required to be adequately capitalized</t>
        </is>
      </c>
      <c r="C48" s="11" t="n">
        <v>0.08</v>
      </c>
      <c r="D48" s="11" t="n">
        <v>0.08</v>
      </c>
    </row>
    <row r="49">
      <c r="A49" s="4" t="inlineStr">
        <is>
          <t>Minimum amount required to be well-capitalized</t>
        </is>
      </c>
      <c r="C49" s="6" t="n">
        <v>451367</v>
      </c>
      <c r="D49" s="6" t="n">
        <v>452250</v>
      </c>
    </row>
    <row r="50">
      <c r="A50" s="4" t="inlineStr">
        <is>
          <t>Minimum ratio required to be well-capitalized</t>
        </is>
      </c>
      <c r="C50" s="11" t="n">
        <v>0.1</v>
      </c>
      <c r="D50" s="11" t="n">
        <v>0.1</v>
      </c>
    </row>
    <row r="51">
      <c r="A51" s="3" t="inlineStr">
        <is>
          <t>CET1 risk-based capital</t>
        </is>
      </c>
    </row>
    <row r="52">
      <c r="A52" s="4" t="inlineStr">
        <is>
          <t>Actual Amount</t>
        </is>
      </c>
      <c r="C52" s="6" t="n">
        <v>620372</v>
      </c>
      <c r="D52" s="6" t="n">
        <v>556077</v>
      </c>
    </row>
    <row r="53">
      <c r="A53" s="4" t="inlineStr">
        <is>
          <t>Actual Ratio</t>
        </is>
      </c>
      <c r="C53" s="4" t="inlineStr">
        <is>
          <t>13.70%</t>
        </is>
      </c>
      <c r="D53" s="4" t="inlineStr">
        <is>
          <t>12.30%</t>
        </is>
      </c>
    </row>
    <row r="54">
      <c r="A54" s="4" t="inlineStr">
        <is>
          <t>Minimum amount required for capital adequacy purposes</t>
        </is>
      </c>
      <c r="C54" s="6" t="n">
        <v>203115</v>
      </c>
      <c r="D54" s="6" t="n">
        <v>203512</v>
      </c>
    </row>
    <row r="55">
      <c r="A55" s="4" t="inlineStr">
        <is>
          <t>Minimum ratio required for capital adequacy purposes</t>
        </is>
      </c>
      <c r="C55" s="4" t="inlineStr">
        <is>
          <t>4.50%</t>
        </is>
      </c>
      <c r="D55" s="4" t="inlineStr">
        <is>
          <t>4.50%</t>
        </is>
      </c>
    </row>
    <row r="56">
      <c r="A56" s="4" t="inlineStr">
        <is>
          <t>Minimum amount equired to be well-capitalized</t>
        </is>
      </c>
      <c r="C56" s="6" t="n">
        <v>293389</v>
      </c>
      <c r="D56" s="6" t="n">
        <v>293962</v>
      </c>
    </row>
    <row r="57">
      <c r="A57" s="4" t="inlineStr">
        <is>
          <t>Minimum ratio required to be well-capitalized</t>
        </is>
      </c>
      <c r="C57" s="4" t="inlineStr">
        <is>
          <t>6.50%</t>
        </is>
      </c>
      <c r="D57" s="4" t="inlineStr">
        <is>
          <t>6.5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PARENT COMPANY AND REGULATORY RESTRICTIONS (Condensed Balance Sheets) (Details) - USD ($)</t>
        </is>
      </c>
      <c r="B1" s="2" t="inlineStr">
        <is>
          <t>Dec. 31, 2020</t>
        </is>
      </c>
      <c r="C1" s="2" t="inlineStr">
        <is>
          <t>Dec. 31, 2019</t>
        </is>
      </c>
      <c r="D1" s="2" t="inlineStr">
        <is>
          <t>Dec. 31, 2018</t>
        </is>
      </c>
      <c r="E1" s="2" t="inlineStr">
        <is>
          <t>Dec. 31, 2017</t>
        </is>
      </c>
      <c r="F1" s="2" t="inlineStr">
        <is>
          <t>Dec. 31, 2016</t>
        </is>
      </c>
    </row>
    <row r="2">
      <c r="A2" s="3" t="inlineStr">
        <is>
          <t>Assets</t>
        </is>
      </c>
    </row>
    <row r="3">
      <c r="A3" s="4" t="inlineStr">
        <is>
          <t>Equity investment securities, at fair value</t>
        </is>
      </c>
      <c r="B3" s="6" t="n">
        <v>1182609000</v>
      </c>
      <c r="C3" s="6" t="n">
        <v>1126983000</v>
      </c>
    </row>
    <row r="4">
      <c r="A4" s="4" t="inlineStr">
        <is>
          <t>Total assets</t>
        </is>
      </c>
      <c r="B4" s="5" t="n">
        <v>6594583000</v>
      </c>
      <c r="C4" s="5" t="n">
        <v>6012672000</v>
      </c>
    </row>
    <row r="5">
      <c r="A5" s="3" t="inlineStr">
        <is>
          <t>Liabilities and Shareholders' Equity</t>
        </is>
      </c>
    </row>
    <row r="6">
      <c r="A6" s="4" t="inlineStr">
        <is>
          <t>Long-term debt</t>
        </is>
      </c>
      <c r="B6" s="5" t="n">
        <v>105385000</v>
      </c>
      <c r="C6" s="5" t="n">
        <v>101547000</v>
      </c>
    </row>
    <row r="7">
      <c r="A7" s="4" t="inlineStr">
        <is>
          <t>Other liabilities</t>
        </is>
      </c>
      <c r="B7" s="5" t="n">
        <v>77156000</v>
      </c>
      <c r="C7" s="5" t="n">
        <v>59950000</v>
      </c>
    </row>
    <row r="8">
      <c r="A8" s="4" t="inlineStr">
        <is>
          <t>Total liabilities</t>
        </is>
      </c>
      <c r="B8" s="5" t="n">
        <v>6047850000</v>
      </c>
      <c r="C8" s="5" t="n">
        <v>5484152000</v>
      </c>
    </row>
    <row r="9">
      <c r="A9" s="3" t="inlineStr">
        <is>
          <t>Shareholders' equity:</t>
        </is>
      </c>
    </row>
    <row r="10">
      <c r="A10" s="4" t="inlineStr">
        <is>
          <t>Total shareholders' equity</t>
        </is>
      </c>
      <c r="B10" s="5" t="n">
        <v>546685000</v>
      </c>
      <c r="C10" s="5" t="n">
        <v>528520000</v>
      </c>
    </row>
    <row r="11">
      <c r="A11" s="4" t="inlineStr">
        <is>
          <t>Non-controlling interest</t>
        </is>
      </c>
      <c r="B11" s="5" t="n">
        <v>48000</v>
      </c>
      <c r="C11" s="5" t="n">
        <v>0</v>
      </c>
    </row>
    <row r="12">
      <c r="A12" s="4" t="inlineStr">
        <is>
          <t>Total equity</t>
        </is>
      </c>
      <c r="B12" s="5" t="n">
        <v>546733000</v>
      </c>
      <c r="C12" s="5" t="n">
        <v>528520000</v>
      </c>
      <c r="D12" s="6" t="n">
        <v>491725000</v>
      </c>
      <c r="E12" s="6" t="n">
        <v>500035000</v>
      </c>
    </row>
    <row r="13">
      <c r="A13" s="4" t="inlineStr">
        <is>
          <t>Total liabilities and equity</t>
        </is>
      </c>
      <c r="B13" s="5" t="n">
        <v>6594583000</v>
      </c>
      <c r="C13" s="5" t="n">
        <v>6012672000</v>
      </c>
    </row>
    <row r="14">
      <c r="A14" s="4" t="inlineStr">
        <is>
          <t>Parent</t>
        </is>
      </c>
    </row>
    <row r="15">
      <c r="A15" s="3" t="inlineStr">
        <is>
          <t>Assets</t>
        </is>
      </c>
    </row>
    <row r="16">
      <c r="A16" s="4" t="inlineStr">
        <is>
          <t>Cash and cash equivalents</t>
        </is>
      </c>
      <c r="B16" s="5" t="n">
        <v>11184000</v>
      </c>
      <c r="C16" s="5" t="n">
        <v>10634000</v>
      </c>
      <c r="D16" s="6" t="n">
        <v>16743000</v>
      </c>
      <c r="F16" s="6" t="n">
        <v>13931000</v>
      </c>
    </row>
    <row r="17">
      <c r="A17" s="4" t="inlineStr">
        <is>
          <t>Equity investment securities, at fair value</t>
        </is>
      </c>
      <c r="B17" s="5" t="n">
        <v>1351000</v>
      </c>
      <c r="C17" s="5" t="n">
        <v>1127000</v>
      </c>
    </row>
    <row r="18">
      <c r="A18" s="4" t="inlineStr">
        <is>
          <t>Investment in subsidiary bank</t>
        </is>
      </c>
      <c r="B18" s="5" t="n">
        <v>635673000</v>
      </c>
      <c r="C18" s="5" t="n">
        <v>564460000</v>
      </c>
    </row>
    <row r="19">
      <c r="A19" s="4" t="inlineStr">
        <is>
          <t>Other assets</t>
        </is>
      </c>
      <c r="B19" s="5" t="n">
        <v>8575000</v>
      </c>
      <c r="C19" s="5" t="n">
        <v>8354000</v>
      </c>
    </row>
    <row r="20">
      <c r="A20" s="4" t="inlineStr">
        <is>
          <t>Total assets</t>
        </is>
      </c>
      <c r="B20" s="5" t="n">
        <v>656783000</v>
      </c>
      <c r="C20" s="5" t="n">
        <v>584575000</v>
      </c>
    </row>
    <row r="21">
      <c r="A21" s="3" t="inlineStr">
        <is>
          <t>Liabilities and Shareholders' Equity</t>
        </is>
      </c>
    </row>
    <row r="22">
      <c r="A22" s="4" t="inlineStr">
        <is>
          <t>Long-term debt</t>
        </is>
      </c>
      <c r="B22" s="5" t="n">
        <v>105385000</v>
      </c>
      <c r="C22" s="5" t="n">
        <v>51547000</v>
      </c>
    </row>
    <row r="23">
      <c r="A23" s="4" t="inlineStr">
        <is>
          <t>Other liabilities</t>
        </is>
      </c>
      <c r="B23" s="5" t="n">
        <v>4713000</v>
      </c>
      <c r="C23" s="5" t="n">
        <v>4508000</v>
      </c>
    </row>
    <row r="24">
      <c r="A24" s="4" t="inlineStr">
        <is>
          <t>Total liabilities</t>
        </is>
      </c>
      <c r="B24" s="5" t="n">
        <v>110098000</v>
      </c>
      <c r="C24" s="5" t="n">
        <v>56055000</v>
      </c>
    </row>
    <row r="25">
      <c r="A25" s="3" t="inlineStr">
        <is>
          <t>Shareholders' equity:</t>
        </is>
      </c>
    </row>
    <row r="26">
      <c r="A26" s="4" t="inlineStr">
        <is>
          <t>Total shareholders' equity</t>
        </is>
      </c>
      <c r="B26" s="5" t="n">
        <v>546685000</v>
      </c>
      <c r="C26" s="5" t="n">
        <v>528520000</v>
      </c>
    </row>
    <row r="27">
      <c r="A27" s="4" t="inlineStr">
        <is>
          <t>Total equity</t>
        </is>
      </c>
      <c r="B27" s="5" t="n">
        <v>546685000</v>
      </c>
      <c r="C27" s="5" t="n">
        <v>528520000</v>
      </c>
    </row>
    <row r="28">
      <c r="A28" s="4" t="inlineStr">
        <is>
          <t>Total liabilities and equity</t>
        </is>
      </c>
      <c r="B28" s="6" t="n">
        <v>656783000</v>
      </c>
      <c r="C28" s="6" t="n">
        <v>584575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AND REGULATORY RESTRICTIONS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t>
        </is>
      </c>
    </row>
    <row r="4">
      <c r="A4" s="4" t="inlineStr">
        <is>
          <t>Interest on long-term debt</t>
        </is>
      </c>
      <c r="J4" s="6" t="n">
        <v>3602</v>
      </c>
      <c r="K4" s="6" t="n">
        <v>4080</v>
      </c>
      <c r="L4" s="6" t="n">
        <v>4556</v>
      </c>
    </row>
    <row r="5">
      <c r="A5" s="4" t="inlineStr">
        <is>
          <t>Income tax expense</t>
        </is>
      </c>
      <c r="B5" s="6" t="n">
        <v>3772</v>
      </c>
      <c r="C5" s="6" t="n">
        <v>2200</v>
      </c>
      <c r="D5" s="6" t="n">
        <v>2967</v>
      </c>
      <c r="E5" s="6" t="n">
        <v>2821</v>
      </c>
      <c r="F5" s="6" t="n">
        <v>5165</v>
      </c>
      <c r="G5" s="6" t="n">
        <v>4895</v>
      </c>
      <c r="H5" s="6" t="n">
        <v>4427</v>
      </c>
      <c r="I5" s="6" t="n">
        <v>5118</v>
      </c>
      <c r="J5" s="5" t="n">
        <v>11760</v>
      </c>
      <c r="K5" s="5" t="n">
        <v>19605</v>
      </c>
      <c r="L5" s="5" t="n">
        <v>18758</v>
      </c>
    </row>
    <row r="6">
      <c r="A6" s="4" t="inlineStr">
        <is>
          <t>Net income</t>
        </is>
      </c>
      <c r="B6" s="6" t="n">
        <v>12171</v>
      </c>
      <c r="C6" s="6" t="n">
        <v>6859</v>
      </c>
      <c r="D6" s="6" t="n">
        <v>9917</v>
      </c>
      <c r="E6" s="6" t="n">
        <v>8326</v>
      </c>
      <c r="F6" s="6" t="n">
        <v>14197</v>
      </c>
      <c r="G6" s="6" t="n">
        <v>14554</v>
      </c>
      <c r="H6" s="6" t="n">
        <v>13534</v>
      </c>
      <c r="I6" s="6" t="n">
        <v>16037</v>
      </c>
      <c r="J6" s="5" t="n">
        <v>37273</v>
      </c>
      <c r="K6" s="5" t="n">
        <v>58322</v>
      </c>
      <c r="L6" s="5" t="n">
        <v>59486</v>
      </c>
    </row>
    <row r="7">
      <c r="A7" s="4" t="inlineStr">
        <is>
          <t>Parent</t>
        </is>
      </c>
    </row>
    <row r="8">
      <c r="A8" s="3" t="inlineStr">
        <is>
          <t>Income:</t>
        </is>
      </c>
    </row>
    <row r="9">
      <c r="A9" s="4" t="inlineStr">
        <is>
          <t>Dividends from subsidiary bank</t>
        </is>
      </c>
      <c r="J9" s="5" t="n">
        <v>24015</v>
      </c>
      <c r="K9" s="5" t="n">
        <v>42008</v>
      </c>
      <c r="L9" s="5" t="n">
        <v>103001</v>
      </c>
    </row>
    <row r="10">
      <c r="A10" s="3" t="inlineStr">
        <is>
          <t>Interest income:</t>
        </is>
      </c>
    </row>
    <row r="11">
      <c r="A11" s="4" t="inlineStr">
        <is>
          <t>Interest income from subsidiary bank</t>
        </is>
      </c>
      <c r="J11" s="5" t="n">
        <v>4</v>
      </c>
      <c r="K11" s="5" t="n">
        <v>5</v>
      </c>
      <c r="L11" s="5" t="n">
        <v>5</v>
      </c>
    </row>
    <row r="12">
      <c r="A12" s="4" t="inlineStr">
        <is>
          <t>Other income</t>
        </is>
      </c>
      <c r="J12" s="5" t="n">
        <v>52</v>
      </c>
      <c r="K12" s="5" t="n">
        <v>92</v>
      </c>
      <c r="L12" s="5" t="n">
        <v>160</v>
      </c>
    </row>
    <row r="13">
      <c r="A13" s="4" t="inlineStr">
        <is>
          <t>Total income</t>
        </is>
      </c>
      <c r="J13" s="5" t="n">
        <v>24071</v>
      </c>
      <c r="K13" s="5" t="n">
        <v>42105</v>
      </c>
      <c r="L13" s="5" t="n">
        <v>103166</v>
      </c>
    </row>
    <row r="14">
      <c r="A14" s="3" t="inlineStr">
        <is>
          <t>Expense:</t>
        </is>
      </c>
    </row>
    <row r="15">
      <c r="A15" s="4" t="inlineStr">
        <is>
          <t>Interest on long-term debt</t>
        </is>
      </c>
      <c r="J15" s="5" t="n">
        <v>2095</v>
      </c>
      <c r="K15" s="5" t="n">
        <v>2453</v>
      </c>
      <c r="L15" s="5" t="n">
        <v>4338</v>
      </c>
    </row>
    <row r="16">
      <c r="A16" s="4" t="inlineStr">
        <is>
          <t>Other expenses</t>
        </is>
      </c>
      <c r="J16" s="5" t="n">
        <v>1293</v>
      </c>
      <c r="K16" s="5" t="n">
        <v>2599</v>
      </c>
      <c r="L16" s="5" t="n">
        <v>1617</v>
      </c>
    </row>
    <row r="17">
      <c r="A17" s="4" t="inlineStr">
        <is>
          <t>Total expenses</t>
        </is>
      </c>
      <c r="J17" s="5" t="n">
        <v>3388</v>
      </c>
      <c r="K17" s="5" t="n">
        <v>5052</v>
      </c>
      <c r="L17" s="5" t="n">
        <v>5955</v>
      </c>
    </row>
    <row r="18">
      <c r="A18" s="4" t="inlineStr">
        <is>
          <t>Income before income taxes and equity in undistributed income of subsidiaries</t>
        </is>
      </c>
      <c r="J18" s="5" t="n">
        <v>20683</v>
      </c>
      <c r="K18" s="5" t="n">
        <v>37053</v>
      </c>
      <c r="L18" s="5" t="n">
        <v>97211</v>
      </c>
    </row>
    <row r="19">
      <c r="A19" s="4" t="inlineStr">
        <is>
          <t>Income tax expense</t>
        </is>
      </c>
      <c r="J19" s="5" t="n">
        <v>-690</v>
      </c>
      <c r="K19" s="5" t="n">
        <v>-1289</v>
      </c>
      <c r="L19" s="5" t="n">
        <v>-1261</v>
      </c>
    </row>
    <row r="20">
      <c r="A20" s="4" t="inlineStr">
        <is>
          <t>Income before equity in undistributed income of subsidiaries</t>
        </is>
      </c>
      <c r="J20" s="5" t="n">
        <v>21373</v>
      </c>
      <c r="K20" s="5" t="n">
        <v>38342</v>
      </c>
      <c r="L20" s="5" t="n">
        <v>98472</v>
      </c>
    </row>
    <row r="21">
      <c r="A21" s="4" t="inlineStr">
        <is>
          <t>Equity in undistributed income (loss) of subsidiary bank</t>
        </is>
      </c>
      <c r="J21" s="5" t="n">
        <v>15900</v>
      </c>
      <c r="K21" s="5" t="n">
        <v>19980</v>
      </c>
      <c r="L21" s="5" t="n">
        <v>-38986</v>
      </c>
    </row>
    <row r="22">
      <c r="A22" s="4" t="inlineStr">
        <is>
          <t>Net income</t>
        </is>
      </c>
      <c r="J22" s="6" t="n">
        <v>37273</v>
      </c>
      <c r="K22" s="6" t="n">
        <v>58322</v>
      </c>
      <c r="L22" s="6" t="n">
        <v>59486</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AND REGULATORY RESTRICTIONS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6" t="n">
        <v>12171</v>
      </c>
      <c r="C4" s="6" t="n">
        <v>6859</v>
      </c>
      <c r="D4" s="6" t="n">
        <v>9917</v>
      </c>
      <c r="E4" s="6" t="n">
        <v>8326</v>
      </c>
      <c r="F4" s="6" t="n">
        <v>14197</v>
      </c>
      <c r="G4" s="6" t="n">
        <v>14554</v>
      </c>
      <c r="H4" s="6" t="n">
        <v>13534</v>
      </c>
      <c r="I4" s="6" t="n">
        <v>16037</v>
      </c>
      <c r="J4" s="6" t="n">
        <v>37273</v>
      </c>
      <c r="K4" s="6" t="n">
        <v>58322</v>
      </c>
      <c r="L4" s="6" t="n">
        <v>59486</v>
      </c>
    </row>
    <row r="5">
      <c r="A5" s="3" t="inlineStr">
        <is>
          <t>Adjustments to reconcile net income to net cash provided by (used in) operating activities:</t>
        </is>
      </c>
    </row>
    <row r="6">
      <c r="A6" s="4" t="inlineStr">
        <is>
          <t>Deferred income tax benefit</t>
        </is>
      </c>
      <c r="J6" s="5" t="n">
        <v>-13087</v>
      </c>
      <c r="K6" s="5" t="n">
        <v>-3965</v>
      </c>
      <c r="L6" s="5" t="n">
        <v>7874</v>
      </c>
    </row>
    <row r="7">
      <c r="A7" s="4" t="inlineStr">
        <is>
          <t>Share-based compensation expense</t>
        </is>
      </c>
      <c r="J7" s="5" t="n">
        <v>3231</v>
      </c>
      <c r="K7" s="5" t="n">
        <v>2735</v>
      </c>
      <c r="L7" s="5" t="n">
        <v>2778</v>
      </c>
    </row>
    <row r="8">
      <c r="A8" s="3" t="inlineStr">
        <is>
          <t>Net Cash Provided by (Used in) Investing Activities [Abstract]</t>
        </is>
      </c>
    </row>
    <row r="9">
      <c r="A9" s="4" t="inlineStr">
        <is>
          <t>Contributions to subsidiary bank</t>
        </is>
      </c>
      <c r="J9" s="5" t="n">
        <v>-46750</v>
      </c>
      <c r="K9" s="5" t="n">
        <v>0</v>
      </c>
      <c r="L9" s="5" t="n">
        <v>0</v>
      </c>
    </row>
    <row r="10">
      <c r="A10" s="4" t="inlineStr">
        <is>
          <t>Distributions from unconsolidated subsidiaries</t>
        </is>
      </c>
      <c r="J10" s="5" t="n">
        <v>330</v>
      </c>
      <c r="K10" s="5" t="n">
        <v>246</v>
      </c>
      <c r="L10" s="5" t="n">
        <v>685</v>
      </c>
    </row>
    <row r="11">
      <c r="A11" s="3" t="inlineStr">
        <is>
          <t>Cash flows from financing activities</t>
        </is>
      </c>
    </row>
    <row r="12">
      <c r="A12" s="4" t="inlineStr">
        <is>
          <t>Net proceeds from issuance of common stock and stock option exercises</t>
        </is>
      </c>
      <c r="J12" s="5" t="n">
        <v>0</v>
      </c>
      <c r="K12" s="5" t="n">
        <v>151</v>
      </c>
      <c r="L12" s="5" t="n">
        <v>0</v>
      </c>
    </row>
    <row r="13">
      <c r="A13" s="4" t="inlineStr">
        <is>
          <t>Net proceeds from subordinated debt</t>
        </is>
      </c>
      <c r="J13" s="5" t="n">
        <v>53838</v>
      </c>
      <c r="K13" s="5" t="n">
        <v>0</v>
      </c>
      <c r="L13" s="5" t="n">
        <v>0</v>
      </c>
    </row>
    <row r="14">
      <c r="A14" s="4" t="inlineStr">
        <is>
          <t>Proceeds from long-term debt</t>
        </is>
      </c>
      <c r="J14" s="5" t="n">
        <v>115944</v>
      </c>
      <c r="K14" s="5" t="n">
        <v>20619</v>
      </c>
      <c r="L14" s="5" t="n">
        <v>20619</v>
      </c>
    </row>
    <row r="15">
      <c r="A15" s="4" t="inlineStr">
        <is>
          <t>Repurchases of common stock</t>
        </is>
      </c>
      <c r="J15" s="5" t="n">
        <v>-4749</v>
      </c>
      <c r="K15" s="5" t="n">
        <v>-22793</v>
      </c>
      <c r="L15" s="5" t="n">
        <v>-32824</v>
      </c>
    </row>
    <row r="16">
      <c r="A16" s="4" t="inlineStr">
        <is>
          <t>Dividends paid</t>
        </is>
      </c>
      <c r="J16" s="5" t="n">
        <v>-25935</v>
      </c>
      <c r="K16" s="5" t="n">
        <v>-25706</v>
      </c>
      <c r="L16" s="5" t="n">
        <v>-24143</v>
      </c>
    </row>
    <row r="17">
      <c r="A17" s="4" t="inlineStr">
        <is>
          <t>Parent</t>
        </is>
      </c>
    </row>
    <row r="18">
      <c r="A18" s="3" t="inlineStr">
        <is>
          <t>Cash flows from operating activities</t>
        </is>
      </c>
    </row>
    <row r="19">
      <c r="A19" s="4" t="inlineStr">
        <is>
          <t>Net income</t>
        </is>
      </c>
      <c r="J19" s="5" t="n">
        <v>37273</v>
      </c>
      <c r="K19" s="5" t="n">
        <v>58322</v>
      </c>
      <c r="L19" s="5" t="n">
        <v>59486</v>
      </c>
    </row>
    <row r="20">
      <c r="A20" s="3" t="inlineStr">
        <is>
          <t>Adjustments to reconcile net income to net cash provided by (used in) operating activities:</t>
        </is>
      </c>
    </row>
    <row r="21">
      <c r="A21" s="4" t="inlineStr">
        <is>
          <t>Deferred income tax benefit</t>
        </is>
      </c>
      <c r="J21" s="5" t="n">
        <v>2552</v>
      </c>
      <c r="K21" s="5" t="n">
        <v>3055</v>
      </c>
      <c r="L21" s="5" t="n">
        <v>450</v>
      </c>
    </row>
    <row r="22">
      <c r="A22" s="4" t="inlineStr">
        <is>
          <t>Net change in dividends receivable from subsidiary bank</t>
        </is>
      </c>
      <c r="J22" s="5" t="n">
        <v>0</v>
      </c>
      <c r="K22" s="5" t="n">
        <v>21004</v>
      </c>
      <c r="L22" s="5" t="n">
        <v>-21004</v>
      </c>
    </row>
    <row r="23">
      <c r="A23" s="4" t="inlineStr">
        <is>
          <t>Equity in undistributed loss (income) of subsidiary bank</t>
        </is>
      </c>
      <c r="J23" s="5" t="n">
        <v>-15900</v>
      </c>
      <c r="K23" s="5" t="n">
        <v>-19980</v>
      </c>
      <c r="L23" s="5" t="n">
        <v>38986</v>
      </c>
    </row>
    <row r="24">
      <c r="A24" s="4" t="inlineStr">
        <is>
          <t>Share-based compensation expense</t>
        </is>
      </c>
      <c r="J24" s="5" t="n">
        <v>3231</v>
      </c>
      <c r="K24" s="5" t="n">
        <v>2735</v>
      </c>
      <c r="L24" s="5" t="n">
        <v>2778</v>
      </c>
    </row>
    <row r="25">
      <c r="A25" s="4" t="inlineStr">
        <is>
          <t>Other, net</t>
        </is>
      </c>
      <c r="J25" s="5" t="n">
        <v>-3010</v>
      </c>
      <c r="K25" s="5" t="n">
        <v>-2900</v>
      </c>
      <c r="L25" s="5" t="n">
        <v>-920</v>
      </c>
    </row>
    <row r="26">
      <c r="A26" s="4" t="inlineStr">
        <is>
          <t>Net cash provided by operating activities</t>
        </is>
      </c>
      <c r="J26" s="5" t="n">
        <v>24146</v>
      </c>
      <c r="K26" s="5" t="n">
        <v>62236</v>
      </c>
      <c r="L26" s="5" t="n">
        <v>79776</v>
      </c>
    </row>
    <row r="27">
      <c r="A27" s="3" t="inlineStr">
        <is>
          <t>Net Cash Provided by (Used in) Investing Activities [Abstract]</t>
        </is>
      </c>
    </row>
    <row r="28">
      <c r="A28" s="4" t="inlineStr">
        <is>
          <t>Distributions from unconsolidated subsidiaries</t>
        </is>
      </c>
      <c r="J28" s="5" t="n">
        <v>0</v>
      </c>
      <c r="K28" s="5" t="n">
        <v>622</v>
      </c>
      <c r="L28" s="5" t="n">
        <v>622</v>
      </c>
    </row>
    <row r="29">
      <c r="A29" s="4" t="inlineStr">
        <is>
          <t>Net cash provided by (used in) investing activities</t>
        </is>
      </c>
      <c r="J29" s="5" t="n">
        <v>-46750</v>
      </c>
      <c r="K29" s="5" t="n">
        <v>622</v>
      </c>
      <c r="L29" s="5" t="n">
        <v>622</v>
      </c>
    </row>
    <row r="30">
      <c r="A30" s="3" t="inlineStr">
        <is>
          <t>Cash flows from financing activities</t>
        </is>
      </c>
    </row>
    <row r="31">
      <c r="A31" s="4" t="inlineStr">
        <is>
          <t>Net proceeds from issuance of common stock and stock option exercises</t>
        </is>
      </c>
      <c r="J31" s="5" t="n">
        <v>0</v>
      </c>
      <c r="K31" s="5" t="n">
        <v>151</v>
      </c>
      <c r="L31" s="5" t="n">
        <v>0</v>
      </c>
    </row>
    <row r="32">
      <c r="A32" s="4" t="inlineStr">
        <is>
          <t>Proceeds from long-term debt</t>
        </is>
      </c>
      <c r="J32" s="5" t="n">
        <v>0</v>
      </c>
      <c r="K32" s="5" t="n">
        <v>20619</v>
      </c>
      <c r="L32" s="5" t="n">
        <v>20619</v>
      </c>
    </row>
    <row r="33">
      <c r="A33" s="4" t="inlineStr">
        <is>
          <t>Repurchases of common stock</t>
        </is>
      </c>
      <c r="J33" s="5" t="n">
        <v>-4749</v>
      </c>
      <c r="K33" s="5" t="n">
        <v>-22793</v>
      </c>
      <c r="L33" s="5" t="n">
        <v>-32824</v>
      </c>
    </row>
    <row r="34">
      <c r="A34" s="4" t="inlineStr">
        <is>
          <t>Dividends paid</t>
        </is>
      </c>
      <c r="J34" s="5" t="n">
        <v>-25935</v>
      </c>
      <c r="K34" s="5" t="n">
        <v>-25706</v>
      </c>
      <c r="L34" s="5" t="n">
        <v>-24143</v>
      </c>
    </row>
    <row r="35">
      <c r="A35" s="4" t="inlineStr">
        <is>
          <t>Net cash provided by financing activities</t>
        </is>
      </c>
      <c r="J35" s="5" t="n">
        <v>23154</v>
      </c>
      <c r="K35" s="5" t="n">
        <v>-68967</v>
      </c>
      <c r="L35" s="5" t="n">
        <v>-77586</v>
      </c>
    </row>
    <row r="36">
      <c r="A36" s="4" t="inlineStr">
        <is>
          <t>Net increase (decrease) in cash and cash equivalents</t>
        </is>
      </c>
      <c r="J36" s="5" t="n">
        <v>550</v>
      </c>
      <c r="K36" s="5" t="n">
        <v>-6109</v>
      </c>
      <c r="L36" s="5" t="n">
        <v>2812</v>
      </c>
    </row>
    <row r="37">
      <c r="A37" s="4" t="inlineStr">
        <is>
          <t>At beginning of year</t>
        </is>
      </c>
      <c r="E37" s="6" t="n">
        <v>10634</v>
      </c>
      <c r="I37" s="6" t="n">
        <v>16743</v>
      </c>
      <c r="J37" s="5" t="n">
        <v>10634</v>
      </c>
      <c r="K37" s="5" t="n">
        <v>16743</v>
      </c>
    </row>
    <row r="38">
      <c r="A38" s="4" t="inlineStr">
        <is>
          <t>At end of year</t>
        </is>
      </c>
      <c r="B38" s="6" t="n">
        <v>11184</v>
      </c>
      <c r="F38" s="6" t="n">
        <v>10634</v>
      </c>
      <c r="J38" s="6" t="n">
        <v>11184</v>
      </c>
      <c r="K38" s="6" t="n">
        <v>10634</v>
      </c>
      <c r="L38" s="6" t="n">
        <v>16743</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12 Months Ended</t>
        </is>
      </c>
    </row>
    <row r="2">
      <c r="B2" s="2" t="inlineStr">
        <is>
          <t>Dec. 31, 2020</t>
        </is>
      </c>
    </row>
    <row r="3">
      <c r="A3" s="3" t="inlineStr">
        <is>
          <t>Receivables [Abstract]</t>
        </is>
      </c>
    </row>
    <row r="4">
      <c r="A4" s="4" t="inlineStr">
        <is>
          <t>ALLOWANCE FOR LOAN AND LEASE LOSSES</t>
        </is>
      </c>
      <c r="B4" s="4" t="inlineStr">
        <is>
          <t>5. ALLOWANCE FOR CREDIT LOSSES AND RESERVE FOR OFF-BALANCE SHEET CREDIT EXPOSURES The following tables present by class, the activity in the ACL for loans under ASC 326 during the year ended December 31, 2020 and under previous GAAP during the years ended December 31, 2019 and 2018: Commercial, Financial and Agricultural Real Estate (Dollars in thousands) SBA PPP Other Construction Residential Home Commercial Consumer Total Year ended December 31, 2020 Beginning balance prior to ASC 326 $ — $ 8,136 $ 1,792 $ 13,327 $ 4,206 $ 11,113 $ 9,397 $ 47,971 Impact of adoption of ASC 326 — (627) 479 608 (1,614) 2,624 2,096 3,566 Balance after adoption of ASC 326 — 7,509 2,271 13,935 2,592 13,737 11,493 51,537 Provision (credit) for credit losses [1] 304 13,077 1,875 2,383 2,824 8,485 9,982 38,930 304 20,586 4,146 16,318 5,416 22,222 21,475 90,467 Charge-offs — 3,026 — 63 — 75 8,191 11,355 Recoveries — 1,157 131 229 33 16 2,591 4,157 Net charge-offs (recoveries) — 1,869 (131) (166) (33) 59 5,600 7,198 Ending balance $ 304 $ 18,717 $ 4,277 $ 16,484 $ 5,449 $ 22,163 $ 15,875 $ 83,269 Commercial, Financial and Agricultural Real Estate (Dollars in thousands) SBA PPP Other Construction Residential Home Commercial Consumer Total Year ended December 31, 2019 Beginning balance $ — $ 8,027 $ 1,202 $ 14,349 $ 3,788 $ 13,358 $ 7,192 $ 47,916 Provision (credit) for credit losses — 1,413 (20) (1,546) 381 (2,270) 8,359 6,317 — 9,440 1,182 12,803 4,169 11,088 15,551 54,233 Charge-offs — 2,478 — — 5 — 8,265 10,748 Recoveries — 1,174 610 524 42 25 2,111 4,486 Net charge-offs (recoveries) — 1,304 (610) (524) (37) (25) 6,154 6,262 Ending balance $ — $ 8,136 $ 1,792 $ 13,327 $ 4,206 $ 11,113 $ 9,397 $ 47,971 Commercial, Financial and Agricultural Real Estate (Dollars in thousands) SBA PPP Other Construction Residential Home Commercial Consumer Total Year ended December 31, 2018 Beginning balance $ — $ 7,594 $ 1,835 $ 14,328 $ 3,317 $ 16,801 $ 6,126 $ 50,001 Provision (credit) for credit losses — 2,082 (6,392) (183) 444 (3,495) 6,420 (1,124) — 9,676 (4,557) 14,145 3,761 13,306 12,546 48,877 Charge-offs — 2,852 — — — — 7,323 10,175 Recoveries — 1,203 5,759 204 27 52 1,969 9,214 Net charge-offs — 1,649 (5,759) (204) (27) (52) 5,354 961 Ending balance $ — $ 8,027 $ 1,202 $ 14,349 $ 3,788 $ 13,358 $ 7,192 $ 47,916 [1]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The provision for credit losses presented in this table excludes the provision for credit losses on accrued interest receivable of $0.2 million. The following table presents the activity in the reserve for off-balance sheet credit exposures, included in other liabilities, under ASC 326 during the year ended December 31, 2020 and under previous GAAP during the years ended December 31, 2019 and 2018. Year Ended December 31, (Dollars in thousands) 2020 2019 2018 Beginning balance prior to ASC 326 $ 1,272 $ 1,243 $ 1,668 Impact of adoption of ASC 326 740 — — Balance after adoption of ASC 326 2,012 1,243 1,668 Provision for off-balance sheet credit exposures 2,872 29 (425) Balance, end of year $ 4,884 $ 1,272 $ 1,243 In accordance with GAAP, loans held for sale and other real estate assets are not included in our assessment of the ACL. Changes in the allowance for credit losses for impaired loans (included in the above amounts) were as follows: Year Ended December 31, (Dollars in thousands) 2020 2019 2018 Balance, beginning of year $ 235 $ — $ — Provision for credit losses (26) 235 — Balance, end of year $ 209 $ 235 $ — At December 31, 2020 and 2019, all impaired loans were measured based on the fair value of the underlying collateral for collateral-dependent loans, at the loan's observable market price, or the net present value of future cash flows, as appropriate. In determining the amount of our ACL, we rely on an analysis of our loan portfolio, our experience and our evaluation of general economic conditions, as well as regulatory requirements and input. If our assumptions prove to be incorrect, our current ACL may not be sufficient to cover future credit losses and we may experience significant increases to our Provis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income</t>
        </is>
      </c>
      <c r="B4" s="6" t="n">
        <v>53901</v>
      </c>
      <c r="C4" s="6" t="n">
        <v>51753</v>
      </c>
      <c r="D4" s="6" t="n">
        <v>52950</v>
      </c>
      <c r="E4" s="6" t="n">
        <v>53814</v>
      </c>
      <c r="F4" s="6" t="n">
        <v>55157</v>
      </c>
      <c r="G4" s="6" t="n">
        <v>53980</v>
      </c>
      <c r="H4" s="6" t="n">
        <v>54105</v>
      </c>
      <c r="I4" s="6" t="n">
        <v>53141</v>
      </c>
      <c r="J4" s="6" t="n">
        <v>212418</v>
      </c>
      <c r="K4" s="6" t="n">
        <v>216383</v>
      </c>
      <c r="L4" s="6" t="n">
        <v>198294</v>
      </c>
    </row>
    <row r="5">
      <c r="A5" s="4" t="inlineStr">
        <is>
          <t>Total interest expense</t>
        </is>
      </c>
      <c r="B5" s="5" t="n">
        <v>2427</v>
      </c>
      <c r="C5" s="5" t="n">
        <v>2633</v>
      </c>
      <c r="D5" s="5" t="n">
        <v>3691</v>
      </c>
      <c r="E5" s="5" t="n">
        <v>5984</v>
      </c>
      <c r="F5" s="5" t="n">
        <v>7223</v>
      </c>
      <c r="G5" s="5" t="n">
        <v>8331</v>
      </c>
      <c r="H5" s="5" t="n">
        <v>8727</v>
      </c>
      <c r="I5" s="5" t="n">
        <v>8028</v>
      </c>
      <c r="J5" s="5" t="n">
        <v>14735</v>
      </c>
      <c r="K5" s="5" t="n">
        <v>32309</v>
      </c>
      <c r="L5" s="5" t="n">
        <v>25296</v>
      </c>
    </row>
    <row r="6">
      <c r="A6" s="4" t="inlineStr">
        <is>
          <t>Net interest income</t>
        </is>
      </c>
      <c r="B6" s="5" t="n">
        <v>51474</v>
      </c>
      <c r="C6" s="5" t="n">
        <v>49120</v>
      </c>
      <c r="D6" s="5" t="n">
        <v>49259</v>
      </c>
      <c r="E6" s="5" t="n">
        <v>47830</v>
      </c>
      <c r="F6" s="5" t="n">
        <v>47934</v>
      </c>
      <c r="G6" s="5" t="n">
        <v>45649</v>
      </c>
      <c r="H6" s="5" t="n">
        <v>45378</v>
      </c>
      <c r="I6" s="5" t="n">
        <v>45113</v>
      </c>
      <c r="J6" s="5" t="n">
        <v>197683</v>
      </c>
      <c r="K6" s="5" t="n">
        <v>184074</v>
      </c>
      <c r="L6" s="5" t="n">
        <v>172998</v>
      </c>
    </row>
    <row r="7">
      <c r="A7" s="4" t="inlineStr">
        <is>
          <t>Provision (credit) for loan and lease losses</t>
        </is>
      </c>
      <c r="B7" s="5" t="n">
        <v>4496</v>
      </c>
      <c r="C7" s="5" t="n">
        <v>14652</v>
      </c>
      <c r="D7" s="5" t="n">
        <v>10640</v>
      </c>
      <c r="E7" s="5" t="n">
        <v>9329</v>
      </c>
      <c r="F7" s="5" t="n">
        <v>2098</v>
      </c>
      <c r="G7" s="5" t="n">
        <v>1532</v>
      </c>
      <c r="H7" s="5" t="n">
        <v>1404</v>
      </c>
      <c r="I7" s="5" t="n">
        <v>1283</v>
      </c>
      <c r="J7" s="5" t="n">
        <v>39117</v>
      </c>
      <c r="K7" s="5" t="n">
        <v>6317</v>
      </c>
      <c r="L7" s="5" t="n">
        <v>-1124</v>
      </c>
    </row>
    <row r="8">
      <c r="A8" s="4" t="inlineStr">
        <is>
          <t>Net interest income after provision for credit losses</t>
        </is>
      </c>
      <c r="B8" s="5" t="n">
        <v>46978</v>
      </c>
      <c r="C8" s="5" t="n">
        <v>34468</v>
      </c>
      <c r="D8" s="5" t="n">
        <v>38619</v>
      </c>
      <c r="E8" s="5" t="n">
        <v>38501</v>
      </c>
      <c r="F8" s="5" t="n">
        <v>45836</v>
      </c>
      <c r="G8" s="5" t="n">
        <v>44117</v>
      </c>
      <c r="H8" s="5" t="n">
        <v>43974</v>
      </c>
      <c r="I8" s="5" t="n">
        <v>43830</v>
      </c>
      <c r="J8" s="5" t="n">
        <v>158566</v>
      </c>
      <c r="K8" s="5" t="n">
        <v>177757</v>
      </c>
      <c r="L8" s="5" t="n">
        <v>174122</v>
      </c>
    </row>
    <row r="9">
      <c r="A9" s="4" t="inlineStr">
        <is>
          <t>Other operating income</t>
        </is>
      </c>
      <c r="B9" s="5" t="n">
        <v>14057</v>
      </c>
      <c r="C9" s="5" t="n">
        <v>11563</v>
      </c>
      <c r="D9" s="5" t="n">
        <v>10692</v>
      </c>
      <c r="E9" s="5" t="n">
        <v>8886</v>
      </c>
      <c r="F9" s="5" t="n">
        <v>9768</v>
      </c>
      <c r="G9" s="5" t="n">
        <v>10266</v>
      </c>
      <c r="H9" s="5" t="n">
        <v>10094</v>
      </c>
      <c r="I9" s="5" t="n">
        <v>11673</v>
      </c>
      <c r="J9" s="5" t="n">
        <v>45198</v>
      </c>
      <c r="K9" s="5" t="n">
        <v>41801</v>
      </c>
      <c r="L9" s="5" t="n">
        <v>38804</v>
      </c>
    </row>
    <row r="10">
      <c r="A10" s="4" t="inlineStr">
        <is>
          <t>Other operating expense</t>
        </is>
      </c>
      <c r="B10" s="5" t="n">
        <v>45092</v>
      </c>
      <c r="C10" s="5" t="n">
        <v>36972</v>
      </c>
      <c r="D10" s="5" t="n">
        <v>36427</v>
      </c>
      <c r="E10" s="5" t="n">
        <v>36240</v>
      </c>
      <c r="F10" s="5" t="n">
        <v>36242</v>
      </c>
      <c r="G10" s="5" t="n">
        <v>34934</v>
      </c>
      <c r="H10" s="5" t="n">
        <v>36107</v>
      </c>
      <c r="I10" s="5" t="n">
        <v>34348</v>
      </c>
      <c r="J10" s="5" t="n">
        <v>154731</v>
      </c>
      <c r="K10" s="5" t="n">
        <v>141631</v>
      </c>
      <c r="L10" s="5" t="n">
        <v>134682</v>
      </c>
    </row>
    <row r="11">
      <c r="A11" s="4" t="inlineStr">
        <is>
          <t>Income before income taxes</t>
        </is>
      </c>
      <c r="B11" s="5" t="n">
        <v>15943</v>
      </c>
      <c r="C11" s="5" t="n">
        <v>9059</v>
      </c>
      <c r="D11" s="5" t="n">
        <v>12884</v>
      </c>
      <c r="E11" s="5" t="n">
        <v>11147</v>
      </c>
      <c r="F11" s="5" t="n">
        <v>19362</v>
      </c>
      <c r="G11" s="5" t="n">
        <v>19449</v>
      </c>
      <c r="H11" s="5" t="n">
        <v>17961</v>
      </c>
      <c r="I11" s="5" t="n">
        <v>21155</v>
      </c>
      <c r="J11" s="5" t="n">
        <v>49033</v>
      </c>
      <c r="K11" s="5" t="n">
        <v>77927</v>
      </c>
      <c r="L11" s="5" t="n">
        <v>78244</v>
      </c>
    </row>
    <row r="12">
      <c r="A12" s="4" t="inlineStr">
        <is>
          <t>Income tax expense</t>
        </is>
      </c>
      <c r="B12" s="5" t="n">
        <v>3772</v>
      </c>
      <c r="C12" s="5" t="n">
        <v>2200</v>
      </c>
      <c r="D12" s="5" t="n">
        <v>2967</v>
      </c>
      <c r="E12" s="5" t="n">
        <v>2821</v>
      </c>
      <c r="F12" s="5" t="n">
        <v>5165</v>
      </c>
      <c r="G12" s="5" t="n">
        <v>4895</v>
      </c>
      <c r="H12" s="5" t="n">
        <v>4427</v>
      </c>
      <c r="I12" s="5" t="n">
        <v>5118</v>
      </c>
      <c r="J12" s="5" t="n">
        <v>11760</v>
      </c>
      <c r="K12" s="5" t="n">
        <v>19605</v>
      </c>
      <c r="L12" s="5" t="n">
        <v>18758</v>
      </c>
    </row>
    <row r="13">
      <c r="A13" s="4" t="inlineStr">
        <is>
          <t>Net income</t>
        </is>
      </c>
      <c r="B13" s="6" t="n">
        <v>12171</v>
      </c>
      <c r="C13" s="6" t="n">
        <v>6859</v>
      </c>
      <c r="D13" s="6" t="n">
        <v>9917</v>
      </c>
      <c r="E13" s="6" t="n">
        <v>8326</v>
      </c>
      <c r="F13" s="6" t="n">
        <v>14197</v>
      </c>
      <c r="G13" s="6" t="n">
        <v>14554</v>
      </c>
      <c r="H13" s="6" t="n">
        <v>13534</v>
      </c>
      <c r="I13" s="6" t="n">
        <v>16037</v>
      </c>
      <c r="J13" s="6" t="n">
        <v>37273</v>
      </c>
      <c r="K13" s="6" t="n">
        <v>58322</v>
      </c>
      <c r="L13" s="6" t="n">
        <v>59486</v>
      </c>
    </row>
    <row r="14">
      <c r="A14" s="4" t="inlineStr">
        <is>
          <t>Basic earnings per share (in dollars per share)</t>
        </is>
      </c>
      <c r="B14" s="7" t="n">
        <v>0.43</v>
      </c>
      <c r="C14" s="7" t="n">
        <v>0.24</v>
      </c>
      <c r="D14" s="7" t="n">
        <v>0.35</v>
      </c>
      <c r="E14" s="7" t="n">
        <v>0.3</v>
      </c>
      <c r="F14" s="7" t="n">
        <v>0.5</v>
      </c>
      <c r="G14" s="7" t="n">
        <v>0.51</v>
      </c>
      <c r="H14" s="7" t="n">
        <v>0.47</v>
      </c>
      <c r="I14" s="7" t="n">
        <v>0.5600000000000001</v>
      </c>
      <c r="J14" s="7" t="n">
        <v>1.33</v>
      </c>
      <c r="K14" s="7" t="n">
        <v>2.05</v>
      </c>
      <c r="L14" s="7" t="n">
        <v>2.02</v>
      </c>
    </row>
    <row r="15">
      <c r="A15" s="4" t="inlineStr">
        <is>
          <t>Diluted earnings per share (in dollars per share)</t>
        </is>
      </c>
      <c r="B15" s="8" t="n">
        <v>0.43</v>
      </c>
      <c r="C15" s="8" t="n">
        <v>0.24</v>
      </c>
      <c r="D15" s="8" t="n">
        <v>0.35</v>
      </c>
      <c r="E15" s="8" t="n">
        <v>0.29</v>
      </c>
      <c r="F15" s="8" t="n">
        <v>0.5</v>
      </c>
      <c r="G15" s="8" t="n">
        <v>0.51</v>
      </c>
      <c r="H15" s="8" t="n">
        <v>0.47</v>
      </c>
      <c r="I15" s="8" t="n">
        <v>0.55</v>
      </c>
      <c r="J15" s="8" t="n">
        <v>1.32</v>
      </c>
      <c r="K15" s="8" t="n">
        <v>2.03</v>
      </c>
      <c r="L15" s="8" t="n">
        <v>2.01</v>
      </c>
    </row>
    <row r="16">
      <c r="A16" s="4" t="inlineStr">
        <is>
          <t>Cash dividends declared (in dollars per share)</t>
        </is>
      </c>
      <c r="B16" s="7" t="n">
        <v>0.23</v>
      </c>
      <c r="C16" s="7" t="n">
        <v>0.23</v>
      </c>
      <c r="D16" s="7" t="n">
        <v>0.23</v>
      </c>
      <c r="E16" s="7" t="n">
        <v>0.23</v>
      </c>
      <c r="F16" s="7" t="n">
        <v>0.23</v>
      </c>
      <c r="G16" s="7" t="n">
        <v>0.23</v>
      </c>
      <c r="H16" s="7" t="n">
        <v>0.23</v>
      </c>
      <c r="I16" s="7" t="n">
        <v>0.21</v>
      </c>
      <c r="J16" s="7" t="n">
        <v>0.92</v>
      </c>
      <c r="K16" s="7" t="n">
        <v>0.9</v>
      </c>
      <c r="L16" s="7" t="n">
        <v>0.82</v>
      </c>
    </row>
    <row r="17">
      <c r="A17" s="4" t="inlineStr">
        <is>
          <t>Return on average assets (ROA)</t>
        </is>
      </c>
      <c r="B17" s="4" t="inlineStr">
        <is>
          <t>0.74%</t>
        </is>
      </c>
      <c r="C17" s="4" t="inlineStr">
        <is>
          <t>0.42%</t>
        </is>
      </c>
      <c r="D17" s="4" t="inlineStr">
        <is>
          <t>0.61%</t>
        </is>
      </c>
      <c r="E17" s="4" t="inlineStr">
        <is>
          <t>0.55%</t>
        </is>
      </c>
      <c r="F17" s="4" t="inlineStr">
        <is>
          <t>0.95%</t>
        </is>
      </c>
      <c r="G17" s="4" t="inlineStr">
        <is>
          <t>0.99%</t>
        </is>
      </c>
      <c r="H17" s="4" t="inlineStr">
        <is>
          <t>0.92%</t>
        </is>
      </c>
      <c r="I17" s="4" t="inlineStr">
        <is>
          <t>1.10%</t>
        </is>
      </c>
      <c r="J17" s="4" t="inlineStr">
        <is>
          <t>0.58%</t>
        </is>
      </c>
      <c r="K17" s="4" t="inlineStr">
        <is>
          <t>0.99%</t>
        </is>
      </c>
    </row>
    <row r="18">
      <c r="A18" s="4" t="inlineStr">
        <is>
          <t>Return on average equity (ROE)</t>
        </is>
      </c>
      <c r="B18" s="4" t="inlineStr">
        <is>
          <t>8.87%</t>
        </is>
      </c>
      <c r="C18" s="4" t="inlineStr">
        <is>
          <t>4.99%</t>
        </is>
      </c>
      <c r="D18" s="4" t="inlineStr">
        <is>
          <t>7.34%</t>
        </is>
      </c>
      <c r="E18" s="4" t="inlineStr">
        <is>
          <t>6.21%</t>
        </is>
      </c>
      <c r="F18" s="4" t="inlineStr">
        <is>
          <t>10.70%</t>
        </is>
      </c>
      <c r="G18" s="4" t="inlineStr">
        <is>
          <t>11.11%</t>
        </is>
      </c>
      <c r="H18" s="4" t="inlineStr">
        <is>
          <t>10.73%</t>
        </is>
      </c>
      <c r="I18" s="4" t="inlineStr">
        <is>
          <t>12.97%</t>
        </is>
      </c>
      <c r="J18" s="4" t="inlineStr">
        <is>
          <t>6.85%</t>
        </is>
      </c>
      <c r="K18" s="4" t="inlineStr">
        <is>
          <t>11.36%</t>
        </is>
      </c>
    </row>
    <row r="19">
      <c r="A19" s="4" t="inlineStr">
        <is>
          <t>Efficiency Ratio</t>
        </is>
      </c>
      <c r="B19" s="4" t="inlineStr">
        <is>
          <t>68.81%</t>
        </is>
      </c>
      <c r="C19" s="4" t="inlineStr">
        <is>
          <t>60.93%</t>
        </is>
      </c>
      <c r="D19" s="4" t="inlineStr">
        <is>
          <t>60.76%</t>
        </is>
      </c>
      <c r="E19" s="4" t="inlineStr">
        <is>
          <t>63.90%</t>
        </is>
      </c>
      <c r="F19" s="4" t="inlineStr">
        <is>
          <t>62.81%</t>
        </is>
      </c>
      <c r="G19" s="4" t="inlineStr">
        <is>
          <t>62.48%</t>
        </is>
      </c>
      <c r="H19" s="4" t="inlineStr">
        <is>
          <t>65.09%</t>
        </is>
      </c>
      <c r="I19" s="4" t="inlineStr">
        <is>
          <t>60.49%</t>
        </is>
      </c>
      <c r="J19" s="4" t="inlineStr">
        <is>
          <t>63.71%</t>
        </is>
      </c>
      <c r="K19" s="4" t="inlineStr">
        <is>
          <t>62.70%</t>
        </is>
      </c>
    </row>
    <row r="20">
      <c r="A20" s="4" t="inlineStr">
        <is>
          <t>Net Interest Margin</t>
        </is>
      </c>
      <c r="B20" s="4" t="inlineStr">
        <is>
          <t>3.32%</t>
        </is>
      </c>
      <c r="C20" s="4" t="inlineStr">
        <is>
          <t>3.19%</t>
        </is>
      </c>
      <c r="D20" s="4" t="inlineStr">
        <is>
          <t>3.26%</t>
        </is>
      </c>
      <c r="E20" s="4" t="inlineStr">
        <is>
          <t>3.43%</t>
        </is>
      </c>
      <c r="F20" s="4" t="inlineStr">
        <is>
          <t>3.43%</t>
        </is>
      </c>
      <c r="G20" s="4" t="inlineStr">
        <is>
          <t>3.30%</t>
        </is>
      </c>
      <c r="H20" s="4" t="inlineStr">
        <is>
          <t>3.33%</t>
        </is>
      </c>
      <c r="I20" s="4" t="inlineStr">
        <is>
          <t>3.34%</t>
        </is>
      </c>
      <c r="J20" s="4" t="inlineStr">
        <is>
          <t>3.30%</t>
        </is>
      </c>
      <c r="K20" s="4" t="inlineStr">
        <is>
          <t>3.35%</t>
        </is>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Jan. 31, 2021</t>
        </is>
      </c>
      <c r="C1" s="2" t="inlineStr">
        <is>
          <t>Jan. 31, 2020</t>
        </is>
      </c>
    </row>
    <row r="2">
      <c r="A2" s="3" t="inlineStr">
        <is>
          <t>Subsequent events</t>
        </is>
      </c>
    </row>
    <row r="3">
      <c r="A3" s="4" t="inlineStr">
        <is>
          <t>Authorized amount repurchased common stock</t>
        </is>
      </c>
      <c r="C3" s="6" t="n">
        <v>30</v>
      </c>
    </row>
    <row r="4">
      <c r="A4" s="4" t="inlineStr">
        <is>
          <t>Remaining amount available for repurchase</t>
        </is>
      </c>
      <c r="C4" s="9" t="n">
        <v>19.8</v>
      </c>
    </row>
    <row r="5">
      <c r="A5" s="4" t="inlineStr">
        <is>
          <t>Subsequent Event</t>
        </is>
      </c>
    </row>
    <row r="6">
      <c r="A6" s="3" t="inlineStr">
        <is>
          <t>Subsequent events</t>
        </is>
      </c>
    </row>
    <row r="7">
      <c r="A7" s="4" t="inlineStr">
        <is>
          <t>Authorized amount repurchased common stock</t>
        </is>
      </c>
      <c r="B7" s="6" t="n">
        <v>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6. PREMISES AND EQUIPMENT Premises and equipment consisted of the following as of December 31, 2020 and 2019: December 31, (Dollars in thousands) 2020 2019 Land $ 11,616 $ 8,309 Office buildings and improvements 125,132 107,840 Furniture, fixtures and equipment 37,839 39,066 Gross premises and equipment 174,587 155,215 Accumulated depreciation and amortization (109,309) (108,872) Net premises and equipment $ 65,278 $ 46,343 Depreciation and amortization of premises and equipment were charged to the following operating expenses: Year Ended December 31, (Dollars in thousands) 2020 2019 2018 Net occupancy $ 3,616 $ 3,401 $ 3,527 Equipment 2,607 2,738 2,761 Total $ 6,223 $ 6,139 $ 6,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SUBSIDIARIES</t>
        </is>
      </c>
      <c r="B1" s="2" t="inlineStr">
        <is>
          <t>12 Months Ended</t>
        </is>
      </c>
    </row>
    <row r="2">
      <c r="B2" s="2" t="inlineStr">
        <is>
          <t>Dec. 31, 2020</t>
        </is>
      </c>
    </row>
    <row r="3">
      <c r="A3" s="3" t="inlineStr">
        <is>
          <t>Investments in and Advances to Affiliates, Schedule of Investments [Abstract]</t>
        </is>
      </c>
    </row>
    <row r="4">
      <c r="A4" s="4" t="inlineStr">
        <is>
          <t>INVESTMENTS IN UNCONSOLIDATED SUBSIDIARIES</t>
        </is>
      </c>
      <c r="B4" s="4" t="inlineStr">
        <is>
          <t xml:space="preserve">7. INVESTMENTS IN UNCONSOLIDATED SUBSIDIARIES Investments in unconsolidated subsidiaries as of December 31, 2020 and 2019 consisted of the following components: December 31, (Dollars in thousands) 2020 2019 Investments in low income housing tax credit partnerships $ 28,090 $ 15,322 Investments in common securities of statutory trusts 1,547 1,547 Investments in affiliates 277 192 Other 54 54 Total $ 29,968 $ 17,115 The Company invests in low income housing tax credit ("LIHTC") partnerships. As of December 31, 2020 and 2019, the Company had $17.2 million and $11.5 million, respectively, in unfunded commitments related to the LIHTC partnerships, which is recorded in other liabilities in the Company's consolidated balance sheets. The expected payments for the unfunded commitments as of December 31, 2020 are as follows: (Dollars in thousands) Year Ending December 31: 2021 $ 10,518 2022 6,579 2023 10 2024 28 2025 6 Thereafter 43 Total commitments $ 17,184 The following table presents amortization expense and tax credits recognized associated with our investments in LIHTC partnerships for the periods presented: Year Ended December 31, (Dollars in thousands) 2020 2019 2018 Proportional amortization method: Amortization expense recognized in income tax expense $ 1,391 $ 681 $ 1,005 Federal and state tax credits recognized in income tax expense 1,599 803 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PREMIUM AND MORTGAGE SERVICING RIGHTS</t>
        </is>
      </c>
      <c r="B1" s="2" t="inlineStr">
        <is>
          <t>12 Months Ended</t>
        </is>
      </c>
    </row>
    <row r="2">
      <c r="B2" s="2" t="inlineStr">
        <is>
          <t>Dec. 31, 2020</t>
        </is>
      </c>
    </row>
    <row r="3">
      <c r="A3" s="3" t="inlineStr">
        <is>
          <t>Goodwill and Intangible Assets Disclosure [Abstract]</t>
        </is>
      </c>
    </row>
    <row r="4">
      <c r="A4" s="4" t="inlineStr">
        <is>
          <t>CORE DEPOSIT PREMIUM AND MORTGAGE SERVICING RIGHTS</t>
        </is>
      </c>
      <c r="B4" s="4" t="inlineStr">
        <is>
          <t>8. CORE DEPOSIT PREMIUM AND MORTGAGE SERVICING RIGHTS The following table presents changes in our core deposit premium and mortgage servicing rights for the periods presented: (Dollars in thousands) Core Mortgage Total Balance as of December 31, 2017 $ 2,006 $ 15,843 $ 17,849 Additions — 1,612 1,612 Amortization (2,006) (1,859) (3,865) Balance as of December 31, 2018 — 15,596 15,596 Additions — 1,582 1,582 Amortization — (2,460) (2,460) Balance as of December 31, 2019 — 14,718 14,718 Additions — 3,314 3,314 Amortization — (6,167) (6,167) Balance as of December 31, 2020 $ — $ 11,865 $ 11,865 The gross carrying value, accumulated amortization, and net carrying value related to our core deposit premium and mortgage servicing rights as of December 31, 2020 and 2019 are presented below: December 31, 2020 December 31, 2019 (Dollars in thousands) Gross Accumulated Net Gross Accumulated Net Core deposit premium $ 44,642 $ (44,642) $ — $ 44,642 $ (44,642) $ — Mortgage servicing rights 70,909 (59,044) 11,865 67,595 (52,877) 14,718 Total $ 115,551 $ (103,686) $ 11,865 $ 112,237 $ (97,519) $ 14,718 Our core deposit premium was fully amortized as of December 31, 2018. Based on our mortgage servicing rights held as of December 31, 2020, estimated amortization expense for the next five succeeding fiscal years and all years thereafter are as follows: (Dollars in thousands) Year Ending December 31: 2021 $ 4,725 2022 3,815 2023 3,145 2024 180 2025 — Thereafter — Total $ 11,865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a component of mortgage banking income and totaled $3.3 million, $1.6 million, and $1.6 million in 2020, 2019 and 2018, respectively. Amortization of the servicing rights is reported as a component of mortgage banking income in our consolidated statements of income. Ancillary income is recorded in other income. Mortgage servicing rights are recorded when loans are sold to third-parties with servicing of those loans retained and we classify and pool our mortgage servicing rights into buckets of homogeneous characteristics.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and servicing income and costs.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government FHA loans) include average discount rates, servicing costs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under more favorable interest rate terms. As prepayment speeds increase, anticipated cash flows will generally decline resulting in a potential reduction, or impairment, to the fair value of the capitalized mortgage servicing rights. Alternatively, an increase in market interest rates may cause a decrease in prepayment speeds and therefore an increase in fair value of mortgage servicing rights. The following table presents the fair market value and key assumptions used in determining the fair market value of our mortgage servicing rights: Year Ended December 31, (Dollars in thousands) 2020 2019 Fair market value, beginning of period $ 15,820 $ 17,696 Fair market value, end of period 12,003 15,820 Weighted average discount rate 9.6 % 9.5 % Weighted average prepayment speed assumption 17.6 % 14.2 % Loans serviced for others as of December 31, 2020 and 2019 totaled $1.73 billion and $1.89 billion, respectively. Loans serviced for others are not reported as assets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9. 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At each reporting period, we record the derivative instruments in other assets or other liabilities depending on whether the derivatives are in an asset or liability position. For derivative instruments that are designated as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We had no derivative instruments designated as hedging instruments as of December 31, 2020 and December 31, 2019.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December 31, 2020, we were a party to interest rate lock and forward sale commitments on $0.7 million and $16.6 million of mortgage loans, respectively. At December 31, 2019, we were a party to interest rate lock and forward sale commitments on $0.6 million and $9.0 million of mortgage loans, respectively. 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20 December 31, 2019 December 31, 2020 December 31, 2019 (Dollars in thousands) Interest rate lock and forward sale commitments Other assets / other liabilities $ 18 $ 8 $ 163 $ 28 Risk Participation Agreements In the first and fourth quarters of 2020, the Company entered into credit risk participation agreements ("RPA") with financial institution counterparties for interest rate swaps related to loans in which we participate. The risk participation agreements entered into by us a participant bank provide credit protection to the financial institution counterparties should the borrowers fail to perform on their interest rate derivative contracts with the financial institutions. The following table presents the impact of derivative instruments and their location within the consolidated statements of income for the periods presented: Derivatives Not in Cash Flow Hedging Relationship Location of Gain (Loss) Recognized in Earnings on Derivatives Amount of Gain (Loss) Recognized in Earnings on Derivatives (Dollars in thousands) Year ended December 31, 2020 Interest rate lock and forward sale commitments Mortgage banking income $ (76) Risk participation agreements Other service charges and fees 1,323 Year ended December 31, 2019 Interest rate lock and forward sale commitments Mortgage banking income 63 Year ended December 31, 2018 Interest rate lock and forward sale commitments Mortgage banking income (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10. DEPOSITS The Company had $898.9 million and $1.03 billion of total time deposits as of December 31, 2020 and 2019, respectively. Contractual maturities of total time deposits as of December 31, 2020 were as follows: (Dollars in thousands) Year Ending December 31: 2021 $ 804,701 2022 58,320 2023 15,952 2024 11,500 2025 8,111 Thereafter 334 Total $ 898,918 Time deposits that meet or exceed the FDIC insurance limit of $250,000 totaled $666.5 million and $766.4 million at December 31, 2020 and 2019, respectively. Contractual maturities of time deposits of $250,000 or more as of December 31, 2020 were as follows: (Dollars in thousands) Three months or less $ 282,610 Over three months through six months 233,739 Over six months through twelve months 112,245 2022 31,313 2023 3,835 2024 890 2025 1,824 Thereafter — Total $ 666,456 At December 31, 2020 and 2019, overdrawn deposit accounts totaling $0.4 million and $0.9 million have been reclassified as loan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11. SHORT-TERM BORROWINGS The bank is a member of the FHLB and maintained a $1.81 billion line of credit, of which $1.52 billion remained available as of December 31, 2020. At December 31, 2020, short-term borrowings under this arrangement totaled $22.0 million. At December 31, 2019, short-term borrowings under this arrangement totaled $150.0 million. The FHLB provides standby letters of credit on behalf of the bank to secure certain public deposits. If the FHLB is required to make a payment on a standby letter of credit, the payment amount is converted to an advance at the FHLB. The standby letters of credit issued on our behalf by the FHLB totaled $268.0 million and $78.9 million at December 31, 2020 and 2019, respectively. At December 31, 2020 and 2019, our bank had additional unused borrowings available at the Federal Reserve discount window of $64.5 million and $65.3 million, respectively. As of December 31, 2020 and 2019, certain commercial real estate and commercial loans with a carrying value totaling $136.9 million and $126.1 million, respectively, were pledged as collateral on our line of credit with the Federal Reserve discount window. The Federal Reserve does not have the right to sell or repledge these loans. Interest expense on short-term borrowings totaled $0.7 million, $4.3 million and $1.2 million in 2020, 2019 and 2018, respectively. A summary of our short-term borrowings as of December 31, 2020, 2019 and 2018 is as follows: Year Ended December 31, (Dollars in thousands) 2020 2019 2018 Amount outstanding at December 31 $ 22,000 $ 150,000 $ 197,000 Average amount outstanding during year 89,904 185,909 50,630 Highest month-end balance during year 222,000 334,500 197,000 Weighted average interest rate on balances outstanding at December 31 0.29 % 1.81 % 2.59 % Weighted average interest rate during year 0.80 % 2.31 % 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financial institutions</t>
        </is>
      </c>
      <c r="B3" s="6" t="n">
        <v>97546000</v>
      </c>
      <c r="C3" s="6" t="n">
        <v>78418000</v>
      </c>
    </row>
    <row r="4">
      <c r="A4" s="4" t="inlineStr">
        <is>
          <t>Interest-bearing deposits in other financial institutions</t>
        </is>
      </c>
      <c r="B4" s="5" t="n">
        <v>6521000</v>
      </c>
      <c r="C4" s="5" t="n">
        <v>24554000</v>
      </c>
    </row>
    <row r="5">
      <c r="A5" s="3" t="inlineStr">
        <is>
          <t>Investment securities:</t>
        </is>
      </c>
    </row>
    <row r="6">
      <c r="A6" s="4" t="inlineStr">
        <is>
          <t>Available-for-sale debt securities, at fair value</t>
        </is>
      </c>
      <c r="B6" s="5" t="n">
        <v>1182609000</v>
      </c>
      <c r="C6" s="5" t="n">
        <v>1126983000</v>
      </c>
    </row>
    <row r="7">
      <c r="A7" s="4" t="inlineStr">
        <is>
          <t>Equity securities, at fair value</t>
        </is>
      </c>
      <c r="B7" s="5" t="n">
        <v>1351000</v>
      </c>
      <c r="C7" s="5" t="n">
        <v>1127000</v>
      </c>
    </row>
    <row r="8">
      <c r="A8" s="4" t="inlineStr">
        <is>
          <t>Total investment securities</t>
        </is>
      </c>
      <c r="B8" s="5" t="n">
        <v>1183960000</v>
      </c>
      <c r="C8" s="5" t="n">
        <v>1128110000</v>
      </c>
    </row>
    <row r="9">
      <c r="A9" s="4" t="inlineStr">
        <is>
          <t>Loans held for sale</t>
        </is>
      </c>
      <c r="B9" s="5" t="n">
        <v>16687000</v>
      </c>
      <c r="C9" s="5" t="n">
        <v>9083000</v>
      </c>
    </row>
    <row r="10">
      <c r="A10" s="4" t="inlineStr">
        <is>
          <t>Loans</t>
        </is>
      </c>
      <c r="B10" s="5" t="n">
        <v>4964113000</v>
      </c>
      <c r="C10" s="5" t="n">
        <v>4449540000</v>
      </c>
    </row>
    <row r="11">
      <c r="A11" s="4" t="inlineStr">
        <is>
          <t>Allowance for credit losses</t>
        </is>
      </c>
      <c r="B11" s="5" t="n">
        <v>-83269000</v>
      </c>
      <c r="C11" s="5" t="n">
        <v>-47971000</v>
      </c>
    </row>
    <row r="12">
      <c r="A12" s="4" t="inlineStr">
        <is>
          <t>Loans, net of allowance for credit losses</t>
        </is>
      </c>
      <c r="B12" s="5" t="n">
        <v>4880844000</v>
      </c>
      <c r="C12" s="5" t="n">
        <v>4401569000</v>
      </c>
    </row>
    <row r="13">
      <c r="A13" s="4" t="inlineStr">
        <is>
          <t>Premises and equipment, net</t>
        </is>
      </c>
      <c r="B13" s="5" t="n">
        <v>65278000</v>
      </c>
      <c r="C13" s="5" t="n">
        <v>46343000</v>
      </c>
    </row>
    <row r="14">
      <c r="A14" s="4" t="inlineStr">
        <is>
          <t>Accrued interest receivable</t>
        </is>
      </c>
      <c r="B14" s="5" t="n">
        <v>20224000</v>
      </c>
      <c r="C14" s="5" t="n">
        <v>16500000</v>
      </c>
    </row>
    <row r="15">
      <c r="A15" s="4" t="inlineStr">
        <is>
          <t>Investment in unconsolidated subsidiaries</t>
        </is>
      </c>
      <c r="B15" s="5" t="n">
        <v>29968000</v>
      </c>
      <c r="C15" s="5" t="n">
        <v>17115000</v>
      </c>
    </row>
    <row r="16">
      <c r="A16" s="4" t="inlineStr">
        <is>
          <t>Other real estate owned, net</t>
        </is>
      </c>
      <c r="B16" s="5" t="n">
        <v>0</v>
      </c>
      <c r="C16" s="5" t="n">
        <v>164000</v>
      </c>
    </row>
    <row r="17">
      <c r="A17" s="4" t="inlineStr">
        <is>
          <t>Mortgage servicing rights, net</t>
        </is>
      </c>
      <c r="B17" s="5" t="n">
        <v>11865000</v>
      </c>
      <c r="C17" s="5" t="n">
        <v>14718000</v>
      </c>
    </row>
    <row r="18">
      <c r="A18" s="4" t="inlineStr">
        <is>
          <t>Bank-owned life insurance</t>
        </is>
      </c>
      <c r="B18" s="5" t="n">
        <v>163161000</v>
      </c>
      <c r="C18" s="5" t="n">
        <v>159656000</v>
      </c>
    </row>
    <row r="19">
      <c r="A19" s="4" t="inlineStr">
        <is>
          <t>Federal Home Loan Bank ("FHLB") stock</t>
        </is>
      </c>
      <c r="B19" s="5" t="n">
        <v>8237000</v>
      </c>
      <c r="C19" s="5" t="n">
        <v>14983000</v>
      </c>
    </row>
    <row r="20">
      <c r="A20" s="4" t="inlineStr">
        <is>
          <t>Right-of-use lease asset</t>
        </is>
      </c>
      <c r="B20" s="5" t="n">
        <v>45857000</v>
      </c>
      <c r="C20" s="5" t="n">
        <v>52348000</v>
      </c>
    </row>
    <row r="21">
      <c r="A21" s="4" t="inlineStr">
        <is>
          <t>Other assets</t>
        </is>
      </c>
      <c r="B21" s="5" t="n">
        <v>64435000</v>
      </c>
      <c r="C21" s="5" t="n">
        <v>49111000</v>
      </c>
    </row>
    <row r="22">
      <c r="A22" s="4" t="inlineStr">
        <is>
          <t>Total assets</t>
        </is>
      </c>
      <c r="B22" s="5" t="n">
        <v>6594583000</v>
      </c>
      <c r="C22" s="5" t="n">
        <v>6012672000</v>
      </c>
    </row>
    <row r="23">
      <c r="A23" s="3" t="inlineStr">
        <is>
          <t>Deposits:</t>
        </is>
      </c>
    </row>
    <row r="24">
      <c r="A24" s="4" t="inlineStr">
        <is>
          <t>Noninterest-bearing demand</t>
        </is>
      </c>
      <c r="B24" s="5" t="n">
        <v>1790269000</v>
      </c>
      <c r="C24" s="5" t="n">
        <v>1450532000</v>
      </c>
    </row>
    <row r="25">
      <c r="A25" s="4" t="inlineStr">
        <is>
          <t>Interest-bearing demand</t>
        </is>
      </c>
      <c r="B25" s="5" t="n">
        <v>1174888000</v>
      </c>
      <c r="C25" s="5" t="n">
        <v>1043010000</v>
      </c>
    </row>
    <row r="26">
      <c r="A26" s="4" t="inlineStr">
        <is>
          <t>Savings and money market</t>
        </is>
      </c>
      <c r="B26" s="5" t="n">
        <v>1932043000</v>
      </c>
      <c r="C26" s="5" t="n">
        <v>1600028000</v>
      </c>
    </row>
    <row r="27">
      <c r="A27" s="4" t="inlineStr">
        <is>
          <t>Time</t>
        </is>
      </c>
      <c r="B27" s="5" t="n">
        <v>898918000</v>
      </c>
      <c r="C27" s="5" t="n">
        <v>1026453000</v>
      </c>
    </row>
    <row r="28">
      <c r="A28" s="4" t="inlineStr">
        <is>
          <t>Total deposits</t>
        </is>
      </c>
      <c r="B28" s="5" t="n">
        <v>5796118000</v>
      </c>
      <c r="C28" s="5" t="n">
        <v>5120023000</v>
      </c>
    </row>
    <row r="29">
      <c r="A29" s="4" t="inlineStr">
        <is>
          <t>FHLB advances and other short-term borrowings</t>
        </is>
      </c>
      <c r="B29" s="5" t="n">
        <v>22000000</v>
      </c>
      <c r="C29" s="5" t="n">
        <v>150000000</v>
      </c>
    </row>
    <row r="30">
      <c r="A30" s="4" t="inlineStr">
        <is>
          <t>Long-term debt</t>
        </is>
      </c>
      <c r="B30" s="5" t="n">
        <v>105385000</v>
      </c>
      <c r="C30" s="5" t="n">
        <v>101547000</v>
      </c>
    </row>
    <row r="31">
      <c r="A31" s="4" t="inlineStr">
        <is>
          <t>Lease liability</t>
        </is>
      </c>
      <c r="B31" s="5" t="n">
        <v>47191000</v>
      </c>
      <c r="C31" s="5" t="n">
        <v>52632000</v>
      </c>
    </row>
    <row r="32">
      <c r="A32" s="4" t="inlineStr">
        <is>
          <t>Other liabilities</t>
        </is>
      </c>
      <c r="B32" s="5" t="n">
        <v>77156000</v>
      </c>
      <c r="C32" s="5" t="n">
        <v>59950000</v>
      </c>
    </row>
    <row r="33">
      <c r="A33" s="4" t="inlineStr">
        <is>
          <t>Total liabilities</t>
        </is>
      </c>
      <c r="B33" s="5" t="n">
        <v>6047850000</v>
      </c>
      <c r="C33" s="5" t="n">
        <v>5484152000</v>
      </c>
    </row>
    <row r="34">
      <c r="A34" s="3" t="inlineStr">
        <is>
          <t>Equity:</t>
        </is>
      </c>
    </row>
    <row r="35">
      <c r="A35" s="4" t="inlineStr">
        <is>
          <t>Preferred stock, no par value, authorized 1,000,000 shares; issued and outstanding none at: December 31, 2020, and December 31, 2019</t>
        </is>
      </c>
      <c r="B35" s="5" t="n">
        <v>0</v>
      </c>
      <c r="C35" s="5" t="n">
        <v>0</v>
      </c>
    </row>
    <row r="36">
      <c r="A36" s="4" t="inlineStr">
        <is>
          <t>Common stock, no par value, authorized 185,000,000 shares; issued and outstanding: 28,183,340 at December 31, 2020 and 28,289,257 at December 31, 2019</t>
        </is>
      </c>
      <c r="B36" s="5" t="n">
        <v>442635000</v>
      </c>
      <c r="C36" s="5" t="n">
        <v>447602000</v>
      </c>
    </row>
    <row r="37">
      <c r="A37" s="4" t="inlineStr">
        <is>
          <t>Additional paid-in capital</t>
        </is>
      </c>
      <c r="B37" s="5" t="n">
        <v>94842000</v>
      </c>
      <c r="C37" s="5" t="n">
        <v>91611000</v>
      </c>
    </row>
    <row r="38">
      <c r="A38" s="4" t="inlineStr">
        <is>
          <t>Accumulated deficit</t>
        </is>
      </c>
      <c r="B38" s="5" t="n">
        <v>-10920000</v>
      </c>
      <c r="C38" s="5" t="n">
        <v>-19102000</v>
      </c>
    </row>
    <row r="39">
      <c r="A39" s="4" t="inlineStr">
        <is>
          <t>Accumulated other comprehensive income</t>
        </is>
      </c>
      <c r="B39" s="5" t="n">
        <v>20128000</v>
      </c>
      <c r="C39" s="5" t="n">
        <v>8409000</v>
      </c>
    </row>
    <row r="40">
      <c r="A40" s="4" t="inlineStr">
        <is>
          <t>Total shareholders' equity</t>
        </is>
      </c>
      <c r="B40" s="5" t="n">
        <v>546685000</v>
      </c>
      <c r="C40" s="5" t="n">
        <v>528520000</v>
      </c>
    </row>
    <row r="41">
      <c r="A41" s="4" t="inlineStr">
        <is>
          <t>Non-controlling interest</t>
        </is>
      </c>
      <c r="B41" s="5" t="n">
        <v>48000</v>
      </c>
      <c r="C41" s="5" t="n">
        <v>0</v>
      </c>
    </row>
    <row r="42">
      <c r="A42" s="4" t="inlineStr">
        <is>
          <t>Total equity</t>
        </is>
      </c>
      <c r="B42" s="5" t="n">
        <v>546733000</v>
      </c>
      <c r="C42" s="5" t="n">
        <v>528520000</v>
      </c>
    </row>
    <row r="43">
      <c r="A43" s="4" t="inlineStr">
        <is>
          <t>Total liabilities and equity</t>
        </is>
      </c>
      <c r="B43" s="6" t="n">
        <v>6594583000</v>
      </c>
      <c r="C43" s="6" t="n">
        <v>60126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12. LONG-TERM DEBT Long-term debt, which is based on original maturity, consisted of FHLB advances and subordinated notes and debentures totaling $105.4 million and $101.5 million at December 31, 2020 and 2019, respectively. December 31, (Dollars in thousands) 2020 2019 FHLB advances $ — $ 50,000 Subordinated notes, net of issuance costs 53,838 — Subordinated debentures 51,547 51,547 Total $ 105,385 $ 101,547 At December 31, 2020, future principal payments on long-term debt based on redemption date or final maturity are as follows (dollars in thousands): (Dollars in thousands) Year Ending December 31: 2021 $ — 2022 — 2023 — 2024 — 2025 — Thereafter 106,547 Total $ 106,547 Paycheck Protection Program Liquidity Facility To bolster the effectiveness of the SBA's PPP the Federal Reserve is supplying liquidity to participating financial institutions through term financing backed by PPP loans to small businesses. The PPP provides loans to small businesses so that they can keep their workers on the payroll. The Paycheck Protection Program Liquidity Facility ("PPPLF") will extend credit to eligible financial institutions that originate PPP loans, taking the loans as collateral at face value. During Q2 2020, we pledged $65.9 million in PPP loans to the Federal Reserve Bank and drew funds totaling $65.9 million from the Federal Reserve Bank related to the PPPLF. This was subsequently paid down during Q3 2020. At December 31, 2020, there were no draws outstanding from the Federal Reserve Bank under the PPPLF and no PPP loans were pledged to the Federal Reserve Bank. FHLB Advances We had no FHLB long-term advances outstanding as of December 31, 2020 and $50.0 million as of December 31, 2019. At December 31, 2020, our bank had FHLB advances available of approximately $1.52 billion, which was secured by certain real estate loans with a carrying value of $2.75 billion in accordance with the collateral provisions of the Advances, Pledge and Security Agreement with the FHLB. Interest expense on FHLB long-term advances was $1.5 million, $1.6 million and $0.2 million in 2020, 2019 and 2018, respectively. Subordinated Debentures As of December 31, 2020 and December 31, 2019, the Company had the following junior subordinated debentures outstanding: (Dollars in thousands) December 31, 2020 Name of Trust Amount of Subordinated Debentures Interest Rate Trust IV $ 30,928 Three month LIBOR + 2.45% Trust V 20,619 Three month LIBOR + 1.87% Total $ 51,547 (Dollars in thousands) December 31, 2019 Name of Trust Amount of Subordinated Debentures Interest Rate Trust IV 30,928 Three month LIBOR + 2.45% Trust V 20,619 Three month LIBOR + 1.87% Total $ 51,547 In October 2003, we created two wholly-owned statutory trusts, CPB Capital Trust II, a Delaware statutory trust ("Trust II") and CPB Statutory Trust III, a Delaware statutory trust ("Trust III"). We completed the redemption of $20.0 million of floating rate trust preferred securities issued by Trust II in January 2019 and $20.0 million of floating rate preferred securities issued by Trust III in December 2018.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The Company is not considered the primary beneficiary of Trusts IV and V, therefore the trusts are not considered a variable interest entity and are not consolidated in the Company's financial statements. Rather the subordinated debentures are shown as a liability on the Company's consolidated balance sheets. The Company's investment in the common securities of the trusts are included in investment in unconsolidated subsidiaries in the Company's consolidated balance sheets. The floating rate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Subordinated Notes As of December 31, 2020, the Company had the following subordinated notes outstanding: (Dollars in thousands) December 31, 2020 Name Amount of Subordinated Notes Interest Rate October 2020 Private Placement $ 55,000 4.75% for the first five years. Resets quarterly thereafter to the then current three-month SOFR. On October 20, 2020, the Company completed a $55.0 million private placement of ten The subordinated notes may be included in Tier 2 capital, with certain limitations applicable, under current regulatory guidelines and interpretations. The subordinated notes had a carrying value of $53.8 million, net of unamortized debt issuance costs of $1.2 million,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3. EQUITY As a Hawaii state-chartered bank, Central Pacific Bank may only pay dividends to the extent it has retained earnings as defined under Hawaii banking law ("Statutory Retained Earnings"), which differs from GAAP retained earnings. As of December 31, 2020, the bank had Statutory Retained Earnings of $82.5 million.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We repurchase shares of our common stock when we believe such repurchases are in the best interests of the Company. In January 2020, the Company’s Board of Directors authorized the repurchase of up to $30.0 million of its common stock from time to time in the open market or in privately negotiated transactions, pursuant to a newly authorized share repurchase program (the "2020 Repurchase Plan"). The 2020 Repurchase Plan replaced and superseded in its entirety the share repurchase program previously approved by the Company's Board of Directors, which had $19.8 million in remaining repurchase authority. The Company's 2020 Repurchase Plan is subject to a one year expiration. In March 2020, the Company temporarily suspended the Repurchase Plan due to uncertainty in the wake of the current COVID-19 pandemic. In the year ended December 31, 2020, a total of 206,802 shares of common stock, at a cost of $4.7 million, were repurchased under the 2020 Repurchase Plan. A total of $26.6 million remained available for repurchase under the 2020 Repurchase Plan at December 31, 2020. In the year ended December 31, 2019, 797,003 shares of common stock, at a cost of $22.8 million, were repurchased under the Company's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14. REVENUE FROM CONTRACTS WITH CUSTOMERS 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We also generate other revenue in connection with our broad range of banking products and financial services. Descriptions of our other revenue-generating activities that are within the scope of ASC 606, which are presented in our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letters of credit, and travelers’ checks.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 The following presents the Company's other operating income, segregated by revenue streams that are in-scope and out-of-scope of ASC 606 for the periods presented: Year Ended December 31, (Dollars in thousands) 2020 2019 Other operating income: In-scope of ASC 606 Mortgage banking income $ 1,128 $ 702 Service charges on deposit accounts 6,234 8,406 Other service charges and fees 11,621 12,536 Income on fiduciary activities 4,829 4,395 Net gain (loss) on sales of foreclosed assets (15) (145) In-scope other operating income 23,797 25,894 Out-of-scope other operating income 21,401 15,907 Total other operating income $ 45,198 $ 41,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BANKING INCOME MORTGAGE BANKING INCOME</t>
        </is>
      </c>
      <c r="B1" s="2" t="inlineStr">
        <is>
          <t>12 Months Ended</t>
        </is>
      </c>
    </row>
    <row r="2">
      <c r="B2" s="2" t="inlineStr">
        <is>
          <t>Dec. 31, 2020</t>
        </is>
      </c>
    </row>
    <row r="3">
      <c r="A3" s="3" t="inlineStr">
        <is>
          <t>Other Income and Expenses [Abstract]</t>
        </is>
      </c>
    </row>
    <row r="4">
      <c r="A4" s="4" t="inlineStr">
        <is>
          <t>MORTGAGE BANKING INCOME</t>
        </is>
      </c>
      <c r="B4" s="4" t="inlineStr">
        <is>
          <t xml:space="preserve">15. MORTGAGE BANKING INCOME Noninterest income from the Company's mortgage banking activities includes the following components for the periods presented: Year Ended December 31, (Dollars in thousands) 2020 2019 2018 Mortgage banking income: Net loan servicing fees $ 2,754 $ 4,252 $ 5,159 Amortization of mortgage servicing rights (6,167) (2,460) (1,859) Net gain on sale of residential mortgage loans 16,043 4,128 4,085 Unrealized gain (loss) on interest rate locks (76) 63 (70) Loan placement fees 1,128 702 747 Total mortgage banking income $ 13,682 $ 6,685 $ 8,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6. SHARE-BASED COMPENSATION In accordance with ASC 718, compensation expense is recognized only for those shares expected to vest, based on the Company's historical experience and future expectations. The following table summarizes the effects of share-based compensation for options and awards granted under the Company's equity incentive plans for each of the periods presented: Year Ended December 31, (Dollars in thousands) 2020 2019 2018 Salaries and employee benefits $ 3,822 $ 4,289 $ 3,787 Directors stock awards 165 96 255 Income tax benefit (809) (1,427) (1,227) Net share-based compensation effect $ 3,178 $ 2,958 $ 2,815 Upon exercise or vesting of a share-based award, if the tax deduction exceeds the compensation cost that was previously recorded for financial statement purposes, this will result in an excess tax benefit. Effective January 1, 2017, ASU 2016-09, " Compensation-Stock Compensation (Topic 718): Improvements to Employee Share-Based Payment Accounting " requires the Company to recognize all excess tax benefits or tax deficiencies through the income statement as income tax expense/benefit. Under previous GAAP, any excess tax benefits were recognized in additional-paid-in-capital to offset current-period and subsequent-period tax deficiencies. During 2020, 2019 and 2018, the Company recorded an income tax expense of $0.3 million and a benefit of $0.3 million and $0.1 million, respectively, as a result of restricted stock units vesting during the year. The Company's share-based compensation arrangements are described below: Equity Incentive Plans We have adopted equity incentive plans for the purpose of granting options, restricted stock and other equity based awards for the Company's common stock to directors, officers and other key individuals. Option awards are generally granted with an exercise price equal to the market price of the Company's common stock at the date of grant; those option awards generally vest based on three In September 2004, we adopted and our shareholders approved the 2004 Stock Compensation Plan ("2004 Plan") making available 1,500,000 shares for grants to employees and directors. Upon adoption of the 2004 Plan, all unissued shares from the previous 1997 Plan were frozen and no new options were granted under the 1997 Plan. In May 2007, the 2004 Plan was amended to increase the number of shares available for grant by an additional 1,000,000 shares. In April 2011, the 2004 Plan was amended to increase the number of shares authorized from 1,402,589 to 4,944,831. In April 2013, we adopted and our shareholders approved the 2013 Stock Compensation Plan ("2013 Plan") making available 2,200,000 shares for grants to employees and directors. Upon adoption of the 2013 Plan, all unissued shares from the 2004 Plan were frozen and no new grants will be granted under the 2004 Plan. Shares may continue to be settled under the 2004 Plan pursuant to previously outstanding awards. New shares are issued from the 2013 Plan. As of December 31, 2020, 2019 and 2018, a total of 996,850, 1,304,773 and 1,468,137 shares, respectively, were available for future grants under our 2013 Plan. Stock Options The fair value of each option award is estimated on the date of grant based on the following: Valuation and amortization method— We estimate the fair value of stock options granted using the Black-Scholes option pricing formula and a single option award approach. We use historical data to estimate option exercise and employee termination activity within the valuation model; separate groups of employees that have similar historical exercise behavior are considered separately for valuation purposes. This fair value is then amortized on a straight-line basis over the requisite service periods of the awards, which is generally the vesting period. Expected life — The expected life of options represents the period of time that options granted are expected to be outstanding. Expected volatility — Expected volatilities are based on the historical volatility of the Company's common stock. Risk-free interest rate — The risk-free interest rate for periods within the contractual life of the option is based on the Treasury yield curve in effect at the time of grant. Expected dividend — The expected dividend assumption is based on our current expectations about our anticipated dividend policy. The following is a summary of option activity for our stock option plans for the year ended December 31, 2020: Number Weighted Weighted Aggregate Stock options outstanding as of January 1, 2020 133,813 $ 14.31 Changes during the year: Granted — — Exercised — — Expired — — Forfeited — — Stock options outstanding as of December 31, 2020 133,813 14.31 1.3 $ 629 Vested and exercisable as of December 31, 2020 133,813 14.31 1.3 629 The aggregate intrinsic value is calculated as the difference between the exercise price of the underlying option awards and the quoted price of the Company's common stock for the options that were in-the-money as of December 31, 2020. There were no options exercised during the year ended December 31, 2020. During the years ended December 31, 2019 and 2018, the aggregate intrinsic value of options exercised under our stock option plan determined as of the date of exercise was $0.2 million and $0.2 million, respectively. As of December 31, 2020, all compensation costs related to stock options granted to employees under our stock option plans have been recognized. As of December 31, 2020, all shares have been vested. There were no shares that vested in 2020, 2019 and 2018. No stock options were granted during the years ended December 31, 2020, 2019 and 2018. Restricted Stock Awards and Units Under the 1997, 2004 and 2013 Plans, we awarded restricted stock awards and units to our non-officer directors and certain senior management personnel. The awards typically vest over a three five As of December 31, 2020, there was $6.4 million of total unrecognized compensation cost related to restricted stock awards and units that is expected to be recognized over a weighted-average period of 2.0 years. The table below presents the activity of restricted stock awards and units for each of the periods presented: Number Weighted Fair Value Unvested as of December 31, 2017 397,551 $ 25.49 Changes during the year: Granted 118,846 29.47 Forfeited (25,481) 27.39 Vested (128,191) 24.59 $ 3,763 Unvested as of December 31, 2018 362,725 26.98 Changes during the year: Granted 181,431 28.89 Forfeited (17,689) 29.10 Vested (160,000) 24.55 3,927 Unvested as of December 31, 2019 366,467 28.89 Changes during the year: Granted 322,180 18.11 Forfeited (28,058) 23.79 Vested (128,215) 29.48 3,780 Unvested as of December 31, 2020 532,374 2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0</t>
        </is>
      </c>
    </row>
    <row r="3">
      <c r="A3" s="3" t="inlineStr">
        <is>
          <t>Retirement Benefits [Abstract]</t>
        </is>
      </c>
    </row>
    <row r="4">
      <c r="A4" s="4" t="inlineStr">
        <is>
          <t>PENSION PLANS</t>
        </is>
      </c>
      <c r="B4" s="4" t="inlineStr">
        <is>
          <t xml:space="preserve">17. PENSION PLANS Defined Benefit Retirement Plan The bank has a defined benefit retirement plan that covered substantially all of its employees who were employed during the period that the plan was in effect. The plan was initially curtailed in 1986, and accordingly, plan benefits were fixed as of that date. Effective January 1, 1991, the bank reactivated its defined benefit retirement plan. As a result of the reactivation, employees for whom benefits were fixed in 1986 began to accrue additional benefits under a new formula that became effective January 1, 1991. Employees who were not participants at curtailment, but who were subsequently eligible to join, became participants effective January 1, 1991. Under the reactivated plan, benefits are based upon the employees' years of service and their highest average annual salaries in a 60-consecutive-month period of service, reduced by benefits provided from the bank's terminated money purchase pension plan. The reactivation of the defined benefit retirement plan resulted in an increase of $5.9 million in the unrecognized prior service cost, which was amortized over a period of 13 years. Effective December 31, 2002, the bank curtailed its defined benefit retirement plan, and accordingly, plan benefits were fixed as of that date. The following tables set forth information pertaining to the defined benefit retirement plan: Year Ended December 31, (Dollars in thousands) 2020 2019 Change in benefit obligation: Benefit obligation at beginning of year $ 21,603 $ 20,746 Interest cost 641 828 Actuarial (gains) losses 1,288 1,677 Benefits paid (1,613) (1,648) Benefit obligation at end of the year 21,919 21,603 Change in plan assets, at fair value: Fair value of plan assets at beginning of year 21,309 19,874 Actual return on plan assets 1,457 3,083 Benefits paid (1,613) (1,648) Fair value of plan assets at end of year 21,153 21,309 Funded status at end of year $ (766) $ (294) Amounts recognized in AOCI: Net actuarial losses $ (6,467) $ (6,625) Benefit obligation actuarial assumptions: Weighted average discount rate 2.3 % 3.1 % Year Ended December 31, (Dollars in thousands) 2020 2019 2018 Components of net periodic benefit cost: Interest cost $ 641 $ 828 $ 796 Expected return on plan assets (920) (996) (1,206) Amortization of net actuarial losses 909 1,101 979 Net periodic benefit cost $ 630 $ 933 $ 569 Net periodic cost actuarial assumptions: Weighted average discount rate 3.1 % 4.2 % 3.6 % Expected long-term rate of return on plan assets 4.5 % 5.3 % 5.5 % The long-term rate of return on plan assets reflects the weighted-average long-term rates of return for the various categories of investments held in the plan. The expected long-term rate of return is adjusted when there are fundamental changes in expected returns on the plan investments. The defined benefit retirement plan assets consist primarily of equity and debt securities. Our asset allocations by asset category were as follows: December 31, 2020 2019 Equity securities 39.5 % 39.1 % Debt securities 56.1 57.5 Other 4.4 3.4 Total 100.0 % 100.0 % Equity securities included the Company's common stock in the amount of $0.1 million at December 31, 2020 and 2019. Our investment strategy for the defined benefit retirement plan is to maximize the long-term rate of return on plan assets while maintaining an acceptable level of risk. The investment policy establishes a target allocation for each asset class that is reviewed periodically and rebalanced when considered appropriate. The fair values of the defined benefit retirement plan as of December 31, 2020 and 2019 by asset category were as follows: (Dollars in thousands) Quoted Prices Significant Significant Total December 31, 2020 Money market accounts $ 928 $ — $ — $ 928 Mutual funds 13,462 — — 13,462 Government obligations — 2,334 — 2,334 Common stocks 1,993 — — 1,993 Preferred stocks 260 — — 260 Corporate bonds and debentures — 2,176 — 2,176 Total $ 16,643 $ 4,510 $ — $ 21,153 (Dollars in thousands) Quoted Prices Significant Significant Total December 31, 2019 Money market accounts $ 727 $ — $ — $ 727 Mutual funds 13,434 — — 13,434 Government obligations — 2,587 — 2,587 Common stocks 2,475 — — 2,475 Preferred stocks 173 — — 173 Corporate bonds and debentures — 1,913 — 1,913 Total $ 16,809 $ 4,500 $ — $ 21,309 We are not required by funding regulations or laws to make any contributions to our defined benefit retirement plan in 2021. Estimated future benefit payments in each of the next five years and in the aggregate for the five years thereafter are as follows: (Dollars in thousands) Year Ending December 31: 2021 $ 1,628 2022 1,576 2023 1,518 2024 1,486 2025 1,448 2026-2030 6,267 Total $ 13,923 Supplemental Executive Retirement Plans In 1995, 2001, 2004 and 2006, our bank established Supplemental Executive Retirement Plans ("SERP") that provide certain officers of the Company with supplemental retirement benefits. On December 31, 2002, the 1995 and 2001 SERP were curtailed. In conjunction with the merger with CB Bancshares, Inc. ("CBBI"), we assumed CBBI's SERP obligation. The following tables set forth information pertaining to the SERP: Year Ended December 31, (Dollars in thousands) 2020 2019 Change in benefit obligation Benefit obligation at beginning of year $ 11,971 $ 10,355 Interest cost 341 430 Actuarial (gains) losses 737 1,517 Benefits paid (309) (331) Benefit obligation at end of year 12,740 11,971 Change in plan assets Fair value of plan assets at beginning of year — — Employer contributions 309 331 Benefits paid (309) (331) Fair value of plan assets at end of year — — Funded status at end of year $ (12,740) $ (11,971) Amounts recognized in AOCI Net transition obligation $ (44) $ (64) Prior service cost — (14) Net actuarial losses (3,070) (2,583) Total amounts recognized in AOCI $ (3,114) $ (2,661) Benefit obligation actuarial assumptions Weighted average discount rate 2.1 % 3.0 % Year Ended December 31, (Dollars in thousands) 2020 2019 2018 Components of net periodic benefit cost Interest cost $ 341 $ 430 $ 389 Amortization of net actuarial (gains) losses 251 16 174 Amortization of net transition obligation 18 18 18 Amortization of prior service cost 14 18 18 Net periodic benefit cost $ 624 $ 482 $ 599 Net periodic cost actuarial assumptions Weighted average discount rate 3.1 % 4.2 % 3.5 % The SERP holds no plan assets other than employer contributions that are paid as benefits during the year. We expect to contribute $0.3 million to the SERP in 2021. Estimated future benefit payments reflecting expected future service for the SERP in each of the next five years and in the aggregate for the five years thereafter are as follows: (Dollars in thousands) Year Ending December 31: 2021 $ 304 2022 471 2023 640 2024 629 2025 617 2026-2030 4,334 Total $ 6,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SAVINGS PLAN</t>
        </is>
      </c>
      <c r="B1" s="2" t="inlineStr">
        <is>
          <t>12 Months Ended</t>
        </is>
      </c>
    </row>
    <row r="2">
      <c r="B2" s="2" t="inlineStr">
        <is>
          <t>Dec. 31, 2020</t>
        </is>
      </c>
    </row>
    <row r="3">
      <c r="A3" s="3" t="inlineStr">
        <is>
          <t>Retirement Benefits [Abstract]</t>
        </is>
      </c>
    </row>
    <row r="4">
      <c r="A4" s="4" t="inlineStr">
        <is>
          <t>401(K) RETIREMENT SAVINGS PLAN</t>
        </is>
      </c>
      <c r="B4" s="4" t="inlineStr">
        <is>
          <t>18. 401(K) RETIREMENT SAVINGS PLAN We maintain a 401(k) Retirement Savings Plan ("Retirement Savings Plan") that covers substantially all employees of the Company. The Retirement Savings Plan allows employees to direct their own investments among a selection of investment alternatives and is funded by employee elective deferrals, employer matching contributions and employer discretionary contributions. We have the option of making regular matching contributions on employee's elective deferrals. The Company has sole discretion in determining the percentage to be matched, subject to limitations of the Internal Revenue Code. From January 1, 2020 to June 30, 2020, we matched 100% of an employee's elective deferrals, up to 4% of the employee's pay each pay period. Effective July 1, 2020, we temporarily suspended matching contributions due to economic uncertainty in the wake of the COVID-19 pandemic. In lieu of matching contributions, we provided an equity grant of the Company's common stock to all 401(k)-eligible employees as of June 30, 2020 that will vest ratably over three years. The equity grants were made outside of the Retirement Savings Plan. We also have the option of making discretionary contributions into the Retirement Savings Plan. The Company has sole discretion in determining the discretionary contribution, subject to limitations of the Internal Revenue Code. On December 31, 2020, we made a discretionary contribution to all 401(k)-eligible employees, excluding Executive Committee and Managing Committee members, of 2% of the employee's eligible compensation, up to $1,250 per employee. We did not make any discretionary contributions in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0</t>
        </is>
      </c>
    </row>
    <row r="3">
      <c r="A3" s="3" t="inlineStr">
        <is>
          <t>Leases, Operating [Abstract]</t>
        </is>
      </c>
    </row>
    <row r="4">
      <c r="A4" s="4" t="inlineStr">
        <is>
          <t>OPERATING LEASES</t>
        </is>
      </c>
      <c r="B4" s="4" t="inlineStr">
        <is>
          <t xml:space="preserve">19. OPERATING LEASES We lease certain property and equipment with lease terms expiring through 2045. In some instances, a lease may contain renewal options for periods ranging from five "Leases" . Certain leases also contain variable payments that are primarily determined based on common area maintenance costs and Hawaii state tax rates. All leases are operating leases and we do not include any short-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s indicated: Year Ended December 31, (Dollars in thousands) 2020 2019 Lease cost: Operating lease cost $ 6,621 $ 6,514 Variable lease cost 2,689 2,637 Less: sublease income (15) (44) Total lease cost $ 9,295 9,107 Other information: Operating cash flows from operating leases $ (6,371) $ (6,230) Weighted-average remaining lease term - operating leases 11.91 years 13.51 years Weighted-average discount rate - operating leases 3.89 % 3.92 % 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1 $ 6,408 $ 1,726 $ 4,682 2022 5,954 1,559 4,395 2023 5,396 1,405 3,991 2024 5,091 1,262 3,829 2025 4,795 1,117 3,678 Thereafter 32,086 5,470 26,616 Total $ 59,730 $ 12,539 $ 47,191 In addition, the Company, as lessor, leases certain properties that it owns. All of these leases are operating leases. The following represents lease income related to these leases that was recognized for the periods indicated: Year Ended December 31, (Dollars in thousands) 2020 2019 Total rental income recognized $ 2,071 2,098 Based on the Company's leases as lessor as of December 31, 2020, estimated lease payments for the next five succeeding fiscal years and all years thereafter are as follows: (Dollars in thousands) Year Ending December 31, 2021 $ 2,177 2022 1,772 2023 772 2024 264 2025 135 Thereafter 190 Total $ 5,310 Net rent expense for all operating leases for the year ended December 31, 2018 is summarized as follows: Year Ended December 31, (Dollars in thousands) 2018 Rent expense charged to net occupancy $ 8,578 Less: sublease income (41) Net rent expense charged to net occupancy 8,537 Add: rent expense charged to equipment expense 12 Total net rent expense $ 8,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0. INCOME TAXES Components of income tax expense (benefit) for the years ended December 31, 2020, 2019 and 2018 were as follows: Year Ended December 31, (Dollars in thousands) 2020 2019 2018 Current expense: Federal $ 22,014 $ 23,359 $ 10,812 State 2,833 211 72 Total current 24,847 23,570 10,884 Deferred expense: Federal (12,952) (8,970) 2,137 State (135) 5,005 5,737 Total deferred (13,087) (3,965) 7,874 Provision for income taxes $ 11,760 $ 19,605 $ 18,758 On March 27, 2020, the Coronavirus Aid, Relief, and Economic Security Act (CARES Act) was signed into law to provide certain relief as a result of COVID-19. As of December 31, 2020, the Company has determined that neither the CARES Act nor changes to income tax laws or regulations in other jurisdictions have a significant impact on income tax expense. On December 27, 2020, the Consolidated Appropriations Act, 2021 was signed into law and extends several provisions of the CARES Act. As of December 31, 2020, the Company has determined that neither this Act nor changes to income tax laws or regulations in other jurisdictions have a significant impact on income tax expense. On December 22, 2017, H.R.1, commonly referred to as the Tax Cuts and Jobs Act (“Tax Reform”) was signed into law making significant changes to the U.S. federal tax code. The most impactful component of the legislation, as related to the Company, included a decrease in the current U.S. federal corporate tax rate from 35% to 21% for the year beginning January 1, 2018. While the most significant impacts of the law change were recorded when the law was enacted in 2017, in 2018, the Company recorded an income tax benefit of $1.5 million related to the finalization of the impact of Tax Reform, which also included the impact of a tax method change for software development and prepaid expenses that was filed in 2018. Income tax expense (benefit) for the periods presented differed from the "expected" tax expense (computed by applying the U.S. federal corporate tax rate of 21% for the years ended December 31, 2020, 2019 and December 31, 2018, to income (loss) before income taxes) for the following reasons: Year Ended December 31, (Dollars in thousands) 2020 2019 2018 Computed "expected" tax expense (benefit) $ 10,297 $ 16,365 $ 16,430 Increase (decrease) in taxes resulting from: Tax-exempt interest income (528) (675) (808) Other tax-exempt income (799) (652) (445) Low-income housing and energy tax credits (332) (182) 35 State income taxes, net of Federal income tax effect, excluding impact of deferred tax valuation allowance 2,590 4,345 4,756 Change in the beginning-of-the-year balance of the valuation allowance for deferred tax assets allocated to income tax expense (22) (41) 140 Impact of Tax Reform on net deferred tax assets — — (1,542) Other, net 554 445 192 Total $ 11,760 $ 19,605 $ 18,758 The tax effects of temporary differences that gave rise to significant portions of the deferred tax assets and deferred tax liabilities were as follows: December 31, (Dollars in thousands) 2020 2019 Deferred tax assets Lease liability $ 12,624 $ 14,095 Allowance for credit losses 17,576 10,136 Accrued expenses 2,447 1,795 Employee retirement benefits 3,143 2,847 Federal and state tax credit carryforwards — 1,821 State net operating loss carryforwards 3,134 3,181 Restricted stock and non-qualified stock options 963 954 Premises and equipment 3,996 3,365 Other 4,787 2,488 Total deferred tax assets 48,670 40,682 Deferred tax liabilities Right-of-use lease asset 12,267 14,019 Intangible assets 3,174 3,941 Other 3,383 2,761 Total deferred tax liabilities 18,824 20,721 Less: Deferred tax valuation allowance 3,398 3,420 Net deferred tax assets $ 26,448 $ 16,541 In assessing the realizability of our net DTA, management considers whether it is more likely than not that some portion or all of the DTA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As of December 31, 2020, the valuation allowance on our net DTA totaled $3.4 million, of which $3.2 million related to our DTA from net apportioned net operating loss ("NOL") carryforwards for California state income tax purposes as we do not expect to generate sufficient income in California to utilize the DTA. The remaining $0.2 million relates to a valuation allowance on a Hawaii capital loss carry forward balance of $6.2 million that we do not expect to be able to utilize. The net change in the valuation allowance was a decrease of $22 thousand in 2020, compared to a decrease of $41 thousand in 2019. Net of this valuation allowance, the Company's net DTA totaled $26.4 million as of December 31, 2020, compared to a net DTA of $16.5 million as of December 31, 2019. At December 31, 2020, the Company had NOL carryforwards for California state income tax purposes of $36.6 million, which are available to offset future state taxable income. California NOL carryforwards will expire if not utilized beginning in 2028. The Company does not have any NOL carryforwards for U.S. federal or Hawaii state income tax purposes. In addition, the Hawaii tax credit carried forward from prior year was fully utilized in the current year. At December 31, 2020, we have no material unrecognized tax benefits that, if recognized would favorably affect the effective income tax rate in future periods. We do not expect our unrecognized tax benefits to change significantly over the next 12 months. We are subject to U.S. federal income tax as well as income tax of multiple state jurisdictions. Taxable years through 2016 are 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21. ACCUMULATED OTHER COMPREHENSIVE INCOME (LOSS) The following table presents the components of other comprehensive income (loss) for the years ended December 31, 2020, 2019 and 2018, by component: (Dollars in thousands) Before Tax Tax Effect Net of Tax Year ended December 31, 2020 Net unrealized gains on investment securities: Net unrealized gains arising during the period $ 15,939 $ 4,260 $ 11,679 Add: Reclassification adjustment for losses realized in net income 201 54 147 Net unrealized gains on investment securities 16,140 4,314 11,826 Defined benefit plans: Net actuarial losses arising during the period (1,488) (508) (980) Amortization of net actuarial losses 1,160 310 850 Amortization of net transition obligation 18 5 13 Amortization of prior service cost 14 4 10 Defined benefit plans, net (296) (189) (107) Other comprehensive income $ 15,844 $ 4,125 $ 11,719 (Dollars in thousands) Before Tax Tax Effect Net of Tax Year ended December 31, 2019 Net unrealized gains on investment securities: Net unrealized gains arising during the period $ 37,696 $ 10,102 $ 27,594 Less: Reclassification adjustment for gains realized in net income (36) (10) (26) Net unrealized gains on investment securities 37,660 10,092 27,568 Defined benefit plans: Net actuarial losses arising during the period (1,106) (296) (810) Amortization of net actuarial losses 1,117 299 818 Amortization of net transition obligation 18 5 13 Amortization of prior service cost 18 5 13 Defined benefit plans, net 47 13 34 Other comprehensive income $ 37,707 $ 10,105 $ 27,602 (Dollars in thousands) Before Tax Tax Effect Net of Tax Year ended December 31, 2018 Net unrealized losses on investment securities: Net unrealized losses arising during the period $ (19,063) $ (5,145) $ (13,918) Add: Reclassification adjustment for losses realized in net income (279) (75) (204) Net unrealized losses on investment securities (19,342) (5,220) (14,122) Defined benefit plans: Net actuarial gains arising during the period 264 71 193 Amortization of net actuarial losses 1,153 329 824 Amortization of net transition obligation 18 5 13 Amortization of prior service cost 18 5 13 Defined benefit plans, net 1,453 410 1,043 Other comprehensive loss $ (17,889) $ (4,810) $ (13,079) The following table presents the changes in each component of AOCI, net of tax, for the years ended December 31, 2020, 2019 and 2018: (Dollars in thousands) Investment Defined AOCI Year ended December 31, 2020 Balance at beginning of period $ 14,825 $ (6,416) $ 8,409 Other comprehensive income (loss) before reclassifications 11,679 (980) 10,699 Amounts reclassified from AOCI 147 873 1,020 Net other comprehensive income (loss) 11,826 (107) 11,719 Balance at end of period $ 26,651 $ (6,523) $ 20,128 (Dollars in thousands) Investment Defined AOCI Year ended December 31, 2019 Balance at beginning of period $ (9,643) $ (6,450) $ (16,093) Impact of adoption of new accounting standards (3,100) — (3,100) Adjusted balance at beginning of period (12,743) (6,450) (19,193) Other comprehensive income (loss) before reclassifications 27,594 (810) 26,784 Amounts reclassified from AOCI (26) 844 818 Net other comprehensive income (loss) 27,568 34 27,602 Balance at end of period $ 14,825 $ (6,416) $ 8,409 (Dollars in thousands) Investment Defined AOCI Year ended December 31, 2018 Balance at beginning of period $ 5,073 $ (6,112) $ (1,039) Impact of adoption of new accounting standards (139) — (139) Adjusted balance at beginning of period 4,934 (6,112) (1,178) Impact of adoption of new accounting standards (455) (1,381) (1,836) Other comprehensive income (loss) before reclassifications (13,918) 193 (13,725) Amounts reclassified from AOCI (204) 850 646 Total other comprehensive income (loss) (14,122) 1,043 (13,079) Balance at end of period $ (9,643) $ (6,450) $ (16,093) The following table presents the amounts reclassified out of each component of AOCI for the years ended December 31, 2020, 2019 and 2018: Amount Reclassified from AOCI Affected Line Item in the Year ended December 31, Statement Where Net Details about AOCI Components 2020 2019 2018 Income is Presented (Dollars in thousands) Sale of available-for-sale investment securities: Realized gains (losses) on available-for-sale investment securities $ (201) $ 36 $ 279 Net gains (losses) on sales of investment securities Tax effect 54 (10) (75) Income tax benefit (expense) Net of tax $ (147) $ 26 $ 204 Defined benefit plan items: Amortization of net actuarial losses $ (1,160) $ (1,117) $ (1,153) Salaries and employee benefits (1) Amortization of net transition obligation (18) (18) (18) Salaries and employee benefits (1) Amortization of prior service cost (14) (18) (18) Salaries and employee benefits (1) Total before tax (1,192) (1,153) (1,189) Tax effect 319 309 339 Income tax expense Net of tax $ (873) $ (844) $ (850) Total reclassifications, net of tax $ (1,020) $ (818) $ (646) (1) These accumulated other comprehensive income components are included in the computation of net periodic pension cost (see Note 17 - Pension Plan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6" t="n">
        <v>0</v>
      </c>
      <c r="C3" s="6" t="n">
        <v>0</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dollars per share)</t>
        </is>
      </c>
      <c r="B7" s="6" t="n">
        <v>0</v>
      </c>
      <c r="C7" s="6" t="n">
        <v>0</v>
      </c>
    </row>
    <row r="8">
      <c r="A8" s="4" t="inlineStr">
        <is>
          <t>Common stock, authorized shares</t>
        </is>
      </c>
      <c r="B8" s="5" t="n">
        <v>185000000</v>
      </c>
      <c r="C8" s="5" t="n">
        <v>185000000</v>
      </c>
    </row>
    <row r="9">
      <c r="A9" s="4" t="inlineStr">
        <is>
          <t>Common stock, issued shares</t>
        </is>
      </c>
      <c r="B9" s="5" t="n">
        <v>28183340</v>
      </c>
      <c r="C9" s="5" t="n">
        <v>28289257</v>
      </c>
    </row>
    <row r="10">
      <c r="A10" s="4" t="inlineStr">
        <is>
          <t>Common stock, outstanding shares</t>
        </is>
      </c>
      <c r="B10" s="5" t="n">
        <v>28183340</v>
      </c>
      <c r="C10" s="5" t="n">
        <v>28289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22. EARNINGS PER SHARE The table below presents the information used to compute basic and diluted earnings per share for the years ended December 31, 2020, 2019 and 2018: Year Ended December 31, (In thousands, except per share data) 2020 2019 2018 Net income $ 37,273 $ 58,322 $ 59,486 Weighted average shares outstanding for basic earnings per share 28,074,543 28,495,699 29,409,683 Add: Dilutive effect of employee stock options and awards 106,033 181,401 200,224 Weighted average shares outstanding for diluted earnings per share 28,180,576 28,677,100 29,609,907 Basic earnings per share $ 1.33 $ 2.05 $ 2.02 Diluted earnings per share $ 1.32 $ 2.03 $ 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COMMITMENTS</t>
        </is>
      </c>
      <c r="B1" s="2" t="inlineStr">
        <is>
          <t>12 Months Ended</t>
        </is>
      </c>
    </row>
    <row r="2">
      <c r="B2" s="2" t="inlineStr">
        <is>
          <t>Dec. 31, 2020</t>
        </is>
      </c>
    </row>
    <row r="3">
      <c r="A3" s="3" t="inlineStr">
        <is>
          <t>Commitments and Contingencies Disclosure [Abstract]</t>
        </is>
      </c>
    </row>
    <row r="4">
      <c r="A4" s="4" t="inlineStr">
        <is>
          <t>CONTINGENT LIABILITIES AND OTHER COMMITMENTS</t>
        </is>
      </c>
      <c r="B4" s="4" t="inlineStr">
        <is>
          <t>23. CONTINGENT LIABILITIES AND OTHER COMMITMENTS The Company and its subsidiaries are involved in legal actions arising in the ordinary course of business. Management, after consultation with legal counsel, believes the ultimate disposition of those matters will not have a material adverse effect on our consolidated financial statements. In the normal course of business there are outstanding contingent liabilities and other commitments such as unused letters of credit and items held for collections, which are not reflected in the accompanying consolidated financial statements. Management does not anticipate any material losses as a result of these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Investments, All Other Investments [Abstract]</t>
        </is>
      </c>
    </row>
    <row r="4">
      <c r="A4" s="4" t="inlineStr">
        <is>
          <t>FINANCIAL INSTRUMENTS WITH OFF-BALANCE SHEET RISK</t>
        </is>
      </c>
      <c r="B4" s="4" t="inlineStr">
        <is>
          <t xml:space="preserve">24. FINANCIAL INSTRUMENTS WITH OFF-BALANCE SHEET RISK We are a party to financial instruments with off-balance sheet risk in the normal course of business to meet the financing needs of our customers. These financial instruments include commitments to extend credit, standby letters of credit and financial guarantees written, forward foreign exchange contracts, interest rate contracts, and risk participation agreements. Those instruments involve, to varying degrees, elements of credit, interest rate and foreign exchange risk in excess of the amounts recognized in the consolidated balance sheets. The contract or notional amounts of those instruments reflect the extent of involvement we have in particular classes of financial instruments. Our exposure to credit loss in the event of nonperformance by the counter-party to the financial instrument for commitments to extend credit and standby letters of credit and financial guarantees written is represented by the contractual amount of those instruments. For forward foreign exchange contracts and interest rate contracts, the contract amounts do not represent exposure to credit loss. We control the credit risk of these contracts through credit approvals, limits and monitoring procedure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worthiness on a case-by-case basis. The amount of collateral obtained, if deemed necessary, is based 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us to guarantee the performance of a customer to a third-party. The credit risk involved in issuing letters of credit is essentially the same as that involved in extending loan facilities to customers. We hold collateral supporting those commitments for which collateral is deemed necessary. Interest rate options issued on residential mortgage loans expose us to interest rate risk, which is economically hedged with forward interest rate contracts. These derivatives are carried at fair value with changes in fair value recorded as a component of mortgage banking income in other operating income in the consolidated statements of income. The amount of interest rate options fluctuates based on residential mortgage volume. Forward interest rate contracts represent commitments to purchase or sell loans at a future date at a specified price. We enter into forward interest rate contracts on our residential mortgage held for sale loans. These derivatives are carried at fair value with changes in fair value recorded as a component of mortgage banking income in other operating income in the consolidated statements of income. Risks arise from the possible inability of counter-parties to meet the terms of their contracts and from movements in market rates. Management reviews and approves the creditworthiness of the counter-parties to its forward interest rate contracts. Risk participation agreements represent agreements with a financial institution counterparty for interest rate swaps related to loans in which we participate. These derivatives are carried at fair value with changes in fair value recorded as a component of other service charges and fees. The risk participation agreements entered into by us as a participant bank provide credit protection to the financial institution counterparty should the borrowers fail to perform on their interest rate derivative contracts with that financial institution. Forward foreign exchange contracts represent commitments to purchase or sell foreign currencies at a future date at a specified price. These derivatives are carried at fair value with changes in fair value recorded as a component of other operating income in the consolidated statements of income. Risks arise from the possible inability of counter-parties to meet the terms of their contracts and from movements in foreign currency exchange rates. Management reviews and approves the creditworthiness of its forward foreign exchange counter-parties. At December 31, 2020 and 2019, we did not have any forward foreign exchange contracts. At December 31, 2020 and 2019, financial instruments with off-balance sheet risk were as follows: December 31, (Dollars in thousands) 2020 2019 Notional amount of: Financial instruments whose contract amounts represent credit risk: Commitments to extend credit $ 1,176,065 $ 1,089,135 Standby letters of credit and financial guarantees written 10,544 10,526 Notional amount of: Financial instruments whose contract amounts exceed the amount of credit risk: Interest rate options 714 625 Forward interest rate contracts 16,603 8,968 Risk participation agreements 37,76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25. FAIR VALUE OF FINANCIAL ASSETS AND FINANCIAL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HLB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As of December 31, 2020, the weighted average discount rate used in the valuation of loans was 3.41%. In accordance with ASU 2016-01, the fair value of loans as of December 31, 2020 and 2019 are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As of December 31, 2020, the weighted average discount rate used in the valuation of time deposits was 0.39%.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As of December 31, 2020, the weighted average discount rate used in the valuation of long-term debt was 5.19%.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and liabilities and premises and equipment. Fair Value Measurement Using (Dollars in thousands) Carrying Estimated Quoted Prices Significant Significant December 31, 2020 Financial assets: Cash and due from financial institutions $ 97,546 $ 97,546 $ 97,546 $ — $ — Interest-bearing deposits in other financial institutions 6,521 6,521 6,521 — — Investment securities 1,183,960 1,183,960 1,351 1,170,283 12,326 Loans held for sale 16,687 16,687 — 16,687 — Loans, net of ACL 4,880,844 4,795,776 — — 4,795,776 Accrued interest receivable 20,224 20,224 20,224 — — Financial liabilities: Deposits: Noninterest-bearing deposits 1,790,269 1,790,269 1,790,269 — — Interest-bearing demand and savings deposits 3,106,931 3,106,931 3,106,931 — — Time deposits 898,918 899,562 — — 899,562 FHLB advances and other short-term borrowings 22,000 22,000 — 22,000 — Long-term debt 105,385 92,488 — — 92,488 Accrued interest payable (included in other liabilities) 1,727 1,727 1,727 — — Fair Value Measurement Using (Dollars in thousands) Notional Carrying Estimated Quoted Prices Significant Significant December 31, 2020 Off-balance sheet financial instruments: Commitments to extend credit $ 1,176,065 $ 1,313 $ 1,313 $ — $ 1,313 $ — Standby letters of credit and financial guarantees written 10,544 158 158 — 158 — Derivatives: Interest rate lock commitments 714 18 18 — 18 — Forward sale commitments 16,603 (115) (115) — (115) — Risk participation agreements 37,762 (48) (48) — — (48) Fair Value Measurement Using (Dollars in thousands) Carrying Estimated Quoted Prices Significant Significant December 31, 2019 Financial assets: Cash and due from financial institutions $ 78,418 $ 78,418 $ 78,418 $ — $ — Interest-bearing deposits in other financial institutions 24,554 24,554 24,554 — — Investment securities 1,128,110 1,128,110 1,127 1,115,728 11,255 Loans held for sale 9,083 9,083 — 9,083 — Loans, net of ACL 4,401,569 4,392,477 — — 4,392,477 Accrued interest receivable 16,500 16,500 16,500 — — Financial liabilities: Deposits: Noninterest-bearing deposits 1,450,532 1,450,532 1,450,532 — — Interest-bearing demand and savings deposits 2,643,038 2,643,038 2,643,038 — — Time deposits 1,026,453 1,023,362 — — 1,023,362 FHLB advances and other short-term borrowings 150,000 150,000 — 150,000 — Long-term debt 101,547 97,827 — 97,827 — Accrued interest payable (included in other liabilities) 4,288 4,288 4,288 — — Fair Value Measurement Using (Dollars in thousands) Notional Carrying Estimated Quoted Prices Significant Significant December 31, 2019 Off-balance sheet financial instruments: Commitments to extend credit $ 1,089,135 $ 1,230 $ 1,230 $ — $ 1,230 $ — Standby letters of credit and financial guarantees written 10,526 158 158 — 158 — Derivatives: Interest rate lock commitments 625 8 8 — 8 — Forward sale commitments 8,968 (28) (28) — (28)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investment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as one transfer into Level 3 of the fair value hierarchy for long-term debt during the year ended December 31, 2020. There were no transfers of financials assets and liabilities out of Level 3 of the fair value hierarchy during the year ended December 31, 2020. The following table below presents the fair value of assets and liabilities measured on a recurring basis: Fair Value at Reporting Date Using (Dollars in thousands) Fair Quoted Prices Significant Significant December 31, 2020 Available-for-sale investment securities: Debt securities: States and political subdivisions $ 168,766 $ — $ 157,429 $ 11,337 Corporate securities 48,008 — 48,008 — U.S. Treasury obligations and direct obligations of U.S Government agencies 33,145 — 33,145 — Mortgage-backed securities: Residential - U.S. Government-sponsored entities ("GSEs") 778,826 — 778,826 — Residential - Non-government sponsored entities ("Non-GSEs") 23,423 — 22,434 989 Commercial - U.S. GSEs and agencies 87,469 — 87,469 — Commercial - Non-GSEs 42,972 — 42,972 — Equity securities 1,351 1,351 — — Derivatives: Interest rate lock and forward sale commitments (145) — (97) (48) Total $ 1,183,815 $ 1,351 $ 1,170,186 $ 12,278 Fair Value at Reporting Date Using (Dollars in thousands) Fair Quoted Prices Significant Significant December 31, 2019 Available-for-sale investment securities: Debt securities: States and political subdivisions $ 122,018 $ — $ 110,763 $ 11,255 Corporate securities 30,529 — 30,529 — U.S. Treasury obligations and direct obligations of U.S Government agencies 40,381 — 40,381 — Mortgage-backed securities: Residential - U.S. Government-sponsored entities ("GSEs") 677,822 — 677,822 — Residential - Non-government sponsored entities ("Non-GSEs") 37,191 — 37,191 — Commercial - U.S. GSEs and agencies 81,225 — 81,225 — Commercial - Non-GSEs 137,817 — 137,817 — Equity securities 1,127 1,127 — — Derivatives: Interest rate lock and forward sale commitments (20) — (20) — Total $ 1,128,090 $ 1,127 $ 1,115,708 $ 11,255 The changes in Level 3 assets and liabilities measured at fair value on a recurring basis are summarized as follows: Available-For-Sale Debt Securities: (Dollars in thousands) States and Political Subdivisions Residential - Non-Government Agencies Total Balance as of December 31, 2018 $ 11,169 $ — $ 11,169 Principal payments received (400) — (400) Purchases — — — Unrealized net gain included in other comprehensive income 486 — 486 Balance as of December 31, 2019 $ 11,255 $ — $ 11,255 Principal payments received (428) — (428) Purchases — 989 989 Unrealized net gain included in other comprehensive income 510 — 510 Balance as of December 31, 2020 $ 11,337 $ 989 $ 12,326 Within the state and political subdivisions debt securities category, the Company holds four mortgage revenue bonds issued by the City and County of Honolulu with an aggregate fair value of $11.3 million and $11.3 million at December 31, 2020 and 2019, respectively. Within the residential non-government agency available-for-sale debt securities category, the Company purchased two mortgage backed bonds issued by Habitat for Humanity with a fair value of $1.0 million during the year ended December 31, 2020. The Company estimates the aggregate fair value of $12.3 million by using a discounted cash flow model to calculate the present value of estimated future principal and interest payments. The significant unobservable input used in the fair value measurement of the Company’s mortgage revenue bonds and Habitat for Humanity mortgage backed bonds is the weighted average discount rate. As of December 31, 2020, the weighted average discount rate utilized was 2.83%,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Fair Value Measurements Using (Dollars in thousands) Fair Value Quoted Prices Significant Significant Total December 31, 2020 Other real estate (1) $ — $ — $ — $ — $ — Total $ — December 31, 2019 Other real estate (1) $ 164 $ — $ 164 $ — $ — Total $ — (1) Represents other real estate that is carried at fair value less costs to sell. Fair value is generally based upon independent market prices or appraised values of the collater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AND REGULATORY RESTRICTIONS</t>
        </is>
      </c>
      <c r="B1" s="2" t="inlineStr">
        <is>
          <t>12 Months Ended</t>
        </is>
      </c>
    </row>
    <row r="2">
      <c r="B2" s="2" t="inlineStr">
        <is>
          <t>Dec. 31, 2020</t>
        </is>
      </c>
    </row>
    <row r="3">
      <c r="A3" s="3" t="inlineStr">
        <is>
          <t>Condensed Financial Information Disclosure [Abstract]</t>
        </is>
      </c>
    </row>
    <row r="4">
      <c r="A4" s="4" t="inlineStr">
        <is>
          <t>PARENT COMPANY AND REGULATORY RESTRICTIONS</t>
        </is>
      </c>
      <c r="B4" s="4" t="inlineStr">
        <is>
          <t xml:space="preserve">26. PARENT COMPANY AND REGULATORY RESTRICTIONS At December 31, 2020, the accumulated deficit of the parent company, Central Pacific Financial Corp., included $399.1 million of equity in undistributed losses of Central Pacific Bank. Central Pacific Bank, as a Hawaii state-chartered bank, may only pay dividends to the extent it has retained earnings as defined under Hawaii banking law ("Statutory Retained Earnings"), which differs from GAAP retained earnings. As of December 31, 2020, the bank had Statutory Retained Earnings of $82.5 million. For further information, see Note 13 - Equity. The Company and the bank are subject to various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and were fully phased in on January 1, 2019. Under the Basel III rules, the Company must hold a "capital conservation buffer" above the adequately capitalized risk-based capital ratios. The capital conservation buffer was phased in at the rate of 0.625% per year from 0.625% in 2016 to 2.50% on January 1, 2019. The capital conservation buffer for 2019, 2018 and 2017 was 2.50%, 1.875% and 1.25%, respectively. The net unrealized gain or loss on available-for-sale securities is not included in computing regulatory capital. Management believes as of December 31, 2020, the Company and bank met all capital adequacy requirements to which they a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0 and 2019, the most recent regulatory notifications categorized the bank as "well-capitalized" under the regulatory framework for prompt corrective action. There are no conditions or events since that notification that management believes have changed the institution’s category. 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Dollars in thousands) Amount Ratio Amount Ratio (1) Amount Ratio Company As of December 31, 2020 Tier 1 capital to avg. assets (leverage ratio) $ 581,358 8.8 % $ 263,979 4.0 % N/A Tier 1 capital to risk-weighted assets 581,358 12.9 271,027 6.0 N/A Total capital to risk-weighted assets 686,130 15.2 361,369 8.0 N/A Common equity tier 1 ("CET1") capital to risk-weighted assets 531,358 11.8 203,270 4.5 N/A As of December 31, 2019 Tier 1 capital to avg. assets (leverage ratio) 568,529 9.5 238,630 4.0 N/A Tier 1 capital to risk-weighted assets 568,529 12.6 271,788 6.0 N/A Total capital to risk-weighted assets 617,772 13.6 362,384 8.0 N/A CET1 capital to risk-weighted assets 518,529 11.5 203,841 4.5 N/A Central Pacific Bank As of December 31, 2020 Tier 1 capital to avg. assets (leverage ratio) $ 620,372 9.4 % $ 263,735 4.0 % $ 329,668 5.0 % Tier 1 capital to risk-weighted assets 620,372 13.7 270,820 6.0 361,094 8.0 Total capital to risk-weighted assets 670,087 14.9 361,094 8.0 451,367 10.0 CET1 capital to risk-weighted assets 620,372 13.7 203,115 4.5 293,389 6.5 As of December 31, 2019 Tier 1 capital to avg. assets (leverage ratio) 556,077 9.3 238,342 4.0 297,928 5.0 Tier 1 capital to risk-weighted assets 556,077 12.3 271,350 6.0 361,800 8.0 Total capital to risk-weighted assets 605,320 13.4 361,800 8.0 452,250 10.0 CET1 capital to risk-weighted assets 556,077 12.3 203,512 4.5 293,962 6.5 (1) Under the Basel III Capital Rules, the Company and the bank must also maintain the required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The CCB requirement was phased in over a three-year period that began on January 1, 2016. The phase-in period ended on January 1, 2019, and the CCB is now at its fully phased-in level of 2.5%. Condensed financial statements of the parent company are as follows: CENTRAL PACIFIC FINANCIAL CORP. CONDENSED BALANCE SHEETS December 31, (Dollars in thousands) 2020 2019 Assets Cash and cash equivalents $ 11,184 $ 10,634 Equity investment securities, at fair value 1,351 1,127 Investment in subsidiary bank 635,673 564,460 Other assets 8,575 8,354 Total assets $ 656,783 $ 584,575 Liabilities and Equity Long-term debt $ 105,385 $ 51,547 Other liabilities 4,713 4,508 Total liabilities 110,098 56,055 Total shareholders’ equity 546,685 528,520 Total equity 546,685 528,520 Total liabilities and equity $ 656,783 $ 584,575 CENTRAL PACIFIC FINANCIAL CORP. CONDENSED STATEMENTS OF INCOME Year Ended December 31, (Dollars in thousands) 2020 2019 2018 Income: Dividends from subsidiary bank $ 24,015 $ 42,008 $ 103,001 Interest income from subsidiary bank 4 5 5 Other income 52 92 160 Total income 24,071 42,105 103,166 Expense: Interest expense on long-term debt 2,095 2,453 4,338 Other expenses 1,293 2,599 1,617 Total expenses 3,388 5,052 5,955 Income before income taxes and equity in undistributed income of subsidiaries 20,683 37,053 97,211 Income tax expense (benefit) (690) (1,289) (1,261) Income before equity in undistributed income of subsidiaries 21,373 38,342 98,472 Equity in undistributed income (loss) of subsidiary bank 15,900 19,980 (38,986) Net income $ 37,273 $ 58,322 $ 59,486 CENTRAL PACIFIC FINANCIAL CORP. CONDENSED STATEMENTS OF CASH FLOWS Year Ended December 31, (Dollars in thousands) 2020 2019 2018 Cash flows from operating activities: Net income $ 37,273 $ 58,322 $ 59,486 Adjustments to reconcile net income to net cash provided by operating activities: Deferred income tax expense (benefit) 2,552 3,055 450 Net change in dividends receivable from subsidiary bank — 21,004 (21,004) Equity in undistributed loss (income) of subsidiary bank (15,900) (19,980) 38,986 Share-based compensation expense 3,231 2,735 2,778 Net change in other assets and liabilities (3,010) (2,900) (920) Net cash provided by operating activities 24,146 62,236 79,776 Cash flows from investing activities: Contributions to subsidiary bank (46,750) — — Distributions from unconsolidated subsidiaries — 622 622 Net cash provided by (used in) investing activities (46,750) 622 622 Cash flows from financing activities: Net proceeds from issuance of common stock and stock option exercises — 151 — Net proceeds from subordinated debt 53,838 — — Repayments of long-term debt — (20,619) (20,619) Repurchases of common stock (4,749) (22,793) (32,824) Cash dividends paid on common stock (25,935) (25,706) (24,143) Net cash provided by (used in) financing activities 23,154 (68,967) (77,586) Net increase (decrease) in cash and cash equivalents 550 (6,109) 2,812 Cash and cash equivalents at beginning of year 10,634 16,743 13,931 Cash and cash equivalents at end of year $ 11,184 $ 10,634 $ 16,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27. UNAUDITED QUARTERLY FINANCIAL INFORMATION (Dollars in thousands, except per share data) First Second Third Fourth Full Year 2020 Total interest income $ 53,814 $ 52,950 $ 51,753 $ 53,901 $ 212,418 Total interest expense 5,984 3,691 2,633 2,427 14,735 Net interest income 47,830 49,259 49,120 51,474 197,683 Provision (credit) for credit losses 9,329 10,640 14,652 4,496 39,117 Net interest income after provision (credit) for credit losses 38,501 38,619 34,468 46,978 158,566 Other operating income 8,886 10,692 11,563 14,057 45,198 Other operating expense 36,240 36,427 36,972 45,092 154,731 Income before income taxes 11,147 12,884 9,059 15,943 49,033 Income tax expense 2,821 2,967 2,200 3,772 11,760 Net income $ 8,326 $ 9,917 $ 6,859 $ 12,171 $ 37,273 Per Common Share: Basic earnings per share $ 0.30 $ 0.35 $ 0.24 $ 0.43 $ 1.33 Diluted earnings per share 0.29 0.35 0.24 0.43 1.32 Dividends declared per share 0.23 0.23 0.23 0.23 0.92 Performance Ratios: Return on average assets (ROA) 0.55 % 0.61 % 0.42 % 0.74 % 0.58 % Return on average equity (ROE) 6.21 % 7.34 % 4.99 % 8.87 % 6.85 % Efficiency Ratio 63.90 % 60.76 % 60.93 % 68.81 % 63.71 % Net Interest Margin 3.43 % 3.26 % 3.19 % 3.32 % 3.30 % (Dollars in thousands, except per share data) First Second Third Fourth Full Year 2019 Total interest income $ 53,141 $ 54,105 $ 53,980 $ 55,157 $ 216,383 Total interest expense 8,028 8,727 8,331 7,223 32,309 Net interest income 45,113 45,378 45,649 47,934 184,074 Provision (credit) for credit losses 1,283 1,404 1,532 2,098 6,317 Net interest income after provision (credit) for credit losses 43,830 43,974 44,117 45,836 177,757 Other operating income 11,673 10,094 10,266 9,768 41,801 Other operating expense 34,348 36,107 34,934 36,242 141,631 Income before income taxes 21,155 17,961 19,449 19,362 77,927 Income tax expense 5,118 4,427 4,895 5,165 19,605 Net income $ 16,037 $ 13,534 $ 14,554 $ 14,197 $ 58,322 Per Common Share Basic earnings per share $ 0.56 $ 0.47 $ 0.51 $ 0.50 $ 2.05 Diluted earnings per share 0.55 0.47 0.51 0.50 2.03 Dividends declared per share 0.21 0.23 0.23 0.23 0.90 Performance Ratios Return on average assets (ROA) 1.10 % 0.92 % 0.99 % 0.95 % 0.99 % Return on average equity (ROE) 12.97 % 10.73 % 11.11 % 10.70 % 11.36 % Efficiency Ratio 60.49 % 65.09 % 62.48 % 62.81 % 62.70 % Net Interest Margin 3.34 % 3.33 % 3.30 % 3.43 % 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8. SUBSEQUENT EVENTS In January 2021, the Board of Directors authorized the repurchase of up to $25.0 million of its common stock from time to time in the open market or in privately negotiated transactions, pursuant to a newly authorized share repurchase program. The share repurchase program replaced and superseded in its entirety the 2020 Repurchase Plan. The 2020 Repurchase Plan had $26.6 million in remaining repurchase authority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classifications</t>
        </is>
      </c>
      <c r="B4" s="4" t="inlineStr">
        <is>
          <t>Reclassifications Certain amounts reported in prior years in the financial statements have been reclassified to conform to the current year’s presentation. These reclassifications did not impact net income, the consolidated balance sheets and the consolidated statements of cash flows.</t>
        </is>
      </c>
    </row>
    <row r="5">
      <c r="A5" s="4" t="inlineStr">
        <is>
          <t>Change in Operating Segments and Reclassifications</t>
        </is>
      </c>
      <c r="B5" s="4" t="inlineStr">
        <is>
          <t>Change in Operating Segments and Reclassifications In the first quarter of 2020, the Company reassessed the alignment of its reportable segments and combined its three reportable segments (Banking Operations, Treasury and All Others segments) into a single operating segment. We believe this change better reflects how the Company's Executive Committee, or its chief operating decision maker ("CODM"), manages, allocates resources and assesses performance of the activities of the Company. The Company also believes that this change is better aligned with how the Company's CODM manages its business. Segment results for 2019 have been reclassified to reflect the realignment of the Company’s reportable segments and be comparable to the segment results for 2020. This change in reportable segments did not have an impact on the Company's previously reported historical consolidated financial statements.</t>
        </is>
      </c>
    </row>
    <row r="6">
      <c r="A6" s="4" t="inlineStr">
        <is>
          <t>Principles of Consolidation</t>
        </is>
      </c>
      <c r="B6" s="4" t="inlineStr">
        <is>
          <t>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also concluded that the entity meets the definition of a variable interest entity and that we are the primary beneficiary of the variable interest entity. Accordingly, the investment has been consolidated into our financial statements. We have 50% ownership interests in three other mortgage loan origination and brokerage companies which are accounted for using the equity method and are included in investment in unconsolidated subsidiaries: Gentry HomeLoans, LLC, Haseko HomeLoans, LLC and Island Pacific HomeLoans, LLC. We also had a 50% ownership in Pacific Access Mortgage, LLC, which was terminated in 2017, and final payment of taxes and distributions to members was made in March 2018. We have low income housing tax credit partnership investments that are accounted for under the proportional amortization method and are included in investment in unconsolidated subsidiaries. We also have non-controlling equity investments in affiliates that are accounted for under the cost method and are also included in investment in unconsolidated subsidiaries. Our investments in unconsolidated subsidiaries accounted for under the equity, proportional amortization and cost methods were $0.3 million, $28.1 million and $1.6 million, respectively, at December 31, 2020 and $0.2 million, $15.3 million and $1.6 million, respectively, at December 31, 2019.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isks and Uncertainties COVID-19 Pandemic In December 2019, a novel strain of coronavirus (“COVID-19”) was reported to have surfaced in Wuhan, China, and has since spread across the globe.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The pandemic has resulted in temporary closures of many businesses and the institution of social distancing and sheltering in place requirements in many states and communities. The Company and its customers have been adversely affected by the COVID-19 pandemic. The full extent to which the COVID - 19 pandemic negatively impacts the Company's business, results of operations, and financial condition, as well as its regulatory capital and liquidity ratios, is unknown at this time and will depend on future developments, including the scope and duration of the pandemic, effectiveness of vaccines, and actions taken by governmental authorities and other third parties in response to the pandemic. If the pandemic continues to be sustained, it may further adversely impact the Company and the State of Hawaii and impair the ability of the Company's customers to fulfill their contractual obligations to the Company. This could cause the Company to experience a material adverse effect on its business operations, asset valuations, financial condition, and results of operations. Material adverse effects may include all or a combination of losses in operations, higher provisions for credit losses and valuation impairments on the Company's investments, loans, mortgage servicing rights, deferred tax assets, or counter-party risk derivatives.</t>
        </is>
      </c>
    </row>
    <row r="7">
      <c r="A7" s="4" t="inlineStr">
        <is>
          <t>Use of Estimates</t>
        </is>
      </c>
      <c r="B7" s="4" t="inlineStr">
        <is>
          <t>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credit losses, reserve for credit losses on off-balance sheet credit exposures, deferred income tax assets and income tax expense, valuation of investment securities, mortgage servicing rights and the related amortization thereon, pension liability and the fair value of certain financial instruments.</t>
        </is>
      </c>
    </row>
    <row r="8">
      <c r="A8" s="4" t="inlineStr">
        <is>
          <t>Cash and Cash Equivalents</t>
        </is>
      </c>
      <c r="B8" s="4" t="inlineStr">
        <is>
          <t>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t>
        </is>
      </c>
    </row>
    <row r="9">
      <c r="A9" s="4" t="inlineStr">
        <is>
          <t>Investment Securities</t>
        </is>
      </c>
      <c r="B9" s="4" t="inlineStr">
        <is>
          <t>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December 31, 2020 and the Company did not reverse any accrued interest against interest income during the year ended December 31, 2020.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credit) for credit losses. Losses are charged against the ACL when management believes the uncollectibility of an AFS debt security is confirmed or when either of the criteria regarding intent or requirement to sell is met. As of December 31, 2020,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3.9 million and $4.3 million as of December 31, 2020 and 2019, respectively.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December 31, 2020.</t>
        </is>
      </c>
    </row>
    <row r="10">
      <c r="A10" s="4" t="inlineStr">
        <is>
          <t>Loans Held for Sale</t>
        </is>
      </c>
      <c r="B10" s="4" t="inlineStr">
        <is>
          <t xml:space="preserve">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credit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t>
        </is>
      </c>
    </row>
    <row r="11">
      <c r="A11" s="4" t="inlineStr">
        <is>
          <t>Loans</t>
        </is>
      </c>
      <c r="B11" s="4" t="inlineStr">
        <is>
          <t>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6.2 million and $12.0 million at December 31, 2020 and 2019, respectively, and is reported together with accrued interest on AFS debt securities on the consolidated balance sheets. Upon adoption of Accounting Standards Update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COVID-19 modified loans have distinct risk characteristics that cause them to be monitored and assessed for credit risk differently than their unmodified counterparts. Thus, in the third quarter of 2020, the Company elected to reserve on the accrued interest receivable for loans on active payment forbearance or deferral. As a result, during the third quarter of 2020, the Company recorded a reserve of $0.2 million against accrued interest receivable with the offset recorded to provision for credit losses. The reserve remained unchanged at December 31, 2020 and will be reassessed quarterly. Nonaccrual Loans The Company determines delinquency status by considering the number of days full payments required by the contractual terms of the loan are past due.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Future TDRs are indeterminable and will depend on future developments, which are highly uncertain and cannot be predicted, including the scope and duration of the pandemic and actions taken by governmental authorities and other third parties in response to the pandemic .</t>
        </is>
      </c>
    </row>
    <row r="12">
      <c r="A12" s="4" t="inlineStr">
        <is>
          <t>ACL for Loans</t>
        </is>
      </c>
      <c r="B12" s="4" t="inlineStr">
        <is>
          <t>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for its economic forecast considera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Loss-Rate Migration 2008-Present Multi-family mortgage PD/LGD 2008-Present Commercial, financial and agricultural Loss-Rate Migration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loans, including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robability of Default ("PD")/Loss Given Default ("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days past due, delinquency counters, TDR status and nonaccrual status to measure losses accurately. PD measures the count or dollar amount of loans that defaulted in a given cohort. LGD measures the losses related to the loans that defaulted. Total loss rate is calculated using the formula "PD times LGD". Migration Migration analysis is a cohort-based approach that measures cumulative net charge-offs over a defined time-horizon to calculate a loss rate that will be applied to the loan pool. Migration analysis requires the portfolio to be segmented into pools then further sub-segmented by risk characteristics such as risk rating, days past due, delinquency counters, TDR status and nonaccrual status to measure loss rates accurately. The key inputs to run a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eighted-Average Remaining Maturity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 Determining the Term</t>
        </is>
      </c>
    </row>
    <row r="13">
      <c r="A13" s="4" t="inlineStr">
        <is>
          <t>Reserve for Off-Balance Sheet Credit Exposure</t>
        </is>
      </c>
      <c r="B13" s="4" t="inlineStr">
        <is>
          <t>Reserve for Off-Balance Sheet Credit Exposures The Company maintains a separate and distinct reserve for off-balance-sheet credit exposures which is included in other liabilities on the Company’s consolidated balance sheets. The Company estimates the amount of expected losses by calculating a commitment usage factor for letters of credit, non-revolving lines of credit, and revolving lines of credit over the remaining life during which the Company is exposed to credit risk via a contractual obligation to extend credit.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t>
        </is>
      </c>
    </row>
    <row r="14">
      <c r="A14" s="4" t="inlineStr">
        <is>
          <t>Purchased Credit Deteriorated (“PCD”) Financial Assets</t>
        </is>
      </c>
      <c r="B14" s="4" t="inlineStr">
        <is>
          <t>Purchased Credit Deteriorated (“PCD”) Financial Assets The Company has purchased financial assets, none of which were credit deteriorated since origination at the time of purchase. The Company does not purchase any financial assets that are greater than 30 days delinquent at the time of purchase. PCD financial assets, if any, are recorded at the amount paid. An ACL for PCD financial assets will be determined using the same methodology as other financial assets. The initial ACL determined on a collective basis is allocated to individual financial assets. The sum of the financial asset’s purchase price and the ACL becomes its initial amortized cost. The difference between the initial amortized costs basis and the par value of the financial asset is a noncredit discount or premium, which is amortized into interest income over the life of the loan. Subsequent changes to the ACL are recorded through the provision for credit losses</t>
        </is>
      </c>
    </row>
    <row r="15">
      <c r="A15" s="4" t="inlineStr">
        <is>
          <t>Premises and Equipment</t>
        </is>
      </c>
      <c r="B15" s="4" t="inlineStr">
        <is>
          <t>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one</t>
        </is>
      </c>
    </row>
    <row r="16">
      <c r="A16" s="4" t="inlineStr">
        <is>
          <t>Other Real Estate</t>
        </is>
      </c>
      <c r="B16" s="4" t="inlineStr">
        <is>
          <t>Other Real Estate Other real estate is composed of properties acquired through deed-in-lieu or foreclosure proceedings and is initially recorded at fair value less estimated costs to sell the property, thereby establishing the new cost basis of other real estate. Losses arising at the time of acquisition of such properties are charged against the ACL.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t>
        </is>
      </c>
    </row>
    <row r="17">
      <c r="A17" s="4" t="inlineStr">
        <is>
          <t>Core Deposit Premium and Mortgage Servicing Rights</t>
        </is>
      </c>
      <c r="B17" s="4" t="inlineStr">
        <is>
          <t>Core Deposit Premium and Mortgage Servicing Rights Our core deposit premium was amortized over 14 years which approximated the estimated life of the purchased deposits. 2018 was the final year of amortization. The carrying value of our core deposit premium was periodically evaluated to estimate the remaining periods of benefit. If these periods of benefit were determined to be less than the remaining amortizable life, an adjustment to reflect such shorter life would have been made. Mortgage servicing rights are recorded when loans are sold to third-parties with servicing of those loans retained and we classify and pool our mortgage servicing rights into buckets of homogeneous characteristics.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nd is a component of mortgage banking income in the other operating income section of our consolidated statements of income. Amortization of the servicing rights is also reported as a component of mortgage banking income. Ancillary income is recorded in other income.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and servicing income and costs.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government FHA loans) include average discount rates, servicing cost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mortgage servicing rights quarterly or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s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is>
      </c>
    </row>
    <row r="18">
      <c r="A18" s="4" t="inlineStr">
        <is>
          <t>Federal Home Loan Bank Stock</t>
        </is>
      </c>
      <c r="B18" s="4" t="inlineStr">
        <is>
          <t>Federal Home Loan Bank Stock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t>
        </is>
      </c>
    </row>
    <row r="19">
      <c r="A19" s="4" t="inlineStr">
        <is>
          <t>Non-Controlling Interest</t>
        </is>
      </c>
      <c r="B19" s="4" t="inlineStr">
        <is>
          <t>Non-Controlling Interest Non-controlling interest is comprised of capital and undistributed profits of the member of Oahu HomeLoans, LLC, other than the bank. As a result, non-controlling interest on our consolidated balance sheet totaled $48 thousand at December 31, 2020 and none at December 31, 2019.</t>
        </is>
      </c>
    </row>
    <row r="20">
      <c r="A20" s="4" t="inlineStr">
        <is>
          <t>Share Based Compensation</t>
        </is>
      </c>
      <c r="B20" s="4" t="inlineStr">
        <is>
          <t>Share-Based Compensation Share-based compensation cost is measured at the grant date, based on the estimated fair value of the award. We use the Black-Scholes option-pricing model to determine the fair-value of stock options, and the market price of the Company's common stock at the grant date for restricted stock awards. Share-based compensation is recognized as expense over the employee's requisite service period, generally defined as the vesting period. For awards with graded vesting, we recognize compensation expense on a straight-line basis over their respective vesting period. The Company's accounting policy is to recognize forfeitures as they occur. See Note 16 - Share-Based Compensation for further discussion of our stock-based compensation.</t>
        </is>
      </c>
    </row>
    <row r="21">
      <c r="A21" s="4" t="inlineStr">
        <is>
          <t>Income Taxes</t>
        </is>
      </c>
      <c r="B21" s="4" t="inlineStr">
        <is>
          <t>Income Taxes 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o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accurate, some or all of our deferred tax assets may not be realized, which would result in a charge to earnings. We recognize interest and penalties related to income tax matters in other expense. We establish income tax contingency reserves for potential tax liabilities related to uncertain tax positions. Tax benefits are recognized when we determine that it is more likely than not that such benefits will be realized. Where uncertainty exists due to the complexity of income tax statutes, and where the potential tax amounts are significant, we generally seek independent tax opinions to support our positions. If our evaluation of the likelihood of the realization of benefits is inaccurate, we could incur additional income tax and interest expense that would adversely impact earnings, or we could receive tax benefits greater than anticipated which would positively impact earnings.</t>
        </is>
      </c>
    </row>
    <row r="22">
      <c r="A22" s="4" t="inlineStr">
        <is>
          <t>Earnings per Share</t>
        </is>
      </c>
      <c r="B22" s="4" t="inlineStr">
        <is>
          <t>Earnings per Share Basic earnings per share is computed by dividing net income available to common shareholders by the weighted average number of common shares outstanding during the period, excluding unvested restricted stock awards. Diluted earnings per share is computed by dividing net income available to common shareholders by the weighted average number of common shares outstanding during the period, increased by the dilutive effect of stock options and stock awards, less shares held in a Rabbi trust pursuant to a deferred compensation plan for directors.</t>
        </is>
      </c>
    </row>
    <row r="23">
      <c r="A23" s="4" t="inlineStr">
        <is>
          <t>Forward Foreign Exchange Contracts</t>
        </is>
      </c>
      <c r="B23" s="4" t="inlineStr">
        <is>
          <t>Forward Foreign Exchange Contracts We are periodically a party to a limited amount of forward foreign exchange contracts to satisfy customer needs for foreign currencies. These contracts are not utilized for trading purposes and are carried at market value, with realized gains and losses included in fees on foreign exchange.</t>
        </is>
      </c>
    </row>
    <row r="24">
      <c r="A24" s="4" t="inlineStr">
        <is>
          <t>Derivatives and Hedging Activities</t>
        </is>
      </c>
      <c r="B24" s="4" t="inlineStr">
        <is>
          <t>Derivatives and Hedging Activities We recognize all derivatives on the balance sheet at fair value. On the date that we enter into a derivative contract, we designate the derivative as (1) a hedge of the fair value of an identified asset or liability ("fair value hedge"), (2) a hedge of a forecasted transaction or of the variability of cash flows to be received or paid related to an identified asset or liability ("cash flow hedge") or (3) a transaction not qualifying for hedge accounting ("free standing derivative"). For a fair value hedge, changes in the fair value of the derivative and, to the extent that it is effective, changes in the fair value of the hedged asset or liability, attributable to the hedged risk, are recorded in current period net income in the same financial statement category as the hedged item. For a cash flow hedge, changes in the fair value of the derivative, to the extent that it is effective, is recorded in other comprehensive income (loss) ("OCI"). These changes in fair value are subsequently reclassified to net income in the same period(s) that the hedged transaction affects net income in the same financial statement category as the hedged item. For free standing derivatives, changes in fair values are reported in current period other operating income.</t>
        </is>
      </c>
    </row>
    <row r="25">
      <c r="A25" s="4" t="inlineStr">
        <is>
          <t>Recent Accounting Pronouncements</t>
        </is>
      </c>
      <c r="B25" s="4" t="inlineStr">
        <is>
          <t>Accounting Standards Adopted in 2020 On January 1, 2020, the Company adopted ASU 2016-13, “Financial Instruments – Credit Losses (Topic 326): Measurement of Credit Losses on Financial Instruments,” which replaces the incurred loss methodology (Allowance for Loan and Leases Losses or "ALLL") with an expected loss methodology that is referred to as the current expected credit loss (“CECL”) methodology. The measurement of expected credit losses under the CECL methodology is applicable to financial assets measured at amortized cost, including loan receivables and HTM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accounting for AFS debt securities. One such change is to require credit losses to be presented as an allowance rather than a write-down on AFS debt securities if management intends to sell or believes that it is more likely than not they will be required to sell the debt security before recovery of the amortized cost basis. The Company adopted ASU 2016-13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enerally accepted accounting principles (“GAAP”). The Company recorded a net decrease to retained earnings (or a net increase to accumulated deficit) of $3.2 million as of January 1, 2020 for the cumulative effect of adopting ASU 2016-13. The transition adjustment includes increases of $3.6 million to the ACL for loans and $0.7 million to other liabilities, which includes the reserve for off-balance sheet credit exposures, offset by a $1.1 million increase to other assets for the related impact to net deferred tax assets. 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51,537) (47,971) (3,566) Net deferred tax assets (included in other assets) 17,692 16,541 1,151 Liabilities: Reserve for off-balance sheet credit exposures (included in other liabilities) (2,012) (1,272) (740) Equity: Accumulated deficit 22,257 19,102 3,155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ASU 2018-13 effective January 1, 2020. ASU 2018-13 did not have a material impact on disclosures in our consolidated financial statements. In August 2018, the FASB issued ASU 2018-14, "Compensation—Retirement Benefits—Defined Benefit Plans—General (Subtopic 715-20): Disclosure Framework—Changes to the Disclosure Requirements for Defined Benefit Plans." Like ASU 2018-13, this ASU is part of the FASB's disclosure framework project. This ASU modifies disclosure requirements for employers that sponsor defined benefit pension or other postretirement plans. The ASU is effective for the Company's reporting period ending December 31, 2020. The Company adopted ASU 2018-14 effective December 31, 2020 and it did not have a material impact on disclosures i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being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Future TDRs are indeterminable and will depend on future developments, which are highly uncertain and cannot be predicted, including the scope and duration of the pandemic and actions taken by governmental authorities and other third parties in response to the pandemic . Impact of Other Recently Issued Accounting Pronouncements on Future Filings In December 2019, the FASB issued ASU 2019-12, "Income Taxes (Topic 740)." This ASU simplifies the accounting for income taxes by removing certain exceptions to the general principles in Topic 740. It also improves consistent application of GAAP for other areas of Topic 740 by clarifying and amending existing guidance. The ASU is effective for annual periods beginning after December 15, 2020 for public business entities . The Company does not expect the ASU to have a material impact on our consolidated financial statements.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In January 2021, the FASB issued ASU 2021-01, "Reference Rate Reform (Topic 848)," which clarifies that certain optional expedients and exceptions in Topic 848 for contract modifications and hedge accounting apply to derivatives. The ASUs are effective for all entities as of March 12, 2020 through December 31, 2022. The Company is in the process of evaluating the provisions of these ASUs, but does not expect them to have a material impact on our consolidated financial statements. In October 2020, the FASB issued ASU 2020-10, "Codification Improvements." This ASU issues improvements to the codification by ensuring that all guidance that requires or provides an option for an entity to provide information in the notes to the financial statements is codified, reducing the likelihood that disclosure requirements would be missed. The ASU is effective for annual periods beginning after December 15, 2020 for public business entities . The Company does not expect the ASU to have a material impact on our consolidated financial statements.</t>
        </is>
      </c>
    </row>
    <row r="26">
      <c r="A26" s="4" t="inlineStr">
        <is>
          <t>Revenue</t>
        </is>
      </c>
      <c r="B26" s="4" t="inlineStr">
        <is>
          <t>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We also generate other revenue in connection with our broad range of banking products and financial services. Descriptions of our other revenue-generating activities that are within the scope of ASC 606, which are presented in our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letters of credit, and travelers’ checks.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nancing Receivable Portfolio Segments</t>
        </is>
      </c>
      <c r="B4" s="4" t="inlineStr">
        <is>
          <t>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Loss-Rate Migration 2008-Present Multi-family mortgage PD/LGD 2008-Present Commercial, financial and agricultural Loss-Rate Migration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t>
        </is>
      </c>
    </row>
    <row r="5">
      <c r="A5" s="4" t="inlineStr">
        <is>
          <t>Schedule of Change in Accounting Policy</t>
        </is>
      </c>
      <c r="B5" s="4" t="inlineStr">
        <is>
          <t xml:space="preserve">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51,537) (47,971) (3,566) Net deferred tax assets (included in other assets) 17,692 16,541 1,151 Liabilities: Reserve for off-balance sheet credit exposures (included in other liabilities) (2,012) (1,272) (740) Equity: Accumulated deficit 22,257 19,102 3,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available for sale and held to maturity investment securities</t>
        </is>
      </c>
      <c r="B4" s="4" t="inlineStr">
        <is>
          <t xml:space="preserve">A summary of our available-for-sale investment securities as of December 31, 2020 and 2019 are as follows: (Dollars in thousands) Amortized Gross Gross Fair ACL December 31, 2020 Available-for-Sale: Debt securities: States and political subdivisions $ 163,573 $ 5,370 $ (177) $ 168,766 $ — Corporate securities 47,351 788 (131) 48,008 — U.S. Treasury obligations and direct obligations of U.S Government agencies 33,413 18 (286) 33,145 — Mortgage-backed securities: Residential - U.S. Government-sponsored entities ("GSEs") 762,309 16,816 (299) 778,826 — Residential - Non-government sponsored entities ("Non-GSEs") 22,671 786 (34) 23,423 — Commercial - U.S. GSEs and agencies 85,405 2,564 (500) 87,469 — Commercial - Non-GSEs 41,309 1,663 — 42,972 — Total available-for-sale investment securities $ 1,156,031 $ 28,005 $ (1,427) $ 1,182,609 $ — Equity securities $ 1,068 $ 283 $ — $ 1,351 — (Dollars in thousands) Amortized Gross Gross Fair December 31, 2019 Available-for-Sale: Debt securities: States and political subdivisions $ 119,755 $ 2,303 $ (40) $ 122,018 Corporate securities 30,277 252 — 30,529 U.S. Treasury obligations and direct obligations of U.S Government agencies 40,769 10 (398) 40,381 Mortgage-backed securities: Residential - U.S. GSEs 673,918 6,003 (2,099) 677,822 Residential - Non-GSEs 36,377 830 (16) 37,191 Commercial - U.S. GSEs and agencies 80,773 1,198 (746) 81,225 Commercial - Non-GSEs 134,676 3,141 — 137,817 Total available-for-sale investment securities $ 1,116,545 $ 13,737 $ (3,299) $ 1,126,983 Equity securities $ 935 $ 192 $ — $ 1,127 </t>
        </is>
      </c>
    </row>
    <row r="5">
      <c r="A5" s="4" t="inlineStr">
        <is>
          <t>Amortized Cost and Fair Value of Equity Investment Securities</t>
        </is>
      </c>
      <c r="B5" s="4" t="inlineStr">
        <is>
          <t xml:space="preserve">The amortized cost and fair value of our equity investment securities is as follows: (Dollars in thousands) Amortized Cost Fair Value December 31, 2020 Equity securities $ 1,068 $ 1,351 December 31, 2019 Equity securities 935 1,127 </t>
        </is>
      </c>
    </row>
    <row r="6">
      <c r="A6" s="4" t="inlineStr">
        <is>
          <t>Schedule of amortized cost and estimated fair value of investment securities by contractual maturity</t>
        </is>
      </c>
      <c r="B6" s="4" t="inlineStr">
        <is>
          <t xml:space="preserve">The amortized cost and estimated fair value of our investment securities at December 31, 2020 by contractual maturity are shown below. Actual maturities may differ from contractual maturities as issuers have the right to call or prepay obligations with or without call or prepayment penalties. Securities not due at a single maturity date are shown separately. December 31, 2020 (Dollars in thousands) Amortized Cost Fair Value Available-for-Sale: Due in one year or less $ 17,491 $ 17,639 Due after one year through five years 32,863 33,965 Due after five years through ten years 93,241 95,862 Due after ten years 100,742 102,453 Mortgage-backed securities Residential - U.S. GSEs 762,309 778,826 Residential - Non-GSEs 22,671 23,423 Commercial - U.S. GSEs and agencies 85,405 87,469 Commercial - Non-GSEs 41,309 42,972 Total available-for-sale investment securities $ 1,156,031 $ 1,182,609 Equity securities $ 1,068 $ 1,351 </t>
        </is>
      </c>
    </row>
    <row r="7">
      <c r="A7" s="4" t="inlineStr">
        <is>
          <t>Schedule of investment securities in an unrealized loss position</t>
        </is>
      </c>
      <c r="B7" s="4" t="inlineStr">
        <is>
          <t>The following table summarizes securities which were in an unrealized or unrecognized loss position at December 31, 2020 and 2019, aggregated by major security type and length of time in a continuous unrealized or unrecognized loss position: Less Than 12 Months 12 Months or Longer Total Description of Securities Fair Unrealized Fair Unrealized Fair Unrealized (Dollars in thousands) December 31, 2020 Debt securities: States and political subdivisions $ 21,313 $ (177) $ — $ — $ 21,313 $ (177) Corporate securities 4,869 (131) — — 4,869 (131) U.S. Treasury obligations and direct obligations of U.S Government agencies 5,980 (24) 20,925 (262) 26,905 (286) Mortgage-backed securities: Residential - U.S. GSEs 76,402 (299) — — 76,402 (299) Residential - Non-GSEs 989 (34) — — 989 (34) Commercial - U.S. GSEs and agencies 16,977 (500) — — 16,977 (500) Total temporarily impaired securities $ 126,530 $ (1,165) $ 20,925 $ (262) $ 147,455 $ (1,427) Less Than 12 Months 12 Months or Longer Total Description of Securities Fair Unrealized Fair Unrealized Fair Unrealized (Dollars in thousands) December 31, 2019 Debt securities: States and political subdivisions $ 1,754 $ (9) $ 801 $ (31) $ 2,555 $ (40) U.S. Treasury obligations and direct obligations of U.S Government agencies 18,882 (143) 19,031 (255) 37,913 (398) Mortgage-backed securities: Residential - U.S. GSEs 54,335 (283) 214,295 (1,816) 268,630 (2,099) Residential - Non-GSEs 8,206 (16) — — 8,206 (16) Commercial - U.S. GSEs and agencies 32,067 (746) — — 32,067 (746) Total temporarily impaired securities $ 115,244 $ (1,197) $ 234,127 $ (2,102) $ 349,371 $ (3,2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6" t="n">
        <v>186129</v>
      </c>
      <c r="C4" s="6" t="n">
        <v>182657</v>
      </c>
      <c r="D4" s="6" t="n">
        <v>159456</v>
      </c>
    </row>
    <row r="5">
      <c r="A5" s="3" t="inlineStr">
        <is>
          <t>Interest and dividends on investment securities:</t>
        </is>
      </c>
    </row>
    <row r="6">
      <c r="A6" s="4" t="inlineStr">
        <is>
          <t>Taxable investment securities</t>
        </is>
      </c>
      <c r="B6" s="5" t="n">
        <v>23302</v>
      </c>
      <c r="C6" s="5" t="n">
        <v>29454</v>
      </c>
      <c r="D6" s="5" t="n">
        <v>34501</v>
      </c>
    </row>
    <row r="7">
      <c r="A7" s="4" t="inlineStr">
        <is>
          <t>Tax-exempt investment securities</t>
        </is>
      </c>
      <c r="B7" s="5" t="n">
        <v>2392</v>
      </c>
      <c r="C7" s="5" t="n">
        <v>3044</v>
      </c>
      <c r="D7" s="5" t="n">
        <v>3696</v>
      </c>
    </row>
    <row r="8">
      <c r="A8" s="4" t="inlineStr">
        <is>
          <t>Dividend income on investment securities</t>
        </is>
      </c>
      <c r="B8" s="5" t="n">
        <v>69</v>
      </c>
      <c r="C8" s="5" t="n">
        <v>63</v>
      </c>
      <c r="D8" s="5" t="n">
        <v>61</v>
      </c>
    </row>
    <row r="9">
      <c r="A9" s="4" t="inlineStr">
        <is>
          <t>Interest on deposits in other financial institutions</t>
        </is>
      </c>
      <c r="B9" s="5" t="n">
        <v>46</v>
      </c>
      <c r="C9" s="5" t="n">
        <v>201</v>
      </c>
      <c r="D9" s="5" t="n">
        <v>365</v>
      </c>
    </row>
    <row r="10">
      <c r="A10" s="4" t="inlineStr">
        <is>
          <t>Dividend income on FHLB stock</t>
        </is>
      </c>
      <c r="B10" s="5" t="n">
        <v>480</v>
      </c>
      <c r="C10" s="5" t="n">
        <v>964</v>
      </c>
      <c r="D10" s="5" t="n">
        <v>215</v>
      </c>
    </row>
    <row r="11">
      <c r="A11" s="4" t="inlineStr">
        <is>
          <t>Total interest income</t>
        </is>
      </c>
      <c r="B11" s="5" t="n">
        <v>212418</v>
      </c>
      <c r="C11" s="5" t="n">
        <v>216383</v>
      </c>
      <c r="D11" s="5" t="n">
        <v>198294</v>
      </c>
    </row>
    <row r="12">
      <c r="A12" s="3" t="inlineStr">
        <is>
          <t>Interest on deposits:</t>
        </is>
      </c>
    </row>
    <row r="13">
      <c r="A13" s="4" t="inlineStr">
        <is>
          <t>Demand</t>
        </is>
      </c>
      <c r="B13" s="5" t="n">
        <v>510</v>
      </c>
      <c r="C13" s="5" t="n">
        <v>800</v>
      </c>
      <c r="D13" s="5" t="n">
        <v>734</v>
      </c>
    </row>
    <row r="14">
      <c r="A14" s="4" t="inlineStr">
        <is>
          <t>Savings and money market</t>
        </is>
      </c>
      <c r="B14" s="5" t="n">
        <v>2416</v>
      </c>
      <c r="C14" s="5" t="n">
        <v>5100</v>
      </c>
      <c r="D14" s="5" t="n">
        <v>2000</v>
      </c>
    </row>
    <row r="15">
      <c r="A15" s="4" t="inlineStr">
        <is>
          <t>Time</t>
        </is>
      </c>
      <c r="B15" s="5" t="n">
        <v>7489</v>
      </c>
      <c r="C15" s="5" t="n">
        <v>18044</v>
      </c>
      <c r="D15" s="5" t="n">
        <v>16770</v>
      </c>
    </row>
    <row r="16">
      <c r="A16" s="4" t="inlineStr">
        <is>
          <t>Interest on short-term borrowings</t>
        </is>
      </c>
      <c r="B16" s="5" t="n">
        <v>718</v>
      </c>
      <c r="C16" s="5" t="n">
        <v>4285</v>
      </c>
      <c r="D16" s="5" t="n">
        <v>1236</v>
      </c>
    </row>
    <row r="17">
      <c r="A17" s="4" t="inlineStr">
        <is>
          <t>Interest on long-term debt</t>
        </is>
      </c>
      <c r="B17" s="5" t="n">
        <v>3602</v>
      </c>
      <c r="C17" s="5" t="n">
        <v>4080</v>
      </c>
      <c r="D17" s="5" t="n">
        <v>4556</v>
      </c>
    </row>
    <row r="18">
      <c r="A18" s="4" t="inlineStr">
        <is>
          <t>Total interest expense</t>
        </is>
      </c>
      <c r="B18" s="5" t="n">
        <v>14735</v>
      </c>
      <c r="C18" s="5" t="n">
        <v>32309</v>
      </c>
      <c r="D18" s="5" t="n">
        <v>25296</v>
      </c>
    </row>
    <row r="19">
      <c r="A19" s="4" t="inlineStr">
        <is>
          <t>Net interest income</t>
        </is>
      </c>
      <c r="B19" s="5" t="n">
        <v>197683</v>
      </c>
      <c r="C19" s="5" t="n">
        <v>184074</v>
      </c>
      <c r="D19" s="5" t="n">
        <v>172998</v>
      </c>
    </row>
    <row r="20">
      <c r="A20" s="4" t="inlineStr">
        <is>
          <t>Provision (credit) for credit losses</t>
        </is>
      </c>
      <c r="B20" s="5" t="n">
        <v>39117</v>
      </c>
      <c r="C20" s="5" t="n">
        <v>6317</v>
      </c>
      <c r="D20" s="5" t="n">
        <v>-1124</v>
      </c>
    </row>
    <row r="21">
      <c r="A21" s="4" t="inlineStr">
        <is>
          <t>Net interest income after provision for credit losses</t>
        </is>
      </c>
      <c r="B21" s="5" t="n">
        <v>158566</v>
      </c>
      <c r="C21" s="5" t="n">
        <v>177757</v>
      </c>
      <c r="D21" s="5" t="n">
        <v>174122</v>
      </c>
    </row>
    <row r="22">
      <c r="A22" s="3" t="inlineStr">
        <is>
          <t>Other operating income:</t>
        </is>
      </c>
    </row>
    <row r="23">
      <c r="A23" s="4" t="inlineStr">
        <is>
          <t>Mortgage banking income</t>
        </is>
      </c>
      <c r="B23" s="5" t="n">
        <v>13682</v>
      </c>
      <c r="C23" s="5" t="n">
        <v>6685</v>
      </c>
      <c r="D23" s="5" t="n">
        <v>8062</v>
      </c>
    </row>
    <row r="24">
      <c r="A24" s="4" t="inlineStr">
        <is>
          <t>Service charges on deposit accounts</t>
        </is>
      </c>
      <c r="B24" s="5" t="n">
        <v>6234</v>
      </c>
      <c r="C24" s="5" t="n">
        <v>8406</v>
      </c>
      <c r="D24" s="5" t="n">
        <v>8406</v>
      </c>
    </row>
    <row r="25">
      <c r="A25" s="4" t="inlineStr">
        <is>
          <t>Other service charges and fees</t>
        </is>
      </c>
      <c r="B25" s="5" t="n">
        <v>14867</v>
      </c>
      <c r="C25" s="5" t="n">
        <v>15113</v>
      </c>
      <c r="D25" s="5" t="n">
        <v>14028</v>
      </c>
    </row>
    <row r="26">
      <c r="A26" s="4" t="inlineStr">
        <is>
          <t>Income from fiduciary activities</t>
        </is>
      </c>
      <c r="B26" s="5" t="n">
        <v>4829</v>
      </c>
      <c r="C26" s="5" t="n">
        <v>4395</v>
      </c>
      <c r="D26" s="5" t="n">
        <v>4245</v>
      </c>
    </row>
    <row r="27">
      <c r="A27" s="4" t="inlineStr">
        <is>
          <t>Income from bank-owned life insurance</t>
        </is>
      </c>
      <c r="B27" s="5" t="n">
        <v>3803</v>
      </c>
      <c r="C27" s="5" t="n">
        <v>3105</v>
      </c>
      <c r="D27" s="5" t="n">
        <v>2117</v>
      </c>
    </row>
    <row r="28">
      <c r="A28" s="4" t="inlineStr">
        <is>
          <t>Net loss on sales of foreclosed assets</t>
        </is>
      </c>
      <c r="B28" s="5" t="n">
        <v>-15</v>
      </c>
      <c r="C28" s="5" t="n">
        <v>-145</v>
      </c>
      <c r="D28" s="5" t="n">
        <v>0</v>
      </c>
    </row>
    <row r="29">
      <c r="A29" s="4" t="inlineStr">
        <is>
          <t>Equity in earnings of unconsolidated subsidiaries</t>
        </is>
      </c>
      <c r="B29" s="5" t="n">
        <v>415</v>
      </c>
      <c r="C29" s="5" t="n">
        <v>257</v>
      </c>
      <c r="D29" s="5" t="n">
        <v>233</v>
      </c>
    </row>
    <row r="30">
      <c r="A30" s="4" t="inlineStr">
        <is>
          <t>Net gains (losses) on sales of investment securities</t>
        </is>
      </c>
      <c r="B30" s="5" t="n">
        <v>-201</v>
      </c>
      <c r="C30" s="5" t="n">
        <v>36</v>
      </c>
      <c r="D30" s="5" t="n">
        <v>-279</v>
      </c>
    </row>
    <row r="31">
      <c r="A31" s="4" t="inlineStr">
        <is>
          <t>Other</t>
        </is>
      </c>
      <c r="B31" s="5" t="n">
        <v>1584</v>
      </c>
      <c r="C31" s="5" t="n">
        <v>3949</v>
      </c>
      <c r="D31" s="5" t="n">
        <v>1992</v>
      </c>
    </row>
    <row r="32">
      <c r="A32" s="4" t="inlineStr">
        <is>
          <t>Total other operating income</t>
        </is>
      </c>
      <c r="B32" s="5" t="n">
        <v>45198</v>
      </c>
      <c r="C32" s="5" t="n">
        <v>41801</v>
      </c>
      <c r="D32" s="5" t="n">
        <v>38804</v>
      </c>
    </row>
    <row r="33">
      <c r="A33" s="3" t="inlineStr">
        <is>
          <t>Other operating expense:</t>
        </is>
      </c>
    </row>
    <row r="34">
      <c r="A34" s="4" t="inlineStr">
        <is>
          <t>Salaries and employee benefits</t>
        </is>
      </c>
      <c r="B34" s="5" t="n">
        <v>85101</v>
      </c>
      <c r="C34" s="5" t="n">
        <v>82290</v>
      </c>
      <c r="D34" s="5" t="n">
        <v>75352</v>
      </c>
    </row>
    <row r="35">
      <c r="A35" s="4" t="inlineStr">
        <is>
          <t>Net occupancy</t>
        </is>
      </c>
      <c r="B35" s="5" t="n">
        <v>15162</v>
      </c>
      <c r="C35" s="5" t="n">
        <v>14299</v>
      </c>
      <c r="D35" s="5" t="n">
        <v>13763</v>
      </c>
    </row>
    <row r="36">
      <c r="A36" s="4" t="inlineStr">
        <is>
          <t>Legal and professional services</t>
        </is>
      </c>
      <c r="B36" s="5" t="n">
        <v>9035</v>
      </c>
      <c r="C36" s="5" t="n">
        <v>7354</v>
      </c>
      <c r="D36" s="5" t="n">
        <v>7330</v>
      </c>
    </row>
    <row r="37">
      <c r="A37" s="4" t="inlineStr">
        <is>
          <t>Computer software expense</t>
        </is>
      </c>
      <c r="B37" s="5" t="n">
        <v>12717</v>
      </c>
      <c r="C37" s="5" t="n">
        <v>10812</v>
      </c>
      <c r="D37" s="5" t="n">
        <v>9841</v>
      </c>
    </row>
    <row r="38">
      <c r="A38" s="4" t="inlineStr">
        <is>
          <t>Amortization of core deposit premium</t>
        </is>
      </c>
      <c r="B38" s="5" t="n">
        <v>6167</v>
      </c>
      <c r="C38" s="5" t="n">
        <v>2460</v>
      </c>
      <c r="D38" s="5" t="n">
        <v>3865</v>
      </c>
    </row>
    <row r="39">
      <c r="A39" s="4" t="inlineStr">
        <is>
          <t>Communication expense</t>
        </is>
      </c>
      <c r="B39" s="5" t="n">
        <v>3225</v>
      </c>
      <c r="C39" s="5" t="n">
        <v>3551</v>
      </c>
      <c r="D39" s="5" t="n">
        <v>3410</v>
      </c>
    </row>
    <row r="40">
      <c r="A40" s="4" t="inlineStr">
        <is>
          <t>Equipment</t>
        </is>
      </c>
      <c r="B40" s="5" t="n">
        <v>4531</v>
      </c>
      <c r="C40" s="5" t="n">
        <v>4353</v>
      </c>
      <c r="D40" s="5" t="n">
        <v>4239</v>
      </c>
    </row>
    <row r="41">
      <c r="A41" s="4" t="inlineStr">
        <is>
          <t>Advertising expense</t>
        </is>
      </c>
      <c r="B41" s="5" t="n">
        <v>3791</v>
      </c>
      <c r="C41" s="5" t="n">
        <v>2661</v>
      </c>
      <c r="D41" s="5" t="n">
        <v>2675</v>
      </c>
    </row>
    <row r="42">
      <c r="A42" s="4" t="inlineStr">
        <is>
          <t>Foreclosed asset expense</t>
        </is>
      </c>
      <c r="B42" s="5" t="n">
        <v>71</v>
      </c>
      <c r="C42" s="5" t="n">
        <v>251</v>
      </c>
      <c r="D42" s="5" t="n">
        <v>574</v>
      </c>
    </row>
    <row r="43">
      <c r="A43" s="4" t="inlineStr">
        <is>
          <t>Other</t>
        </is>
      </c>
      <c r="B43" s="5" t="n">
        <v>21098</v>
      </c>
      <c r="C43" s="5" t="n">
        <v>16060</v>
      </c>
      <c r="D43" s="5" t="n">
        <v>15492</v>
      </c>
    </row>
    <row r="44">
      <c r="A44" s="4" t="inlineStr">
        <is>
          <t>Total other operating expense</t>
        </is>
      </c>
      <c r="B44" s="5" t="n">
        <v>154731</v>
      </c>
      <c r="C44" s="5" t="n">
        <v>141631</v>
      </c>
      <c r="D44" s="5" t="n">
        <v>134682</v>
      </c>
    </row>
    <row r="45">
      <c r="A45" s="4" t="inlineStr">
        <is>
          <t>Income before income taxes</t>
        </is>
      </c>
      <c r="B45" s="5" t="n">
        <v>49033</v>
      </c>
      <c r="C45" s="5" t="n">
        <v>77927</v>
      </c>
      <c r="D45" s="5" t="n">
        <v>78244</v>
      </c>
    </row>
    <row r="46">
      <c r="A46" s="4" t="inlineStr">
        <is>
          <t>Income tax expense</t>
        </is>
      </c>
      <c r="B46" s="5" t="n">
        <v>11760</v>
      </c>
      <c r="C46" s="5" t="n">
        <v>19605</v>
      </c>
      <c r="D46" s="5" t="n">
        <v>18758</v>
      </c>
    </row>
    <row r="47">
      <c r="A47" s="4" t="inlineStr">
        <is>
          <t>Net income</t>
        </is>
      </c>
      <c r="B47" s="6" t="n">
        <v>37273</v>
      </c>
      <c r="C47" s="6" t="n">
        <v>58322</v>
      </c>
      <c r="D47" s="6" t="n">
        <v>59486</v>
      </c>
    </row>
    <row r="48">
      <c r="A48" s="3" t="inlineStr">
        <is>
          <t>Per common share data:</t>
        </is>
      </c>
    </row>
    <row r="49">
      <c r="A49" s="4" t="inlineStr">
        <is>
          <t>Basic earnings per share (in dollars per share)</t>
        </is>
      </c>
      <c r="B49" s="7" t="n">
        <v>1.33</v>
      </c>
      <c r="C49" s="7" t="n">
        <v>2.05</v>
      </c>
      <c r="D49" s="7" t="n">
        <v>2.02</v>
      </c>
    </row>
    <row r="50">
      <c r="A50" s="4" t="inlineStr">
        <is>
          <t>Diluted earnings per share (in dollars per share)</t>
        </is>
      </c>
      <c r="B50" s="8" t="n">
        <v>1.32</v>
      </c>
      <c r="C50" s="8" t="n">
        <v>2.03</v>
      </c>
      <c r="D50" s="8" t="n">
        <v>2.01</v>
      </c>
    </row>
    <row r="51">
      <c r="A51" s="4" t="inlineStr">
        <is>
          <t>Cash dividends declared (in dollars per share)</t>
        </is>
      </c>
      <c r="B51" s="7" t="n">
        <v>0.92</v>
      </c>
      <c r="C51" s="7" t="n">
        <v>0.9</v>
      </c>
      <c r="D51" s="7" t="n">
        <v>0.82</v>
      </c>
    </row>
    <row r="52">
      <c r="A52" s="4" t="inlineStr">
        <is>
          <t>Core Deposit Premium</t>
        </is>
      </c>
    </row>
    <row r="53">
      <c r="A53" s="3" t="inlineStr">
        <is>
          <t>Other operating expense:</t>
        </is>
      </c>
    </row>
    <row r="54">
      <c r="A54" s="4" t="inlineStr">
        <is>
          <t>Amortization of core deposit premium</t>
        </is>
      </c>
      <c r="B54" s="6" t="n">
        <v>0</v>
      </c>
      <c r="C54" s="6" t="n">
        <v>0</v>
      </c>
      <c r="D54" s="6" t="n">
        <v>2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Schedule of loans and leases, excluding loans held for sale</t>
        </is>
      </c>
      <c r="B4" s="4" t="inlineStr">
        <is>
          <t xml:space="preserve">Loans, excluding loans held for sale, net of ACL under ASC 326 as of December 31, 2020 and loans, excluding loans held for sale, net of ACL under previous GAAP as December 31, 2019 consisted of the following: December 31, (Dollars in thousands) 2020 2019 Commercial, financial and agricultural: Small Business Administration Paycheck Protection Program ("SBA PPP") $ 425,993 $ — Other 545,136 570,089 Real estate: Construction 125,625 96,139 Residential mortgage 1,687,251 1,595,801 Home equity 550,216 490,239 Commercial mortgage 1,158,203 1,124,911 Consumer 479,580 569,516 Subtotal 4,972,004 4,446,695 Net deferred (fees) costs (7,891) 2,845 Total loans $ 4,964,113 $ 4,449,540 </t>
        </is>
      </c>
    </row>
    <row r="5">
      <c r="A5" s="4" t="inlineStr">
        <is>
          <t>Financing Receivable, Purchased With Credit Deterioration</t>
        </is>
      </c>
      <c r="B5" s="4" t="inlineStr">
        <is>
          <t xml:space="preserve">The following table presents loan purchases by class for the periods presented: (Dollars in thousands) Consumer - Unsecured Consumer - Automobile Total Year Ended December 31, 2020 Purchases: Outstanding balance $ 54,777 $ — $ 54,777 Purchase premium (discount) (1,619) — (1,619) Purchase price $ 53,158 $ — $ 53,158 Year Ended December 31, 2019 Purchases: Outstanding balance $ 112,181 $ 29,581 $ 141,762 Purchase premium (discount) (2,307) 630 (1,677) Purchase price $ 109,874 $ 30,211 $ 140,085 </t>
        </is>
      </c>
    </row>
    <row r="6">
      <c r="A6" s="4" t="inlineStr">
        <is>
          <t>Schedule of balance in the allowance for loan and lease losses and the recorded investment in loans and lease based on the impairment measurement methods, by class</t>
        </is>
      </c>
      <c r="B6" s="4" t="inlineStr">
        <is>
          <t xml:space="preserve"> </t>
        </is>
      </c>
    </row>
    <row r="7">
      <c r="A7" s="4" t="inlineStr">
        <is>
          <t>Schedule of impaired loans, by class</t>
        </is>
      </c>
      <c r="B7" s="4" t="inlineStr">
        <is>
          <t xml:space="preserve">The following table presents by class, information related to impaired loans as of December 31, 2019, as determined in accordance with ASC 310 prior to the adoption of ASU 2016-13: December 31, 2019 (Dollars in thousands) Unpaid Recorded ACL Impaired loans: Commercial, financial and agricultural - Other $ 246 $ 135 $ — Real estate: Residential mortgage 7,230 6,516 — Home equity 92 92 — Commercial mortgage 1,839 1,839 — Total 9,407 8,582 — Impaired loans with an ACL recorded: Commercial, financial and agricultural - Other 467 467 218 Consumer 17 17 17 Total 484 484 235 Total impaired loans $ 9,891 $ 9,066 $ 235 </t>
        </is>
      </c>
    </row>
    <row r="8">
      <c r="A8" s="4" t="inlineStr">
        <is>
          <t>Schedule of average recorded investment and interest income recognized on impaired loans, by class</t>
        </is>
      </c>
      <c r="B8" s="4" t="inlineStr">
        <is>
          <t xml:space="preserve">The following table presents by class, the average recorded investment and interest income recognized on impaired loans during the years ended December 31, 2019 and 2018, as determined in accordance with ASC 310 prior to the adoption of ASU 2016-13: Year Ended Year Ended December 31, 2019 December 31, 2018 (Dollars in thousands) Average Interest Average Interest Commercial, financial and agricultural - Other $ 214 $ 9 $ 435 $ 24 Real estate: Construction 1,018 62 2,436 111 Residential mortgage 8,322 905 12,681 662 Home equity 277 13 482 — Commercial mortgage 2,098 86 3,368 179 Consumer 3 — — — Total $ 11,932 $ 1,075 $ 19,402 $ 976 </t>
        </is>
      </c>
    </row>
    <row r="9">
      <c r="A9" s="4" t="inlineStr">
        <is>
          <t>Schedule of aging of the recorded investment in past due loans and leases, by class</t>
        </is>
      </c>
      <c r="B9" s="4" t="inlineStr">
        <is>
          <t xml:space="preserve">The following tables present by class, the aging of the recorded investment in past due loans as of December 31, 2020 and 2019: December 31, 2020 (Dollars in thousands) Accruing Accruing Accruing Nonaccrual Total Loans and Total Nonaccrual Loans with No ACL Commercial, financial and agricultural: SBA PPP $ — $ — $ — $ — $ — $ 416,375 $ 416,375 $ — Other 613 350 — 1,461 2,424 542,667 545,091 — Real estate: Construction — — — — — 125,407 125,407 — Residential mortgage 2,832 689 567 4,115 8,203 1,682,009 1,690,212 4,115 Home equity 273 3 — 524 800 550,466 551,266 524 Commercial mortgage — — — — — 1,156,328 1,156,328 — Consumer 2,725 906 240 92 3,963 475,471 479,434 — Total $ 6,443 $ 1,948 $ 807 $ 6,192 $ 15,390 $ 4,948,723 $ 4,964,113 $ 4,639 December 31, 2019 (Dollars in thousands) Accruing Accruing Accruing Nonaccrual Total Loans and Total Nonaccrual Loans with No ACL Commercial, financial and agricultural - Other $ 476 $ 865 $ — $ 467 $ 1,808 $ 568,496 $ 570,304 $ — Real estate: Construction 643 — — — 643 95,211 95,854 — Residential mortgage 1,830 589 724 979 4,122 1,595,679 1,599,801 979 Home equity 759 207 — 92 1,058 489,676 490,734 92 Commercial mortgage — 397 — — 397 1,123,018 1,123,415 — Consumer 3,223 943 286 17 4,469 564,963 569,432 — Total $ 6,931 $ 3,001 $ 1,010 $ 1,555 $ 12,497 $ 4,437,043 $ 4,449,540 $ 1,071 </t>
        </is>
      </c>
    </row>
    <row r="10">
      <c r="A10" s="4" t="inlineStr">
        <is>
          <t>Schedule of information related to loans modifications in a TDR, by class</t>
        </is>
      </c>
      <c r="B10" s="4" t="inlineStr">
        <is>
          <t xml:space="preserve">The following table presents by class, information related to loans modified in a TDR during the years ended December 31, 2020, 2019 and 2018: Year Ended December 31, 2020 (Dollars in thousands) Number Recorded Increase Real estate: Residential mortgage 1 $ 677 $ — Real estate: Commercial mortgage 1 276 — Consumer 11 207 — Total 13 $ 1,160 $ — Year Ended December 31, 2019 (Dollars in thousands) Number Recorded Increase Real estate: Residential mortgage 1 $ 104 $ — Total 1 $ 104 $ — Year Ended December 31, 2018 (Dollars in thousands) Number Recorded Increase Real estate: Residential mortgage 3 $ 575 $ — Total 3 $ 575 $ — </t>
        </is>
      </c>
    </row>
    <row r="11">
      <c r="A11" s="4" t="inlineStr">
        <is>
          <t>Schedule of recorded investment in the loans and leases, by class and credit indicator</t>
        </is>
      </c>
      <c r="B11" s="4" t="inlineStr">
        <is>
          <t xml:space="preserve">The following tables present by class and credit indicator, the recorded investment in the Company's loans as of December 31, 2020 and 2019: (Dollars in thousands) Pass Special Substandard Loss Subtotal Net Total December 31, 2020 Commercial, financial and agricultural: SBA PPP $ 425,993 $ — $ — $ — $ 425,993 $ (9,618) $ 416,375 Other 471,085 67,177 6,874 — 545,136 (45) 545,091 Real estate: Construction 122,782 2,843 — — 125,625 (218) 125,407 Residential mortgage 1,680,762 1,736 4,753 — 1,687,251 2,961 1,690,212 Home equity 548,985 707 524 — 550,216 1,050 551,266 Commercial mortgage 1,051,122 69,786 37,295 — 1,158,203 (1,875) 1,156,328 Consumer 478,998 250 284 48 479,580 (146) 479,434 Total $ 4,779,727 $ 142,499 $ 49,730 $ 48 $ 4,972,004 $ (7,891) $ 4,964,113 (Dollars in thousands) Pass Special Substandard Loss Subtotal Net Total December 31, 2019 Commercial, financial and agricultural - Other $ 523,342 $ 20,677 $ 26,070 $ — $ 570,089 $ 215 $ 570,304 Real estate: Construction 96,139 — — — 96,139 (285) 95,854 Residential mortgage 1,593,072 840 1,889 — 1,595,801 4,000 1,599,801 Home equity 490,147 — 92 — 490,239 495 490,734 Commercial mortgage 1,094,364 17,440 13,107 — 1,124,911 (1,496) 1,123,415 Consumer 569,212 — 193 111 569,516 (84) 569,432 Total $ 4,366,276 $ 38,957 $ 41,351 $ 111 $ 4,446,695 $ 2,845 $ 4,449,5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ables)</t>
        </is>
      </c>
      <c r="B1" s="2" t="inlineStr">
        <is>
          <t>12 Months Ended</t>
        </is>
      </c>
    </row>
    <row r="2">
      <c r="B2" s="2" t="inlineStr">
        <is>
          <t>Dec. 31, 2020</t>
        </is>
      </c>
    </row>
    <row r="3">
      <c r="A3" s="3" t="inlineStr">
        <is>
          <t>Receivables [Abstract]</t>
        </is>
      </c>
    </row>
    <row r="4">
      <c r="A4" s="4" t="inlineStr">
        <is>
          <t>Schedule of activity in the allowance, by class</t>
        </is>
      </c>
      <c r="B4" s="4" t="inlineStr">
        <is>
          <t>The following tables present by class, the activity in the ACL for loans under ASC 326 during the year ended December 31, 2020 and under previous GAAP during the years ended December 31, 2019 and 2018: Commercial, Financial and Agricultural Real Estate (Dollars in thousands) SBA PPP Other Construction Residential Home Commercial Consumer Total Year ended December 31, 2020 Beginning balance prior to ASC 326 $ — $ 8,136 $ 1,792 $ 13,327 $ 4,206 $ 11,113 $ 9,397 $ 47,971 Impact of adoption of ASC 326 — (627) 479 608 (1,614) 2,624 2,096 3,566 Balance after adoption of ASC 326 — 7,509 2,271 13,935 2,592 13,737 11,493 51,537 Provision (credit) for credit losses [1] 304 13,077 1,875 2,383 2,824 8,485 9,982 38,930 304 20,586 4,146 16,318 5,416 22,222 21,475 90,467 Charge-offs — 3,026 — 63 — 75 8,191 11,355 Recoveries — 1,157 131 229 33 16 2,591 4,157 Net charge-offs (recoveries) — 1,869 (131) (166) (33) 59 5,600 7,198 Ending balance $ 304 $ 18,717 $ 4,277 $ 16,484 $ 5,449 $ 22,163 $ 15,875 $ 83,269 Commercial, Financial and Agricultural Real Estate (Dollars in thousands) SBA PPP Other Construction Residential Home Commercial Consumer Total Year ended December 31, 2019 Beginning balance $ — $ 8,027 $ 1,202 $ 14,349 $ 3,788 $ 13,358 $ 7,192 $ 47,916 Provision (credit) for credit losses — 1,413 (20) (1,546) 381 (2,270) 8,359 6,317 — 9,440 1,182 12,803 4,169 11,088 15,551 54,233 Charge-offs — 2,478 — — 5 — 8,265 10,748 Recoveries — 1,174 610 524 42 25 2,111 4,486 Net charge-offs (recoveries) — 1,304 (610) (524) (37) (25) 6,154 6,262 Ending balance $ — $ 8,136 $ 1,792 $ 13,327 $ 4,206 $ 11,113 $ 9,397 $ 47,971 Commercial, Financial and Agricultural Real Estate (Dollars in thousands) SBA PPP Other Construction Residential Home Commercial Consumer Total Year ended December 31, 2018 Beginning balance $ — $ 7,594 $ 1,835 $ 14,328 $ 3,317 $ 16,801 $ 6,126 $ 50,001 Provision (credit) for credit losses — 2,082 (6,392) (183) 444 (3,495) 6,420 (1,124) — 9,676 (4,557) 14,145 3,761 13,306 12,546 48,877 Charge-offs — 2,852 — — — — 7,323 10,175 Recoveries — 1,203 5,759 204 27 52 1,969 9,214 Net charge-offs — 1,649 (5,759) (204) (27) (52) 5,354 961 Ending balance $ — $ 8,027 $ 1,202 $ 14,349 $ 3,788 $ 13,358 $ 7,192 $ 47,916 [1]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The provision for credit losses presented in this table excludes the provision for credit losses on accrued interest receivable of $0.2 million.</t>
        </is>
      </c>
    </row>
    <row r="5">
      <c r="A5" s="4" t="inlineStr">
        <is>
          <t>Schedule of changes in the allowance for loan and lease losses for impaired loans</t>
        </is>
      </c>
      <c r="B5" s="4" t="inlineStr">
        <is>
          <t xml:space="preserve">Changes in the allowance for credit losses for impaired loans (included in the above amounts) were as follows: Year Ended December 31, (Dollars in thousands) 2020 2019 2018 Balance, beginning of year $ 235 $ — $ — Provision for credit losses (26) 235 — Balance, end of year $ 209 $ 23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consisted of the following as of December 31, 2020 and 2019: December 31, (Dollars in thousands) 2020 2019 Land $ 11,616 $ 8,309 Office buildings and improvements 125,132 107,840 Furniture, fixtures and equipment 37,839 39,066 Gross premises and equipment 174,587 155,215 Accumulated depreciation and amortization (109,309) (108,872) Net premises and equipment $ 65,278 $ 46,343 </t>
        </is>
      </c>
    </row>
    <row r="5">
      <c r="A5" s="4" t="inlineStr">
        <is>
          <t>Schedule of operating expenses to which depreciation and amortization of premises and equipment were charged</t>
        </is>
      </c>
      <c r="B5" s="4" t="inlineStr">
        <is>
          <t xml:space="preserve">Depreciation and amortization of premises and equipment were charged to the following operating expenses: Year Ended December 31, (Dollars in thousands) 2020 2019 2018 Net occupancy $ 3,616 $ 3,401 $ 3,527 Equipment 2,607 2,738 2,761 Total $ 6,223 $ 6,139 $ 6,2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UNCONSOLIDATED SUBSIDIARIES (Tables)</t>
        </is>
      </c>
      <c r="B1" s="2" t="inlineStr">
        <is>
          <t>12 Months Ended</t>
        </is>
      </c>
    </row>
    <row r="2">
      <c r="B2" s="2" t="inlineStr">
        <is>
          <t>Dec. 31, 2020</t>
        </is>
      </c>
    </row>
    <row r="3">
      <c r="A3" s="3" t="inlineStr">
        <is>
          <t>Investments in and Advances to Affiliates, Schedule of Investments [Abstract]</t>
        </is>
      </c>
    </row>
    <row r="4">
      <c r="A4" s="4" t="inlineStr">
        <is>
          <t>Schedule of Investments in and Advances to Affiliates, Schedule of Investments</t>
        </is>
      </c>
      <c r="B4" s="4" t="inlineStr">
        <is>
          <t xml:space="preserve">Investments in unconsolidated subsidiaries as of December 31, 2020 and 2019 consisted of the following components: December 31, (Dollars in thousands) 2020 2019 Investments in low income housing tax credit partnerships $ 28,090 $ 15,322 Investments in common securities of statutory trusts 1,547 1,547 Investments in affiliates 277 192 Other 54 54 Total $ 29,968 $ 17,115 The following table presents amortization expense and tax credits recognized associated with our investments in LIHTC partnerships for the periods presented: Year Ended December 31, (Dollars in thousands) 2020 2019 2018 Proportional amortization method: Amortization expense recognized in income tax expense $ 1,391 $ 681 $ 1,005 Federal and state tax credits recognized in income tax expense 1,599 803 759 </t>
        </is>
      </c>
    </row>
    <row r="5">
      <c r="A5" s="4" t="inlineStr">
        <is>
          <t>Future Commitments</t>
        </is>
      </c>
      <c r="B5" s="4" t="inlineStr">
        <is>
          <t xml:space="preserve">he expected payments for the unfunded commitments as of December 31, 2020 are as follows: (Dollars in thousands) Year Ending December 31: 2021 $ 10,518 2022 6,579 2023 10 2024 28 2025 6 Thereafter 43 Total commitments $ 17,1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other intangible assets</t>
        </is>
      </c>
      <c r="B4" s="4" t="inlineStr">
        <is>
          <t xml:space="preserve">The following table presents changes in our core deposit premium and mortgage servicing rights for the periods presented: (Dollars in thousands) Core Mortgage Total Balance as of December 31, 2017 $ 2,006 $ 15,843 $ 17,849 Additions — 1,612 1,612 Amortization (2,006) (1,859) (3,865) Balance as of December 31, 2018 — 15,596 15,596 Additions — 1,582 1,582 Amortization — (2,460) (2,460) Balance as of December 31, 2019 — 14,718 14,718 Additions — 3,314 3,314 Amortization — (6,167) (6,167) Balance as of December 31, 2020 $ — $ 11,865 $ 11,865 </t>
        </is>
      </c>
    </row>
    <row r="5">
      <c r="A5" s="4" t="inlineStr">
        <is>
          <t>Schedule of gross carrying value and accumulated amortization related to intangible assets</t>
        </is>
      </c>
      <c r="B5" s="4" t="inlineStr">
        <is>
          <t xml:space="preserve">The gross carrying value, accumulated amortization, and net carrying value related to our core deposit premium and mortgage servicing rights as of December 31, 2020 and 2019 are presented below: December 31, 2020 December 31, 2019 (Dollars in thousands) Gross Accumulated Net Gross Accumulated Net Core deposit premium $ 44,642 $ (44,642) $ — $ 44,642 $ (44,642) $ — Mortgage servicing rights 70,909 (59,044) 11,865 67,595 (52,877) 14,718 Total $ 115,551 $ (103,686) $ 11,865 $ 112,237 $ (97,519) $ 14,718 </t>
        </is>
      </c>
    </row>
    <row r="6">
      <c r="A6" s="4" t="inlineStr">
        <is>
          <t>Schedule of estimated amortization expense</t>
        </is>
      </c>
      <c r="B6" s="4" t="inlineStr">
        <is>
          <t xml:space="preserve">Based on our mortgage servicing rights held as of December 31, 2020, estimated amortization expense for the next five succeeding fiscal years and all years thereafter are as follows: (Dollars in thousands) Year Ending December 31: 2021 $ 4,725 2022 3,815 2023 3,145 2024 180 2025 — Thereafter — Total $ 11,865 </t>
        </is>
      </c>
    </row>
    <row r="7">
      <c r="A7" s="4" t="inlineStr">
        <is>
          <t>Schedule of fair market value and key assumptions used in determining the fair market value of our mortgage servicing rights</t>
        </is>
      </c>
      <c r="B7" s="4" t="inlineStr">
        <is>
          <t>The following table presents the fair market value and key assumptions used in determining the fair market value of our mortgage servicing rights: Year Ended December 31, (Dollars in thousands) 2020 2019 Fair market value, beginning of period $ 15,820 $ 17,696 Fair market value, end of period 12,003 15,820 Weighted average discount rate 9.6 % 9.5 % Weighted average prepayment speed assumption 17.6 % 1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the location of all assets and liabilities associated with derivative instruments within the consolidated balance sheet</t>
        </is>
      </c>
      <c r="B4" s="4" t="inlineStr">
        <is>
          <t xml:space="preserve">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20 December 31, 2019 December 31, 2020 December 31, 2019 (Dollars in thousands) Interest rate lock and forward sale commitments Other assets / other liabilities $ 18 $ 8 $ 163 $ 28 </t>
        </is>
      </c>
    </row>
    <row r="5">
      <c r="A5" s="4" t="inlineStr">
        <is>
          <t>Schedule of the impact of derivative instruments and their location within the consolidated statements of income</t>
        </is>
      </c>
      <c r="B5" s="4" t="inlineStr">
        <is>
          <t>The following table presents the impact of derivative instruments and their location within the consolidated statements of income for the periods presented: Derivatives Not in Cash Flow Hedging Relationship Location of Gain (Loss) Recognized in Earnings on Derivatives Amount of Gain (Loss) Recognized in Earnings on Derivatives (Dollars in thousands) Year ended December 31, 2020 Interest rate lock and forward sale commitments Mortgage banking income $ (76) Risk participation agreements Other service charges and fees 1,323 Year ended December 31, 2019 Interest rate lock and forward sale commitments Mortgage banking income 63 Year ended December 31, 2018 Interest rate lock and forward sale commitments Mortgage banking income (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time deposits of $100,000 or more</t>
        </is>
      </c>
      <c r="B4" s="4" t="inlineStr">
        <is>
          <t xml:space="preserve">The Company had $898.9 million and $1.03 billion of total time deposits as of December 31, 2020 and 2019, respectively. Contractual maturities of total time deposits as of December 31, 2020 were as follows: (Dollars in thousands) Year Ending December 31: 2021 $ 804,701 2022 58,320 2023 15,952 2024 11,500 2025 8,111 Thereafter 334 Total $ 898,918 Contractual maturities of time deposits of $250,000 or more as of December 31, 2020 were as follows: (Dollars in thousands) Three months or less $ 282,610 Over three months through six months 233,739 Over six months through twelve months 112,245 2022 31,313 2023 3,835 2024 890 2025 1,824 Thereafter — Total $ 666,4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chedule of short-term borrowings</t>
        </is>
      </c>
      <c r="B4" s="4" t="inlineStr">
        <is>
          <t>A summary of our short-term borrowings as of December 31, 2020, 2019 and 2018 is as follows: Year Ended December 31, (Dollars in thousands) 2020 2019 2018 Amount outstanding at December 31 $ 22,000 $ 150,000 $ 197,000 Average amount outstanding during year 89,904 185,909 50,630 Highest month-end balance during year 222,000 334,500 197,000 Weighted average interest rate on balances outstanding at December 31 0.29 % 1.81 % 2.59 % Weighted average interest rate during year 0.80 % 2.31 % 2.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chedule of long-term debt, based on original maturity</t>
        </is>
      </c>
      <c r="B4" s="4" t="inlineStr">
        <is>
          <t xml:space="preserve">Long-term debt, which is based on original maturity, consisted of FHLB advances and subordinated notes and debentures totaling $105.4 million and $101.5 million at December 31, 2020 and 2019, respectively. December 31, (Dollars in thousands) 2020 2019 FHLB advances $ — $ 50,000 Subordinated notes, net of issuance costs 53,838 — Subordinated debentures 51,547 51,547 Total $ 105,385 $ 101,547 </t>
        </is>
      </c>
    </row>
    <row r="5">
      <c r="A5" s="4" t="inlineStr">
        <is>
          <t>Schedule of future principal payments on long-term debt based on final maturity</t>
        </is>
      </c>
      <c r="B5" s="4" t="inlineStr">
        <is>
          <t xml:space="preserve">At December 31, 2020, future principal payments on long-term debt based on redemption date or final maturity are as follows (dollars in thousands): (Dollars in thousands) Year Ending December 31: 2021 $ — 2022 — 2023 — 2024 — 2025 — Thereafter 106,547 Total $ 106,547 </t>
        </is>
      </c>
    </row>
    <row r="6">
      <c r="A6" s="4" t="inlineStr">
        <is>
          <t>Schedule of Subordinated Borrowing</t>
        </is>
      </c>
      <c r="B6" s="4" t="inlineStr">
        <is>
          <t xml:space="preserve">As of December 31, 2020 and December 31, 2019, the Company had the following junior subordinated debentures outstanding: (Dollars in thousands) December 31, 2020 Name of Trust Amount of Subordinated Debentures Interest Rate Trust IV $ 30,928 Three month LIBOR + 2.45% Trust V 20,619 Three month LIBOR + 1.87% Total $ 51,547 (Dollars in thousands) December 31, 2019 Name of Trust Amount of Subordinated Debentures Interest Rate Trust IV 30,928 Three month LIBOR + 2.45% Trust V 20,619 Three month LIBOR + 1.87% Total $ 51,5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Other operating income segregated by revenue streams</t>
        </is>
      </c>
      <c r="B4" s="4" t="inlineStr">
        <is>
          <t xml:space="preserve">The following presents the Company's other operating income, segregated by revenue streams that are in-scope and out-of-scope of ASC 606 for the periods presented: Year Ended December 31, (Dollars in thousands) 2020 2019 Other operating income: In-scope of ASC 606 Mortgage banking income $ 1,128 $ 702 Service charges on deposit accounts 6,234 8,406 Other service charges and fees 11,621 12,536 Income on fiduciary activities 4,829 4,395 Net gain (loss) on sales of foreclosed assets (15) (145) In-scope other operating income 23,797 25,894 Out-of-scope other operating income 21,401 15,907 Total other operating income $ 45,198 $ 41,8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37273</v>
      </c>
      <c r="C4" s="6" t="n">
        <v>58322</v>
      </c>
      <c r="D4" s="6" t="n">
        <v>59486</v>
      </c>
    </row>
    <row r="5">
      <c r="A5" s="3" t="inlineStr">
        <is>
          <t>Other comprehensive income (loss), net of tax:</t>
        </is>
      </c>
    </row>
    <row r="6">
      <c r="A6" s="4" t="inlineStr">
        <is>
          <t>Net change in unrealized gain (loss) on investment securities</t>
        </is>
      </c>
      <c r="B6" s="5" t="n">
        <v>11826</v>
      </c>
      <c r="C6" s="5" t="n">
        <v>27568</v>
      </c>
      <c r="D6" s="5" t="n">
        <v>-14122</v>
      </c>
    </row>
    <row r="7">
      <c r="A7" s="4" t="inlineStr">
        <is>
          <t>Defined benefit plans</t>
        </is>
      </c>
      <c r="B7" s="5" t="n">
        <v>-107</v>
      </c>
      <c r="C7" s="5" t="n">
        <v>34</v>
      </c>
      <c r="D7" s="5" t="n">
        <v>1043</v>
      </c>
    </row>
    <row r="8">
      <c r="A8" s="4" t="inlineStr">
        <is>
          <t>Total other comprehensive income (loss), net of tax</t>
        </is>
      </c>
      <c r="B8" s="5" t="n">
        <v>11719</v>
      </c>
      <c r="C8" s="5" t="n">
        <v>27602</v>
      </c>
      <c r="D8" s="5" t="n">
        <v>-13079</v>
      </c>
    </row>
    <row r="9">
      <c r="A9" s="4" t="inlineStr">
        <is>
          <t>Comprehensive income</t>
        </is>
      </c>
      <c r="B9" s="6" t="n">
        <v>48992</v>
      </c>
      <c r="C9" s="6" t="n">
        <v>85924</v>
      </c>
      <c r="D9" s="6" t="n">
        <v>464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INCOME (Tables)</t>
        </is>
      </c>
      <c r="B1" s="2" t="inlineStr">
        <is>
          <t>12 Months Ended</t>
        </is>
      </c>
    </row>
    <row r="2">
      <c r="B2" s="2" t="inlineStr">
        <is>
          <t>Dec. 31, 2020</t>
        </is>
      </c>
    </row>
    <row r="3">
      <c r="A3" s="3" t="inlineStr">
        <is>
          <t>Other Income and Expenses [Abstract]</t>
        </is>
      </c>
    </row>
    <row r="4">
      <c r="A4" s="4" t="inlineStr">
        <is>
          <t>Mortgage Banking Activities</t>
        </is>
      </c>
      <c r="B4" s="4" t="inlineStr">
        <is>
          <t xml:space="preserve">Noninterest income from the Company's mortgage banking activities includes the following components for the periods presented: Year Ended December 31, (Dollars in thousands) 2020 2019 2018 Mortgage banking income: Net loan servicing fees $ 2,754 $ 4,252 $ 5,159 Amortization of mortgage servicing rights (6,167) (2,460) (1,859) Net gain on sale of residential mortgage loans 16,043 4,128 4,085 Unrealized gain (loss) on interest rate locks (76) 63 (70) Loan placement fees 1,128 702 747 Total mortgage banking income $ 13,682 $ 6,685 $ 8,0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the effects of share-based compensation to options and awards granted under the Company's equity incentive plans</t>
        </is>
      </c>
      <c r="B4" s="4" t="inlineStr">
        <is>
          <t xml:space="preserve">The following table summarizes the effects of share-based compensation for options and awards granted under the Company's equity incentive plans for each of the periods presented: Year Ended December 31, (Dollars in thousands) 2020 2019 2018 Salaries and employee benefits $ 3,822 $ 4,289 $ 3,787 Directors stock awards 165 96 255 Income tax benefit (809) (1,427) (1,227) Net share-based compensation effect $ 3,178 $ 2,958 $ 2,815 </t>
        </is>
      </c>
    </row>
    <row r="5">
      <c r="A5" s="4" t="inlineStr">
        <is>
          <t>Summary of option activity for stock option plans</t>
        </is>
      </c>
      <c r="B5" s="4" t="inlineStr">
        <is>
          <t xml:space="preserve">The following is a summary of option activity for our stock option plans for the year ended December 31, 2020: Number Weighted Weighted Aggregate Stock options outstanding as of January 1, 2020 133,813 $ 14.31 Changes during the year: Granted — — Exercised — — Expired — — Forfeited — — Stock options outstanding as of December 31, 2020 133,813 14.31 1.3 $ 629 Vested and exercisable as of December 31, 2020 133,813 14.31 1.3 629 </t>
        </is>
      </c>
    </row>
    <row r="6">
      <c r="A6" s="4" t="inlineStr">
        <is>
          <t>Schedule of activity of restricted stock awards and units</t>
        </is>
      </c>
      <c r="B6" s="4" t="inlineStr">
        <is>
          <t xml:space="preserve">The table below presents the activity of restricted stock awards and units for each of the periods presented: Number Weighted Fair Value Unvested as of December 31, 2017 397,551 $ 25.49 Changes during the year: Granted 118,846 29.47 Forfeited (25,481) 27.39 Vested (128,191) 24.59 $ 3,763 Unvested as of December 31, 2018 362,725 26.98 Changes during the year: Granted 181,431 28.89 Forfeited (17,689) 29.10 Vested (160,000) 24.55 3,927 Unvested as of December 31, 2019 366,467 28.89 Changes during the year: Granted 322,180 18.11 Forfeited (28,058) 23.79 Vested (128,215) 29.48 3,780 Unvested as of December 31, 2020 532,374 22.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0</t>
        </is>
      </c>
    </row>
    <row r="3">
      <c r="A3" s="4" t="inlineStr">
        <is>
          <t>Pension Plan</t>
        </is>
      </c>
    </row>
    <row r="4">
      <c r="A4" s="3" t="inlineStr">
        <is>
          <t>PENSION PLANS</t>
        </is>
      </c>
    </row>
    <row r="5">
      <c r="A5" s="4" t="inlineStr">
        <is>
          <t>Schedule of information pertaining to the defined benefit retirement plan</t>
        </is>
      </c>
      <c r="B5" s="4" t="inlineStr">
        <is>
          <t>The following tables set forth information pertaining to the defined benefit retirement plan: Year Ended December 31, (Dollars in thousands) 2020 2019 Change in benefit obligation: Benefit obligation at beginning of year $ 21,603 $ 20,746 Interest cost 641 828 Actuarial (gains) losses 1,288 1,677 Benefits paid (1,613) (1,648) Benefit obligation at end of the year 21,919 21,603 Change in plan assets, at fair value: Fair value of plan assets at beginning of year 21,309 19,874 Actual return on plan assets 1,457 3,083 Benefits paid (1,613) (1,648) Fair value of plan assets at end of year 21,153 21,309 Funded status at end of year $ (766) $ (294) Amounts recognized in AOCI: Net actuarial losses $ (6,467) $ (6,625) Benefit obligation actuarial assumptions: Weighted average discount rate 2.3 % 3.1 % Year Ended December 31, (Dollars in thousands) 2020 2019 2018 Components of net periodic benefit cost: Interest cost $ 641 $ 828 $ 796 Expected return on plan assets (920) (996) (1,206) Amortization of net actuarial losses 909 1,101 979 Net periodic benefit cost $ 630 $ 933 $ 569 Net periodic cost actuarial assumptions: Weighted average discount rate 3.1 % 4.2 % 3.6 % Expected long-term rate of return on plan assets 4.5 % 5.3 % 5.5 %</t>
        </is>
      </c>
    </row>
    <row r="6">
      <c r="A6" s="4" t="inlineStr">
        <is>
          <t>Schedule of asset allocations by asset category</t>
        </is>
      </c>
      <c r="B6" s="4" t="inlineStr">
        <is>
          <t>The defined benefit retirement plan assets consist primarily of equity and debt securities. Our asset allocations by asset category were as follows: December 31, 2020 2019 Equity securities 39.5 % 39.1 % Debt securities 56.1 57.5 Other 4.4 3.4 Total 100.0 % 100.0 %</t>
        </is>
      </c>
    </row>
    <row r="7">
      <c r="A7" s="4" t="inlineStr">
        <is>
          <t>Schedule of fair values of the defined benefit retirement plan by asset category</t>
        </is>
      </c>
      <c r="B7" s="4" t="inlineStr">
        <is>
          <t xml:space="preserve">The fair values of the defined benefit retirement plan as of December 31, 2020 and 2019 by asset category were as follows: (Dollars in thousands) Quoted Prices Significant Significant Total December 31, 2020 Money market accounts $ 928 $ — $ — $ 928 Mutual funds 13,462 — — 13,462 Government obligations — 2,334 — 2,334 Common stocks 1,993 — — 1,993 Preferred stocks 260 — — 260 Corporate bonds and debentures — 2,176 — 2,176 Total $ 16,643 $ 4,510 $ — $ 21,153 (Dollars in thousands) Quoted Prices Significant Significant Total December 31, 2019 Money market accounts $ 727 $ — $ — $ 727 Mutual funds 13,434 — — 13,434 Government obligations — 2,587 — 2,587 Common stocks 2,475 — — 2,475 Preferred stocks 173 — — 173 Corporate bonds and debentures — 1,913 — 1,913 Total $ 16,809 $ 4,500 $ — $ 21,309 </t>
        </is>
      </c>
    </row>
    <row r="8">
      <c r="A8" s="4" t="inlineStr">
        <is>
          <t>Schedule of estimated future benefit payments</t>
        </is>
      </c>
      <c r="B8" s="4" t="inlineStr">
        <is>
          <t xml:space="preserve">Estimated future benefit payments in each of the next five years and in the aggregate for the five years thereafter are as follows: (Dollars in thousands) Year Ending December 31: 2021 $ 1,628 2022 1,576 2023 1,518 2024 1,486 2025 1,448 2026-2030 6,267 Total $ 13,923 </t>
        </is>
      </c>
    </row>
    <row r="9">
      <c r="A9" s="4" t="inlineStr">
        <is>
          <t>SERPs</t>
        </is>
      </c>
    </row>
    <row r="10">
      <c r="A10" s="3" t="inlineStr">
        <is>
          <t>PENSION PLANS</t>
        </is>
      </c>
    </row>
    <row r="11">
      <c r="A11" s="4" t="inlineStr">
        <is>
          <t>Schedule of information pertaining to the defined benefit retirement plan</t>
        </is>
      </c>
      <c r="B11" s="4" t="inlineStr">
        <is>
          <t>The following tables set forth information pertaining to the SERP: Year Ended December 31, (Dollars in thousands) 2020 2019 Change in benefit obligation Benefit obligation at beginning of year $ 11,971 $ 10,355 Interest cost 341 430 Actuarial (gains) losses 737 1,517 Benefits paid (309) (331) Benefit obligation at end of year 12,740 11,971 Change in plan assets Fair value of plan assets at beginning of year — — Employer contributions 309 331 Benefits paid (309) (331) Fair value of plan assets at end of year — — Funded status at end of year $ (12,740) $ (11,971) Amounts recognized in AOCI Net transition obligation $ (44) $ (64) Prior service cost — (14) Net actuarial losses (3,070) (2,583) Total amounts recognized in AOCI $ (3,114) $ (2,661) Benefit obligation actuarial assumptions Weighted average discount rate 2.1 % 3.0 % Year Ended December 31, (Dollars in thousands) 2020 2019 2018 Components of net periodic benefit cost Interest cost $ 341 $ 430 $ 389 Amortization of net actuarial (gains) losses 251 16 174 Amortization of net transition obligation 18 18 18 Amortization of prior service cost 14 18 18 Net periodic benefit cost $ 624 $ 482 $ 599 Net periodic cost actuarial assumptions Weighted average discount rate 3.1 % 4.2 % 3.5 %</t>
        </is>
      </c>
    </row>
    <row r="12">
      <c r="A12" s="4" t="inlineStr">
        <is>
          <t>Schedule of estimated amortization of components included in AOCI that will be recognized into net periodic cost in the next fiscal year</t>
        </is>
      </c>
      <c r="B12" s="4" t="inlineStr">
        <is>
          <t xml:space="preserve"> </t>
        </is>
      </c>
    </row>
    <row r="13">
      <c r="A13" s="4" t="inlineStr">
        <is>
          <t>Schedule of estimated future benefit payments</t>
        </is>
      </c>
      <c r="B13" s="4" t="inlineStr">
        <is>
          <t xml:space="preserve">Estimated future benefit payments reflecting expected future service for the SERP in each of the next five years and in the aggregate for the five years thereafter are as follows: (Dollars in thousands) Year Ending December 31: 2021 $ 304 2022 471 2023 640 2024 629 2025 617 2026-2030 4,334 Total $ 6,9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Operating [Abstract]</t>
        </is>
      </c>
    </row>
    <row r="4">
      <c r="A4" s="4" t="inlineStr">
        <is>
          <t>Schedule of net rent expense for all operating leases</t>
        </is>
      </c>
      <c r="B4" s="4" t="inlineStr">
        <is>
          <t xml:space="preserve">Total lease cost, cash flow information, weighted-average remaining lease term and weighted-average discount rate is summarized below for the periods indicated: Year Ended December 31, (Dollars in thousands) 2020 2019 Lease cost: Operating lease cost $ 6,621 $ 6,514 Variable lease cost 2,689 2,637 Less: sublease income (15) (44) Total lease cost $ 9,295 9,107 Other information: Operating cash flows from operating leases $ (6,371) $ (6,230) Weighted-average remaining lease term - operating leases 11.91 years 13.51 years Weighted-average discount rate - operating leases 3.89 % 3.92 % Net rent expense for all operating leases for the year ended December 31, 2018 is summarized as follows: Year Ended December 31, (Dollars in thousands) 2018 Rent expense charged to net occupancy $ 8,578 Less: sublease income (41) Net rent expense charged to net occupancy 8,537 Add: rent expense charged to equipment expense 12 Total net rent expense $ 8,549 </t>
        </is>
      </c>
    </row>
    <row r="5">
      <c r="A5" s="4" t="inlineStr">
        <is>
          <t>Schedule of future minimum rental commitments for all noncancellable operating leases that had initial lease terms in excess of one year</t>
        </is>
      </c>
      <c r="B5" s="4" t="inlineStr">
        <is>
          <t xml:space="preserve">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1 $ 6,408 $ 1,726 $ 4,682 2022 5,954 1,559 4,395 2023 5,396 1,405 3,991 2024 5,091 1,262 3,829 2025 4,795 1,117 3,678 Thereafter 32,086 5,470 26,616 Total $ 59,730 $ 12,539 $ 47,191 </t>
        </is>
      </c>
    </row>
    <row r="6">
      <c r="A6" s="4" t="inlineStr">
        <is>
          <t>Operating Lease, Lease Income</t>
        </is>
      </c>
      <c r="B6" s="4" t="inlineStr">
        <is>
          <t xml:space="preserve">The following represents lease income related to these leases that was recognized for the periods indicated: Year Ended December 31, (Dollars in thousands) 2020 2019 Total rental income recognized $ 2,071 2,098 </t>
        </is>
      </c>
    </row>
    <row r="7">
      <c r="A7" s="4" t="inlineStr">
        <is>
          <t>Schedule of future minimum rental income for noncancellable operating leases that had initial lease terms in excess of one year</t>
        </is>
      </c>
      <c r="B7" s="4" t="inlineStr">
        <is>
          <t xml:space="preserve">Based on the Company's leases as lessor as of December 31, 2020, estimated lease payments for the next five succeeding fiscal years and all years thereafter are as follows: (Dollars in thousands) Year Ending December 31, 2021 $ 2,177 2022 1,772 2023 772 2024 264 2025 135 Thereafter 190 Total $ 5,3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Components of income tax expense (benefit) for the years ended December 31, 2020, 2019 and 2018 were as follows: Year Ended December 31, (Dollars in thousands) 2020 2019 2018 Current expense: Federal $ 22,014 $ 23,359 $ 10,812 State 2,833 211 72 Total current 24,847 23,570 10,884 Deferred expense: Federal (12,952) (8,970) 2,137 State (135) 5,005 5,737 Total deferred (13,087) (3,965) 7,874 Provision for income taxes $ 11,760 $ 19,605 $ 18,758 </t>
        </is>
      </c>
    </row>
    <row r="5">
      <c r="A5" s="4" t="inlineStr">
        <is>
          <t>Schedule of the reasons of difference between the income tax expense (benefit) and the expected tax expense</t>
        </is>
      </c>
      <c r="B5" s="4" t="inlineStr">
        <is>
          <t xml:space="preserve">Income tax expense (benefit) for the periods presented differed from the "expected" tax expense (computed by applying the U.S. federal corporate tax rate of 21% for the years ended December 31, 2020, 2019 and December 31, 2018, to income (loss) before income taxes) for the following reasons: Year Ended December 31, (Dollars in thousands) 2020 2019 2018 Computed "expected" tax expense (benefit) $ 10,297 $ 16,365 $ 16,430 Increase (decrease) in taxes resulting from: Tax-exempt interest income (528) (675) (808) Other tax-exempt income (799) (652) (445) Low-income housing and energy tax credits (332) (182) 35 State income taxes, net of Federal income tax effect, excluding impact of deferred tax valuation allowance 2,590 4,345 4,756 Change in the beginning-of-the-year balance of the valuation allowance for deferred tax assets allocated to income tax expense (22) (41) 140 Impact of Tax Reform on net deferred tax assets — — (1,542) Other, net 554 445 192 Total $ 11,760 $ 19,605 $ 18,758 </t>
        </is>
      </c>
    </row>
    <row r="6">
      <c r="A6" s="4" t="inlineStr">
        <is>
          <t>Schedule of the tax effects of temporary differences giving rise to significant portions of the deferred tax assets and deferred tax liabilities</t>
        </is>
      </c>
      <c r="B6" s="4" t="inlineStr">
        <is>
          <t xml:space="preserve">The tax effects of temporary differences that gave rise to significant portions of the deferred tax assets and deferred tax liabilities were as follows: December 31, (Dollars in thousands) 2020 2019 Deferred tax assets Lease liability $ 12,624 $ 14,095 Allowance for credit losses 17,576 10,136 Accrued expenses 2,447 1,795 Employee retirement benefits 3,143 2,847 Federal and state tax credit carryforwards — 1,821 State net operating loss carryforwards 3,134 3,181 Restricted stock and non-qualified stock options 963 954 Premises and equipment 3,996 3,365 Other 4,787 2,488 Total deferred tax assets 48,670 40,682 Deferred tax liabilities Right-of-use lease asset 12,267 14,019 Intangible assets 3,174 3,941 Other 3,383 2,761 Total deferred tax liabilities 18,824 20,721 Less: Deferred tax valuation allowance 3,398 3,420 Net deferred tax assets $ 26,448 $ 16,5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components of other comprehensive income (loss)</t>
        </is>
      </c>
      <c r="B4" s="4" t="inlineStr">
        <is>
          <t>The following table presents the components of other comprehensive income (loss) for the years ended December 31, 2020, 2019 and 2018, by component: (Dollars in thousands) Before Tax Tax Effect Net of Tax Year ended December 31, 2020 Net unrealized gains on investment securities: Net unrealized gains arising during the period $ 15,939 $ 4,260 $ 11,679 Add: Reclassification adjustment for losses realized in net income 201 54 147 Net unrealized gains on investment securities 16,140 4,314 11,826 Defined benefit plans: Net actuarial losses arising during the period (1,488) (508) (980) Amortization of net actuarial losses 1,160 310 850 Amortization of net transition obligation 18 5 13 Amortization of prior service cost 14 4 10 Defined benefit plans, net (296) (189) (107) Other comprehensive income $ 15,844 $ 4,125 $ 11,719 (Dollars in thousands) Before Tax Tax Effect Net of Tax Year ended December 31, 2019 Net unrealized gains on investment securities: Net unrealized gains arising during the period $ 37,696 $ 10,102 $ 27,594 Less: Reclassification adjustment for gains realized in net income (36) (10) (26) Net unrealized gains on investment securities 37,660 10,092 27,568 Defined benefit plans: Net actuarial losses arising during the period (1,106) (296) (810) Amortization of net actuarial losses 1,117 299 818 Amortization of net transition obligation 18 5 13 Amortization of prior service cost 18 5 13 Defined benefit plans, net 47 13 34 Other comprehensive income $ 37,707 $ 10,105 $ 27,602 (Dollars in thousands) Before Tax Tax Effect Net of Tax Year ended December 31, 2018 Net unrealized losses on investment securities: Net unrealized losses arising during the period $ (19,063) $ (5,145) $ (13,918) Add: Reclassification adjustment for losses realized in net income (279) (75) (204) Net unrealized losses on investment securities (19,342) (5,220) (14,122) Defined benefit plans: Net actuarial gains arising during the period 264 71 193 Amortization of net actuarial losses 1,153 329 824 Amortization of net transition obligation 18 5 13 Amortization of prior service cost 18 5 13 Defined benefit plans, net 1,453 410 1,043 Other comprehensive loss $ (17,889) $ (4,810) $ (13,079)</t>
        </is>
      </c>
    </row>
    <row r="5">
      <c r="A5" s="4" t="inlineStr">
        <is>
          <t>Schedule of changes in each component of AOCI, net of tax</t>
        </is>
      </c>
      <c r="B5" s="4" t="inlineStr">
        <is>
          <t>The following table presents the changes in each component of AOCI, net of tax, for the years ended December 31, 2020, 2019 and 2018: (Dollars in thousands) Investment Defined AOCI Year ended December 31, 2020 Balance at beginning of period $ 14,825 $ (6,416) $ 8,409 Other comprehensive income (loss) before reclassifications 11,679 (980) 10,699 Amounts reclassified from AOCI 147 873 1,020 Net other comprehensive income (loss) 11,826 (107) 11,719 Balance at end of period $ 26,651 $ (6,523) $ 20,128 (Dollars in thousands) Investment Defined AOCI Year ended December 31, 2019 Balance at beginning of period $ (9,643) $ (6,450) $ (16,093) Impact of adoption of new accounting standards (3,100) — (3,100) Adjusted balance at beginning of period (12,743) (6,450) (19,193) Other comprehensive income (loss) before reclassifications 27,594 (810) 26,784 Amounts reclassified from AOCI (26) 844 818 Net other comprehensive income (loss) 27,568 34 27,602 Balance at end of period $ 14,825 $ (6,416) $ 8,409 (Dollars in thousands) Investment Defined AOCI Year ended December 31, 2018 Balance at beginning of period $ 5,073 $ (6,112) $ (1,039) Impact of adoption of new accounting standards (139) — (139) Adjusted balance at beginning of period 4,934 (6,112) (1,178) Impact of adoption of new accounting standards (455) (1,381) (1,836) Other comprehensive income (loss) before reclassifications (13,918) 193 (13,725) Amounts reclassified from AOCI (204) 850 646 Total other comprehensive income (loss) (14,122) 1,043 (13,079) Balance at end of period $ (9,643) $ (6,450) $ (16,093)</t>
        </is>
      </c>
    </row>
    <row r="6">
      <c r="A6" s="4" t="inlineStr">
        <is>
          <t>Schedule of amounts reclassified out of each component of AOCI</t>
        </is>
      </c>
      <c r="B6" s="4" t="inlineStr">
        <is>
          <t>The following table presents the amounts reclassified out of each component of AOCI for the years ended December 31, 2020, 2019 and 2018: Amount Reclassified from AOCI Affected Line Item in the Year ended December 31, Statement Where Net Details about AOCI Components 2020 2019 2018 Income is Presented (Dollars in thousands) Sale of available-for-sale investment securities: Realized gains (losses) on available-for-sale investment securities $ (201) $ 36 $ 279 Net gains (losses) on sales of investment securities Tax effect 54 (10) (75) Income tax benefit (expense) Net of tax $ (147) $ 26 $ 204 Defined benefit plan items: Amortization of net actuarial losses $ (1,160) $ (1,117) $ (1,153) Salaries and employee benefits (1) Amortization of net transition obligation (18) (18) (18) Salaries and employee benefits (1) Amortization of prior service cost (14) (18) (18) Salaries and employee benefits (1) Total before tax (1,192) (1,153) (1,189) Tax effect 319 309 339 Income tax expense Net of tax $ (873) $ (844) $ (850) Total reclassifications, net of tax $ (1,020) $ (818) $ (64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information used to compute basic and diluted earnings per share</t>
        </is>
      </c>
      <c r="B4" s="4" t="inlineStr">
        <is>
          <t xml:space="preserve">The table below presents the information used to compute basic and diluted earnings per share for the years ended December 31, 2020, 2019 and 2018: Year Ended December 31, (In thousands, except per share data) 2020 2019 2018 Net income $ 37,273 $ 58,322 $ 59,486 Weighted average shares outstanding for basic earnings per share 28,074,543 28,495,699 29,409,683 Add: Dilutive effect of employee stock options and awards 106,033 181,401 200,224 Weighted average shares outstanding for diluted earnings per share 28,180,576 28,677,100 29,609,907 Basic earnings per share $ 1.33 $ 2.05 $ 2.02 Diluted earnings per share $ 1.32 $ 2.03 $ 2.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Investments, All Other Investments [Abstract]</t>
        </is>
      </c>
    </row>
    <row r="4">
      <c r="A4" s="4" t="inlineStr">
        <is>
          <t>Schedule of financial instruments with off-balance sheet risk</t>
        </is>
      </c>
      <c r="B4" s="4" t="inlineStr">
        <is>
          <t xml:space="preserve">At December 31, 2020 and 2019, financial instruments with off-balance sheet risk were as follows: December 31, (Dollars in thousands) 2020 2019 Notional amount of: Financial instruments whose contract amounts represent credit risk: Commitments to extend credit $ 1,176,065 $ 1,089,135 Standby letters of credit and financial guarantees written 10,544 10,526 Notional amount of: Financial instruments whose contract amounts exceed the amount of credit risk: Interest rate options 714 625 Forward interest rate contracts 16,603 8,968 Risk participation agreements 37,762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carrying amount and estimated fair value of financial instruments</t>
        </is>
      </c>
      <c r="B4" s="4" t="inlineStr">
        <is>
          <t xml:space="preserve"> Fair Value Measurement Using (Dollars in thousands) Carrying Estimated Quoted Prices Significant Significant December 31, 2020 Financial assets: Cash and due from financial institutions $ 97,546 $ 97,546 $ 97,546 $ — $ — Interest-bearing deposits in other financial institutions 6,521 6,521 6,521 — — Investment securities 1,183,960 1,183,960 1,351 1,170,283 12,326 Loans held for sale 16,687 16,687 — 16,687 — Loans, net of ACL 4,880,844 4,795,776 — — 4,795,776 Accrued interest receivable 20,224 20,224 20,224 — — Financial liabilities: Deposits: Noninterest-bearing deposits 1,790,269 1,790,269 1,790,269 — — Interest-bearing demand and savings deposits 3,106,931 3,106,931 3,106,931 — — Time deposits 898,918 899,562 — — 899,562 FHLB advances and other short-term borrowings 22,000 22,000 — 22,000 — Long-term debt 105,385 92,488 — — 92,488 Accrued interest payable (included in other liabilities) 1,727 1,727 1,727 — — Fair Value Measurement Using (Dollars in thousands) Notional Carrying Estimated Quoted Prices Significant Significant December 31, 2020 Off-balance sheet financial instruments: Commitments to extend credit $ 1,176,065 $ 1,313 $ 1,313 $ — $ 1,313 $ — Standby letters of credit and financial guarantees written 10,544 158 158 — 158 — Derivatives: Interest rate lock commitments 714 18 18 — 18 — Forward sale commitments 16,603 (115) (115) — (115) — Risk participation agreements 37,762 (48) (48) — — (48) Fair Value Measurement Using (Dollars in thousands) Carrying Estimated Quoted Prices Significant Significant December 31, 2019 Financial assets: Cash and due from financial institutions $ 78,418 $ 78,418 $ 78,418 $ — $ — Interest-bearing deposits in other financial institutions 24,554 24,554 24,554 — — Investment securities 1,128,110 1,128,110 1,127 1,115,728 11,255 Loans held for sale 9,083 9,083 — 9,083 — Loans, net of ACL 4,401,569 4,392,477 — — 4,392,477 Accrued interest receivable 16,500 16,500 16,500 — — Financial liabilities: Deposits: Noninterest-bearing deposits 1,450,532 1,450,532 1,450,532 — — Interest-bearing demand and savings deposits 2,643,038 2,643,038 2,643,038 — — Time deposits 1,026,453 1,023,362 — — 1,023,362 FHLB advances and other short-term borrowings 150,000 150,000 — 150,000 — Long-term debt 101,547 97,827 — 97,827 — Accrued interest payable (included in other liabilities) 4,288 4,288 4,288 — — Fair Value Measurement Using (Dollars in thousands) Notional Carrying Estimated Quoted Prices Significant Significant December 31, 2019 Off-balance sheet financial instruments: Commitments to extend credit $ 1,089,135 $ 1,230 $ 1,230 $ — $ 1,230 $ — Standby letters of credit and financial guarantees written 10,526 158 158 — 158 — Derivatives: Interest rate lock commitments 625 8 8 — 8 — Forward sale commitments 8,968 (28) (28) — (28) — </t>
        </is>
      </c>
    </row>
    <row r="5">
      <c r="A5" s="4" t="inlineStr">
        <is>
          <t>Schedule of balances of assets and liabilities measured at fair value on a recurring basis</t>
        </is>
      </c>
      <c r="B5" s="4" t="inlineStr">
        <is>
          <t xml:space="preserve">The following table below presents the fair value of assets and liabilities measured on a recurring basis: Fair Value at Reporting Date Using (Dollars in thousands) Fair Quoted Prices Significant Significant December 31, 2020 Available-for-sale investment securities: Debt securities: States and political subdivisions $ 168,766 $ — $ 157,429 $ 11,337 Corporate securities 48,008 — 48,008 — U.S. Treasury obligations and direct obligations of U.S Government agencies 33,145 — 33,145 — Mortgage-backed securities: Residential - U.S. Government-sponsored entities ("GSEs") 778,826 — 778,826 — Residential - Non-government sponsored entities ("Non-GSEs") 23,423 — 22,434 989 Commercial - U.S. GSEs and agencies 87,469 — 87,469 — Commercial - Non-GSEs 42,972 — 42,972 — Equity securities 1,351 1,351 — — Derivatives: Interest rate lock and forward sale commitments (145) — (97) (48) Total $ 1,183,815 $ 1,351 $ 1,170,186 $ 12,278 Fair Value at Reporting Date Using (Dollars in thousands) Fair Quoted Prices Significant Significant December 31, 2019 Available-for-sale investment securities: Debt securities: States and political subdivisions $ 122,018 $ — $ 110,763 $ 11,255 Corporate securities 30,529 — 30,529 — U.S. Treasury obligations and direct obligations of U.S Government agencies 40,381 — 40,381 — Mortgage-backed securities: Residential - U.S. Government-sponsored entities ("GSEs") 677,822 — 677,822 — Residential - Non-government sponsored entities ("Non-GSEs") 37,191 — 37,191 — Commercial - U.S. GSEs and agencies 81,225 — 81,225 — Commercial - Non-GSEs 137,817 — 137,817 — Equity securities 1,127 1,127 — — Derivatives: Interest rate lock and forward sale commitments (20) — (20) — Total $ 1,128,090 $ 1,127 $ 1,115,708 $ 11,255 </t>
        </is>
      </c>
    </row>
    <row r="6">
      <c r="A6" s="4" t="inlineStr">
        <is>
          <t>Schedule of changes in Level 3 assets and liabilities measured at fair value on a recurring basis</t>
        </is>
      </c>
      <c r="B6" s="4" t="inlineStr">
        <is>
          <t xml:space="preserve">The changes in Level 3 assets and liabilities measured at fair value on a recurring basis are summarized as follows: Available-For-Sale Debt Securities: (Dollars in thousands) States and Political Subdivisions Residential - Non-Government Agencies Total Balance as of December 31, 2018 $ 11,169 $ — $ 11,169 Principal payments received (400) — (400) Purchases — — — Unrealized net gain included in other comprehensive income 486 — 486 Balance as of December 31, 2019 $ 11,255 $ — $ 11,255 Principal payments received (428) — (428) Purchases — 989 989 Unrealized net gain included in other comprehensive income 510 — 510 Balance as of December 31, 2020 $ 11,337 $ 989 $ 12,326 </t>
        </is>
      </c>
    </row>
    <row r="7">
      <c r="A7" s="4" t="inlineStr">
        <is>
          <t>Schedule of level of valuation assumptions used to determine the fair value of assets measured on a nonrecurring basis</t>
        </is>
      </c>
      <c r="B7" s="4" t="inlineStr">
        <is>
          <t>: Fair Value Measurements Using (Dollars in thousands) Fair Value Quoted Prices Significant Significant Total December 31, 2020 Other real estate (1) $ — $ — $ — $ — $ — Total $ — December 31, 2019 Other real estate (1) $ 164 $ — $ 164 $ — $ — Total $ — (1) Represents other real estate that is carried at fair value less costs to sell. Fair value is generally based upon independent market prices or appraised values of the collater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AND REGULATORY RESTRICTIONS (Tables)</t>
        </is>
      </c>
      <c r="B1" s="2" t="inlineStr">
        <is>
          <t>12 Months Ended</t>
        </is>
      </c>
    </row>
    <row r="2">
      <c r="B2" s="2" t="inlineStr">
        <is>
          <t>Dec. 31, 2020</t>
        </is>
      </c>
    </row>
    <row r="3">
      <c r="A3" s="3" t="inlineStr">
        <is>
          <t>Condensed Financial Information Disclosure [Abstract]</t>
        </is>
      </c>
    </row>
    <row r="4">
      <c r="A4" s="4" t="inlineStr">
        <is>
          <t>Schedule of actual and required capital ratios as well as the minimum capital adequacy requirements applicable generally to all financial institutions</t>
        </is>
      </c>
      <c r="B4" s="4" t="inlineStr">
        <is>
          <t>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Dollars in thousands) Amount Ratio Amount Ratio (1) Amount Ratio Company As of December 31, 2020 Tier 1 capital to avg. assets (leverage ratio) $ 581,358 8.8 % $ 263,979 4.0 % N/A Tier 1 capital to risk-weighted assets 581,358 12.9 271,027 6.0 N/A Total capital to risk-weighted assets 686,130 15.2 361,369 8.0 N/A Common equity tier 1 ("CET1") capital to risk-weighted assets 531,358 11.8 203,270 4.5 N/A As of December 31, 2019 Tier 1 capital to avg. assets (leverage ratio) 568,529 9.5 238,630 4.0 N/A Tier 1 capital to risk-weighted assets 568,529 12.6 271,788 6.0 N/A Total capital to risk-weighted assets 617,772 13.6 362,384 8.0 N/A CET1 capital to risk-weighted assets 518,529 11.5 203,841 4.5 N/A Central Pacific Bank As of December 31, 2020 Tier 1 capital to avg. assets (leverage ratio) $ 620,372 9.4 % $ 263,735 4.0 % $ 329,668 5.0 % Tier 1 capital to risk-weighted assets 620,372 13.7 270,820 6.0 361,094 8.0 Total capital to risk-weighted assets 670,087 14.9 361,094 8.0 451,367 10.0 CET1 capital to risk-weighted assets 620,372 13.7 203,115 4.5 293,389 6.5 As of December 31, 2019 Tier 1 capital to avg. assets (leverage ratio) 556,077 9.3 238,342 4.0 297,928 5.0 Tier 1 capital to risk-weighted assets 556,077 12.3 271,350 6.0 361,800 8.0 Total capital to risk-weighted assets 605,320 13.4 361,800 8.0 452,250 10.0 CET1 capital to risk-weighted assets 556,077 12.3 203,512 4.5 293,962 6.5 (1) Under the Basel III Capital Rules, the Company and the bank must also maintain the required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The CCB requirement was phased in over a three-year period that began on January 1, 2016. The phase-in period ended on January 1, 2019, and the CCB is now at its fully phased-in level of 2.5%.</t>
        </is>
      </c>
    </row>
    <row r="5">
      <c r="A5" s="4" t="inlineStr">
        <is>
          <t>Schedule of condensed balance sheets</t>
        </is>
      </c>
      <c r="B5" s="4" t="inlineStr">
        <is>
          <t xml:space="preserve"> December 31, (Dollars in thousands) 2020 2019 Assets Cash and cash equivalents $ 11,184 $ 10,634 Equity investment securities, at fair value 1,351 1,127 Investment in subsidiary bank 635,673 564,460 Other assets 8,575 8,354 Total assets $ 656,783 $ 584,575 Liabilities and Equity Long-term debt $ 105,385 $ 51,547 Other liabilities 4,713 4,508 Total liabilities 110,098 56,055 Total shareholders’ equity 546,685 528,520 Total equity 546,685 528,520 Total liabilities and equity $ 656,783 $ 584,575 </t>
        </is>
      </c>
    </row>
    <row r="6">
      <c r="A6" s="4" t="inlineStr">
        <is>
          <t>Schedule of condensed statements of operations</t>
        </is>
      </c>
      <c r="B6" s="4" t="inlineStr">
        <is>
          <t xml:space="preserve"> Year Ended December 31, (Dollars in thousands) 2020 2019 2018 Income: Dividends from subsidiary bank $ 24,015 $ 42,008 $ 103,001 Interest income from subsidiary bank 4 5 5 Other income 52 92 160 Total income 24,071 42,105 103,166 Expense: Interest expense on long-term debt 2,095 2,453 4,338 Other expenses 1,293 2,599 1,617 Total expenses 3,388 5,052 5,955 Income before income taxes and equity in undistributed income of subsidiaries 20,683 37,053 97,211 Income tax expense (benefit) (690) (1,289) (1,261) Income before equity in undistributed income of subsidiaries 21,373 38,342 98,472 Equity in undistributed income (loss) of subsidiary bank 15,900 19,980 (38,986) Net income $ 37,273 $ 58,322 $ 59,486 </t>
        </is>
      </c>
    </row>
    <row r="7">
      <c r="A7" s="4" t="inlineStr">
        <is>
          <t>Schedule of condensed statements of cash flows</t>
        </is>
      </c>
      <c r="B7" s="4" t="inlineStr">
        <is>
          <t xml:space="preserve"> Year Ended December 31, (Dollars in thousands) 2020 2019 2018 Cash flows from operating activities: Net income $ 37,273 $ 58,322 $ 59,486 Adjustments to reconcile net income to net cash provided by operating activities: Deferred income tax expense (benefit) 2,552 3,055 450 Net change in dividends receivable from subsidiary bank — 21,004 (21,004) Equity in undistributed loss (income) of subsidiary bank (15,900) (19,980) 38,986 Share-based compensation expense 3,231 2,735 2,778 Net change in other assets and liabilities (3,010) (2,900) (920) Net cash provided by operating activities 24,146 62,236 79,776 Cash flows from investing activities: Contributions to subsidiary bank (46,750) — — Distributions from unconsolidated subsidiaries — 622 622 Net cash provided by (used in) investing activities (46,750) 622 622 Cash flows from financing activities: Net proceeds from issuance of common stock and stock option exercises — 151 — Net proceeds from subordinated debt 53,838 — — Repayments of long-term debt — (20,619) (20,619) Repurchases of common stock (4,749) (22,793) (32,824) Cash dividends paid on common stock (25,935) (25,706) (24,143) Net cash provided by (used in) financing activities 23,154 (68,967) (77,586) Net increase (decrease) in cash and cash equivalents 550 (6,109) 2,812 Cash and cash equivalents at beginning of year 10,634 16,743 13,931 Cash and cash equivalents at end of year $ 11,184 $ 10,634 $ 16,7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70" customWidth="1" min="1" max="1"/>
    <col width="80" customWidth="1" min="2" max="2"/>
    <col width="13" customWidth="1" min="3" max="3"/>
    <col width="47" customWidth="1" min="4" max="4"/>
    <col width="13" customWidth="1" min="5" max="5"/>
    <col width="40" customWidth="1" min="6" max="6"/>
    <col width="26" customWidth="1" min="7" max="7"/>
    <col width="65" customWidth="1" min="8" max="8"/>
    <col width="13" customWidth="1" min="9" max="9"/>
    <col width="52" customWidth="1" min="10" max="10"/>
    <col width="13" customWidth="1" min="11" max="11"/>
    <col width="47" customWidth="1" min="12" max="12"/>
    <col width="20" customWidth="1" min="13" max="13"/>
    <col width="66" customWidth="1" min="14" max="14"/>
    <col width="13" customWidth="1" min="15" max="15"/>
    <col width="59" customWidth="1" min="16" max="16"/>
    <col width="46" customWidth="1" min="17" max="17"/>
    <col width="80" customWidth="1" min="18" max="18"/>
    <col width="13" customWidth="1" min="19" max="19"/>
    <col width="80" customWidth="1" min="20" max="20"/>
    <col width="26" customWidth="1" min="21" max="21"/>
    <col width="65" customWidth="1" min="22" max="22"/>
  </cols>
  <sheetData>
    <row r="1">
      <c r="A1" s="1" t="inlineStr">
        <is>
          <t>CONSOLIDATED STATEMENTS OF CHANGES IN EQUITY - USD ($) $ in Thousands</t>
        </is>
      </c>
      <c r="C1" s="2" t="inlineStr">
        <is>
          <t>Total</t>
        </is>
      </c>
      <c r="D1" s="2" t="inlineStr">
        <is>
          <t>Impact of adoption of new accounting standards</t>
        </is>
      </c>
      <c r="F1" s="2" t="inlineStr">
        <is>
          <t>Adjusted balance at beginning of period</t>
        </is>
      </c>
      <c r="G1" s="2" t="inlineStr">
        <is>
          <t>Common shares outstanding</t>
        </is>
      </c>
      <c r="H1" s="2" t="inlineStr">
        <is>
          <t>Common shares outstandingAdjusted balance at beginning of period</t>
        </is>
      </c>
      <c r="I1" s="2" t="inlineStr">
        <is>
          <t>Common Stock</t>
        </is>
      </c>
      <c r="J1" s="2" t="inlineStr">
        <is>
          <t>Common StockAdjusted balance at beginning of period</t>
        </is>
      </c>
      <c r="K1" s="2" t="inlineStr">
        <is>
          <t>Surplus</t>
        </is>
      </c>
      <c r="L1" s="2" t="inlineStr">
        <is>
          <t>SurplusAdjusted balance at beginning of period</t>
        </is>
      </c>
      <c r="M1" s="2" t="inlineStr">
        <is>
          <t>Accumulated Deficit</t>
        </is>
      </c>
      <c r="N1" s="2" t="inlineStr">
        <is>
          <t>Accumulated DeficitImpact of adoption of new accounting standards</t>
        </is>
      </c>
      <c r="P1" s="2" t="inlineStr">
        <is>
          <t>Accumulated DeficitAdjusted balance at beginning of period</t>
        </is>
      </c>
      <c r="Q1" s="2" t="inlineStr">
        <is>
          <t>Accumulated Other Comprehensive Income (Loss)</t>
        </is>
      </c>
      <c r="R1" s="2" t="inlineStr">
        <is>
          <t>Accumulated Other Comprehensive Income (Loss)Impact of adoption of new accounting standards</t>
        </is>
      </c>
      <c r="T1" s="2" t="inlineStr">
        <is>
          <t>Accumulated Other Comprehensive Income (Loss)Adjusted balance at beginning of period</t>
        </is>
      </c>
      <c r="U1" s="2" t="inlineStr">
        <is>
          <t>Non-Controlling Interests</t>
        </is>
      </c>
      <c r="V1" s="2" t="inlineStr">
        <is>
          <t>Non-Controlling InterestsAdjusted balance at beginning of period</t>
        </is>
      </c>
    </row>
    <row r="2">
      <c r="A2" s="4" t="inlineStr">
        <is>
          <t>Balance at Dec. 31, 2017</t>
        </is>
      </c>
      <c r="C2" s="6" t="n">
        <v>500035</v>
      </c>
      <c r="D2" s="6" t="n">
        <v>0</v>
      </c>
      <c r="E2" s="4" t="inlineStr">
        <is>
          <t>[1]</t>
        </is>
      </c>
      <c r="F2" s="6" t="n">
        <v>500035</v>
      </c>
      <c r="I2" s="6" t="n">
        <v>503988</v>
      </c>
      <c r="J2" s="6" t="n">
        <v>503988</v>
      </c>
      <c r="K2" s="6" t="n">
        <v>86098</v>
      </c>
      <c r="L2" s="6" t="n">
        <v>86098</v>
      </c>
      <c r="M2" s="6" t="n">
        <v>-89036</v>
      </c>
      <c r="N2" s="6" t="n">
        <v>139</v>
      </c>
      <c r="O2" s="4" t="inlineStr">
        <is>
          <t>[1]</t>
        </is>
      </c>
      <c r="P2" s="6" t="n">
        <v>-88897</v>
      </c>
      <c r="Q2" s="6" t="n">
        <v>-1039</v>
      </c>
      <c r="R2" s="6" t="n">
        <v>-139</v>
      </c>
      <c r="S2" s="4" t="inlineStr">
        <is>
          <t>[1]</t>
        </is>
      </c>
      <c r="T2" s="6" t="n">
        <v>-1178</v>
      </c>
      <c r="U2" s="6" t="n">
        <v>24</v>
      </c>
      <c r="V2" s="6" t="n">
        <v>24</v>
      </c>
    </row>
    <row r="3">
      <c r="A3" s="4" t="inlineStr">
        <is>
          <t>Balance (in shares) at Dec. 31, 2017</t>
        </is>
      </c>
      <c r="G3" s="5" t="n">
        <v>30024222</v>
      </c>
      <c r="H3" s="5" t="n">
        <v>30024222</v>
      </c>
    </row>
    <row r="4">
      <c r="A4" s="3" t="inlineStr">
        <is>
          <t>Increase (Decrease) in Shareholders' Equity</t>
        </is>
      </c>
    </row>
    <row r="5">
      <c r="A5" s="4" t="inlineStr">
        <is>
          <t>Impact of adoption of new accounting standards</t>
        </is>
      </c>
      <c r="B5" s="4" t="inlineStr">
        <is>
          <t>[2]</t>
        </is>
      </c>
      <c r="C5" s="5" t="n">
        <v>0</v>
      </c>
      <c r="M5" s="5" t="n">
        <v>1836</v>
      </c>
      <c r="Q5" s="5" t="n">
        <v>-1836</v>
      </c>
    </row>
    <row r="6">
      <c r="A6" s="4" t="inlineStr">
        <is>
          <t>Net income</t>
        </is>
      </c>
      <c r="C6" s="5" t="n">
        <v>59486</v>
      </c>
      <c r="M6" s="5" t="n">
        <v>59486</v>
      </c>
    </row>
    <row r="7">
      <c r="A7" s="4" t="inlineStr">
        <is>
          <t>Other comprehensive income (loss)</t>
        </is>
      </c>
      <c r="C7" s="5" t="n">
        <v>-13079</v>
      </c>
      <c r="Q7" s="5" t="n">
        <v>-13079</v>
      </c>
    </row>
    <row r="8">
      <c r="A8" s="4" t="inlineStr">
        <is>
          <t>Cash dividends</t>
        </is>
      </c>
      <c r="C8" s="5" t="n">
        <v>-24143</v>
      </c>
      <c r="M8" s="5" t="n">
        <v>-24143</v>
      </c>
    </row>
    <row r="9">
      <c r="A9" s="4" t="inlineStr">
        <is>
          <t>Common stock purchased by directors' deferred compensation plan</t>
        </is>
      </c>
      <c r="C9" s="5" t="n">
        <v>-504</v>
      </c>
      <c r="I9" s="5" t="n">
        <v>-504</v>
      </c>
    </row>
    <row r="10">
      <c r="A10" s="4" t="inlineStr">
        <is>
          <t>Common stock repurchased and other related costs</t>
        </is>
      </c>
      <c r="C10" s="5" t="n">
        <v>-32824</v>
      </c>
      <c r="I10" s="5" t="n">
        <v>-32824</v>
      </c>
    </row>
    <row r="11">
      <c r="A11" s="4" t="inlineStr">
        <is>
          <t>Common stock repurchased and other related costs (in shares)</t>
        </is>
      </c>
      <c r="G11" s="5" t="n">
        <v>-1155157</v>
      </c>
    </row>
    <row r="12">
      <c r="A12" s="4" t="inlineStr">
        <is>
          <t>Share-based compensation</t>
        </is>
      </c>
      <c r="C12" s="5" t="n">
        <v>2778</v>
      </c>
      <c r="K12" s="5" t="n">
        <v>2778</v>
      </c>
    </row>
    <row r="13">
      <c r="A13" s="4" t="inlineStr">
        <is>
          <t>Share-based compensation (in shares)</t>
        </is>
      </c>
      <c r="G13" s="5" t="n">
        <v>98650</v>
      </c>
    </row>
    <row r="14">
      <c r="A14" s="4" t="inlineStr">
        <is>
          <t>Non-controlling interest</t>
        </is>
      </c>
      <c r="C14" s="5" t="n">
        <v>-24</v>
      </c>
      <c r="U14" s="5" t="n">
        <v>-24</v>
      </c>
    </row>
    <row r="15">
      <c r="A15" s="4" t="inlineStr">
        <is>
          <t>Balance at Dec. 31, 2018</t>
        </is>
      </c>
      <c r="C15" s="5" t="n">
        <v>491725</v>
      </c>
      <c r="D15" s="5" t="n">
        <v>-3100</v>
      </c>
      <c r="E15" s="4" t="inlineStr">
        <is>
          <t>[3]</t>
        </is>
      </c>
      <c r="F15" s="5" t="n">
        <v>488625</v>
      </c>
      <c r="I15" s="5" t="n">
        <v>470660</v>
      </c>
      <c r="J15" s="5" t="n">
        <v>470660</v>
      </c>
      <c r="K15" s="5" t="n">
        <v>88876</v>
      </c>
      <c r="L15" s="5" t="n">
        <v>88876</v>
      </c>
      <c r="M15" s="5" t="n">
        <v>-51718</v>
      </c>
      <c r="N15" s="5" t="n">
        <v>0</v>
      </c>
      <c r="O15" s="4" t="inlineStr">
        <is>
          <t>[3]</t>
        </is>
      </c>
      <c r="P15" s="5" t="n">
        <v>-51718</v>
      </c>
      <c r="Q15" s="5" t="n">
        <v>-16093</v>
      </c>
      <c r="R15" s="5" t="n">
        <v>-3100</v>
      </c>
      <c r="S15" s="4" t="inlineStr">
        <is>
          <t>[3]</t>
        </is>
      </c>
      <c r="T15" s="5" t="n">
        <v>-19193</v>
      </c>
      <c r="U15" s="5" t="n">
        <v>0</v>
      </c>
      <c r="V15" s="5" t="n">
        <v>0</v>
      </c>
    </row>
    <row r="16">
      <c r="A16" s="4" t="inlineStr">
        <is>
          <t>Balance (in shares) at Dec. 31, 2018</t>
        </is>
      </c>
      <c r="G16" s="5" t="n">
        <v>28967715</v>
      </c>
    </row>
    <row r="17">
      <c r="A17" s="3" t="inlineStr">
        <is>
          <t>Increase (Decrease) in Shareholders' Equity</t>
        </is>
      </c>
    </row>
    <row r="18">
      <c r="A18" s="4" t="inlineStr">
        <is>
          <t>Outstanding adjusted shares (in shares)</t>
        </is>
      </c>
      <c r="G18" s="5" t="n">
        <v>28967715</v>
      </c>
    </row>
    <row r="19">
      <c r="A19" s="4" t="inlineStr">
        <is>
          <t>Net income</t>
        </is>
      </c>
      <c r="C19" s="5" t="n">
        <v>58322</v>
      </c>
      <c r="M19" s="5" t="n">
        <v>58322</v>
      </c>
    </row>
    <row r="20">
      <c r="A20" s="4" t="inlineStr">
        <is>
          <t>Other comprehensive income (loss)</t>
        </is>
      </c>
      <c r="C20" s="5" t="n">
        <v>27602</v>
      </c>
      <c r="Q20" s="5" t="n">
        <v>27602</v>
      </c>
    </row>
    <row r="21">
      <c r="A21" s="4" t="inlineStr">
        <is>
          <t>Cash dividends</t>
        </is>
      </c>
      <c r="C21" s="5" t="n">
        <v>-25706</v>
      </c>
      <c r="M21" s="5" t="n">
        <v>-25706</v>
      </c>
    </row>
    <row r="22">
      <c r="A22" s="4" t="inlineStr">
        <is>
          <t>Common stock purchased by directors' deferred compensation plan</t>
        </is>
      </c>
      <c r="C22" s="5" t="n">
        <v>-416</v>
      </c>
      <c r="I22" s="5" t="n">
        <v>-416</v>
      </c>
    </row>
    <row r="23">
      <c r="A23" s="4" t="inlineStr">
        <is>
          <t>Common stock repurchased and other related costs</t>
        </is>
      </c>
      <c r="C23" s="5" t="n">
        <v>-22793</v>
      </c>
      <c r="I23" s="5" t="n">
        <v>-22793</v>
      </c>
    </row>
    <row r="24">
      <c r="A24" s="4" t="inlineStr">
        <is>
          <t>Common stock repurchased and other related costs (in shares)</t>
        </is>
      </c>
      <c r="G24" s="5" t="n">
        <v>-797003</v>
      </c>
    </row>
    <row r="25">
      <c r="A25" s="4" t="inlineStr">
        <is>
          <t>Share-based compensation</t>
        </is>
      </c>
      <c r="C25" s="5" t="n">
        <v>2886</v>
      </c>
      <c r="I25" s="5" t="n">
        <v>151</v>
      </c>
      <c r="K25" s="5" t="n">
        <v>2735</v>
      </c>
    </row>
    <row r="26">
      <c r="A26" s="4" t="inlineStr">
        <is>
          <t>Share-based compensation (in shares)</t>
        </is>
      </c>
      <c r="G26" s="5" t="n">
        <v>118545</v>
      </c>
    </row>
    <row r="27">
      <c r="A27" s="4" t="inlineStr">
        <is>
          <t>Balance at Dec. 31, 2019</t>
        </is>
      </c>
      <c r="C27" s="6" t="n">
        <v>528520</v>
      </c>
      <c r="D27" s="6" t="n">
        <v>-3156</v>
      </c>
      <c r="E27" s="4" t="inlineStr">
        <is>
          <t>[4]</t>
        </is>
      </c>
      <c r="F27" s="6" t="n">
        <v>525364</v>
      </c>
      <c r="I27" s="5" t="n">
        <v>447602</v>
      </c>
      <c r="J27" s="6" t="n">
        <v>447602</v>
      </c>
      <c r="K27" s="5" t="n">
        <v>91611</v>
      </c>
      <c r="L27" s="6" t="n">
        <v>91611</v>
      </c>
      <c r="M27" s="5" t="n">
        <v>-19102</v>
      </c>
      <c r="N27" s="6" t="n">
        <v>-3156</v>
      </c>
      <c r="O27" s="4" t="inlineStr">
        <is>
          <t>[4]</t>
        </is>
      </c>
      <c r="P27" s="6" t="n">
        <v>-22258</v>
      </c>
      <c r="Q27" s="5" t="n">
        <v>8409</v>
      </c>
      <c r="R27" s="6" t="n">
        <v>0</v>
      </c>
      <c r="S27" s="4" t="inlineStr">
        <is>
          <t>[4]</t>
        </is>
      </c>
      <c r="T27" s="6" t="n">
        <v>8409</v>
      </c>
      <c r="U27" s="5" t="n">
        <v>0</v>
      </c>
      <c r="V27" s="6" t="n">
        <v>0</v>
      </c>
    </row>
    <row r="28">
      <c r="A28" s="4" t="inlineStr">
        <is>
          <t>Balance (in shares) at Dec. 31, 2019</t>
        </is>
      </c>
      <c r="C28" s="5" t="n">
        <v>28289257</v>
      </c>
      <c r="G28" s="5" t="n">
        <v>28289257</v>
      </c>
    </row>
    <row r="29">
      <c r="A29" s="3" t="inlineStr">
        <is>
          <t>Increase (Decrease) in Shareholders' Equity</t>
        </is>
      </c>
    </row>
    <row r="30">
      <c r="A30" s="4" t="inlineStr">
        <is>
          <t>Outstanding adjusted shares (in shares)</t>
        </is>
      </c>
      <c r="G30" s="5" t="n">
        <v>28289257</v>
      </c>
    </row>
    <row r="31">
      <c r="A31" s="4" t="inlineStr">
        <is>
          <t>Net income</t>
        </is>
      </c>
      <c r="C31" s="6" t="n">
        <v>37273</v>
      </c>
      <c r="M31" s="5" t="n">
        <v>37273</v>
      </c>
    </row>
    <row r="32">
      <c r="A32" s="4" t="inlineStr">
        <is>
          <t>Other comprehensive income (loss)</t>
        </is>
      </c>
      <c r="C32" s="5" t="n">
        <v>11719</v>
      </c>
      <c r="Q32" s="5" t="n">
        <v>11719</v>
      </c>
    </row>
    <row r="33">
      <c r="A33" s="4" t="inlineStr">
        <is>
          <t>Cash dividends</t>
        </is>
      </c>
      <c r="C33" s="5" t="n">
        <v>-25935</v>
      </c>
      <c r="M33" s="5" t="n">
        <v>-25935</v>
      </c>
    </row>
    <row r="34">
      <c r="A34" s="4" t="inlineStr">
        <is>
          <t>Common stock purchased by directors' deferred compensation plan</t>
        </is>
      </c>
      <c r="C34" s="5" t="n">
        <v>-218</v>
      </c>
      <c r="I34" s="5" t="n">
        <v>-218</v>
      </c>
    </row>
    <row r="35">
      <c r="A35" s="4" t="inlineStr">
        <is>
          <t>Common stock repurchased and other related costs</t>
        </is>
      </c>
      <c r="C35" s="5" t="n">
        <v>-4749</v>
      </c>
      <c r="I35" s="5" t="n">
        <v>-4749</v>
      </c>
    </row>
    <row r="36">
      <c r="A36" s="4" t="inlineStr">
        <is>
          <t>Common stock repurchased and other related costs (in shares)</t>
        </is>
      </c>
      <c r="G36" s="5" t="n">
        <v>-206802</v>
      </c>
    </row>
    <row r="37">
      <c r="A37" s="4" t="inlineStr">
        <is>
          <t>Share-based compensation</t>
        </is>
      </c>
      <c r="C37" s="5" t="n">
        <v>3231</v>
      </c>
      <c r="I37" s="5" t="n">
        <v>0</v>
      </c>
      <c r="K37" s="5" t="n">
        <v>3231</v>
      </c>
    </row>
    <row r="38">
      <c r="A38" s="4" t="inlineStr">
        <is>
          <t>Share-based compensation (in shares)</t>
        </is>
      </c>
      <c r="G38" s="5" t="n">
        <v>100885</v>
      </c>
    </row>
    <row r="39">
      <c r="A39" s="4" t="inlineStr">
        <is>
          <t>Non-controlling interest</t>
        </is>
      </c>
      <c r="C39" s="5" t="n">
        <v>48</v>
      </c>
      <c r="U39" s="5" t="n">
        <v>48</v>
      </c>
    </row>
    <row r="40">
      <c r="A40" s="4" t="inlineStr">
        <is>
          <t>Balance at Dec. 31, 2020</t>
        </is>
      </c>
      <c r="C40" s="6" t="n">
        <v>546733</v>
      </c>
      <c r="I40" s="6" t="n">
        <v>442635</v>
      </c>
      <c r="K40" s="6" t="n">
        <v>94842</v>
      </c>
      <c r="M40" s="6" t="n">
        <v>-10920</v>
      </c>
      <c r="Q40" s="6" t="n">
        <v>20128</v>
      </c>
      <c r="U40" s="6" t="n">
        <v>48</v>
      </c>
    </row>
    <row r="41">
      <c r="A41" s="4" t="inlineStr">
        <is>
          <t>Balance (in shares) at Dec. 31, 2020</t>
        </is>
      </c>
      <c r="C41" s="5" t="n">
        <v>28183340</v>
      </c>
      <c r="G41" s="5" t="n">
        <v>28183340</v>
      </c>
    </row>
    <row r="42"/>
    <row r="43">
      <c r="A43" s="4" t="inlineStr">
        <is>
          <t>[1]</t>
        </is>
      </c>
      <c r="B43" s="4" t="inlineStr">
        <is>
          <t>Represents the impact of the adoption of Accounting Standards Update ("ASU") ASU 2016-01.</t>
        </is>
      </c>
    </row>
    <row r="44">
      <c r="A44" s="4" t="inlineStr">
        <is>
          <t>[2]</t>
        </is>
      </c>
      <c r="B44" s="4" t="inlineStr">
        <is>
          <t>Represents the impact of the adoption of ASU 2018-02.</t>
        </is>
      </c>
    </row>
    <row r="45">
      <c r="A45" s="4" t="inlineStr">
        <is>
          <t>[3]</t>
        </is>
      </c>
      <c r="B45" s="4" t="inlineStr">
        <is>
          <t>Represents the impact of the adoption of ASU 2017-12.</t>
        </is>
      </c>
    </row>
    <row r="46">
      <c r="A46" s="4" t="inlineStr">
        <is>
          <t>[4]</t>
        </is>
      </c>
      <c r="B46" s="4" t="inlineStr">
        <is>
          <t>Represents the impact of the adoption of ASU 2016-13.</t>
        </is>
      </c>
    </row>
  </sheetData>
  <mergeCells count="9">
    <mergeCell ref="A1:B1"/>
    <mergeCell ref="D1:E1"/>
    <mergeCell ref="N1:O1"/>
    <mergeCell ref="R1:S1"/>
    <mergeCell ref="A42:U42"/>
    <mergeCell ref="B43:U43"/>
    <mergeCell ref="B44:U44"/>
    <mergeCell ref="B45:U45"/>
    <mergeCell ref="B46:U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information</t>
        </is>
      </c>
      <c r="B4" s="4" t="inlineStr">
        <is>
          <t>(Dollars in thousands, except per share data) First Second Third Fourth Full Year 2020 Total interest income $ 53,814 $ 52,950 $ 51,753 $ 53,901 $ 212,418 Total interest expense 5,984 3,691 2,633 2,427 14,735 Net interest income 47,830 49,259 49,120 51,474 197,683 Provision (credit) for credit losses 9,329 10,640 14,652 4,496 39,117 Net interest income after provision (credit) for credit losses 38,501 38,619 34,468 46,978 158,566 Other operating income 8,886 10,692 11,563 14,057 45,198 Other operating expense 36,240 36,427 36,972 45,092 154,731 Income before income taxes 11,147 12,884 9,059 15,943 49,033 Income tax expense 2,821 2,967 2,200 3,772 11,760 Net income $ 8,326 $ 9,917 $ 6,859 $ 12,171 $ 37,273 Per Common Share: Basic earnings per share $ 0.30 $ 0.35 $ 0.24 $ 0.43 $ 1.33 Diluted earnings per share 0.29 0.35 0.24 0.43 1.32 Dividends declared per share 0.23 0.23 0.23 0.23 0.92 Performance Ratios: Return on average assets (ROA) 0.55 % 0.61 % 0.42 % 0.74 % 0.58 % Return on average equity (ROE) 6.21 % 7.34 % 4.99 % 8.87 % 6.85 % Efficiency Ratio 63.90 % 60.76 % 60.93 % 68.81 % 63.71 % Net Interest Margin 3.43 % 3.26 % 3.19 % 3.32 % 3.30 % (Dollars in thousands, except per share data) First Second Third Fourth Full Year 2019 Total interest income $ 53,141 $ 54,105 $ 53,980 $ 55,157 $ 216,383 Total interest expense 8,028 8,727 8,331 7,223 32,309 Net interest income 45,113 45,378 45,649 47,934 184,074 Provision (credit) for credit losses 1,283 1,404 1,532 2,098 6,317 Net interest income after provision (credit) for credit losses 43,830 43,974 44,117 45,836 177,757 Other operating income 11,673 10,094 10,266 9,768 41,801 Other operating expense 34,348 36,107 34,934 36,242 141,631 Income before income taxes 21,155 17,961 19,449 19,362 77,927 Income tax expense 5,118 4,427 4,895 5,165 19,605 Net income $ 16,037 $ 13,534 $ 14,554 $ 14,197 $ 58,322 Per Common Share Basic earnings per share $ 0.56 $ 0.47 $ 0.51 $ 0.50 $ 2.05 Diluted earnings per share 0.55 0.47 0.51 0.50 2.03 Dividends declared per share 0.21 0.23 0.23 0.23 0.90 Performance Ratios Return on average assets (ROA) 1.10 % 0.92 % 0.99 % 0.95 % 0.99 % Return on average equity (ROE) 12.97 % 10.73 % 11.11 % 10.70 % 11.36 % Efficiency Ratio 60.49 % 65.09 % 62.48 % 62.81 % 62.70 % Net Interest Margin 3.34 % 3.33 % 3.30 % 3.43 % 3.3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ERVE REQUIREMENTS (Details) - USD ($) $ in Millions</t>
        </is>
      </c>
      <c r="B1" s="2" t="inlineStr">
        <is>
          <t>Dec. 31, 2020</t>
        </is>
      </c>
      <c r="C1" s="2" t="inlineStr">
        <is>
          <t>Dec. 31, 2019</t>
        </is>
      </c>
    </row>
    <row r="2">
      <c r="A2" s="4" t="inlineStr">
        <is>
          <t>Central Bank</t>
        </is>
      </c>
    </row>
    <row r="3">
      <c r="A3" s="3" t="inlineStr">
        <is>
          <t>RESERVE REQUIREMENTS</t>
        </is>
      </c>
    </row>
    <row r="4">
      <c r="A4" s="4" t="inlineStr">
        <is>
          <t>Amount held as a reserve</t>
        </is>
      </c>
      <c r="B4" s="9" t="n">
        <v>80.7</v>
      </c>
      <c r="C4" s="9" t="n">
        <v>5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s>
  <sheetData>
    <row r="1">
      <c r="A1" s="1" t="inlineStr">
        <is>
          <t>SUMMARY OF SIGNIFICANT ACCOUNTING POLICIES (Description of Business) (Details)</t>
        </is>
      </c>
      <c r="B1" s="2" t="inlineStr">
        <is>
          <t>3 Months Ended</t>
        </is>
      </c>
      <c r="C1" s="2" t="inlineStr">
        <is>
          <t>9 Months Ended</t>
        </is>
      </c>
      <c r="D1" s="2" t="inlineStr">
        <is>
          <t>12 Months Ended</t>
        </is>
      </c>
    </row>
    <row r="2">
      <c r="B2" s="2" t="inlineStr">
        <is>
          <t>Mar. 31, 2020segment</t>
        </is>
      </c>
      <c r="C2" s="2" t="inlineStr">
        <is>
          <t>Dec. 31, 2020segment</t>
        </is>
      </c>
      <c r="D2" s="2" t="inlineStr">
        <is>
          <t>Dec. 31, 2020branchmachine</t>
        </is>
      </c>
    </row>
    <row r="3">
      <c r="A3" s="3" t="inlineStr">
        <is>
          <t>SEGMENT INFORMATION</t>
        </is>
      </c>
    </row>
    <row r="4">
      <c r="A4" s="4" t="inlineStr">
        <is>
          <t>Number of reportable segments</t>
        </is>
      </c>
      <c r="B4" s="5" t="n">
        <v>3</v>
      </c>
    </row>
    <row r="5">
      <c r="A5" s="4" t="inlineStr">
        <is>
          <t>Number of operating segments</t>
        </is>
      </c>
      <c r="C5" s="5" t="n">
        <v>1</v>
      </c>
    </row>
    <row r="6">
      <c r="A6" s="4" t="inlineStr">
        <is>
          <t>Central Bank</t>
        </is>
      </c>
    </row>
    <row r="7">
      <c r="A7" s="3" t="inlineStr">
        <is>
          <t>SEGMENT INFORMATION</t>
        </is>
      </c>
    </row>
    <row r="8">
      <c r="A8" s="4" t="inlineStr">
        <is>
          <t>Number of branches | branch</t>
        </is>
      </c>
      <c r="D8" s="5" t="n">
        <v>31</v>
      </c>
    </row>
    <row r="9">
      <c r="A9" s="4" t="inlineStr">
        <is>
          <t>Number of ATMs | machine</t>
        </is>
      </c>
      <c r="D9" s="5" t="n">
        <v>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 width="21" customWidth="1" min="5" max="5"/>
  </cols>
  <sheetData>
    <row r="1">
      <c r="A1" s="1" t="inlineStr">
        <is>
          <t>SUMMARY OF SIGNIFICANT ACCOUNTING POLICIES (Principles of Consolidation, Investment Securities, Loans Held For Sale, Loans and Leases) (Details) $ in Millions</t>
        </is>
      </c>
      <c r="B1" s="2" t="inlineStr">
        <is>
          <t>3 Months Ended</t>
        </is>
      </c>
      <c r="C1" s="2" t="inlineStr">
        <is>
          <t>12 Months Ended</t>
        </is>
      </c>
    </row>
    <row r="2">
      <c r="B2" s="2" t="inlineStr">
        <is>
          <t>Dec. 31, 2020USD ($)</t>
        </is>
      </c>
      <c r="C2" s="2" t="inlineStr">
        <is>
          <t>Dec. 31, 2020USD ($)loan</t>
        </is>
      </c>
      <c r="D2" s="2" t="inlineStr">
        <is>
          <t>Jan. 31, 2020</t>
        </is>
      </c>
      <c r="E2" s="2" t="inlineStr">
        <is>
          <t>Dec. 31, 2019USD ($)</t>
        </is>
      </c>
    </row>
    <row r="3">
      <c r="A3" s="3" t="inlineStr">
        <is>
          <t>Consolidation</t>
        </is>
      </c>
    </row>
    <row r="4">
      <c r="A4" s="4" t="inlineStr">
        <is>
          <t>Investments in unconsolidated subsidiaries accounted for under the equity methods</t>
        </is>
      </c>
      <c r="B4" s="9" t="n">
        <v>0.3</v>
      </c>
      <c r="C4" s="9" t="n">
        <v>0.3</v>
      </c>
      <c r="E4" s="9" t="n">
        <v>0.2</v>
      </c>
    </row>
    <row r="5">
      <c r="A5" s="4" t="inlineStr">
        <is>
          <t>Proportional Amortization Investments</t>
        </is>
      </c>
      <c r="B5" s="10" t="n">
        <v>28.1</v>
      </c>
      <c r="C5" s="10" t="n">
        <v>28.1</v>
      </c>
      <c r="E5" s="10" t="n">
        <v>15.3</v>
      </c>
    </row>
    <row r="6">
      <c r="A6" s="4" t="inlineStr">
        <is>
          <t>Investments in unconsolidated subsidiaries accounted for under the cost methods</t>
        </is>
      </c>
      <c r="B6" s="10" t="n">
        <v>1.6</v>
      </c>
      <c r="C6" s="10" t="n">
        <v>1.6</v>
      </c>
      <c r="E6" s="10" t="n">
        <v>1.6</v>
      </c>
    </row>
    <row r="7">
      <c r="A7" s="3" t="inlineStr">
        <is>
          <t>Investment Securities</t>
        </is>
      </c>
    </row>
    <row r="8">
      <c r="A8" s="4" t="inlineStr">
        <is>
          <t>Available for sale accrued interest receivable</t>
        </is>
      </c>
      <c r="B8" s="10" t="n">
        <v>3.9</v>
      </c>
      <c r="C8" s="9" t="n">
        <v>3.9</v>
      </c>
      <c r="E8" s="10" t="n">
        <v>4.3</v>
      </c>
    </row>
    <row r="9">
      <c r="A9" s="3" t="inlineStr">
        <is>
          <t>Loans Held for Sale</t>
        </is>
      </c>
    </row>
    <row r="10">
      <c r="A10" s="4" t="inlineStr">
        <is>
          <t>Number of types of loans held for sale | loan</t>
        </is>
      </c>
      <c r="C10" s="5" t="n">
        <v>2</v>
      </c>
    </row>
    <row r="11">
      <c r="A11" s="3" t="inlineStr">
        <is>
          <t>Loans</t>
        </is>
      </c>
    </row>
    <row r="12">
      <c r="A12" s="4" t="inlineStr">
        <is>
          <t>Accrued interest receivable on loans</t>
        </is>
      </c>
      <c r="B12" s="10" t="n">
        <v>16.2</v>
      </c>
      <c r="C12" s="9" t="n">
        <v>16.2</v>
      </c>
      <c r="E12" s="6" t="n">
        <v>12</v>
      </c>
    </row>
    <row r="13">
      <c r="A13" s="4" t="inlineStr">
        <is>
          <t>Reserve against accrued receivable</t>
        </is>
      </c>
      <c r="B13" s="10" t="n">
        <v>0.2</v>
      </c>
      <c r="C13" s="9" t="n">
        <v>0.2</v>
      </c>
    </row>
    <row r="14">
      <c r="A14" s="4" t="inlineStr">
        <is>
          <t>Provision for credit losses</t>
        </is>
      </c>
      <c r="B14" s="9" t="n">
        <v>0.2</v>
      </c>
    </row>
    <row r="15">
      <c r="A15" s="4" t="inlineStr">
        <is>
          <t>Oahu HomeLoans, LLC</t>
        </is>
      </c>
    </row>
    <row r="16">
      <c r="A16" s="3" t="inlineStr">
        <is>
          <t>Consolidation</t>
        </is>
      </c>
    </row>
    <row r="17">
      <c r="A17" s="4" t="inlineStr">
        <is>
          <t>Ownership interest</t>
        </is>
      </c>
      <c r="D17" s="4" t="inlineStr">
        <is>
          <t>50.00%</t>
        </is>
      </c>
    </row>
    <row r="18">
      <c r="A18" s="4" t="inlineStr">
        <is>
          <t>Gentry Home Loans LLC</t>
        </is>
      </c>
    </row>
    <row r="19">
      <c r="A19" s="3" t="inlineStr">
        <is>
          <t>Consolidation</t>
        </is>
      </c>
    </row>
    <row r="20">
      <c r="A20" s="4" t="inlineStr">
        <is>
          <t>Ownership interest</t>
        </is>
      </c>
      <c r="B20" s="4" t="inlineStr">
        <is>
          <t>50.00%</t>
        </is>
      </c>
      <c r="C20" s="4" t="inlineStr">
        <is>
          <t>50.00%</t>
        </is>
      </c>
    </row>
    <row r="21">
      <c r="A21" s="4" t="inlineStr">
        <is>
          <t>Haseko Home Loans LLC</t>
        </is>
      </c>
    </row>
    <row r="22">
      <c r="A22" s="3" t="inlineStr">
        <is>
          <t>Consolidation</t>
        </is>
      </c>
    </row>
    <row r="23">
      <c r="A23" s="4" t="inlineStr">
        <is>
          <t>Ownership interest</t>
        </is>
      </c>
      <c r="B23" s="4" t="inlineStr">
        <is>
          <t>50.00%</t>
        </is>
      </c>
      <c r="C23" s="4" t="inlineStr">
        <is>
          <t>50.00%</t>
        </is>
      </c>
    </row>
    <row r="24">
      <c r="A24" s="4" t="inlineStr">
        <is>
          <t>Island Pacific HomeLoans, LLC</t>
        </is>
      </c>
    </row>
    <row r="25">
      <c r="A25" s="3" t="inlineStr">
        <is>
          <t>Consolidation</t>
        </is>
      </c>
    </row>
    <row r="26">
      <c r="A26" s="4" t="inlineStr">
        <is>
          <t>Ownership interest</t>
        </is>
      </c>
      <c r="B26" s="4" t="inlineStr">
        <is>
          <t>50.00%</t>
        </is>
      </c>
      <c r="C26" s="4" t="inlineStr">
        <is>
          <t>50.00%</t>
        </is>
      </c>
    </row>
    <row r="27">
      <c r="A27" s="4" t="inlineStr">
        <is>
          <t>Pacific Access Mortgage LLC</t>
        </is>
      </c>
    </row>
    <row r="28">
      <c r="A28" s="3" t="inlineStr">
        <is>
          <t>Consolidation</t>
        </is>
      </c>
    </row>
    <row r="29">
      <c r="A29" s="4" t="inlineStr">
        <is>
          <t>Ownership interest</t>
        </is>
      </c>
      <c r="B29" s="4" t="inlineStr">
        <is>
          <t>50.00%</t>
        </is>
      </c>
      <c r="C29" s="4" t="inlineStr">
        <is>
          <t>5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emises and Equipment) (Details) - USD ($) $ in Thousands</t>
        </is>
      </c>
      <c r="B1" s="2" t="inlineStr">
        <is>
          <t>12 Months Ended</t>
        </is>
      </c>
    </row>
    <row r="2">
      <c r="B2" s="2" t="inlineStr">
        <is>
          <t>Dec. 31, 2020</t>
        </is>
      </c>
      <c r="C2" s="2" t="inlineStr">
        <is>
          <t>Dec. 31, 2019</t>
        </is>
      </c>
    </row>
    <row r="3">
      <c r="A3" s="3" t="inlineStr">
        <is>
          <t>Premises and Equipment</t>
        </is>
      </c>
    </row>
    <row r="4">
      <c r="A4" s="4" t="inlineStr">
        <is>
          <t>Right-of-use lease asset</t>
        </is>
      </c>
      <c r="B4" s="6" t="n">
        <v>45857</v>
      </c>
      <c r="C4" s="6" t="n">
        <v>52348</v>
      </c>
    </row>
    <row r="5">
      <c r="A5" s="4" t="inlineStr">
        <is>
          <t>Lease liability</t>
        </is>
      </c>
      <c r="B5" s="6" t="n">
        <v>47191</v>
      </c>
      <c r="C5" s="6" t="n">
        <v>52632</v>
      </c>
    </row>
    <row r="6">
      <c r="A6" s="4" t="inlineStr">
        <is>
          <t>Office buildings and improvements | Minimum</t>
        </is>
      </c>
    </row>
    <row r="7">
      <c r="A7" s="3" t="inlineStr">
        <is>
          <t>Premises and Equipment</t>
        </is>
      </c>
    </row>
    <row r="8">
      <c r="A8" s="4" t="inlineStr">
        <is>
          <t>Useful life</t>
        </is>
      </c>
      <c r="B8" s="4" t="inlineStr">
        <is>
          <t>5 years</t>
        </is>
      </c>
    </row>
    <row r="9">
      <c r="A9" s="4" t="inlineStr">
        <is>
          <t>Office buildings and improvements | Maximum</t>
        </is>
      </c>
    </row>
    <row r="10">
      <c r="A10" s="3" t="inlineStr">
        <is>
          <t>Premises and Equipment</t>
        </is>
      </c>
    </row>
    <row r="11">
      <c r="A11" s="4" t="inlineStr">
        <is>
          <t>Useful life</t>
        </is>
      </c>
      <c r="B11" s="4" t="inlineStr">
        <is>
          <t>39 years</t>
        </is>
      </c>
    </row>
    <row r="12">
      <c r="A12" s="4" t="inlineStr">
        <is>
          <t>Equipment | Minimum</t>
        </is>
      </c>
    </row>
    <row r="13">
      <c r="A13" s="3" t="inlineStr">
        <is>
          <t>Premises and Equipment</t>
        </is>
      </c>
    </row>
    <row r="14">
      <c r="A14" s="4" t="inlineStr">
        <is>
          <t>Useful life</t>
        </is>
      </c>
      <c r="B14" s="4" t="inlineStr">
        <is>
          <t>1 year</t>
        </is>
      </c>
    </row>
    <row r="15">
      <c r="A15" s="4" t="inlineStr">
        <is>
          <t>Equipment | Maximum</t>
        </is>
      </c>
    </row>
    <row r="16">
      <c r="A16" s="3" t="inlineStr">
        <is>
          <t>Premises and Equipment</t>
        </is>
      </c>
    </row>
    <row r="17">
      <c r="A17" s="4" t="inlineStr">
        <is>
          <t>Useful life</t>
        </is>
      </c>
      <c r="B17"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ther Intangible Assets and Non-Controlling Interest) (Details) - USD ($)</t>
        </is>
      </c>
      <c r="B1" s="2" t="inlineStr">
        <is>
          <t>12 Months Ended</t>
        </is>
      </c>
    </row>
    <row r="2">
      <c r="B2" s="2" t="inlineStr">
        <is>
          <t>Dec. 31, 2020</t>
        </is>
      </c>
      <c r="C2" s="2" t="inlineStr">
        <is>
          <t>Dec. 31, 2019</t>
        </is>
      </c>
    </row>
    <row r="3">
      <c r="A3" s="3" t="inlineStr">
        <is>
          <t>Other Intangible Assets</t>
        </is>
      </c>
    </row>
    <row r="4">
      <c r="A4" s="4" t="inlineStr">
        <is>
          <t>Non-controlling interest</t>
        </is>
      </c>
      <c r="B4" s="6" t="n">
        <v>48000</v>
      </c>
      <c r="C4" s="6" t="n">
        <v>0</v>
      </c>
    </row>
    <row r="5">
      <c r="A5" s="4" t="inlineStr">
        <is>
          <t>Core Deposit Premium</t>
        </is>
      </c>
    </row>
    <row r="6">
      <c r="A6" s="3" t="inlineStr">
        <is>
          <t>Other Intangible Assets</t>
        </is>
      </c>
    </row>
    <row r="7">
      <c r="A7" s="4" t="inlineStr">
        <is>
          <t>Amortization Period</t>
        </is>
      </c>
      <c r="B7" s="4" t="inlineStr">
        <is>
          <t>1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New Accounting Policies and Accounting Standards Adopted)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ccumulated deficit</t>
        </is>
      </c>
      <c r="B3" s="6" t="n">
        <v>10920</v>
      </c>
      <c r="C3" s="6" t="n">
        <v>19102</v>
      </c>
      <c r="D3" s="6" t="n">
        <v>19102</v>
      </c>
    </row>
    <row r="4">
      <c r="A4" s="4" t="inlineStr">
        <is>
          <t>Allowance for credit loss</t>
        </is>
      </c>
      <c r="C4" s="5" t="n">
        <v>47971</v>
      </c>
    </row>
    <row r="5">
      <c r="A5" s="4" t="inlineStr">
        <is>
          <t>Reserve for off-balance sheet credit exposures (included in other liabilities)</t>
        </is>
      </c>
      <c r="B5" s="6" t="n">
        <v>4884</v>
      </c>
      <c r="C5" s="5" t="n">
        <v>1272</v>
      </c>
      <c r="D5" s="5" t="n">
        <v>1272</v>
      </c>
      <c r="E5" s="6" t="n">
        <v>1243</v>
      </c>
      <c r="F5" s="6" t="n">
        <v>1668</v>
      </c>
    </row>
    <row r="6">
      <c r="A6" s="4" t="inlineStr">
        <is>
          <t>Other assets</t>
        </is>
      </c>
    </row>
    <row r="7">
      <c r="A7" s="3" t="inlineStr">
        <is>
          <t>New Accounting Pronouncements or Change in Accounting Principle [Line Items]</t>
        </is>
      </c>
    </row>
    <row r="8">
      <c r="A8" s="4" t="inlineStr">
        <is>
          <t>Net deferred tax assets (included in other assets)</t>
        </is>
      </c>
      <c r="C8" s="5" t="n">
        <v>16541</v>
      </c>
    </row>
    <row r="9">
      <c r="A9" s="4" t="inlineStr">
        <is>
          <t>Commercial, financial &amp; industrial</t>
        </is>
      </c>
    </row>
    <row r="10">
      <c r="A10" s="3" t="inlineStr">
        <is>
          <t>New Accounting Pronouncements or Change in Accounting Principle [Line Items]</t>
        </is>
      </c>
    </row>
    <row r="11">
      <c r="A11" s="4" t="inlineStr">
        <is>
          <t>Allowance for credit loss</t>
        </is>
      </c>
      <c r="C11" s="5" t="n">
        <v>8136</v>
      </c>
    </row>
    <row r="12">
      <c r="A12" s="4" t="inlineStr">
        <is>
          <t>Real estate | Construction</t>
        </is>
      </c>
    </row>
    <row r="13">
      <c r="A13" s="3" t="inlineStr">
        <is>
          <t>New Accounting Pronouncements or Change in Accounting Principle [Line Items]</t>
        </is>
      </c>
    </row>
    <row r="14">
      <c r="A14" s="4" t="inlineStr">
        <is>
          <t>Allowance for credit loss</t>
        </is>
      </c>
      <c r="C14" s="5" t="n">
        <v>1792</v>
      </c>
    </row>
    <row r="15">
      <c r="A15" s="4" t="inlineStr">
        <is>
          <t>Real estate | Residential mortgage</t>
        </is>
      </c>
    </row>
    <row r="16">
      <c r="A16" s="3" t="inlineStr">
        <is>
          <t>New Accounting Pronouncements or Change in Accounting Principle [Line Items]</t>
        </is>
      </c>
    </row>
    <row r="17">
      <c r="A17" s="4" t="inlineStr">
        <is>
          <t>Allowance for credit loss</t>
        </is>
      </c>
      <c r="C17" s="5" t="n">
        <v>13327</v>
      </c>
    </row>
    <row r="18">
      <c r="A18" s="4" t="inlineStr">
        <is>
          <t>Real estate | Home equity</t>
        </is>
      </c>
    </row>
    <row r="19">
      <c r="A19" s="3" t="inlineStr">
        <is>
          <t>New Accounting Pronouncements or Change in Accounting Principle [Line Items]</t>
        </is>
      </c>
    </row>
    <row r="20">
      <c r="A20" s="4" t="inlineStr">
        <is>
          <t>Allowance for credit loss</t>
        </is>
      </c>
      <c r="C20" s="5" t="n">
        <v>4206</v>
      </c>
    </row>
    <row r="21">
      <c r="A21" s="4" t="inlineStr">
        <is>
          <t>Real estate | Commercial mortgage</t>
        </is>
      </c>
    </row>
    <row r="22">
      <c r="A22" s="3" t="inlineStr">
        <is>
          <t>New Accounting Pronouncements or Change in Accounting Principle [Line Items]</t>
        </is>
      </c>
    </row>
    <row r="23">
      <c r="A23" s="4" t="inlineStr">
        <is>
          <t>Allowance for credit loss</t>
        </is>
      </c>
      <c r="C23" s="5" t="n">
        <v>11113</v>
      </c>
    </row>
    <row r="24">
      <c r="A24" s="4" t="inlineStr">
        <is>
          <t>Consumer</t>
        </is>
      </c>
    </row>
    <row r="25">
      <c r="A25" s="3" t="inlineStr">
        <is>
          <t>New Accounting Pronouncements or Change in Accounting Principle [Line Items]</t>
        </is>
      </c>
    </row>
    <row r="26">
      <c r="A26" s="4" t="inlineStr">
        <is>
          <t>Allowance for credit loss</t>
        </is>
      </c>
      <c r="C26" s="5" t="n">
        <v>9397</v>
      </c>
    </row>
    <row r="27">
      <c r="A27" s="4" t="inlineStr">
        <is>
          <t>Impact of adoption of new accounting standards</t>
        </is>
      </c>
    </row>
    <row r="28">
      <c r="A28" s="3" t="inlineStr">
        <is>
          <t>New Accounting Pronouncements or Change in Accounting Principle [Line Items]</t>
        </is>
      </c>
    </row>
    <row r="29">
      <c r="A29" s="4" t="inlineStr">
        <is>
          <t>Accumulated deficit</t>
        </is>
      </c>
      <c r="C29" s="5" t="n">
        <v>3155</v>
      </c>
    </row>
    <row r="30">
      <c r="A30" s="4" t="inlineStr">
        <is>
          <t>Allowance for credit loss</t>
        </is>
      </c>
      <c r="C30" s="5" t="n">
        <v>3566</v>
      </c>
    </row>
    <row r="31">
      <c r="A31" s="4" t="inlineStr">
        <is>
          <t>Reserve for off-balance sheet credit exposures (included in other liabilities)</t>
        </is>
      </c>
      <c r="C31" s="5" t="n">
        <v>740</v>
      </c>
      <c r="D31" s="5" t="n">
        <v>740</v>
      </c>
      <c r="E31" s="5" t="n">
        <v>0</v>
      </c>
      <c r="F31" s="5" t="n">
        <v>0</v>
      </c>
    </row>
    <row r="32">
      <c r="A32" s="4" t="inlineStr">
        <is>
          <t>Impact of adoption of new accounting standards | Other assets</t>
        </is>
      </c>
    </row>
    <row r="33">
      <c r="A33" s="3" t="inlineStr">
        <is>
          <t>New Accounting Pronouncements or Change in Accounting Principle [Line Items]</t>
        </is>
      </c>
    </row>
    <row r="34">
      <c r="A34" s="4" t="inlineStr">
        <is>
          <t>Net deferred tax assets (included in other assets)</t>
        </is>
      </c>
      <c r="C34" s="5" t="n">
        <v>1151</v>
      </c>
    </row>
    <row r="35">
      <c r="A35" s="4" t="inlineStr">
        <is>
          <t>Impact of adoption of new accounting standards | Commercial, financial &amp; industrial</t>
        </is>
      </c>
    </row>
    <row r="36">
      <c r="A36" s="3" t="inlineStr">
        <is>
          <t>New Accounting Pronouncements or Change in Accounting Principle [Line Items]</t>
        </is>
      </c>
    </row>
    <row r="37">
      <c r="A37" s="4" t="inlineStr">
        <is>
          <t>Allowance for credit loss</t>
        </is>
      </c>
      <c r="C37" s="5" t="n">
        <v>-627</v>
      </c>
    </row>
    <row r="38">
      <c r="A38" s="4" t="inlineStr">
        <is>
          <t>Impact of adoption of new accounting standards | Real estate | Construction</t>
        </is>
      </c>
    </row>
    <row r="39">
      <c r="A39" s="3" t="inlineStr">
        <is>
          <t>New Accounting Pronouncements or Change in Accounting Principle [Line Items]</t>
        </is>
      </c>
    </row>
    <row r="40">
      <c r="A40" s="4" t="inlineStr">
        <is>
          <t>Allowance for credit loss</t>
        </is>
      </c>
      <c r="C40" s="5" t="n">
        <v>479</v>
      </c>
    </row>
    <row r="41">
      <c r="A41" s="4" t="inlineStr">
        <is>
          <t>Impact of adoption of new accounting standards | Real estate | Residential mortgage</t>
        </is>
      </c>
    </row>
    <row r="42">
      <c r="A42" s="3" t="inlineStr">
        <is>
          <t>New Accounting Pronouncements or Change in Accounting Principle [Line Items]</t>
        </is>
      </c>
    </row>
    <row r="43">
      <c r="A43" s="4" t="inlineStr">
        <is>
          <t>Allowance for credit loss</t>
        </is>
      </c>
      <c r="C43" s="5" t="n">
        <v>608</v>
      </c>
    </row>
    <row r="44">
      <c r="A44" s="4" t="inlineStr">
        <is>
          <t>Impact of adoption of new accounting standards | Real estate | Home equity</t>
        </is>
      </c>
    </row>
    <row r="45">
      <c r="A45" s="3" t="inlineStr">
        <is>
          <t>New Accounting Pronouncements or Change in Accounting Principle [Line Items]</t>
        </is>
      </c>
    </row>
    <row r="46">
      <c r="A46" s="4" t="inlineStr">
        <is>
          <t>Allowance for credit loss</t>
        </is>
      </c>
      <c r="C46" s="5" t="n">
        <v>-1614</v>
      </c>
    </row>
    <row r="47">
      <c r="A47" s="4" t="inlineStr">
        <is>
          <t>Impact of adoption of new accounting standards | Real estate | Commercial mortgage</t>
        </is>
      </c>
    </row>
    <row r="48">
      <c r="A48" s="3" t="inlineStr">
        <is>
          <t>New Accounting Pronouncements or Change in Accounting Principle [Line Items]</t>
        </is>
      </c>
    </row>
    <row r="49">
      <c r="A49" s="4" t="inlineStr">
        <is>
          <t>Allowance for credit loss</t>
        </is>
      </c>
      <c r="C49" s="5" t="n">
        <v>2624</v>
      </c>
    </row>
    <row r="50">
      <c r="A50" s="4" t="inlineStr">
        <is>
          <t>Impact of adoption of new accounting standards | Consumer</t>
        </is>
      </c>
    </row>
    <row r="51">
      <c r="A51" s="3" t="inlineStr">
        <is>
          <t>New Accounting Pronouncements or Change in Accounting Principle [Line Items]</t>
        </is>
      </c>
    </row>
    <row r="52">
      <c r="A52" s="4" t="inlineStr">
        <is>
          <t>Allowance for credit loss</t>
        </is>
      </c>
      <c r="C52" s="5" t="n">
        <v>2096</v>
      </c>
    </row>
    <row r="53">
      <c r="A53" s="4" t="inlineStr">
        <is>
          <t>Adjusted balance at beginning of period</t>
        </is>
      </c>
    </row>
    <row r="54">
      <c r="A54" s="3" t="inlineStr">
        <is>
          <t>New Accounting Pronouncements or Change in Accounting Principle [Line Items]</t>
        </is>
      </c>
    </row>
    <row r="55">
      <c r="A55" s="4" t="inlineStr">
        <is>
          <t>Accumulated deficit</t>
        </is>
      </c>
      <c r="C55" s="5" t="n">
        <v>22257</v>
      </c>
    </row>
    <row r="56">
      <c r="A56" s="4" t="inlineStr">
        <is>
          <t>Allowance for credit loss</t>
        </is>
      </c>
      <c r="C56" s="5" t="n">
        <v>51537</v>
      </c>
    </row>
    <row r="57">
      <c r="A57" s="4" t="inlineStr">
        <is>
          <t>Reserve for off-balance sheet credit exposures (included in other liabilities)</t>
        </is>
      </c>
      <c r="C57" s="5" t="n">
        <v>2012</v>
      </c>
      <c r="D57" s="6" t="n">
        <v>2012</v>
      </c>
      <c r="E57" s="6" t="n">
        <v>1243</v>
      </c>
      <c r="F57" s="6" t="n">
        <v>1668</v>
      </c>
    </row>
    <row r="58">
      <c r="A58" s="4" t="inlineStr">
        <is>
          <t>Adjusted balance at beginning of period | Other assets</t>
        </is>
      </c>
    </row>
    <row r="59">
      <c r="A59" s="3" t="inlineStr">
        <is>
          <t>New Accounting Pronouncements or Change in Accounting Principle [Line Items]</t>
        </is>
      </c>
    </row>
    <row r="60">
      <c r="A60" s="4" t="inlineStr">
        <is>
          <t>Net deferred tax assets (included in other assets)</t>
        </is>
      </c>
      <c r="C60" s="5" t="n">
        <v>17692</v>
      </c>
    </row>
    <row r="61">
      <c r="A61" s="4" t="inlineStr">
        <is>
          <t>Adjusted balance at beginning of period | Commercial, financial &amp; industrial</t>
        </is>
      </c>
    </row>
    <row r="62">
      <c r="A62" s="3" t="inlineStr">
        <is>
          <t>New Accounting Pronouncements or Change in Accounting Principle [Line Items]</t>
        </is>
      </c>
    </row>
    <row r="63">
      <c r="A63" s="4" t="inlineStr">
        <is>
          <t>Allowance for credit loss</t>
        </is>
      </c>
      <c r="C63" s="5" t="n">
        <v>7509</v>
      </c>
    </row>
    <row r="64">
      <c r="A64" s="4" t="inlineStr">
        <is>
          <t>Adjusted balance at beginning of period | Real estate | Construction</t>
        </is>
      </c>
    </row>
    <row r="65">
      <c r="A65" s="3" t="inlineStr">
        <is>
          <t>New Accounting Pronouncements or Change in Accounting Principle [Line Items]</t>
        </is>
      </c>
    </row>
    <row r="66">
      <c r="A66" s="4" t="inlineStr">
        <is>
          <t>Allowance for credit loss</t>
        </is>
      </c>
      <c r="C66" s="5" t="n">
        <v>2271</v>
      </c>
    </row>
    <row r="67">
      <c r="A67" s="4" t="inlineStr">
        <is>
          <t>Adjusted balance at beginning of period | Real estate | Residential mortgage</t>
        </is>
      </c>
    </row>
    <row r="68">
      <c r="A68" s="3" t="inlineStr">
        <is>
          <t>New Accounting Pronouncements or Change in Accounting Principle [Line Items]</t>
        </is>
      </c>
    </row>
    <row r="69">
      <c r="A69" s="4" t="inlineStr">
        <is>
          <t>Allowance for credit loss</t>
        </is>
      </c>
      <c r="C69" s="5" t="n">
        <v>13935</v>
      </c>
    </row>
    <row r="70">
      <c r="A70" s="4" t="inlineStr">
        <is>
          <t>Adjusted balance at beginning of period | Real estate | Home equity</t>
        </is>
      </c>
    </row>
    <row r="71">
      <c r="A71" s="3" t="inlineStr">
        <is>
          <t>New Accounting Pronouncements or Change in Accounting Principle [Line Items]</t>
        </is>
      </c>
    </row>
    <row r="72">
      <c r="A72" s="4" t="inlineStr">
        <is>
          <t>Allowance for credit loss</t>
        </is>
      </c>
      <c r="C72" s="5" t="n">
        <v>2592</v>
      </c>
    </row>
    <row r="73">
      <c r="A73" s="4" t="inlineStr">
        <is>
          <t>Adjusted balance at beginning of period | Real estate | Commercial mortgage</t>
        </is>
      </c>
    </row>
    <row r="74">
      <c r="A74" s="3" t="inlineStr">
        <is>
          <t>New Accounting Pronouncements or Change in Accounting Principle [Line Items]</t>
        </is>
      </c>
    </row>
    <row r="75">
      <c r="A75" s="4" t="inlineStr">
        <is>
          <t>Allowance for credit loss</t>
        </is>
      </c>
      <c r="C75" s="5" t="n">
        <v>13737</v>
      </c>
    </row>
    <row r="76">
      <c r="A76" s="4" t="inlineStr">
        <is>
          <t>Adjusted balance at beginning of period | Consumer</t>
        </is>
      </c>
    </row>
    <row r="77">
      <c r="A77" s="3" t="inlineStr">
        <is>
          <t>New Accounting Pronouncements or Change in Accounting Principle [Line Items]</t>
        </is>
      </c>
    </row>
    <row r="78">
      <c r="A78" s="4" t="inlineStr">
        <is>
          <t>Allowance for credit loss</t>
        </is>
      </c>
      <c r="C78" s="5" t="n">
        <v>11493</v>
      </c>
    </row>
    <row r="79">
      <c r="A79" s="4" t="inlineStr">
        <is>
          <t>Accounting Standards Update 2016-13 | Impact of adoption of new accounting standards</t>
        </is>
      </c>
    </row>
    <row r="80">
      <c r="A80" s="3" t="inlineStr">
        <is>
          <t>New Accounting Pronouncements or Change in Accounting Principle [Line Items]</t>
        </is>
      </c>
    </row>
    <row r="81">
      <c r="A81" s="4" t="inlineStr">
        <is>
          <t>Allowance for credit loss</t>
        </is>
      </c>
      <c r="C81" s="5" t="n">
        <v>3600</v>
      </c>
    </row>
    <row r="82">
      <c r="A82" s="4" t="inlineStr">
        <is>
          <t>Reserve for off-balance sheet credit exposures (included in other liabilities)</t>
        </is>
      </c>
      <c r="C82" s="5" t="n">
        <v>700</v>
      </c>
    </row>
    <row r="83">
      <c r="A83" s="4" t="inlineStr">
        <is>
          <t>Net deferred tax assets (included in other assets)</t>
        </is>
      </c>
      <c r="C83" s="6" t="n">
        <v>1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Amortization Cost and Fair Value of Equity Investment Securities) (Details) - USD ($) $ in Thousands</t>
        </is>
      </c>
      <c r="B1" s="2" t="inlineStr">
        <is>
          <t>Dec. 31, 2020</t>
        </is>
      </c>
      <c r="C1" s="2" t="inlineStr">
        <is>
          <t>Dec. 31, 2019</t>
        </is>
      </c>
      <c r="D1" s="2" t="inlineStr">
        <is>
          <t>Jan. 01, 2019</t>
        </is>
      </c>
    </row>
    <row r="2">
      <c r="A2" s="3" t="inlineStr">
        <is>
          <t>Investment Holdings [Line Items]</t>
        </is>
      </c>
    </row>
    <row r="3">
      <c r="A3" s="4" t="inlineStr">
        <is>
          <t>Equity securities, amortized cost</t>
        </is>
      </c>
      <c r="B3" s="6" t="n">
        <v>1068</v>
      </c>
      <c r="C3" s="6" t="n">
        <v>935</v>
      </c>
    </row>
    <row r="4">
      <c r="A4" s="4" t="inlineStr">
        <is>
          <t>Equity securities, fair value</t>
        </is>
      </c>
      <c r="B4" s="5" t="n">
        <v>1351</v>
      </c>
      <c r="C4" s="6" t="n">
        <v>1127</v>
      </c>
    </row>
    <row r="5">
      <c r="A5" s="4" t="inlineStr">
        <is>
          <t>Debt securities, available-for-sale, amortized cost</t>
        </is>
      </c>
      <c r="B5" s="6" t="n">
        <v>1156031</v>
      </c>
    </row>
    <row r="6">
      <c r="A6" s="4" t="inlineStr">
        <is>
          <t>Accounting Standards Update 2017-12</t>
        </is>
      </c>
    </row>
    <row r="7">
      <c r="A7" s="3" t="inlineStr">
        <is>
          <t>Investment Holdings [Line Items]</t>
        </is>
      </c>
    </row>
    <row r="8">
      <c r="A8" s="4" t="inlineStr">
        <is>
          <t>Debt securities, available-for-sale, amortized cost</t>
        </is>
      </c>
      <c r="D8" s="6" t="n">
        <v>148500</v>
      </c>
    </row>
    <row r="9">
      <c r="A9" s="4" t="inlineStr">
        <is>
          <t>Held to maturity, fair value</t>
        </is>
      </c>
      <c r="D9" s="6" t="n">
        <v>144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nd Held to Maturity Investment Securities) (Details) - USD ($) $ in Thousands</t>
        </is>
      </c>
      <c r="B1" s="2" t="inlineStr">
        <is>
          <t>Dec. 31, 2020</t>
        </is>
      </c>
      <c r="C1" s="2" t="inlineStr">
        <is>
          <t>Dec. 31, 2019</t>
        </is>
      </c>
    </row>
    <row r="2">
      <c r="A2" s="3" t="inlineStr">
        <is>
          <t>Available for Sale</t>
        </is>
      </c>
    </row>
    <row r="3">
      <c r="A3" s="4" t="inlineStr">
        <is>
          <t>Amortized cost</t>
        </is>
      </c>
      <c r="B3" s="6" t="n">
        <v>1156031</v>
      </c>
      <c r="C3" s="6" t="n">
        <v>1116545</v>
      </c>
    </row>
    <row r="4">
      <c r="A4" s="4" t="inlineStr">
        <is>
          <t>Gross unrealized gains</t>
        </is>
      </c>
      <c r="B4" s="5" t="n">
        <v>28005</v>
      </c>
      <c r="C4" s="5" t="n">
        <v>13737</v>
      </c>
    </row>
    <row r="5">
      <c r="A5" s="4" t="inlineStr">
        <is>
          <t>Gross unrealized losses</t>
        </is>
      </c>
      <c r="B5" s="5" t="n">
        <v>-1427</v>
      </c>
      <c r="C5" s="5" t="n">
        <v>-3299</v>
      </c>
    </row>
    <row r="6">
      <c r="A6" s="4" t="inlineStr">
        <is>
          <t>Available-for-sale debt securities, at fair value</t>
        </is>
      </c>
      <c r="B6" s="5" t="n">
        <v>1182609</v>
      </c>
      <c r="C6" s="5" t="n">
        <v>1126983</v>
      </c>
    </row>
    <row r="7">
      <c r="A7" s="4" t="inlineStr">
        <is>
          <t>ACL</t>
        </is>
      </c>
      <c r="B7" s="5" t="n">
        <v>0</v>
      </c>
    </row>
    <row r="8">
      <c r="A8" s="4" t="inlineStr">
        <is>
          <t>Amortized Cost</t>
        </is>
      </c>
      <c r="B8" s="5" t="n">
        <v>1068</v>
      </c>
      <c r="C8" s="5" t="n">
        <v>935</v>
      </c>
    </row>
    <row r="9">
      <c r="A9" s="4" t="inlineStr">
        <is>
          <t>Gross Unrealized Gains</t>
        </is>
      </c>
      <c r="B9" s="5" t="n">
        <v>283</v>
      </c>
      <c r="C9" s="5" t="n">
        <v>192</v>
      </c>
    </row>
    <row r="10">
      <c r="A10" s="4" t="inlineStr">
        <is>
          <t>Gross Unrealized Losses</t>
        </is>
      </c>
      <c r="B10" s="5" t="n">
        <v>0</v>
      </c>
      <c r="C10" s="5" t="n">
        <v>0</v>
      </c>
    </row>
    <row r="11">
      <c r="A11" s="4" t="inlineStr">
        <is>
          <t>Equity securities, at fair value</t>
        </is>
      </c>
      <c r="B11" s="5" t="n">
        <v>1351</v>
      </c>
      <c r="C11" s="5" t="n">
        <v>1127</v>
      </c>
    </row>
    <row r="12">
      <c r="A12" s="4" t="inlineStr">
        <is>
          <t>ACL</t>
        </is>
      </c>
      <c r="B12" s="5" t="n">
        <v>0</v>
      </c>
    </row>
    <row r="13">
      <c r="A13" s="4" t="inlineStr">
        <is>
          <t>States and political subdivisions</t>
        </is>
      </c>
    </row>
    <row r="14">
      <c r="A14" s="3" t="inlineStr">
        <is>
          <t>Available for Sale</t>
        </is>
      </c>
    </row>
    <row r="15">
      <c r="A15" s="4" t="inlineStr">
        <is>
          <t>Amortized cost</t>
        </is>
      </c>
      <c r="B15" s="5" t="n">
        <v>163573</v>
      </c>
      <c r="C15" s="5" t="n">
        <v>119755</v>
      </c>
    </row>
    <row r="16">
      <c r="A16" s="4" t="inlineStr">
        <is>
          <t>Gross unrealized gains</t>
        </is>
      </c>
      <c r="B16" s="5" t="n">
        <v>5370</v>
      </c>
      <c r="C16" s="5" t="n">
        <v>2303</v>
      </c>
    </row>
    <row r="17">
      <c r="A17" s="4" t="inlineStr">
        <is>
          <t>Gross unrealized losses</t>
        </is>
      </c>
      <c r="B17" s="5" t="n">
        <v>-177</v>
      </c>
      <c r="C17" s="5" t="n">
        <v>-40</v>
      </c>
    </row>
    <row r="18">
      <c r="A18" s="4" t="inlineStr">
        <is>
          <t>Available-for-sale debt securities, at fair value</t>
        </is>
      </c>
      <c r="B18" s="5" t="n">
        <v>168766</v>
      </c>
      <c r="C18" s="5" t="n">
        <v>122018</v>
      </c>
    </row>
    <row r="19">
      <c r="A19" s="4" t="inlineStr">
        <is>
          <t>ACL</t>
        </is>
      </c>
      <c r="B19" s="5" t="n">
        <v>0</v>
      </c>
    </row>
    <row r="20">
      <c r="A20" s="4" t="inlineStr">
        <is>
          <t>Corporate securities</t>
        </is>
      </c>
    </row>
    <row r="21">
      <c r="A21" s="3" t="inlineStr">
        <is>
          <t>Available for Sale</t>
        </is>
      </c>
    </row>
    <row r="22">
      <c r="A22" s="4" t="inlineStr">
        <is>
          <t>Amortized cost</t>
        </is>
      </c>
      <c r="B22" s="5" t="n">
        <v>47351</v>
      </c>
      <c r="C22" s="5" t="n">
        <v>30277</v>
      </c>
    </row>
    <row r="23">
      <c r="A23" s="4" t="inlineStr">
        <is>
          <t>Gross unrealized gains</t>
        </is>
      </c>
      <c r="B23" s="5" t="n">
        <v>788</v>
      </c>
      <c r="C23" s="5" t="n">
        <v>252</v>
      </c>
    </row>
    <row r="24">
      <c r="A24" s="4" t="inlineStr">
        <is>
          <t>Gross unrealized losses</t>
        </is>
      </c>
      <c r="B24" s="5" t="n">
        <v>-131</v>
      </c>
      <c r="C24" s="5" t="n">
        <v>0</v>
      </c>
    </row>
    <row r="25">
      <c r="A25" s="4" t="inlineStr">
        <is>
          <t>Available-for-sale debt securities, at fair value</t>
        </is>
      </c>
      <c r="B25" s="5" t="n">
        <v>48008</v>
      </c>
      <c r="C25" s="5" t="n">
        <v>30529</v>
      </c>
    </row>
    <row r="26">
      <c r="A26" s="4" t="inlineStr">
        <is>
          <t>ACL</t>
        </is>
      </c>
      <c r="B26" s="5" t="n">
        <v>0</v>
      </c>
    </row>
    <row r="27">
      <c r="A27" s="4" t="inlineStr">
        <is>
          <t>U.S. Treasury obligations and direct obligations of U.S Government agencies</t>
        </is>
      </c>
    </row>
    <row r="28">
      <c r="A28" s="3" t="inlineStr">
        <is>
          <t>Available for Sale</t>
        </is>
      </c>
    </row>
    <row r="29">
      <c r="A29" s="4" t="inlineStr">
        <is>
          <t>Amortized cost</t>
        </is>
      </c>
      <c r="B29" s="5" t="n">
        <v>33413</v>
      </c>
      <c r="C29" s="5" t="n">
        <v>40769</v>
      </c>
    </row>
    <row r="30">
      <c r="A30" s="4" t="inlineStr">
        <is>
          <t>Gross unrealized gains</t>
        </is>
      </c>
      <c r="B30" s="5" t="n">
        <v>18</v>
      </c>
      <c r="C30" s="5" t="n">
        <v>10</v>
      </c>
    </row>
    <row r="31">
      <c r="A31" s="4" t="inlineStr">
        <is>
          <t>Gross unrealized losses</t>
        </is>
      </c>
      <c r="B31" s="5" t="n">
        <v>-286</v>
      </c>
      <c r="C31" s="5" t="n">
        <v>-398</v>
      </c>
    </row>
    <row r="32">
      <c r="A32" s="4" t="inlineStr">
        <is>
          <t>Available-for-sale debt securities, at fair value</t>
        </is>
      </c>
      <c r="B32" s="5" t="n">
        <v>33145</v>
      </c>
      <c r="C32" s="5" t="n">
        <v>40381</v>
      </c>
    </row>
    <row r="33">
      <c r="A33" s="4" t="inlineStr">
        <is>
          <t>ACL</t>
        </is>
      </c>
      <c r="B33" s="5" t="n">
        <v>0</v>
      </c>
    </row>
    <row r="34">
      <c r="A34" s="4" t="inlineStr">
        <is>
          <t>Residential - U.S. Government-sponsored entities ("GSEs")</t>
        </is>
      </c>
    </row>
    <row r="35">
      <c r="A35" s="3" t="inlineStr">
        <is>
          <t>Available for Sale</t>
        </is>
      </c>
    </row>
    <row r="36">
      <c r="A36" s="4" t="inlineStr">
        <is>
          <t>Amortized cost</t>
        </is>
      </c>
      <c r="B36" s="5" t="n">
        <v>762309</v>
      </c>
      <c r="C36" s="5" t="n">
        <v>673918</v>
      </c>
    </row>
    <row r="37">
      <c r="A37" s="4" t="inlineStr">
        <is>
          <t>Gross unrealized gains</t>
        </is>
      </c>
      <c r="B37" s="5" t="n">
        <v>16816</v>
      </c>
      <c r="C37" s="5" t="n">
        <v>6003</v>
      </c>
    </row>
    <row r="38">
      <c r="A38" s="4" t="inlineStr">
        <is>
          <t>Gross unrealized losses</t>
        </is>
      </c>
      <c r="B38" s="5" t="n">
        <v>-299</v>
      </c>
      <c r="C38" s="5" t="n">
        <v>-2099</v>
      </c>
    </row>
    <row r="39">
      <c r="A39" s="4" t="inlineStr">
        <is>
          <t>Available-for-sale debt securities, at fair value</t>
        </is>
      </c>
      <c r="B39" s="5" t="n">
        <v>778826</v>
      </c>
      <c r="C39" s="5" t="n">
        <v>677822</v>
      </c>
    </row>
    <row r="40">
      <c r="A40" s="4" t="inlineStr">
        <is>
          <t>ACL</t>
        </is>
      </c>
      <c r="B40" s="5" t="n">
        <v>0</v>
      </c>
    </row>
    <row r="41">
      <c r="A41" s="4" t="inlineStr">
        <is>
          <t>Residential - Non-government sponsored entities</t>
        </is>
      </c>
    </row>
    <row r="42">
      <c r="A42" s="3" t="inlineStr">
        <is>
          <t>Available for Sale</t>
        </is>
      </c>
    </row>
    <row r="43">
      <c r="A43" s="4" t="inlineStr">
        <is>
          <t>Amortized cost</t>
        </is>
      </c>
      <c r="B43" s="5" t="n">
        <v>22671</v>
      </c>
      <c r="C43" s="5" t="n">
        <v>36377</v>
      </c>
    </row>
    <row r="44">
      <c r="A44" s="4" t="inlineStr">
        <is>
          <t>Gross unrealized gains</t>
        </is>
      </c>
      <c r="B44" s="5" t="n">
        <v>786</v>
      </c>
      <c r="C44" s="5" t="n">
        <v>830</v>
      </c>
    </row>
    <row r="45">
      <c r="A45" s="4" t="inlineStr">
        <is>
          <t>Gross unrealized losses</t>
        </is>
      </c>
      <c r="B45" s="5" t="n">
        <v>-34</v>
      </c>
      <c r="C45" s="5" t="n">
        <v>-16</v>
      </c>
    </row>
    <row r="46">
      <c r="A46" s="4" t="inlineStr">
        <is>
          <t>Available-for-sale debt securities, at fair value</t>
        </is>
      </c>
      <c r="B46" s="5" t="n">
        <v>23423</v>
      </c>
      <c r="C46" s="5" t="n">
        <v>37191</v>
      </c>
    </row>
    <row r="47">
      <c r="A47" s="4" t="inlineStr">
        <is>
          <t>ACL</t>
        </is>
      </c>
      <c r="B47" s="5" t="n">
        <v>0</v>
      </c>
    </row>
    <row r="48">
      <c r="A48" s="4" t="inlineStr">
        <is>
          <t>Commercial - Non-GSEs</t>
        </is>
      </c>
    </row>
    <row r="49">
      <c r="A49" s="3" t="inlineStr">
        <is>
          <t>Available for Sale</t>
        </is>
      </c>
    </row>
    <row r="50">
      <c r="A50" s="4" t="inlineStr">
        <is>
          <t>Amortized cost</t>
        </is>
      </c>
      <c r="B50" s="5" t="n">
        <v>41309</v>
      </c>
      <c r="C50" s="5" t="n">
        <v>134676</v>
      </c>
    </row>
    <row r="51">
      <c r="A51" s="4" t="inlineStr">
        <is>
          <t>Gross unrealized gains</t>
        </is>
      </c>
      <c r="B51" s="5" t="n">
        <v>1663</v>
      </c>
      <c r="C51" s="5" t="n">
        <v>3141</v>
      </c>
    </row>
    <row r="52">
      <c r="A52" s="4" t="inlineStr">
        <is>
          <t>Gross unrealized losses</t>
        </is>
      </c>
      <c r="B52" s="5" t="n">
        <v>0</v>
      </c>
      <c r="C52" s="5" t="n">
        <v>0</v>
      </c>
    </row>
    <row r="53">
      <c r="A53" s="4" t="inlineStr">
        <is>
          <t>Available-for-sale debt securities, at fair value</t>
        </is>
      </c>
      <c r="B53" s="5" t="n">
        <v>42972</v>
      </c>
      <c r="C53" s="5" t="n">
        <v>137817</v>
      </c>
    </row>
    <row r="54">
      <c r="A54" s="4" t="inlineStr">
        <is>
          <t>ACL</t>
        </is>
      </c>
      <c r="B54" s="5" t="n">
        <v>0</v>
      </c>
    </row>
    <row r="55">
      <c r="A55" s="4" t="inlineStr">
        <is>
          <t>Commercial - U.S. GSEs and agencies</t>
        </is>
      </c>
    </row>
    <row r="56">
      <c r="A56" s="3" t="inlineStr">
        <is>
          <t>Available for Sale</t>
        </is>
      </c>
    </row>
    <row r="57">
      <c r="A57" s="4" t="inlineStr">
        <is>
          <t>Amortized cost</t>
        </is>
      </c>
      <c r="B57" s="5" t="n">
        <v>85405</v>
      </c>
      <c r="C57" s="5" t="n">
        <v>80773</v>
      </c>
    </row>
    <row r="58">
      <c r="A58" s="4" t="inlineStr">
        <is>
          <t>Gross unrealized gains</t>
        </is>
      </c>
      <c r="B58" s="5" t="n">
        <v>2564</v>
      </c>
      <c r="C58" s="5" t="n">
        <v>1198</v>
      </c>
    </row>
    <row r="59">
      <c r="A59" s="4" t="inlineStr">
        <is>
          <t>Gross unrealized losses</t>
        </is>
      </c>
      <c r="B59" s="5" t="n">
        <v>-500</v>
      </c>
      <c r="C59" s="5" t="n">
        <v>-746</v>
      </c>
    </row>
    <row r="60">
      <c r="A60" s="4" t="inlineStr">
        <is>
          <t>Available-for-sale debt securities, at fair value</t>
        </is>
      </c>
      <c r="B60" s="5" t="n">
        <v>87469</v>
      </c>
      <c r="C60" s="6" t="n">
        <v>81225</v>
      </c>
    </row>
    <row r="61">
      <c r="A61" s="4" t="inlineStr">
        <is>
          <t>ACL</t>
        </is>
      </c>
      <c r="B6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Amortized Cost and Estimated Fair Value of Investment Securities) (Details) $ in Thousands</t>
        </is>
      </c>
      <c r="B1" s="2" t="inlineStr">
        <is>
          <t>12 Months Ended</t>
        </is>
      </c>
    </row>
    <row r="2">
      <c r="B2" s="2" t="inlineStr">
        <is>
          <t>Dec. 31, 2020USD ($)security</t>
        </is>
      </c>
      <c r="C2" s="2" t="inlineStr">
        <is>
          <t>Dec. 31, 2019USD ($)security</t>
        </is>
      </c>
      <c r="D2" s="2" t="inlineStr">
        <is>
          <t>Dec. 31, 2018USD ($)</t>
        </is>
      </c>
    </row>
    <row r="3">
      <c r="A3" s="3" t="inlineStr">
        <is>
          <t>Available for Sale, Amortized Cost</t>
        </is>
      </c>
    </row>
    <row r="4">
      <c r="A4" s="4" t="inlineStr">
        <is>
          <t>Due in one year or less</t>
        </is>
      </c>
      <c r="B4" s="6" t="n">
        <v>17491</v>
      </c>
    </row>
    <row r="5">
      <c r="A5" s="4" t="inlineStr">
        <is>
          <t>Due after one year through five years</t>
        </is>
      </c>
      <c r="B5" s="5" t="n">
        <v>32863</v>
      </c>
    </row>
    <row r="6">
      <c r="A6" s="4" t="inlineStr">
        <is>
          <t>Due after five years through ten years</t>
        </is>
      </c>
      <c r="B6" s="5" t="n">
        <v>93241</v>
      </c>
    </row>
    <row r="7">
      <c r="A7" s="4" t="inlineStr">
        <is>
          <t>Due after ten years</t>
        </is>
      </c>
      <c r="B7" s="5" t="n">
        <v>100742</v>
      </c>
    </row>
    <row r="8">
      <c r="A8" s="4" t="inlineStr">
        <is>
          <t>Mortgage-backed securities</t>
        </is>
      </c>
      <c r="B8" s="5" t="n">
        <v>1156031</v>
      </c>
      <c r="C8" s="6" t="n">
        <v>1116545</v>
      </c>
    </row>
    <row r="9">
      <c r="A9" s="4" t="inlineStr">
        <is>
          <t>Total</t>
        </is>
      </c>
      <c r="B9" s="5" t="n">
        <v>1156031</v>
      </c>
    </row>
    <row r="10">
      <c r="A10" s="4" t="inlineStr">
        <is>
          <t>Equity securities, amortized cost</t>
        </is>
      </c>
      <c r="B10" s="5" t="n">
        <v>1068</v>
      </c>
      <c r="C10" s="5" t="n">
        <v>935</v>
      </c>
    </row>
    <row r="11">
      <c r="A11" s="3" t="inlineStr">
        <is>
          <t>Available for Sale, Estimated Fair Value</t>
        </is>
      </c>
    </row>
    <row r="12">
      <c r="A12" s="4" t="inlineStr">
        <is>
          <t>Due in one year or less</t>
        </is>
      </c>
      <c r="B12" s="5" t="n">
        <v>17639</v>
      </c>
    </row>
    <row r="13">
      <c r="A13" s="4" t="inlineStr">
        <is>
          <t>Due after one year through five years</t>
        </is>
      </c>
      <c r="B13" s="5" t="n">
        <v>33965</v>
      </c>
    </row>
    <row r="14">
      <c r="A14" s="4" t="inlineStr">
        <is>
          <t>Due after five years through ten years</t>
        </is>
      </c>
      <c r="B14" s="5" t="n">
        <v>95862</v>
      </c>
    </row>
    <row r="15">
      <c r="A15" s="4" t="inlineStr">
        <is>
          <t>Due after ten years</t>
        </is>
      </c>
      <c r="B15" s="5" t="n">
        <v>102453</v>
      </c>
    </row>
    <row r="16">
      <c r="A16" s="4" t="inlineStr">
        <is>
          <t>Available-for-sale debt securities, at fair value</t>
        </is>
      </c>
      <c r="B16" s="5" t="n">
        <v>1182609</v>
      </c>
      <c r="C16" s="5" t="n">
        <v>1126983</v>
      </c>
    </row>
    <row r="17">
      <c r="A17" s="4" t="inlineStr">
        <is>
          <t>Equity securities, at fair value</t>
        </is>
      </c>
      <c r="B17" s="5" t="n">
        <v>1351</v>
      </c>
      <c r="C17" s="5" t="n">
        <v>1127</v>
      </c>
    </row>
    <row r="18">
      <c r="A18" s="3" t="inlineStr">
        <is>
          <t>Available for sale</t>
        </is>
      </c>
    </row>
    <row r="19">
      <c r="A19" s="4" t="inlineStr">
        <is>
          <t>Gross proceeds from sale of available for sale investment securities</t>
        </is>
      </c>
      <c r="B19" s="5" t="n">
        <v>180103</v>
      </c>
      <c r="C19" s="5" t="n">
        <v>53935</v>
      </c>
      <c r="D19" s="6" t="n">
        <v>10014</v>
      </c>
    </row>
    <row r="20">
      <c r="A20" s="4" t="inlineStr">
        <is>
          <t>Net gains (losses) on sales of investment securities</t>
        </is>
      </c>
      <c r="B20" s="5" t="n">
        <v>-201</v>
      </c>
      <c r="C20" s="5" t="n">
        <v>36</v>
      </c>
      <c r="D20" s="6" t="n">
        <v>-279</v>
      </c>
    </row>
    <row r="21">
      <c r="A21" s="4" t="inlineStr">
        <is>
          <t>Gross realized losses</t>
        </is>
      </c>
      <c r="B21" s="5" t="n">
        <v>900</v>
      </c>
      <c r="C21" s="5" t="n">
        <v>47</v>
      </c>
    </row>
    <row r="22">
      <c r="A22" s="4" t="inlineStr">
        <is>
          <t>Gross realized gains</t>
        </is>
      </c>
      <c r="B22" s="5" t="n">
        <v>700</v>
      </c>
      <c r="C22" s="5" t="n">
        <v>83</v>
      </c>
    </row>
    <row r="23">
      <c r="A23" s="4" t="inlineStr">
        <is>
          <t>Investment securities pledged to party with no right to sell or repledge the collateral</t>
        </is>
      </c>
      <c r="B23" s="6" t="n">
        <v>483600</v>
      </c>
      <c r="C23" s="6" t="n">
        <v>719800</v>
      </c>
    </row>
    <row r="24">
      <c r="A24" s="4" t="inlineStr">
        <is>
          <t>Number of investment securities in an unrealized loss position | security</t>
        </is>
      </c>
      <c r="B24" s="5" t="n">
        <v>37</v>
      </c>
      <c r="C24" s="5" t="n">
        <v>81</v>
      </c>
    </row>
    <row r="25">
      <c r="A25" s="4" t="inlineStr">
        <is>
          <t>Residential - U.S. Government-sponsored entities ("GSEs")</t>
        </is>
      </c>
    </row>
    <row r="26">
      <c r="A26" s="3" t="inlineStr">
        <is>
          <t>Available for Sale, Amortized Cost</t>
        </is>
      </c>
    </row>
    <row r="27">
      <c r="A27" s="4" t="inlineStr">
        <is>
          <t>Mortgage-backed securities</t>
        </is>
      </c>
      <c r="B27" s="6" t="n">
        <v>762309</v>
      </c>
      <c r="C27" s="6" t="n">
        <v>673918</v>
      </c>
    </row>
    <row r="28">
      <c r="A28" s="3" t="inlineStr">
        <is>
          <t>Available for Sale, Estimated Fair Value</t>
        </is>
      </c>
    </row>
    <row r="29">
      <c r="A29" s="4" t="inlineStr">
        <is>
          <t>Available-for-sale debt securities, at fair value</t>
        </is>
      </c>
      <c r="B29" s="5" t="n">
        <v>778826</v>
      </c>
      <c r="C29" s="5" t="n">
        <v>677822</v>
      </c>
    </row>
    <row r="30">
      <c r="A30" s="4" t="inlineStr">
        <is>
          <t>Mortgage Backed Securities Residential U S Government Sponsored Entities [Member]</t>
        </is>
      </c>
    </row>
    <row r="31">
      <c r="A31" s="3" t="inlineStr">
        <is>
          <t>Available for Sale, Estimated Fair Value</t>
        </is>
      </c>
    </row>
    <row r="32">
      <c r="A32" s="4" t="inlineStr">
        <is>
          <t>Mortgage-backed securities</t>
        </is>
      </c>
      <c r="B32" s="5" t="n">
        <v>778826</v>
      </c>
    </row>
    <row r="33">
      <c r="A33" s="4" t="inlineStr">
        <is>
          <t>Commercial - Non-GSEs</t>
        </is>
      </c>
    </row>
    <row r="34">
      <c r="A34" s="3" t="inlineStr">
        <is>
          <t>Available for Sale, Amortized Cost</t>
        </is>
      </c>
    </row>
    <row r="35">
      <c r="A35" s="4" t="inlineStr">
        <is>
          <t>Mortgage-backed securities</t>
        </is>
      </c>
      <c r="B35" s="5" t="n">
        <v>41309</v>
      </c>
      <c r="C35" s="5" t="n">
        <v>134676</v>
      </c>
    </row>
    <row r="36">
      <c r="A36" s="3" t="inlineStr">
        <is>
          <t>Available for Sale, Estimated Fair Value</t>
        </is>
      </c>
    </row>
    <row r="37">
      <c r="A37" s="4" t="inlineStr">
        <is>
          <t>Available-for-sale debt securities, at fair value</t>
        </is>
      </c>
      <c r="B37" s="5" t="n">
        <v>42972</v>
      </c>
      <c r="C37" s="5" t="n">
        <v>137817</v>
      </c>
    </row>
    <row r="38">
      <c r="A38" s="4" t="inlineStr">
        <is>
          <t>Mortgage-backed Securities, Issued by Private Enterprises, Residential [Member]</t>
        </is>
      </c>
    </row>
    <row r="39">
      <c r="A39" s="3" t="inlineStr">
        <is>
          <t>Available for Sale, Amortized Cost</t>
        </is>
      </c>
    </row>
    <row r="40">
      <c r="A40" s="4" t="inlineStr">
        <is>
          <t>Mortgage-backed securities</t>
        </is>
      </c>
      <c r="B40" s="5" t="n">
        <v>22671</v>
      </c>
      <c r="C40" s="5" t="n">
        <v>36377</v>
      </c>
    </row>
    <row r="41">
      <c r="A41" s="3" t="inlineStr">
        <is>
          <t>Available for Sale, Estimated Fair Value</t>
        </is>
      </c>
    </row>
    <row r="42">
      <c r="A42" s="4" t="inlineStr">
        <is>
          <t>Available-for-sale debt securities, at fair value</t>
        </is>
      </c>
      <c r="B42" s="5" t="n">
        <v>23423</v>
      </c>
      <c r="C42" s="5" t="n">
        <v>37191</v>
      </c>
    </row>
    <row r="43">
      <c r="A43" s="4" t="inlineStr">
        <is>
          <t>Commercial - U.S. GSEs and agencies</t>
        </is>
      </c>
    </row>
    <row r="44">
      <c r="A44" s="3" t="inlineStr">
        <is>
          <t>Available for Sale, Amortized Cost</t>
        </is>
      </c>
    </row>
    <row r="45">
      <c r="A45" s="4" t="inlineStr">
        <is>
          <t>Mortgage-backed securities</t>
        </is>
      </c>
      <c r="B45" s="5" t="n">
        <v>85405</v>
      </c>
      <c r="C45" s="5" t="n">
        <v>80773</v>
      </c>
    </row>
    <row r="46">
      <c r="A46" s="3" t="inlineStr">
        <is>
          <t>Available for Sale, Estimated Fair Value</t>
        </is>
      </c>
    </row>
    <row r="47">
      <c r="A47" s="4" t="inlineStr">
        <is>
          <t>Mortgage-backed securities</t>
        </is>
      </c>
      <c r="B47" s="5" t="n">
        <v>23423</v>
      </c>
    </row>
    <row r="48">
      <c r="A48" s="4" t="inlineStr">
        <is>
          <t>Available-for-sale debt securities, at fair value</t>
        </is>
      </c>
      <c r="B48" s="5" t="n">
        <v>87469</v>
      </c>
      <c r="C48" s="6" t="n">
        <v>81225</v>
      </c>
    </row>
    <row r="49">
      <c r="A49" s="4" t="inlineStr">
        <is>
          <t>Residential - Non-Government Agencies</t>
        </is>
      </c>
    </row>
    <row r="50">
      <c r="A50" s="3" t="inlineStr">
        <is>
          <t>Available for Sale, Estimated Fair Value</t>
        </is>
      </c>
    </row>
    <row r="51">
      <c r="A51" s="4" t="inlineStr">
        <is>
          <t>Mortgage-backed securities</t>
        </is>
      </c>
      <c r="B51" s="5" t="n">
        <v>87469</v>
      </c>
    </row>
    <row r="52">
      <c r="A52" s="4" t="inlineStr">
        <is>
          <t>Mortgage Backed Securities Commercial Non Government Agencies [Member]</t>
        </is>
      </c>
    </row>
    <row r="53">
      <c r="A53" s="3" t="inlineStr">
        <is>
          <t>Available for Sale, Estimated Fair Value</t>
        </is>
      </c>
    </row>
    <row r="54">
      <c r="A54" s="4" t="inlineStr">
        <is>
          <t>Mortgage-backed securities</t>
        </is>
      </c>
      <c r="B54" s="6" t="n">
        <v>429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in dollars per share)</t>
        </is>
      </c>
      <c r="B4" s="7" t="n">
        <v>0.92</v>
      </c>
      <c r="C4" s="7" t="n">
        <v>0.9</v>
      </c>
      <c r="D4" s="7" t="n">
        <v>0.82</v>
      </c>
    </row>
    <row r="5">
      <c r="A5" s="4" t="inlineStr">
        <is>
          <t>Common stock purchased by directors' deferred compensation plan (in shares)</t>
        </is>
      </c>
      <c r="B5" s="5" t="n">
        <v>13000</v>
      </c>
      <c r="C5" s="5" t="n">
        <v>14600</v>
      </c>
      <c r="D5" s="5" t="n">
        <v>169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5" customWidth="1" min="2" max="2"/>
    <col width="27" customWidth="1" min="3" max="3"/>
    <col width="29" customWidth="1" min="4" max="4"/>
  </cols>
  <sheetData>
    <row r="1">
      <c r="A1" s="1" t="inlineStr">
        <is>
          <t>INVESTMENT SECURITIES (Investment Securities at an Unrealized Loss Position) (Details) $ in Thousands</t>
        </is>
      </c>
      <c r="B1" s="2" t="inlineStr">
        <is>
          <t>Dec. 31, 2020USD ($)securityshares</t>
        </is>
      </c>
      <c r="C1" s="2" t="inlineStr">
        <is>
          <t>Mar. 31, 2020USD ($)shares</t>
        </is>
      </c>
      <c r="D1" s="2" t="inlineStr">
        <is>
          <t>Dec. 31, 2019USD ($)security</t>
        </is>
      </c>
    </row>
    <row r="2">
      <c r="A2" s="3" t="inlineStr">
        <is>
          <t>Investments, Debt and Equity Securities [Abstract]</t>
        </is>
      </c>
    </row>
    <row r="3">
      <c r="A3" s="4" t="inlineStr">
        <is>
          <t>Number of investment securities in an unrealized loss position | security</t>
        </is>
      </c>
      <c r="B3" s="5" t="n">
        <v>37</v>
      </c>
      <c r="D3" s="5" t="n">
        <v>81</v>
      </c>
    </row>
    <row r="4">
      <c r="A4" s="3" t="inlineStr">
        <is>
          <t>Investment Holdings [Line Items]</t>
        </is>
      </c>
    </row>
    <row r="5">
      <c r="A5" s="4" t="inlineStr">
        <is>
          <t>Less than 12 months, Fair Value</t>
        </is>
      </c>
      <c r="B5" s="6" t="n">
        <v>126530</v>
      </c>
      <c r="D5" s="6" t="n">
        <v>115244</v>
      </c>
    </row>
    <row r="6">
      <c r="A6" s="4" t="inlineStr">
        <is>
          <t>Less than 12 months, Unrealized Losses</t>
        </is>
      </c>
      <c r="B6" s="5" t="n">
        <v>-1165</v>
      </c>
      <c r="D6" s="5" t="n">
        <v>-1197</v>
      </c>
    </row>
    <row r="7">
      <c r="A7" s="4" t="inlineStr">
        <is>
          <t>12 months or longer, Fair Value</t>
        </is>
      </c>
      <c r="B7" s="5" t="n">
        <v>20925</v>
      </c>
      <c r="D7" s="5" t="n">
        <v>234127</v>
      </c>
    </row>
    <row r="8">
      <c r="A8" s="4" t="inlineStr">
        <is>
          <t>12 months or longer, Unrealized Losses</t>
        </is>
      </c>
      <c r="B8" s="5" t="n">
        <v>-262</v>
      </c>
      <c r="D8" s="5" t="n">
        <v>-2102</v>
      </c>
    </row>
    <row r="9">
      <c r="A9" s="4" t="inlineStr">
        <is>
          <t>Total, Fair Value</t>
        </is>
      </c>
      <c r="B9" s="5" t="n">
        <v>147455</v>
      </c>
      <c r="D9" s="5" t="n">
        <v>349371</v>
      </c>
    </row>
    <row r="10">
      <c r="A10" s="4" t="inlineStr">
        <is>
          <t>Total, Unrealized Losses</t>
        </is>
      </c>
      <c r="B10" s="5" t="n">
        <v>-1427</v>
      </c>
      <c r="D10" s="5" t="n">
        <v>-3299</v>
      </c>
    </row>
    <row r="11">
      <c r="A11" s="4" t="inlineStr">
        <is>
          <t>Common Stock, Value, Issued</t>
        </is>
      </c>
      <c r="B11" s="5" t="n">
        <v>442635</v>
      </c>
      <c r="D11" s="5" t="n">
        <v>447602</v>
      </c>
    </row>
    <row r="12">
      <c r="A12" s="4" t="inlineStr">
        <is>
          <t>States and political subdivisions</t>
        </is>
      </c>
    </row>
    <row r="13">
      <c r="A13" s="3" t="inlineStr">
        <is>
          <t>Investment Holdings [Line Items]</t>
        </is>
      </c>
    </row>
    <row r="14">
      <c r="A14" s="4" t="inlineStr">
        <is>
          <t>Less than 12 months, Fair Value</t>
        </is>
      </c>
      <c r="B14" s="5" t="n">
        <v>21313</v>
      </c>
      <c r="D14" s="5" t="n">
        <v>1754</v>
      </c>
    </row>
    <row r="15">
      <c r="A15" s="4" t="inlineStr">
        <is>
          <t>Less than 12 months, Unrealized Losses</t>
        </is>
      </c>
      <c r="B15" s="5" t="n">
        <v>-177</v>
      </c>
      <c r="D15" s="5" t="n">
        <v>-9</v>
      </c>
    </row>
    <row r="16">
      <c r="A16" s="4" t="inlineStr">
        <is>
          <t>12 months or longer, Fair Value</t>
        </is>
      </c>
      <c r="B16" s="5" t="n">
        <v>0</v>
      </c>
      <c r="D16" s="5" t="n">
        <v>801</v>
      </c>
    </row>
    <row r="17">
      <c r="A17" s="4" t="inlineStr">
        <is>
          <t>12 months or longer, Unrealized Losses</t>
        </is>
      </c>
      <c r="B17" s="5" t="n">
        <v>0</v>
      </c>
      <c r="D17" s="5" t="n">
        <v>-31</v>
      </c>
    </row>
    <row r="18">
      <c r="A18" s="4" t="inlineStr">
        <is>
          <t>Total, Fair Value</t>
        </is>
      </c>
      <c r="B18" s="5" t="n">
        <v>21313</v>
      </c>
      <c r="D18" s="5" t="n">
        <v>2555</v>
      </c>
    </row>
    <row r="19">
      <c r="A19" s="4" t="inlineStr">
        <is>
          <t>Total, Unrealized Losses</t>
        </is>
      </c>
      <c r="B19" s="5" t="n">
        <v>-177</v>
      </c>
      <c r="D19" s="5" t="n">
        <v>-40</v>
      </c>
    </row>
    <row r="20">
      <c r="A20" s="4" t="inlineStr">
        <is>
          <t>Corporate securities</t>
        </is>
      </c>
    </row>
    <row r="21">
      <c r="A21" s="3" t="inlineStr">
        <is>
          <t>Investment Holdings [Line Items]</t>
        </is>
      </c>
    </row>
    <row r="22">
      <c r="A22" s="4" t="inlineStr">
        <is>
          <t>Less than 12 months, Fair Value</t>
        </is>
      </c>
      <c r="B22" s="5" t="n">
        <v>4869</v>
      </c>
    </row>
    <row r="23">
      <c r="A23" s="4" t="inlineStr">
        <is>
          <t>Less than 12 months, Unrealized Losses</t>
        </is>
      </c>
      <c r="B23" s="5" t="n">
        <v>-131</v>
      </c>
    </row>
    <row r="24">
      <c r="A24" s="4" t="inlineStr">
        <is>
          <t>12 months or longer, Fair Value</t>
        </is>
      </c>
      <c r="B24" s="5" t="n">
        <v>0</v>
      </c>
    </row>
    <row r="25">
      <c r="A25" s="4" t="inlineStr">
        <is>
          <t>12 months or longer, Unrealized Losses</t>
        </is>
      </c>
      <c r="B25" s="5" t="n">
        <v>0</v>
      </c>
    </row>
    <row r="26">
      <c r="A26" s="4" t="inlineStr">
        <is>
          <t>Total, Fair Value</t>
        </is>
      </c>
      <c r="B26" s="5" t="n">
        <v>4869</v>
      </c>
    </row>
    <row r="27">
      <c r="A27" s="4" t="inlineStr">
        <is>
          <t>Total, Unrealized Losses</t>
        </is>
      </c>
      <c r="B27" s="5" t="n">
        <v>-131</v>
      </c>
    </row>
    <row r="28">
      <c r="A28" s="4" t="inlineStr">
        <is>
          <t>U.S. Treasury obligations and direct obligations of U.S Government agencies</t>
        </is>
      </c>
    </row>
    <row r="29">
      <c r="A29" s="3" t="inlineStr">
        <is>
          <t>Investment Holdings [Line Items]</t>
        </is>
      </c>
    </row>
    <row r="30">
      <c r="A30" s="4" t="inlineStr">
        <is>
          <t>Less than 12 months, Fair Value</t>
        </is>
      </c>
      <c r="B30" s="5" t="n">
        <v>5980</v>
      </c>
      <c r="D30" s="5" t="n">
        <v>18882</v>
      </c>
    </row>
    <row r="31">
      <c r="A31" s="4" t="inlineStr">
        <is>
          <t>Less than 12 months, Unrealized Losses</t>
        </is>
      </c>
      <c r="B31" s="5" t="n">
        <v>-24</v>
      </c>
      <c r="D31" s="5" t="n">
        <v>-143</v>
      </c>
    </row>
    <row r="32">
      <c r="A32" s="4" t="inlineStr">
        <is>
          <t>12 months or longer, Fair Value</t>
        </is>
      </c>
      <c r="B32" s="5" t="n">
        <v>20925</v>
      </c>
      <c r="D32" s="5" t="n">
        <v>19031</v>
      </c>
    </row>
    <row r="33">
      <c r="A33" s="4" t="inlineStr">
        <is>
          <t>12 months or longer, Unrealized Losses</t>
        </is>
      </c>
      <c r="B33" s="5" t="n">
        <v>-262</v>
      </c>
      <c r="D33" s="5" t="n">
        <v>-255</v>
      </c>
    </row>
    <row r="34">
      <c r="A34" s="4" t="inlineStr">
        <is>
          <t>Total, Fair Value</t>
        </is>
      </c>
      <c r="B34" s="5" t="n">
        <v>26905</v>
      </c>
      <c r="D34" s="5" t="n">
        <v>37913</v>
      </c>
    </row>
    <row r="35">
      <c r="A35" s="4" t="inlineStr">
        <is>
          <t>Total, Unrealized Losses</t>
        </is>
      </c>
      <c r="B35" s="5" t="n">
        <v>-286</v>
      </c>
      <c r="D35" s="5" t="n">
        <v>-398</v>
      </c>
    </row>
    <row r="36">
      <c r="A36" s="4" t="inlineStr">
        <is>
          <t>Residential - U.S. Government-sponsored entities ("GSEs")</t>
        </is>
      </c>
    </row>
    <row r="37">
      <c r="A37" s="3" t="inlineStr">
        <is>
          <t>Investment Holdings [Line Items]</t>
        </is>
      </c>
    </row>
    <row r="38">
      <c r="A38" s="4" t="inlineStr">
        <is>
          <t>Less than 12 months, Fair Value</t>
        </is>
      </c>
      <c r="B38" s="5" t="n">
        <v>76402</v>
      </c>
      <c r="D38" s="5" t="n">
        <v>54335</v>
      </c>
    </row>
    <row r="39">
      <c r="A39" s="4" t="inlineStr">
        <is>
          <t>Less than 12 months, Unrealized Losses</t>
        </is>
      </c>
      <c r="B39" s="5" t="n">
        <v>-299</v>
      </c>
      <c r="D39" s="5" t="n">
        <v>-283</v>
      </c>
    </row>
    <row r="40">
      <c r="A40" s="4" t="inlineStr">
        <is>
          <t>12 months or longer, Fair Value</t>
        </is>
      </c>
      <c r="B40" s="5" t="n">
        <v>0</v>
      </c>
      <c r="D40" s="5" t="n">
        <v>214295</v>
      </c>
    </row>
    <row r="41">
      <c r="A41" s="4" t="inlineStr">
        <is>
          <t>12 months or longer, Unrealized Losses</t>
        </is>
      </c>
      <c r="B41" s="5" t="n">
        <v>0</v>
      </c>
      <c r="D41" s="5" t="n">
        <v>-1816</v>
      </c>
    </row>
    <row r="42">
      <c r="A42" s="4" t="inlineStr">
        <is>
          <t>Total, Fair Value</t>
        </is>
      </c>
      <c r="B42" s="5" t="n">
        <v>76402</v>
      </c>
      <c r="D42" s="5" t="n">
        <v>268630</v>
      </c>
    </row>
    <row r="43">
      <c r="A43" s="4" t="inlineStr">
        <is>
          <t>Total, Unrealized Losses</t>
        </is>
      </c>
      <c r="B43" s="5" t="n">
        <v>-299</v>
      </c>
      <c r="D43" s="5" t="n">
        <v>-2099</v>
      </c>
    </row>
    <row r="44">
      <c r="A44" s="4" t="inlineStr">
        <is>
          <t>Residential - Non-government sponsored entities</t>
        </is>
      </c>
    </row>
    <row r="45">
      <c r="A45" s="3" t="inlineStr">
        <is>
          <t>Investment Holdings [Line Items]</t>
        </is>
      </c>
    </row>
    <row r="46">
      <c r="A46" s="4" t="inlineStr">
        <is>
          <t>Less than 12 months, Fair Value</t>
        </is>
      </c>
      <c r="B46" s="5" t="n">
        <v>989</v>
      </c>
      <c r="D46" s="5" t="n">
        <v>8206</v>
      </c>
    </row>
    <row r="47">
      <c r="A47" s="4" t="inlineStr">
        <is>
          <t>Less than 12 months, Unrealized Losses</t>
        </is>
      </c>
      <c r="B47" s="5" t="n">
        <v>-34</v>
      </c>
      <c r="D47" s="5" t="n">
        <v>-16</v>
      </c>
    </row>
    <row r="48">
      <c r="A48" s="4" t="inlineStr">
        <is>
          <t>12 months or longer, Fair Value</t>
        </is>
      </c>
      <c r="B48" s="5" t="n">
        <v>0</v>
      </c>
      <c r="D48" s="5" t="n">
        <v>0</v>
      </c>
    </row>
    <row r="49">
      <c r="A49" s="4" t="inlineStr">
        <is>
          <t>12 months or longer, Unrealized Losses</t>
        </is>
      </c>
      <c r="B49" s="5" t="n">
        <v>0</v>
      </c>
      <c r="D49" s="5" t="n">
        <v>0</v>
      </c>
    </row>
    <row r="50">
      <c r="A50" s="4" t="inlineStr">
        <is>
          <t>Total, Fair Value</t>
        </is>
      </c>
      <c r="B50" s="5" t="n">
        <v>989</v>
      </c>
      <c r="D50" s="5" t="n">
        <v>8206</v>
      </c>
    </row>
    <row r="51">
      <c r="A51" s="4" t="inlineStr">
        <is>
          <t>Total, Unrealized Losses</t>
        </is>
      </c>
      <c r="B51" s="5" t="n">
        <v>-34</v>
      </c>
      <c r="D51" s="5" t="n">
        <v>-16</v>
      </c>
    </row>
    <row r="52">
      <c r="A52" s="4" t="inlineStr">
        <is>
          <t>Commercial - Non-GSEs</t>
        </is>
      </c>
    </row>
    <row r="53">
      <c r="A53" s="3" t="inlineStr">
        <is>
          <t>Investment Holdings [Line Items]</t>
        </is>
      </c>
    </row>
    <row r="54">
      <c r="A54" s="4" t="inlineStr">
        <is>
          <t>Less than 12 months, Fair Value</t>
        </is>
      </c>
      <c r="B54" s="5" t="n">
        <v>16977</v>
      </c>
      <c r="D54" s="5" t="n">
        <v>32067</v>
      </c>
    </row>
    <row r="55">
      <c r="A55" s="4" t="inlineStr">
        <is>
          <t>Less than 12 months, Unrealized Losses</t>
        </is>
      </c>
      <c r="B55" s="5" t="n">
        <v>-500</v>
      </c>
      <c r="D55" s="5" t="n">
        <v>-746</v>
      </c>
    </row>
    <row r="56">
      <c r="A56" s="4" t="inlineStr">
        <is>
          <t>12 months or longer, Fair Value</t>
        </is>
      </c>
      <c r="B56" s="5" t="n">
        <v>0</v>
      </c>
      <c r="D56" s="5" t="n">
        <v>0</v>
      </c>
    </row>
    <row r="57">
      <c r="A57" s="4" t="inlineStr">
        <is>
          <t>12 months or longer, Unrealized Losses</t>
        </is>
      </c>
      <c r="B57" s="5" t="n">
        <v>0</v>
      </c>
      <c r="D57" s="5" t="n">
        <v>0</v>
      </c>
    </row>
    <row r="58">
      <c r="A58" s="4" t="inlineStr">
        <is>
          <t>Total, Fair Value</t>
        </is>
      </c>
      <c r="B58" s="5" t="n">
        <v>16977</v>
      </c>
      <c r="D58" s="5" t="n">
        <v>32067</v>
      </c>
    </row>
    <row r="59">
      <c r="A59" s="4" t="inlineStr">
        <is>
          <t>Total, Unrealized Losses</t>
        </is>
      </c>
      <c r="B59" s="6" t="n">
        <v>-500</v>
      </c>
      <c r="D59" s="6" t="n">
        <v>-746</v>
      </c>
    </row>
    <row r="60">
      <c r="A60" s="4" t="inlineStr">
        <is>
          <t>Common Class B | Visa</t>
        </is>
      </c>
    </row>
    <row r="61">
      <c r="A61" s="3" t="inlineStr">
        <is>
          <t>Investment Holdings [Line Items]</t>
        </is>
      </c>
    </row>
    <row r="62">
      <c r="A62" s="4" t="inlineStr">
        <is>
          <t>Investment Owned, Balance, Shares | shares</t>
        </is>
      </c>
      <c r="B62" s="5" t="n">
        <v>34631</v>
      </c>
    </row>
    <row r="63">
      <c r="A63" s="4" t="inlineStr">
        <is>
          <t>Common Class A | Visa</t>
        </is>
      </c>
    </row>
    <row r="64">
      <c r="A64" s="3" t="inlineStr">
        <is>
          <t>Investment Holdings [Line Items]</t>
        </is>
      </c>
    </row>
    <row r="65">
      <c r="A65" s="4" t="inlineStr">
        <is>
          <t>Common Stock, Value, Issued</t>
        </is>
      </c>
      <c r="C65" s="6" t="n">
        <v>2600</v>
      </c>
    </row>
    <row r="66">
      <c r="A66" s="4" t="inlineStr">
        <is>
          <t>Investment Owned, Balance, Shares | shares</t>
        </is>
      </c>
      <c r="C66" s="5" t="n">
        <v>111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Details) - USD ($) $ in Thousands</t>
        </is>
      </c>
      <c r="B1" s="2" t="inlineStr">
        <is>
          <t>Dec. 31, 2020</t>
        </is>
      </c>
      <c r="C1" s="2" t="inlineStr">
        <is>
          <t>Dec. 31, 2019</t>
        </is>
      </c>
    </row>
    <row r="2">
      <c r="A2" s="3" t="inlineStr">
        <is>
          <t>LOANS AND LEASES</t>
        </is>
      </c>
    </row>
    <row r="3">
      <c r="A3" s="4" t="inlineStr">
        <is>
          <t>Loans and leases, gross</t>
        </is>
      </c>
      <c r="B3" s="6" t="n">
        <v>4972004</v>
      </c>
      <c r="C3" s="6" t="n">
        <v>4446695</v>
      </c>
    </row>
    <row r="4">
      <c r="A4" s="4" t="inlineStr">
        <is>
          <t>Net deferred costs</t>
        </is>
      </c>
      <c r="B4" s="5" t="n">
        <v>-7891</v>
      </c>
      <c r="C4" s="5" t="n">
        <v>2845</v>
      </c>
    </row>
    <row r="5">
      <c r="A5" s="4" t="inlineStr">
        <is>
          <t>Total loans</t>
        </is>
      </c>
      <c r="B5" s="5" t="n">
        <v>4964113</v>
      </c>
      <c r="C5" s="5" t="n">
        <v>4449540</v>
      </c>
    </row>
    <row r="6">
      <c r="A6" s="4" t="inlineStr">
        <is>
          <t>Commercial, financial and agricultural:</t>
        </is>
      </c>
    </row>
    <row r="7">
      <c r="A7" s="3" t="inlineStr">
        <is>
          <t>LOANS AND LEASES</t>
        </is>
      </c>
    </row>
    <row r="8">
      <c r="A8" s="4" t="inlineStr">
        <is>
          <t>Loans and leases, gross</t>
        </is>
      </c>
      <c r="C8" s="5" t="n">
        <v>570089</v>
      </c>
    </row>
    <row r="9">
      <c r="A9" s="4" t="inlineStr">
        <is>
          <t>Net deferred costs</t>
        </is>
      </c>
      <c r="C9" s="5" t="n">
        <v>215</v>
      </c>
    </row>
    <row r="10">
      <c r="A10" s="4" t="inlineStr">
        <is>
          <t>Total loans</t>
        </is>
      </c>
      <c r="C10" s="5" t="n">
        <v>570304</v>
      </c>
    </row>
    <row r="11">
      <c r="A11" s="4" t="inlineStr">
        <is>
          <t>Commercial, financial and agricultural: | Small Business Administration Paycheck Protection Program ("SBA PPP")</t>
        </is>
      </c>
    </row>
    <row r="12">
      <c r="A12" s="3" t="inlineStr">
        <is>
          <t>LOANS AND LEASES</t>
        </is>
      </c>
    </row>
    <row r="13">
      <c r="A13" s="4" t="inlineStr">
        <is>
          <t>Loans and leases, gross</t>
        </is>
      </c>
      <c r="B13" s="5" t="n">
        <v>425993</v>
      </c>
      <c r="C13" s="5" t="n">
        <v>0</v>
      </c>
    </row>
    <row r="14">
      <c r="A14" s="4" t="inlineStr">
        <is>
          <t>Net deferred costs</t>
        </is>
      </c>
      <c r="B14" s="5" t="n">
        <v>-9618</v>
      </c>
    </row>
    <row r="15">
      <c r="A15" s="4" t="inlineStr">
        <is>
          <t>Total loans</t>
        </is>
      </c>
      <c r="B15" s="5" t="n">
        <v>416375</v>
      </c>
    </row>
    <row r="16">
      <c r="A16" s="4" t="inlineStr">
        <is>
          <t>Commercial, financial and agricultural: | Other</t>
        </is>
      </c>
    </row>
    <row r="17">
      <c r="A17" s="3" t="inlineStr">
        <is>
          <t>LOANS AND LEASES</t>
        </is>
      </c>
    </row>
    <row r="18">
      <c r="A18" s="4" t="inlineStr">
        <is>
          <t>Loans and leases, gross</t>
        </is>
      </c>
      <c r="B18" s="5" t="n">
        <v>545136</v>
      </c>
      <c r="C18" s="5" t="n">
        <v>570089</v>
      </c>
    </row>
    <row r="19">
      <c r="A19" s="4" t="inlineStr">
        <is>
          <t>Net deferred costs</t>
        </is>
      </c>
      <c r="B19" s="5" t="n">
        <v>-45</v>
      </c>
    </row>
    <row r="20">
      <c r="A20" s="4" t="inlineStr">
        <is>
          <t>Total loans</t>
        </is>
      </c>
      <c r="B20" s="5" t="n">
        <v>545091</v>
      </c>
    </row>
    <row r="21">
      <c r="A21" s="4" t="inlineStr">
        <is>
          <t>Real estate | Construction</t>
        </is>
      </c>
    </row>
    <row r="22">
      <c r="A22" s="3" t="inlineStr">
        <is>
          <t>LOANS AND LEASES</t>
        </is>
      </c>
    </row>
    <row r="23">
      <c r="A23" s="4" t="inlineStr">
        <is>
          <t>Loans and leases, gross</t>
        </is>
      </c>
      <c r="B23" s="5" t="n">
        <v>125625</v>
      </c>
      <c r="C23" s="5" t="n">
        <v>96139</v>
      </c>
    </row>
    <row r="24">
      <c r="A24" s="4" t="inlineStr">
        <is>
          <t>Net deferred costs</t>
        </is>
      </c>
      <c r="B24" s="5" t="n">
        <v>-218</v>
      </c>
      <c r="C24" s="5" t="n">
        <v>-285</v>
      </c>
    </row>
    <row r="25">
      <c r="A25" s="4" t="inlineStr">
        <is>
          <t>Total loans</t>
        </is>
      </c>
      <c r="B25" s="5" t="n">
        <v>125407</v>
      </c>
      <c r="C25" s="5" t="n">
        <v>95854</v>
      </c>
    </row>
    <row r="26">
      <c r="A26" s="4" t="inlineStr">
        <is>
          <t>Real estate | Residential mortgage</t>
        </is>
      </c>
    </row>
    <row r="27">
      <c r="A27" s="3" t="inlineStr">
        <is>
          <t>LOANS AND LEASES</t>
        </is>
      </c>
    </row>
    <row r="28">
      <c r="A28" s="4" t="inlineStr">
        <is>
          <t>Loans and leases, gross</t>
        </is>
      </c>
      <c r="B28" s="5" t="n">
        <v>1687251</v>
      </c>
      <c r="C28" s="5" t="n">
        <v>1595801</v>
      </c>
    </row>
    <row r="29">
      <c r="A29" s="4" t="inlineStr">
        <is>
          <t>Net deferred costs</t>
        </is>
      </c>
      <c r="B29" s="5" t="n">
        <v>2961</v>
      </c>
      <c r="C29" s="5" t="n">
        <v>4000</v>
      </c>
    </row>
    <row r="30">
      <c r="A30" s="4" t="inlineStr">
        <is>
          <t>Total loans</t>
        </is>
      </c>
      <c r="B30" s="5" t="n">
        <v>1690212</v>
      </c>
      <c r="C30" s="5" t="n">
        <v>1599801</v>
      </c>
    </row>
    <row r="31">
      <c r="A31" s="4" t="inlineStr">
        <is>
          <t>Real estate | Home equity</t>
        </is>
      </c>
    </row>
    <row r="32">
      <c r="A32" s="3" t="inlineStr">
        <is>
          <t>LOANS AND LEASES</t>
        </is>
      </c>
    </row>
    <row r="33">
      <c r="A33" s="4" t="inlineStr">
        <is>
          <t>Loans and leases, gross</t>
        </is>
      </c>
      <c r="B33" s="5" t="n">
        <v>550216</v>
      </c>
      <c r="C33" s="5" t="n">
        <v>490239</v>
      </c>
    </row>
    <row r="34">
      <c r="A34" s="4" t="inlineStr">
        <is>
          <t>Net deferred costs</t>
        </is>
      </c>
      <c r="B34" s="5" t="n">
        <v>1050</v>
      </c>
      <c r="C34" s="5" t="n">
        <v>495</v>
      </c>
    </row>
    <row r="35">
      <c r="A35" s="4" t="inlineStr">
        <is>
          <t>Total loans</t>
        </is>
      </c>
      <c r="B35" s="5" t="n">
        <v>551266</v>
      </c>
      <c r="C35" s="5" t="n">
        <v>490734</v>
      </c>
    </row>
    <row r="36">
      <c r="A36" s="4" t="inlineStr">
        <is>
          <t>Real estate | Commercial mortgage</t>
        </is>
      </c>
    </row>
    <row r="37">
      <c r="A37" s="3" t="inlineStr">
        <is>
          <t>LOANS AND LEASES</t>
        </is>
      </c>
    </row>
    <row r="38">
      <c r="A38" s="4" t="inlineStr">
        <is>
          <t>Loans and leases, gross</t>
        </is>
      </c>
      <c r="B38" s="5" t="n">
        <v>1158203</v>
      </c>
      <c r="C38" s="5" t="n">
        <v>1124911</v>
      </c>
    </row>
    <row r="39">
      <c r="A39" s="4" t="inlineStr">
        <is>
          <t>Net deferred costs</t>
        </is>
      </c>
      <c r="B39" s="5" t="n">
        <v>-1875</v>
      </c>
      <c r="C39" s="5" t="n">
        <v>-1496</v>
      </c>
    </row>
    <row r="40">
      <c r="A40" s="4" t="inlineStr">
        <is>
          <t>Total loans</t>
        </is>
      </c>
      <c r="B40" s="5" t="n">
        <v>1156328</v>
      </c>
      <c r="C40" s="5" t="n">
        <v>1123415</v>
      </c>
    </row>
    <row r="41">
      <c r="A41" s="4" t="inlineStr">
        <is>
          <t>Consumer | Other</t>
        </is>
      </c>
    </row>
    <row r="42">
      <c r="A42" s="3" t="inlineStr">
        <is>
          <t>LOANS AND LEASES</t>
        </is>
      </c>
    </row>
    <row r="43">
      <c r="A43" s="4" t="inlineStr">
        <is>
          <t>Loans and leases, gross</t>
        </is>
      </c>
      <c r="B43" s="5" t="n">
        <v>479580</v>
      </c>
      <c r="C43" s="5" t="n">
        <v>569516</v>
      </c>
    </row>
    <row r="44">
      <c r="A44" s="4" t="inlineStr">
        <is>
          <t>Net deferred costs</t>
        </is>
      </c>
      <c r="B44" s="5" t="n">
        <v>-146</v>
      </c>
      <c r="C44" s="5" t="n">
        <v>-84</v>
      </c>
    </row>
    <row r="45">
      <c r="A45" s="4" t="inlineStr">
        <is>
          <t>Total loans</t>
        </is>
      </c>
      <c r="B45" s="6" t="n">
        <v>479434</v>
      </c>
      <c r="C45" s="6" t="n">
        <v>5694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32" customWidth="1" min="3" max="3"/>
    <col width="25" customWidth="1" min="4" max="4"/>
    <col width="21" customWidth="1" min="5" max="5"/>
    <col width="28" customWidth="1" min="6" max="6"/>
  </cols>
  <sheetData>
    <row r="1">
      <c r="A1" s="1" t="inlineStr">
        <is>
          <t>LOANS AND LEASES (Narrative) (Details) $ in Thousands</t>
        </is>
      </c>
      <c r="B1" s="2" t="inlineStr">
        <is>
          <t>Mar. 27, 2020</t>
        </is>
      </c>
      <c r="C1" s="2" t="inlineStr">
        <is>
          <t>Dec. 31, 2020USD ($)loansegment</t>
        </is>
      </c>
      <c r="D1" s="2" t="inlineStr">
        <is>
          <t>Dec. 31, 2019USD ($)loan</t>
        </is>
      </c>
      <c r="E1" s="2" t="inlineStr">
        <is>
          <t>Dec. 31, 2018USD ($)</t>
        </is>
      </c>
      <c r="F1" s="2" t="inlineStr">
        <is>
          <t>Aug. 31, 2020USD ($)segment</t>
        </is>
      </c>
    </row>
    <row r="2">
      <c r="A2" s="3" t="inlineStr">
        <is>
          <t>LOANS AND LEASES</t>
        </is>
      </c>
    </row>
    <row r="3">
      <c r="A3" s="4" t="inlineStr">
        <is>
          <t>Debt instrument, interest rate, stated percentage</t>
        </is>
      </c>
      <c r="B3" s="4" t="inlineStr">
        <is>
          <t>1.00%</t>
        </is>
      </c>
    </row>
    <row r="4">
      <c r="A4" s="4" t="inlineStr">
        <is>
          <t>Number of loans issued by financial institutions through the SBA | segment</t>
        </is>
      </c>
      <c r="F4" s="5" t="n">
        <v>7200</v>
      </c>
    </row>
    <row r="5">
      <c r="A5" s="4" t="inlineStr">
        <is>
          <t>Loans issued by financial institutions through the SBA</t>
        </is>
      </c>
      <c r="F5" s="6" t="n">
        <v>558000</v>
      </c>
    </row>
    <row r="6">
      <c r="A6" s="4" t="inlineStr">
        <is>
          <t>Processing fees from loans issued by financial institutions through the SBA</t>
        </is>
      </c>
      <c r="F6" s="6" t="n">
        <v>21000</v>
      </c>
    </row>
    <row r="7">
      <c r="A7" s="4" t="inlineStr">
        <is>
          <t>Net deferred costs (income)</t>
        </is>
      </c>
      <c r="C7" s="6" t="n">
        <v>-7891</v>
      </c>
      <c r="D7" s="6" t="n">
        <v>2845</v>
      </c>
    </row>
    <row r="8">
      <c r="A8" s="4" t="inlineStr">
        <is>
          <t>Transfer of portfolio loans transferred to held for sale category number of nonperforming loans</t>
        </is>
      </c>
      <c r="C8" s="5" t="n">
        <v>3</v>
      </c>
      <c r="D8" s="5" t="n">
        <v>0</v>
      </c>
    </row>
    <row r="9">
      <c r="A9" s="4" t="inlineStr">
        <is>
          <t>Net transfer of portfolio loans to loans held for sale</t>
        </is>
      </c>
      <c r="C9" s="6" t="n">
        <v>6565</v>
      </c>
      <c r="D9" s="6" t="n">
        <v>0</v>
      </c>
      <c r="E9" s="6" t="n">
        <v>0</v>
      </c>
    </row>
    <row r="10">
      <c r="A10" s="4" t="inlineStr">
        <is>
          <t>Gain (loss) on sale of loans</t>
        </is>
      </c>
      <c r="C10" s="6" t="n">
        <v>100</v>
      </c>
    </row>
    <row r="11">
      <c r="A11" s="4" t="inlineStr">
        <is>
          <t>Mortgage loans foreclosure, number | loan</t>
        </is>
      </c>
      <c r="C11" s="5" t="n">
        <v>0</v>
      </c>
      <c r="D11" s="5" t="n">
        <v>1</v>
      </c>
    </row>
    <row r="12">
      <c r="A12" s="4" t="inlineStr">
        <is>
          <t>Mortgage loans foreclosure, amount</t>
        </is>
      </c>
      <c r="D12" s="6" t="n">
        <v>100</v>
      </c>
    </row>
    <row r="13">
      <c r="A13" s="4" t="inlineStr">
        <is>
          <t>Mortgage loans foreclosure, gain on transfer</t>
        </is>
      </c>
      <c r="D13" s="6" t="n">
        <v>22</v>
      </c>
    </row>
    <row r="14">
      <c r="A14" s="4" t="inlineStr">
        <is>
          <t>Mortgage loans foreclosure, number sold | loan</t>
        </is>
      </c>
      <c r="C14" s="5" t="n">
        <v>2</v>
      </c>
      <c r="D14" s="5" t="n">
        <v>1</v>
      </c>
    </row>
    <row r="15">
      <c r="A15" s="4" t="inlineStr">
        <is>
          <t>Proceeds from sales of foreclosed loans and other real estate</t>
        </is>
      </c>
      <c r="C15" s="6" t="n">
        <v>213</v>
      </c>
      <c r="D15" s="6" t="n">
        <v>140</v>
      </c>
      <c r="E15" s="5" t="n">
        <v>46</v>
      </c>
    </row>
    <row r="16">
      <c r="A16" s="4" t="inlineStr">
        <is>
          <t>Net loss on sales of foreclosed assets</t>
        </is>
      </c>
      <c r="C16" s="5" t="n">
        <v>-15</v>
      </c>
      <c r="D16" s="5" t="n">
        <v>-145</v>
      </c>
      <c r="E16" s="6" t="n">
        <v>0</v>
      </c>
    </row>
    <row r="17">
      <c r="A17" s="4" t="inlineStr">
        <is>
          <t>Gross loss on sales of foreclosed assets</t>
        </is>
      </c>
      <c r="D17" s="5" t="n">
        <v>200</v>
      </c>
    </row>
    <row r="18">
      <c r="A18" s="4" t="inlineStr">
        <is>
          <t>Loans and Leases Receivable, Related Parties</t>
        </is>
      </c>
      <c r="C18" s="5" t="n">
        <v>42300</v>
      </c>
      <c r="D18" s="5" t="n">
        <v>36300</v>
      </c>
    </row>
    <row r="19">
      <c r="A19" s="4" t="inlineStr">
        <is>
          <t>Minimum</t>
        </is>
      </c>
    </row>
    <row r="20">
      <c r="A20" s="3" t="inlineStr">
        <is>
          <t>LOANS AND LEASES</t>
        </is>
      </c>
    </row>
    <row r="21">
      <c r="A21" s="4" t="inlineStr">
        <is>
          <t>Debt instrument, term</t>
        </is>
      </c>
      <c r="B21" s="4" t="inlineStr">
        <is>
          <t>2 years</t>
        </is>
      </c>
    </row>
    <row r="22">
      <c r="A22" s="4" t="inlineStr">
        <is>
          <t>Debt issuance costs, percent</t>
        </is>
      </c>
      <c r="B22" s="4" t="inlineStr">
        <is>
          <t>1.00%</t>
        </is>
      </c>
    </row>
    <row r="23">
      <c r="A23" s="4" t="inlineStr">
        <is>
          <t>Maximum</t>
        </is>
      </c>
    </row>
    <row r="24">
      <c r="A24" s="3" t="inlineStr">
        <is>
          <t>LOANS AND LEASES</t>
        </is>
      </c>
    </row>
    <row r="25">
      <c r="A25" s="4" t="inlineStr">
        <is>
          <t>Debt instrument, term</t>
        </is>
      </c>
      <c r="B25" s="4" t="inlineStr">
        <is>
          <t>5 years</t>
        </is>
      </c>
    </row>
    <row r="26">
      <c r="A26" s="4" t="inlineStr">
        <is>
          <t>Debt issuance costs, percent</t>
        </is>
      </c>
      <c r="B26" s="4" t="inlineStr">
        <is>
          <t>5.00%</t>
        </is>
      </c>
    </row>
    <row r="27">
      <c r="A27" s="4" t="inlineStr">
        <is>
          <t>Commercial, financial &amp; industrial</t>
        </is>
      </c>
    </row>
    <row r="28">
      <c r="A28" s="3" t="inlineStr">
        <is>
          <t>LOANS AND LEASES</t>
        </is>
      </c>
    </row>
    <row r="29">
      <c r="A29" s="4" t="inlineStr">
        <is>
          <t>Net deferred costs (income)</t>
        </is>
      </c>
      <c r="D29" s="5" t="n">
        <v>215</v>
      </c>
    </row>
    <row r="30">
      <c r="A30" s="4" t="inlineStr">
        <is>
          <t>Residential mortgage | Real estate</t>
        </is>
      </c>
    </row>
    <row r="31">
      <c r="A31" s="3" t="inlineStr">
        <is>
          <t>LOANS AND LEASES</t>
        </is>
      </c>
    </row>
    <row r="32">
      <c r="A32" s="4" t="inlineStr">
        <is>
          <t>Net deferred costs (income)</t>
        </is>
      </c>
      <c r="C32" s="5" t="n">
        <v>2961</v>
      </c>
      <c r="D32" s="5" t="n">
        <v>4000</v>
      </c>
    </row>
    <row r="33">
      <c r="A33" s="4" t="inlineStr">
        <is>
          <t>Loans in foreclosure</t>
        </is>
      </c>
      <c r="C33" s="5" t="n">
        <v>1600</v>
      </c>
      <c r="D33" s="6" t="n">
        <v>600</v>
      </c>
    </row>
    <row r="34">
      <c r="A34" s="4" t="inlineStr">
        <is>
          <t>Small Business Administration Paycheck Protection Program ("SBA PPP") | Commercial, financial &amp; industrial</t>
        </is>
      </c>
    </row>
    <row r="35">
      <c r="A35" s="3" t="inlineStr">
        <is>
          <t>LOANS AND LEASES</t>
        </is>
      </c>
    </row>
    <row r="36">
      <c r="A36" s="4" t="inlineStr">
        <is>
          <t>Net deferred costs (income)</t>
        </is>
      </c>
      <c r="C36" s="6" t="n">
        <v>-96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AND LEASES (Purchases) (Details) - USD ($) $ in Thousands</t>
        </is>
      </c>
      <c r="B1" s="2" t="inlineStr">
        <is>
          <t>12 Months Ended</t>
        </is>
      </c>
    </row>
    <row r="2">
      <c r="B2" s="2" t="inlineStr">
        <is>
          <t>Dec. 31, 2020</t>
        </is>
      </c>
      <c r="C2" s="2" t="inlineStr">
        <is>
          <t>Dec. 31, 2019</t>
        </is>
      </c>
    </row>
    <row r="3">
      <c r="A3" s="3" t="inlineStr">
        <is>
          <t>Loans and Leases Receivable Disclosure [Line Items]</t>
        </is>
      </c>
    </row>
    <row r="4">
      <c r="A4" s="4" t="inlineStr">
        <is>
          <t>Outstanding balance</t>
        </is>
      </c>
      <c r="B4" s="6" t="n">
        <v>54777</v>
      </c>
      <c r="C4" s="6" t="n">
        <v>141762</v>
      </c>
    </row>
    <row r="5">
      <c r="A5" s="4" t="inlineStr">
        <is>
          <t>Purchase premium (discount)</t>
        </is>
      </c>
      <c r="B5" s="5" t="n">
        <v>-1619</v>
      </c>
      <c r="C5" s="5" t="n">
        <v>-1677</v>
      </c>
    </row>
    <row r="6">
      <c r="A6" s="4" t="inlineStr">
        <is>
          <t>Purchase price</t>
        </is>
      </c>
      <c r="B6" s="5" t="n">
        <v>53158</v>
      </c>
      <c r="C6" s="5" t="n">
        <v>140085</v>
      </c>
    </row>
    <row r="7">
      <c r="A7" s="4" t="inlineStr">
        <is>
          <t>Consumer</t>
        </is>
      </c>
    </row>
    <row r="8">
      <c r="A8" s="3" t="inlineStr">
        <is>
          <t>Loans and Leases Receivable Disclosure [Line Items]</t>
        </is>
      </c>
    </row>
    <row r="9">
      <c r="A9" s="4" t="inlineStr">
        <is>
          <t>Outstanding balance</t>
        </is>
      </c>
      <c r="B9" s="5" t="n">
        <v>54777</v>
      </c>
      <c r="C9" s="5" t="n">
        <v>112181</v>
      </c>
    </row>
    <row r="10">
      <c r="A10" s="4" t="inlineStr">
        <is>
          <t>Purchase premium (discount)</t>
        </is>
      </c>
      <c r="B10" s="5" t="n">
        <v>-1619</v>
      </c>
      <c r="C10" s="5" t="n">
        <v>-2307</v>
      </c>
    </row>
    <row r="11">
      <c r="A11" s="4" t="inlineStr">
        <is>
          <t>Purchase price</t>
        </is>
      </c>
      <c r="B11" s="5" t="n">
        <v>53158</v>
      </c>
      <c r="C11" s="5" t="n">
        <v>109874</v>
      </c>
    </row>
    <row r="12">
      <c r="A12" s="4" t="inlineStr">
        <is>
          <t>Consumer - Automobile</t>
        </is>
      </c>
    </row>
    <row r="13">
      <c r="A13" s="3" t="inlineStr">
        <is>
          <t>Loans and Leases Receivable Disclosure [Line Items]</t>
        </is>
      </c>
    </row>
    <row r="14">
      <c r="A14" s="4" t="inlineStr">
        <is>
          <t>Outstanding balance</t>
        </is>
      </c>
      <c r="B14" s="5" t="n">
        <v>0</v>
      </c>
      <c r="C14" s="5" t="n">
        <v>29581</v>
      </c>
    </row>
    <row r="15">
      <c r="A15" s="4" t="inlineStr">
        <is>
          <t>Purchase premium (discount)</t>
        </is>
      </c>
      <c r="B15" s="5" t="n">
        <v>0</v>
      </c>
      <c r="C15" s="5" t="n">
        <v>630</v>
      </c>
    </row>
    <row r="16">
      <c r="A16" s="4" t="inlineStr">
        <is>
          <t>Purchase price</t>
        </is>
      </c>
      <c r="B16" s="6" t="n">
        <v>0</v>
      </c>
      <c r="C16" s="6" t="n">
        <v>302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llowance for Loan and Lease Losses) (Details) - USD ($) $ in Thousands</t>
        </is>
      </c>
      <c r="B1" s="2" t="inlineStr">
        <is>
          <t>Dec. 31, 2020</t>
        </is>
      </c>
      <c r="C1" s="2" t="inlineStr">
        <is>
          <t>Dec. 31, 2019</t>
        </is>
      </c>
    </row>
    <row r="2">
      <c r="A2" s="3" t="inlineStr">
        <is>
          <t>LOANS AND LEASES</t>
        </is>
      </c>
    </row>
    <row r="3">
      <c r="A3" s="4" t="inlineStr">
        <is>
          <t>Collateral-Dependent Financing Receivable</t>
        </is>
      </c>
      <c r="B3" s="6" t="n">
        <v>11659</v>
      </c>
    </row>
    <row r="4">
      <c r="A4" s="4" t="inlineStr">
        <is>
          <t>Allocated ACL</t>
        </is>
      </c>
      <c r="B4" s="5" t="n">
        <v>209</v>
      </c>
    </row>
    <row r="5">
      <c r="A5" s="3" t="inlineStr">
        <is>
          <t>Loans and leases :</t>
        </is>
      </c>
    </row>
    <row r="6">
      <c r="A6" s="4" t="inlineStr">
        <is>
          <t>Loans and leases</t>
        </is>
      </c>
      <c r="B6" s="5" t="n">
        <v>4972004</v>
      </c>
      <c r="C6" s="6" t="n">
        <v>4446695</v>
      </c>
    </row>
    <row r="7">
      <c r="A7" s="4" t="inlineStr">
        <is>
          <t>Net deferred costs (income)</t>
        </is>
      </c>
      <c r="B7" s="5" t="n">
        <v>-7891</v>
      </c>
      <c r="C7" s="5" t="n">
        <v>2845</v>
      </c>
    </row>
    <row r="8">
      <c r="A8" s="4" t="inlineStr">
        <is>
          <t>Total loans</t>
        </is>
      </c>
      <c r="B8" s="5" t="n">
        <v>4964113</v>
      </c>
      <c r="C8" s="5" t="n">
        <v>4449540</v>
      </c>
    </row>
    <row r="9">
      <c r="A9" s="4" t="inlineStr">
        <is>
          <t>1-4 Family Residential Properties [Member]</t>
        </is>
      </c>
    </row>
    <row r="10">
      <c r="A10" s="3" t="inlineStr">
        <is>
          <t>LOANS AND LEASES</t>
        </is>
      </c>
    </row>
    <row r="11">
      <c r="A11" s="4" t="inlineStr">
        <is>
          <t>Collateral-Dependent Financing Receivable</t>
        </is>
      </c>
      <c r="B11" s="5" t="n">
        <v>10357</v>
      </c>
    </row>
    <row r="12">
      <c r="A12" s="4" t="inlineStr">
        <is>
          <t>Nonfarm Nonresidential Properties [Member]</t>
        </is>
      </c>
    </row>
    <row r="13">
      <c r="A13" s="3" t="inlineStr">
        <is>
          <t>LOANS AND LEASES</t>
        </is>
      </c>
    </row>
    <row r="14">
      <c r="A14" s="4" t="inlineStr">
        <is>
          <t>Collateral-Dependent Financing Receivable</t>
        </is>
      </c>
      <c r="B14" s="5" t="n">
        <v>626</v>
      </c>
    </row>
    <row r="15">
      <c r="A15" s="4" t="inlineStr">
        <is>
          <t>Real Estate and Business Assets [Member]</t>
        </is>
      </c>
    </row>
    <row r="16">
      <c r="A16" s="3" t="inlineStr">
        <is>
          <t>LOANS AND LEASES</t>
        </is>
      </c>
    </row>
    <row r="17">
      <c r="A17" s="4" t="inlineStr">
        <is>
          <t>Collateral-Dependent Financing Receivable</t>
        </is>
      </c>
      <c r="B17" s="5" t="n">
        <v>676</v>
      </c>
    </row>
    <row r="18">
      <c r="A18" s="4" t="inlineStr">
        <is>
          <t>Commercial, financial and agricultural:</t>
        </is>
      </c>
    </row>
    <row r="19">
      <c r="A19" s="3" t="inlineStr">
        <is>
          <t>LOANS AND LEASES</t>
        </is>
      </c>
    </row>
    <row r="20">
      <c r="A20" s="4" t="inlineStr">
        <is>
          <t>Collateral-Dependent Financing Receivable</t>
        </is>
      </c>
      <c r="B20" s="5" t="n">
        <v>676</v>
      </c>
    </row>
    <row r="21">
      <c r="A21" s="4" t="inlineStr">
        <is>
          <t>Allocated ACL</t>
        </is>
      </c>
      <c r="B21" s="5" t="n">
        <v>209</v>
      </c>
    </row>
    <row r="22">
      <c r="A22" s="3" t="inlineStr">
        <is>
          <t>Loans and leases :</t>
        </is>
      </c>
    </row>
    <row r="23">
      <c r="A23" s="4" t="inlineStr">
        <is>
          <t>Loans and leases</t>
        </is>
      </c>
      <c r="C23" s="5" t="n">
        <v>570089</v>
      </c>
    </row>
    <row r="24">
      <c r="A24" s="4" t="inlineStr">
        <is>
          <t>Net deferred costs (income)</t>
        </is>
      </c>
      <c r="C24" s="5" t="n">
        <v>215</v>
      </c>
    </row>
    <row r="25">
      <c r="A25" s="4" t="inlineStr">
        <is>
          <t>Total loans</t>
        </is>
      </c>
      <c r="C25" s="5" t="n">
        <v>570304</v>
      </c>
    </row>
    <row r="26">
      <c r="A26" s="4" t="inlineStr">
        <is>
          <t>Commercial, financial and agricultural: | 1-4 Family Residential Properties [Member]</t>
        </is>
      </c>
    </row>
    <row r="27">
      <c r="A27" s="3" t="inlineStr">
        <is>
          <t>LOANS AND LEASES</t>
        </is>
      </c>
    </row>
    <row r="28">
      <c r="A28" s="4" t="inlineStr">
        <is>
          <t>Collateral-Dependent Financing Receivable</t>
        </is>
      </c>
      <c r="B28" s="5" t="n">
        <v>0</v>
      </c>
    </row>
    <row r="29">
      <c r="A29" s="4" t="inlineStr">
        <is>
          <t>Commercial, financial and agricultural: | Nonfarm Nonresidential Properties [Member]</t>
        </is>
      </c>
    </row>
    <row r="30">
      <c r="A30" s="3" t="inlineStr">
        <is>
          <t>LOANS AND LEASES</t>
        </is>
      </c>
    </row>
    <row r="31">
      <c r="A31" s="4" t="inlineStr">
        <is>
          <t>Collateral-Dependent Financing Receivable</t>
        </is>
      </c>
      <c r="B31" s="5" t="n">
        <v>0</v>
      </c>
    </row>
    <row r="32">
      <c r="A32" s="4" t="inlineStr">
        <is>
          <t>Commercial, financial and agricultural: | Real Estate and Business Assets [Member]</t>
        </is>
      </c>
    </row>
    <row r="33">
      <c r="A33" s="3" t="inlineStr">
        <is>
          <t>LOANS AND LEASES</t>
        </is>
      </c>
    </row>
    <row r="34">
      <c r="A34" s="4" t="inlineStr">
        <is>
          <t>Collateral-Dependent Financing Receivable</t>
        </is>
      </c>
      <c r="B34" s="5" t="n">
        <v>676</v>
      </c>
    </row>
    <row r="35">
      <c r="A35" s="4" t="inlineStr">
        <is>
          <t>Real Estate | Construction</t>
        </is>
      </c>
    </row>
    <row r="36">
      <c r="A36" s="3" t="inlineStr">
        <is>
          <t>Loans and leases :</t>
        </is>
      </c>
    </row>
    <row r="37">
      <c r="A37" s="4" t="inlineStr">
        <is>
          <t>Loans and leases</t>
        </is>
      </c>
      <c r="B37" s="5" t="n">
        <v>125625</v>
      </c>
      <c r="C37" s="5" t="n">
        <v>96139</v>
      </c>
    </row>
    <row r="38">
      <c r="A38" s="4" t="inlineStr">
        <is>
          <t>Net deferred costs (income)</t>
        </is>
      </c>
      <c r="B38" s="5" t="n">
        <v>-218</v>
      </c>
      <c r="C38" s="5" t="n">
        <v>-285</v>
      </c>
    </row>
    <row r="39">
      <c r="A39" s="4" t="inlineStr">
        <is>
          <t>Total loans</t>
        </is>
      </c>
      <c r="B39" s="5" t="n">
        <v>125407</v>
      </c>
      <c r="C39" s="5" t="n">
        <v>95854</v>
      </c>
    </row>
    <row r="40">
      <c r="A40" s="4" t="inlineStr">
        <is>
          <t>Real Estate | Residential mortgage</t>
        </is>
      </c>
    </row>
    <row r="41">
      <c r="A41" s="3" t="inlineStr">
        <is>
          <t>Loans and leases :</t>
        </is>
      </c>
    </row>
    <row r="42">
      <c r="A42" s="4" t="inlineStr">
        <is>
          <t>Loans and leases</t>
        </is>
      </c>
      <c r="B42" s="5" t="n">
        <v>1687251</v>
      </c>
      <c r="C42" s="5" t="n">
        <v>1595801</v>
      </c>
    </row>
    <row r="43">
      <c r="A43" s="4" t="inlineStr">
        <is>
          <t>Net deferred costs (income)</t>
        </is>
      </c>
      <c r="B43" s="5" t="n">
        <v>2961</v>
      </c>
      <c r="C43" s="5" t="n">
        <v>4000</v>
      </c>
    </row>
    <row r="44">
      <c r="A44" s="4" t="inlineStr">
        <is>
          <t>Total loans</t>
        </is>
      </c>
      <c r="B44" s="5" t="n">
        <v>1690212</v>
      </c>
      <c r="C44" s="5" t="n">
        <v>1599801</v>
      </c>
    </row>
    <row r="45">
      <c r="A45" s="4" t="inlineStr">
        <is>
          <t>Real Estate | Home equity</t>
        </is>
      </c>
    </row>
    <row r="46">
      <c r="A46" s="3" t="inlineStr">
        <is>
          <t>LOANS AND LEASES</t>
        </is>
      </c>
    </row>
    <row r="47">
      <c r="A47" s="4" t="inlineStr">
        <is>
          <t>Collateral-Dependent Financing Receivable</t>
        </is>
      </c>
      <c r="B47" s="5" t="n">
        <v>524</v>
      </c>
    </row>
    <row r="48">
      <c r="A48" s="4" t="inlineStr">
        <is>
          <t>Allocated ACL</t>
        </is>
      </c>
      <c r="B48" s="5" t="n">
        <v>0</v>
      </c>
    </row>
    <row r="49">
      <c r="A49" s="3" t="inlineStr">
        <is>
          <t>Loans and leases :</t>
        </is>
      </c>
    </row>
    <row r="50">
      <c r="A50" s="4" t="inlineStr">
        <is>
          <t>Loans and leases</t>
        </is>
      </c>
      <c r="B50" s="5" t="n">
        <v>550216</v>
      </c>
      <c r="C50" s="5" t="n">
        <v>490239</v>
      </c>
    </row>
    <row r="51">
      <c r="A51" s="4" t="inlineStr">
        <is>
          <t>Net deferred costs (income)</t>
        </is>
      </c>
      <c r="B51" s="5" t="n">
        <v>1050</v>
      </c>
      <c r="C51" s="5" t="n">
        <v>495</v>
      </c>
    </row>
    <row r="52">
      <c r="A52" s="4" t="inlineStr">
        <is>
          <t>Total loans</t>
        </is>
      </c>
      <c r="B52" s="5" t="n">
        <v>551266</v>
      </c>
      <c r="C52" s="5" t="n">
        <v>490734</v>
      </c>
    </row>
    <row r="53">
      <c r="A53" s="4" t="inlineStr">
        <is>
          <t>Real Estate | Home equity | 1-4 Family Residential Properties [Member]</t>
        </is>
      </c>
    </row>
    <row r="54">
      <c r="A54" s="3" t="inlineStr">
        <is>
          <t>LOANS AND LEASES</t>
        </is>
      </c>
    </row>
    <row r="55">
      <c r="A55" s="4" t="inlineStr">
        <is>
          <t>Collateral-Dependent Financing Receivable</t>
        </is>
      </c>
      <c r="B55" s="5" t="n">
        <v>524</v>
      </c>
    </row>
    <row r="56">
      <c r="A56" s="4" t="inlineStr">
        <is>
          <t>Real Estate | Home equity | Nonfarm Nonresidential Properties [Member]</t>
        </is>
      </c>
    </row>
    <row r="57">
      <c r="A57" s="3" t="inlineStr">
        <is>
          <t>LOANS AND LEASES</t>
        </is>
      </c>
    </row>
    <row r="58">
      <c r="A58" s="4" t="inlineStr">
        <is>
          <t>Collateral-Dependent Financing Receivable</t>
        </is>
      </c>
      <c r="B58" s="5" t="n">
        <v>0</v>
      </c>
    </row>
    <row r="59">
      <c r="A59" s="4" t="inlineStr">
        <is>
          <t>Real Estate | Home equity | Real Estate and Business Assets [Member]</t>
        </is>
      </c>
    </row>
    <row r="60">
      <c r="A60" s="3" t="inlineStr">
        <is>
          <t>LOANS AND LEASES</t>
        </is>
      </c>
    </row>
    <row r="61">
      <c r="A61" s="4" t="inlineStr">
        <is>
          <t>Collateral-Dependent Financing Receivable</t>
        </is>
      </c>
      <c r="B61" s="5" t="n">
        <v>0</v>
      </c>
    </row>
    <row r="62">
      <c r="A62" s="4" t="inlineStr">
        <is>
          <t>Real Estate | Commercial mortgage</t>
        </is>
      </c>
    </row>
    <row r="63">
      <c r="A63" s="3" t="inlineStr">
        <is>
          <t>Loans and leases :</t>
        </is>
      </c>
    </row>
    <row r="64">
      <c r="A64" s="4" t="inlineStr">
        <is>
          <t>Loans and leases</t>
        </is>
      </c>
      <c r="B64" s="5" t="n">
        <v>1158203</v>
      </c>
      <c r="C64" s="5" t="n">
        <v>1124911</v>
      </c>
    </row>
    <row r="65">
      <c r="A65" s="4" t="inlineStr">
        <is>
          <t>Net deferred costs (income)</t>
        </is>
      </c>
      <c r="B65" s="5" t="n">
        <v>-1875</v>
      </c>
      <c r="C65" s="5" t="n">
        <v>-1496</v>
      </c>
    </row>
    <row r="66">
      <c r="A66" s="4" t="inlineStr">
        <is>
          <t>Total loans</t>
        </is>
      </c>
      <c r="B66" s="5" t="n">
        <v>1156328</v>
      </c>
      <c r="C66" s="5" t="n">
        <v>1123415</v>
      </c>
    </row>
    <row r="67">
      <c r="A67" s="4" t="inlineStr">
        <is>
          <t>Real Estate | Residential mortgage</t>
        </is>
      </c>
    </row>
    <row r="68">
      <c r="A68" s="3" t="inlineStr">
        <is>
          <t>LOANS AND LEASES</t>
        </is>
      </c>
    </row>
    <row r="69">
      <c r="A69" s="4" t="inlineStr">
        <is>
          <t>Collateral-Dependent Financing Receivable</t>
        </is>
      </c>
      <c r="B69" s="5" t="n">
        <v>9833</v>
      </c>
    </row>
    <row r="70">
      <c r="A70" s="4" t="inlineStr">
        <is>
          <t>Allocated ACL</t>
        </is>
      </c>
      <c r="B70" s="5" t="n">
        <v>0</v>
      </c>
    </row>
    <row r="71">
      <c r="A71" s="3" t="inlineStr">
        <is>
          <t>Loans and leases :</t>
        </is>
      </c>
    </row>
    <row r="72">
      <c r="A72" s="4" t="inlineStr">
        <is>
          <t>Total loans</t>
        </is>
      </c>
      <c r="B72" s="5" t="n">
        <v>1690212</v>
      </c>
    </row>
    <row r="73">
      <c r="A73" s="4" t="inlineStr">
        <is>
          <t>Real Estate | Residential mortgage | 1-4 Family Residential Properties [Member]</t>
        </is>
      </c>
    </row>
    <row r="74">
      <c r="A74" s="3" t="inlineStr">
        <is>
          <t>LOANS AND LEASES</t>
        </is>
      </c>
    </row>
    <row r="75">
      <c r="A75" s="4" t="inlineStr">
        <is>
          <t>Collateral-Dependent Financing Receivable</t>
        </is>
      </c>
      <c r="B75" s="5" t="n">
        <v>9833</v>
      </c>
    </row>
    <row r="76">
      <c r="A76" s="4" t="inlineStr">
        <is>
          <t>Real Estate | Residential mortgage | Nonfarm Nonresidential Properties [Member]</t>
        </is>
      </c>
    </row>
    <row r="77">
      <c r="A77" s="3" t="inlineStr">
        <is>
          <t>LOANS AND LEASES</t>
        </is>
      </c>
    </row>
    <row r="78">
      <c r="A78" s="4" t="inlineStr">
        <is>
          <t>Collateral-Dependent Financing Receivable</t>
        </is>
      </c>
      <c r="B78" s="5" t="n">
        <v>0</v>
      </c>
    </row>
    <row r="79">
      <c r="A79" s="4" t="inlineStr">
        <is>
          <t>Real Estate | Residential mortgage | Real Estate and Business Assets [Member]</t>
        </is>
      </c>
    </row>
    <row r="80">
      <c r="A80" s="3" t="inlineStr">
        <is>
          <t>LOANS AND LEASES</t>
        </is>
      </c>
    </row>
    <row r="81">
      <c r="A81" s="4" t="inlineStr">
        <is>
          <t>Collateral-Dependent Financing Receivable</t>
        </is>
      </c>
      <c r="B81" s="5" t="n">
        <v>0</v>
      </c>
    </row>
    <row r="82">
      <c r="A82" s="4" t="inlineStr">
        <is>
          <t>Real Estate | Commercial mortgage</t>
        </is>
      </c>
    </row>
    <row r="83">
      <c r="A83" s="3" t="inlineStr">
        <is>
          <t>LOANS AND LEASES</t>
        </is>
      </c>
    </row>
    <row r="84">
      <c r="A84" s="4" t="inlineStr">
        <is>
          <t>Collateral-Dependent Financing Receivable</t>
        </is>
      </c>
      <c r="B84" s="5" t="n">
        <v>626</v>
      </c>
    </row>
    <row r="85">
      <c r="A85" s="4" t="inlineStr">
        <is>
          <t>Allocated ACL</t>
        </is>
      </c>
      <c r="B85" s="5" t="n">
        <v>0</v>
      </c>
    </row>
    <row r="86">
      <c r="A86" s="3" t="inlineStr">
        <is>
          <t>Loans and leases :</t>
        </is>
      </c>
    </row>
    <row r="87">
      <c r="A87" s="4" t="inlineStr">
        <is>
          <t>Total loans</t>
        </is>
      </c>
      <c r="B87" s="5" t="n">
        <v>1156328</v>
      </c>
    </row>
    <row r="88">
      <c r="A88" s="4" t="inlineStr">
        <is>
          <t>Real Estate | Commercial mortgage | 1-4 Family Residential Properties [Member]</t>
        </is>
      </c>
    </row>
    <row r="89">
      <c r="A89" s="3" t="inlineStr">
        <is>
          <t>LOANS AND LEASES</t>
        </is>
      </c>
    </row>
    <row r="90">
      <c r="A90" s="4" t="inlineStr">
        <is>
          <t>Collateral-Dependent Financing Receivable</t>
        </is>
      </c>
      <c r="B90" s="5" t="n">
        <v>0</v>
      </c>
    </row>
    <row r="91">
      <c r="A91" s="4" t="inlineStr">
        <is>
          <t>Real Estate | Commercial mortgage | Nonfarm Nonresidential Properties [Member]</t>
        </is>
      </c>
    </row>
    <row r="92">
      <c r="A92" s="3" t="inlineStr">
        <is>
          <t>LOANS AND LEASES</t>
        </is>
      </c>
    </row>
    <row r="93">
      <c r="A93" s="4" t="inlineStr">
        <is>
          <t>Collateral-Dependent Financing Receivable</t>
        </is>
      </c>
      <c r="B93" s="5" t="n">
        <v>626</v>
      </c>
    </row>
    <row r="94">
      <c r="A94" s="4" t="inlineStr">
        <is>
          <t>Real Estate | Commercial mortgage | Real Estate and Business Assets [Member]</t>
        </is>
      </c>
    </row>
    <row r="95">
      <c r="A95" s="3" t="inlineStr">
        <is>
          <t>LOANS AND LEASES</t>
        </is>
      </c>
    </row>
    <row r="96">
      <c r="A96" s="4" t="inlineStr">
        <is>
          <t>Collateral-Dependent Financing Receivable</t>
        </is>
      </c>
      <c r="B96" s="5" t="n">
        <v>0</v>
      </c>
    </row>
    <row r="97">
      <c r="A97" s="4" t="inlineStr">
        <is>
          <t>Consumer | Other</t>
        </is>
      </c>
    </row>
    <row r="98">
      <c r="A98" s="3" t="inlineStr">
        <is>
          <t>Loans and leases :</t>
        </is>
      </c>
    </row>
    <row r="99">
      <c r="A99" s="4" t="inlineStr">
        <is>
          <t>Loans and leases</t>
        </is>
      </c>
      <c r="B99" s="5" t="n">
        <v>479580</v>
      </c>
      <c r="C99" s="5" t="n">
        <v>569516</v>
      </c>
    </row>
    <row r="100">
      <c r="A100" s="4" t="inlineStr">
        <is>
          <t>Net deferred costs (income)</t>
        </is>
      </c>
      <c r="B100" s="5" t="n">
        <v>-146</v>
      </c>
      <c r="C100" s="5" t="n">
        <v>-84</v>
      </c>
    </row>
    <row r="101">
      <c r="A101" s="4" t="inlineStr">
        <is>
          <t>Total loans</t>
        </is>
      </c>
      <c r="B101" s="6" t="n">
        <v>479434</v>
      </c>
      <c r="C101" s="6" t="n">
        <v>5694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LOANS AND LEASES (Impaired Loans) (Details) - USD ($) $ in Thousands</t>
        </is>
      </c>
      <c r="B1" s="2" t="inlineStr">
        <is>
          <t>12 Months Ended</t>
        </is>
      </c>
    </row>
    <row r="2">
      <c r="B2" s="2" t="inlineStr">
        <is>
          <t>Dec. 31, 2019</t>
        </is>
      </c>
      <c r="C2" s="2" t="inlineStr">
        <is>
          <t>Dec. 31, 2018</t>
        </is>
      </c>
      <c r="D2" s="2" t="inlineStr">
        <is>
          <t>Dec. 31, 2020</t>
        </is>
      </c>
      <c r="E2" s="2" t="inlineStr">
        <is>
          <t>Dec. 31, 2017</t>
        </is>
      </c>
    </row>
    <row r="3">
      <c r="A3" s="3" t="inlineStr">
        <is>
          <t>Unpaid Principal Balance</t>
        </is>
      </c>
    </row>
    <row r="4">
      <c r="A4" s="4" t="inlineStr">
        <is>
          <t>Impaired loans with no related allowance recorded</t>
        </is>
      </c>
      <c r="B4" s="6" t="n">
        <v>9407</v>
      </c>
    </row>
    <row r="5">
      <c r="A5" s="4" t="inlineStr">
        <is>
          <t>Impaired loans with an ACL recorded</t>
        </is>
      </c>
      <c r="B5" s="5" t="n">
        <v>484</v>
      </c>
    </row>
    <row r="6">
      <c r="A6" s="4" t="inlineStr">
        <is>
          <t>Total</t>
        </is>
      </c>
      <c r="B6" s="5" t="n">
        <v>9891</v>
      </c>
    </row>
    <row r="7">
      <c r="A7" s="3" t="inlineStr">
        <is>
          <t>Recorded Investment</t>
        </is>
      </c>
    </row>
    <row r="8">
      <c r="A8" s="4" t="inlineStr">
        <is>
          <t>Impaired loans with no related allowance recorded</t>
        </is>
      </c>
      <c r="B8" s="5" t="n">
        <v>8582</v>
      </c>
    </row>
    <row r="9">
      <c r="A9" s="4" t="inlineStr">
        <is>
          <t>Impaired loans with an ACL recorded</t>
        </is>
      </c>
      <c r="B9" s="5" t="n">
        <v>484</v>
      </c>
    </row>
    <row r="10">
      <c r="A10" s="4" t="inlineStr">
        <is>
          <t>Total</t>
        </is>
      </c>
      <c r="B10" s="5" t="n">
        <v>9066</v>
      </c>
    </row>
    <row r="11">
      <c r="A11" s="3" t="inlineStr">
        <is>
          <t>ACL Allocated</t>
        </is>
      </c>
    </row>
    <row r="12">
      <c r="A12" s="4" t="inlineStr">
        <is>
          <t>Impaired loans with an ACL recorded</t>
        </is>
      </c>
      <c r="B12" s="5" t="n">
        <v>235</v>
      </c>
      <c r="C12" s="6" t="n">
        <v>0</v>
      </c>
      <c r="D12" s="6" t="n">
        <v>209</v>
      </c>
      <c r="E12" s="6" t="n">
        <v>0</v>
      </c>
    </row>
    <row r="13">
      <c r="A13" s="3" t="inlineStr">
        <is>
          <t>Average recorded investment on impaired loans</t>
        </is>
      </c>
    </row>
    <row r="14">
      <c r="A14" s="4" t="inlineStr">
        <is>
          <t>Average Recorded Investment</t>
        </is>
      </c>
      <c r="B14" s="5" t="n">
        <v>11932</v>
      </c>
      <c r="C14" s="5" t="n">
        <v>19402</v>
      </c>
    </row>
    <row r="15">
      <c r="A15" s="3" t="inlineStr">
        <is>
          <t>Interest income recognized on impaired loans</t>
        </is>
      </c>
    </row>
    <row r="16">
      <c r="A16" s="4" t="inlineStr">
        <is>
          <t>Interest Income Recognized</t>
        </is>
      </c>
      <c r="B16" s="5" t="n">
        <v>1075</v>
      </c>
      <c r="C16" s="5" t="n">
        <v>976</v>
      </c>
    </row>
    <row r="17">
      <c r="A17" s="4" t="inlineStr">
        <is>
          <t>Commercial, financial &amp; industrial</t>
        </is>
      </c>
    </row>
    <row r="18">
      <c r="A18" s="3" t="inlineStr">
        <is>
          <t>Unpaid Principal Balance</t>
        </is>
      </c>
    </row>
    <row r="19">
      <c r="A19" s="4" t="inlineStr">
        <is>
          <t>Impaired loans with no related allowance recorded</t>
        </is>
      </c>
      <c r="B19" s="5" t="n">
        <v>246</v>
      </c>
    </row>
    <row r="20">
      <c r="A20" s="4" t="inlineStr">
        <is>
          <t>Impaired loans with an ACL recorded</t>
        </is>
      </c>
      <c r="B20" s="5" t="n">
        <v>467</v>
      </c>
    </row>
    <row r="21">
      <c r="A21" s="3" t="inlineStr">
        <is>
          <t>Recorded Investment</t>
        </is>
      </c>
    </row>
    <row r="22">
      <c r="A22" s="4" t="inlineStr">
        <is>
          <t>Impaired loans with no related allowance recorded</t>
        </is>
      </c>
      <c r="B22" s="5" t="n">
        <v>135</v>
      </c>
    </row>
    <row r="23">
      <c r="A23" s="4" t="inlineStr">
        <is>
          <t>Impaired loans with an ACL recorded</t>
        </is>
      </c>
      <c r="B23" s="5" t="n">
        <v>467</v>
      </c>
    </row>
    <row r="24">
      <c r="A24" s="3" t="inlineStr">
        <is>
          <t>ACL Allocated</t>
        </is>
      </c>
    </row>
    <row r="25">
      <c r="A25" s="4" t="inlineStr">
        <is>
          <t>Impaired loans with an ACL recorded</t>
        </is>
      </c>
      <c r="B25" s="5" t="n">
        <v>218</v>
      </c>
    </row>
    <row r="26">
      <c r="A26" s="3" t="inlineStr">
        <is>
          <t>Average recorded investment on impaired loans</t>
        </is>
      </c>
    </row>
    <row r="27">
      <c r="A27" s="4" t="inlineStr">
        <is>
          <t>Average Recorded Investment</t>
        </is>
      </c>
      <c r="B27" s="5" t="n">
        <v>214</v>
      </c>
      <c r="C27" s="5" t="n">
        <v>435</v>
      </c>
    </row>
    <row r="28">
      <c r="A28" s="3" t="inlineStr">
        <is>
          <t>Interest income recognized on impaired loans</t>
        </is>
      </c>
    </row>
    <row r="29">
      <c r="A29" s="4" t="inlineStr">
        <is>
          <t>Interest Income Recognized</t>
        </is>
      </c>
      <c r="B29" s="5" t="n">
        <v>9</v>
      </c>
      <c r="C29" s="5" t="n">
        <v>24</v>
      </c>
    </row>
    <row r="30">
      <c r="A30" s="4" t="inlineStr">
        <is>
          <t>Real estate | Construction</t>
        </is>
      </c>
    </row>
    <row r="31">
      <c r="A31" s="3" t="inlineStr">
        <is>
          <t>Average recorded investment on impaired loans</t>
        </is>
      </c>
    </row>
    <row r="32">
      <c r="A32" s="4" t="inlineStr">
        <is>
          <t>Average Recorded Investment</t>
        </is>
      </c>
      <c r="B32" s="5" t="n">
        <v>1018</v>
      </c>
      <c r="C32" s="5" t="n">
        <v>2436</v>
      </c>
    </row>
    <row r="33">
      <c r="A33" s="3" t="inlineStr">
        <is>
          <t>Interest income recognized on impaired loans</t>
        </is>
      </c>
    </row>
    <row r="34">
      <c r="A34" s="4" t="inlineStr">
        <is>
          <t>Interest Income Recognized</t>
        </is>
      </c>
      <c r="B34" s="5" t="n">
        <v>62</v>
      </c>
      <c r="C34" s="5" t="n">
        <v>111</v>
      </c>
    </row>
    <row r="35">
      <c r="A35" s="4" t="inlineStr">
        <is>
          <t>Real estate | Residential mortgage</t>
        </is>
      </c>
    </row>
    <row r="36">
      <c r="A36" s="3" t="inlineStr">
        <is>
          <t>Unpaid Principal Balance</t>
        </is>
      </c>
    </row>
    <row r="37">
      <c r="A37" s="4" t="inlineStr">
        <is>
          <t>Impaired loans with no related allowance recorded</t>
        </is>
      </c>
      <c r="B37" s="5" t="n">
        <v>7230</v>
      </c>
    </row>
    <row r="38">
      <c r="A38" s="3" t="inlineStr">
        <is>
          <t>Recorded Investment</t>
        </is>
      </c>
    </row>
    <row r="39">
      <c r="A39" s="4" t="inlineStr">
        <is>
          <t>Impaired loans with no related allowance recorded</t>
        </is>
      </c>
      <c r="B39" s="5" t="n">
        <v>6516</v>
      </c>
    </row>
    <row r="40">
      <c r="A40" s="3" t="inlineStr">
        <is>
          <t>Average recorded investment on impaired loans</t>
        </is>
      </c>
    </row>
    <row r="41">
      <c r="A41" s="4" t="inlineStr">
        <is>
          <t>Average Recorded Investment</t>
        </is>
      </c>
      <c r="B41" s="5" t="n">
        <v>8322</v>
      </c>
      <c r="C41" s="5" t="n">
        <v>12681</v>
      </c>
    </row>
    <row r="42">
      <c r="A42" s="3" t="inlineStr">
        <is>
          <t>Interest income recognized on impaired loans</t>
        </is>
      </c>
    </row>
    <row r="43">
      <c r="A43" s="4" t="inlineStr">
        <is>
          <t>Interest Income Recognized</t>
        </is>
      </c>
      <c r="B43" s="5" t="n">
        <v>905</v>
      </c>
      <c r="C43" s="5" t="n">
        <v>662</v>
      </c>
    </row>
    <row r="44">
      <c r="A44" s="4" t="inlineStr">
        <is>
          <t>Real estate | Home equity</t>
        </is>
      </c>
    </row>
    <row r="45">
      <c r="A45" s="3" t="inlineStr">
        <is>
          <t>Unpaid Principal Balance</t>
        </is>
      </c>
    </row>
    <row r="46">
      <c r="A46" s="4" t="inlineStr">
        <is>
          <t>Impaired loans with no related allowance recorded</t>
        </is>
      </c>
      <c r="B46" s="5" t="n">
        <v>92</v>
      </c>
    </row>
    <row r="47">
      <c r="A47" s="3" t="inlineStr">
        <is>
          <t>Recorded Investment</t>
        </is>
      </c>
    </row>
    <row r="48">
      <c r="A48" s="4" t="inlineStr">
        <is>
          <t>Impaired loans with no related allowance recorded</t>
        </is>
      </c>
      <c r="B48" s="5" t="n">
        <v>92</v>
      </c>
    </row>
    <row r="49">
      <c r="A49" s="3" t="inlineStr">
        <is>
          <t>Average recorded investment on impaired loans</t>
        </is>
      </c>
    </row>
    <row r="50">
      <c r="A50" s="4" t="inlineStr">
        <is>
          <t>Average Recorded Investment</t>
        </is>
      </c>
      <c r="B50" s="5" t="n">
        <v>277</v>
      </c>
      <c r="C50" s="5" t="n">
        <v>482</v>
      </c>
    </row>
    <row r="51">
      <c r="A51" s="3" t="inlineStr">
        <is>
          <t>Interest income recognized on impaired loans</t>
        </is>
      </c>
    </row>
    <row r="52">
      <c r="A52" s="4" t="inlineStr">
        <is>
          <t>Interest Income Recognized</t>
        </is>
      </c>
      <c r="B52" s="5" t="n">
        <v>13</v>
      </c>
      <c r="C52" s="5" t="n">
        <v>0</v>
      </c>
    </row>
    <row r="53">
      <c r="A53" s="4" t="inlineStr">
        <is>
          <t>Real estate | Commercial mortgage</t>
        </is>
      </c>
    </row>
    <row r="54">
      <c r="A54" s="3" t="inlineStr">
        <is>
          <t>Unpaid Principal Balance</t>
        </is>
      </c>
    </row>
    <row r="55">
      <c r="A55" s="4" t="inlineStr">
        <is>
          <t>Impaired loans with no related allowance recorded</t>
        </is>
      </c>
      <c r="B55" s="5" t="n">
        <v>1839</v>
      </c>
    </row>
    <row r="56">
      <c r="A56" s="3" t="inlineStr">
        <is>
          <t>Recorded Investment</t>
        </is>
      </c>
    </row>
    <row r="57">
      <c r="A57" s="4" t="inlineStr">
        <is>
          <t>Impaired loans with no related allowance recorded</t>
        </is>
      </c>
      <c r="B57" s="5" t="n">
        <v>1839</v>
      </c>
    </row>
    <row r="58">
      <c r="A58" s="3" t="inlineStr">
        <is>
          <t>Average recorded investment on impaired loans</t>
        </is>
      </c>
    </row>
    <row r="59">
      <c r="A59" s="4" t="inlineStr">
        <is>
          <t>Average Recorded Investment</t>
        </is>
      </c>
      <c r="B59" s="5" t="n">
        <v>2098</v>
      </c>
      <c r="C59" s="5" t="n">
        <v>3368</v>
      </c>
    </row>
    <row r="60">
      <c r="A60" s="3" t="inlineStr">
        <is>
          <t>Interest income recognized on impaired loans</t>
        </is>
      </c>
    </row>
    <row r="61">
      <c r="A61" s="4" t="inlineStr">
        <is>
          <t>Interest Income Recognized</t>
        </is>
      </c>
      <c r="B61" s="5" t="n">
        <v>86</v>
      </c>
      <c r="C61" s="5" t="n">
        <v>179</v>
      </c>
    </row>
    <row r="62">
      <c r="A62" s="4" t="inlineStr">
        <is>
          <t>Consumer</t>
        </is>
      </c>
    </row>
    <row r="63">
      <c r="A63" s="3" t="inlineStr">
        <is>
          <t>Unpaid Principal Balance</t>
        </is>
      </c>
    </row>
    <row r="64">
      <c r="A64" s="4" t="inlineStr">
        <is>
          <t>Impaired loans with an ACL recorded</t>
        </is>
      </c>
      <c r="B64" s="5" t="n">
        <v>17</v>
      </c>
    </row>
    <row r="65">
      <c r="A65" s="3" t="inlineStr">
        <is>
          <t>Recorded Investment</t>
        </is>
      </c>
    </row>
    <row r="66">
      <c r="A66" s="4" t="inlineStr">
        <is>
          <t>Impaired loans with an ACL recorded</t>
        </is>
      </c>
      <c r="B66" s="5" t="n">
        <v>17</v>
      </c>
    </row>
    <row r="67">
      <c r="A67" s="3" t="inlineStr">
        <is>
          <t>ACL Allocated</t>
        </is>
      </c>
    </row>
    <row r="68">
      <c r="A68" s="4" t="inlineStr">
        <is>
          <t>Impaired loans with an ACL recorded</t>
        </is>
      </c>
      <c r="B68" s="5" t="n">
        <v>17</v>
      </c>
    </row>
    <row r="69">
      <c r="A69" s="3" t="inlineStr">
        <is>
          <t>Average recorded investment on impaired loans</t>
        </is>
      </c>
    </row>
    <row r="70">
      <c r="A70" s="4" t="inlineStr">
        <is>
          <t>Average Recorded Investment</t>
        </is>
      </c>
      <c r="B70" s="5" t="n">
        <v>3</v>
      </c>
      <c r="C70" s="5" t="n">
        <v>0</v>
      </c>
    </row>
    <row r="71">
      <c r="A71" s="3" t="inlineStr">
        <is>
          <t>Interest income recognized on impaired loans</t>
        </is>
      </c>
    </row>
    <row r="72">
      <c r="A72" s="4" t="inlineStr">
        <is>
          <t>Interest Income Recognized</t>
        </is>
      </c>
      <c r="B72" s="6" t="n">
        <v>0</v>
      </c>
      <c r="C72"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ging of Recorded Investment) (Details) - USD ($) $ in Thousands</t>
        </is>
      </c>
      <c r="B1" s="2" t="inlineStr">
        <is>
          <t>12 Months Ended</t>
        </is>
      </c>
    </row>
    <row r="2">
      <c r="B2" s="2" t="inlineStr">
        <is>
          <t>Dec. 31, 2020</t>
        </is>
      </c>
      <c r="C2" s="2" t="inlineStr">
        <is>
          <t>Dec. 31, 2019</t>
        </is>
      </c>
      <c r="D2" s="2" t="inlineStr">
        <is>
          <t>Dec. 31, 2018</t>
        </is>
      </c>
    </row>
    <row r="3">
      <c r="A3" s="3" t="inlineStr">
        <is>
          <t>Aging Analysis of Accruing and Non-Accruing Loans and Leases</t>
        </is>
      </c>
    </row>
    <row r="4">
      <c r="A4" s="4" t="inlineStr">
        <is>
          <t>Nonaccrual Loans</t>
        </is>
      </c>
      <c r="B4" s="6" t="n">
        <v>6192</v>
      </c>
      <c r="C4" s="6" t="n">
        <v>1555</v>
      </c>
    </row>
    <row r="5">
      <c r="A5" s="4" t="inlineStr">
        <is>
          <t>Total Past Due and Nonaccrual</t>
        </is>
      </c>
      <c r="B5" s="5" t="n">
        <v>15390</v>
      </c>
      <c r="C5" s="5" t="n">
        <v>12497</v>
      </c>
    </row>
    <row r="6">
      <c r="A6" s="4" t="inlineStr">
        <is>
          <t>Loans and Leases Not Past Due</t>
        </is>
      </c>
      <c r="B6" s="5" t="n">
        <v>4948723</v>
      </c>
      <c r="C6" s="5" t="n">
        <v>4437043</v>
      </c>
    </row>
    <row r="7">
      <c r="A7" s="4" t="inlineStr">
        <is>
          <t>Total loans</t>
        </is>
      </c>
      <c r="B7" s="5" t="n">
        <v>4964113</v>
      </c>
      <c r="C7" s="5" t="n">
        <v>4449540</v>
      </c>
    </row>
    <row r="8">
      <c r="A8" s="4" t="inlineStr">
        <is>
          <t>Nonaccrual Loans with No ACL</t>
        </is>
      </c>
      <c r="B8" s="5" t="n">
        <v>4639</v>
      </c>
      <c r="C8" s="5" t="n">
        <v>1071</v>
      </c>
    </row>
    <row r="9">
      <c r="A9" s="4" t="inlineStr">
        <is>
          <t>Interest Income, Nonaccrual</t>
        </is>
      </c>
      <c r="B9" s="5" t="n">
        <v>400</v>
      </c>
      <c r="C9" s="5" t="n">
        <v>3100</v>
      </c>
      <c r="D9" s="6" t="n">
        <v>1200</v>
      </c>
    </row>
    <row r="10">
      <c r="A10" s="4" t="inlineStr">
        <is>
          <t>Interest Income, Accrual</t>
        </is>
      </c>
      <c r="B10" s="5" t="n">
        <v>200</v>
      </c>
      <c r="C10" s="5" t="n">
        <v>300</v>
      </c>
      <c r="D10" s="5" t="n">
        <v>400</v>
      </c>
    </row>
    <row r="11">
      <c r="A11" s="4" t="inlineStr">
        <is>
          <t>Interest income collected and recognized on charged-off loans</t>
        </is>
      </c>
      <c r="B11" s="5" t="n">
        <v>200</v>
      </c>
      <c r="C11" s="5" t="n">
        <v>300</v>
      </c>
      <c r="D11" s="6" t="n">
        <v>700</v>
      </c>
    </row>
    <row r="12">
      <c r="A12" s="4" t="inlineStr">
        <is>
          <t>Accruing Loans 30 - 59 Days Past Due</t>
        </is>
      </c>
    </row>
    <row r="13">
      <c r="A13" s="3" t="inlineStr">
        <is>
          <t>Aging Analysis of Accruing and Non-Accruing Loans and Leases</t>
        </is>
      </c>
    </row>
    <row r="14">
      <c r="A14" s="4" t="inlineStr">
        <is>
          <t>Loans Past Due</t>
        </is>
      </c>
      <c r="B14" s="5" t="n">
        <v>6443</v>
      </c>
      <c r="C14" s="5" t="n">
        <v>6931</v>
      </c>
    </row>
    <row r="15">
      <c r="A15" s="4" t="inlineStr">
        <is>
          <t>Accruing Loans 60 - 89 Days Past Due</t>
        </is>
      </c>
    </row>
    <row r="16">
      <c r="A16" s="3" t="inlineStr">
        <is>
          <t>Aging Analysis of Accruing and Non-Accruing Loans and Leases</t>
        </is>
      </c>
    </row>
    <row r="17">
      <c r="A17" s="4" t="inlineStr">
        <is>
          <t>Loans Past Due</t>
        </is>
      </c>
      <c r="B17" s="5" t="n">
        <v>1948</v>
      </c>
      <c r="C17" s="5" t="n">
        <v>3001</v>
      </c>
    </row>
    <row r="18">
      <c r="A18" s="4" t="inlineStr">
        <is>
          <t>Accruing Loans 90+  Days Past Due</t>
        </is>
      </c>
    </row>
    <row r="19">
      <c r="A19" s="3" t="inlineStr">
        <is>
          <t>Aging Analysis of Accruing and Non-Accruing Loans and Leases</t>
        </is>
      </c>
    </row>
    <row r="20">
      <c r="A20" s="4" t="inlineStr">
        <is>
          <t>Loans Past Due</t>
        </is>
      </c>
      <c r="B20" s="5" t="n">
        <v>807</v>
      </c>
      <c r="C20" s="5" t="n">
        <v>1010</v>
      </c>
    </row>
    <row r="21">
      <c r="A21" s="4" t="inlineStr">
        <is>
          <t>Commercial, financial and agricultural:</t>
        </is>
      </c>
    </row>
    <row r="22">
      <c r="A22" s="3" t="inlineStr">
        <is>
          <t>Aging Analysis of Accruing and Non-Accruing Loans and Leases</t>
        </is>
      </c>
    </row>
    <row r="23">
      <c r="A23" s="4" t="inlineStr">
        <is>
          <t>Nonaccrual Loans</t>
        </is>
      </c>
      <c r="C23" s="5" t="n">
        <v>467</v>
      </c>
    </row>
    <row r="24">
      <c r="A24" s="4" t="inlineStr">
        <is>
          <t>Total Past Due and Nonaccrual</t>
        </is>
      </c>
      <c r="C24" s="5" t="n">
        <v>1808</v>
      </c>
    </row>
    <row r="25">
      <c r="A25" s="4" t="inlineStr">
        <is>
          <t>Loans and Leases Not Past Due</t>
        </is>
      </c>
      <c r="C25" s="5" t="n">
        <v>568496</v>
      </c>
    </row>
    <row r="26">
      <c r="A26" s="4" t="inlineStr">
        <is>
          <t>Total loans</t>
        </is>
      </c>
      <c r="C26" s="5" t="n">
        <v>570304</v>
      </c>
    </row>
    <row r="27">
      <c r="A27" s="4" t="inlineStr">
        <is>
          <t>Nonaccrual Loans with No ACL</t>
        </is>
      </c>
      <c r="C27" s="5" t="n">
        <v>0</v>
      </c>
    </row>
    <row r="28">
      <c r="A28" s="4" t="inlineStr">
        <is>
          <t>Commercial, financial and agricultural: | Accruing Loans 30 - 59 Days Past Due</t>
        </is>
      </c>
    </row>
    <row r="29">
      <c r="A29" s="3" t="inlineStr">
        <is>
          <t>Aging Analysis of Accruing and Non-Accruing Loans and Leases</t>
        </is>
      </c>
    </row>
    <row r="30">
      <c r="A30" s="4" t="inlineStr">
        <is>
          <t>Loans Past Due</t>
        </is>
      </c>
      <c r="C30" s="5" t="n">
        <v>476</v>
      </c>
    </row>
    <row r="31">
      <c r="A31" s="4" t="inlineStr">
        <is>
          <t>Commercial, financial and agricultural: | Accruing Loans 60 - 89 Days Past Due</t>
        </is>
      </c>
    </row>
    <row r="32">
      <c r="A32" s="3" t="inlineStr">
        <is>
          <t>Aging Analysis of Accruing and Non-Accruing Loans and Leases</t>
        </is>
      </c>
    </row>
    <row r="33">
      <c r="A33" s="4" t="inlineStr">
        <is>
          <t>Loans Past Due</t>
        </is>
      </c>
      <c r="C33" s="5" t="n">
        <v>865</v>
      </c>
    </row>
    <row r="34">
      <c r="A34" s="4" t="inlineStr">
        <is>
          <t>Commercial, financial and agricultural: | Accruing Loans 90+  Days Past Due</t>
        </is>
      </c>
    </row>
    <row r="35">
      <c r="A35" s="3" t="inlineStr">
        <is>
          <t>Aging Analysis of Accruing and Non-Accruing Loans and Leases</t>
        </is>
      </c>
    </row>
    <row r="36">
      <c r="A36" s="4" t="inlineStr">
        <is>
          <t>Loans Past Due</t>
        </is>
      </c>
      <c r="C36" s="5" t="n">
        <v>0</v>
      </c>
    </row>
    <row r="37">
      <c r="A37" s="4" t="inlineStr">
        <is>
          <t>Commercial, financial and agricultural: | Small Business Administration Paycheck Protection Program ("SBA PPP")</t>
        </is>
      </c>
    </row>
    <row r="38">
      <c r="A38" s="3" t="inlineStr">
        <is>
          <t>Aging Analysis of Accruing and Non-Accruing Loans and Leases</t>
        </is>
      </c>
    </row>
    <row r="39">
      <c r="A39" s="4" t="inlineStr">
        <is>
          <t>Nonaccrual Loans</t>
        </is>
      </c>
      <c r="B39" s="5" t="n">
        <v>0</v>
      </c>
    </row>
    <row r="40">
      <c r="A40" s="4" t="inlineStr">
        <is>
          <t>Total Past Due and Nonaccrual</t>
        </is>
      </c>
      <c r="B40" s="5" t="n">
        <v>0</v>
      </c>
    </row>
    <row r="41">
      <c r="A41" s="4" t="inlineStr">
        <is>
          <t>Loans and Leases Not Past Due</t>
        </is>
      </c>
      <c r="B41" s="5" t="n">
        <v>416375</v>
      </c>
    </row>
    <row r="42">
      <c r="A42" s="4" t="inlineStr">
        <is>
          <t>Total loans</t>
        </is>
      </c>
      <c r="B42" s="5" t="n">
        <v>416375</v>
      </c>
    </row>
    <row r="43">
      <c r="A43" s="4" t="inlineStr">
        <is>
          <t>Nonaccrual Loans with No ACL</t>
        </is>
      </c>
      <c r="B43" s="5" t="n">
        <v>0</v>
      </c>
    </row>
    <row r="44">
      <c r="A44" s="4" t="inlineStr">
        <is>
          <t>Commercial, financial and agricultural: | Small Business Administration Paycheck Protection Program ("SBA PPP") | Accruing Loans 30 - 59 Days Past Due</t>
        </is>
      </c>
    </row>
    <row r="45">
      <c r="A45" s="3" t="inlineStr">
        <is>
          <t>Aging Analysis of Accruing and Non-Accruing Loans and Leases</t>
        </is>
      </c>
    </row>
    <row r="46">
      <c r="A46" s="4" t="inlineStr">
        <is>
          <t>Loans Past Due</t>
        </is>
      </c>
      <c r="B46" s="5" t="n">
        <v>0</v>
      </c>
    </row>
    <row r="47">
      <c r="A47" s="4" t="inlineStr">
        <is>
          <t>Commercial, financial and agricultural: | Small Business Administration Paycheck Protection Program ("SBA PPP") | Accruing Loans 60 - 89 Days Past Due</t>
        </is>
      </c>
    </row>
    <row r="48">
      <c r="A48" s="3" t="inlineStr">
        <is>
          <t>Aging Analysis of Accruing and Non-Accruing Loans and Leases</t>
        </is>
      </c>
    </row>
    <row r="49">
      <c r="A49" s="4" t="inlineStr">
        <is>
          <t>Loans Past Due</t>
        </is>
      </c>
      <c r="B49" s="5" t="n">
        <v>0</v>
      </c>
    </row>
    <row r="50">
      <c r="A50" s="4" t="inlineStr">
        <is>
          <t>Commercial, financial and agricultural: | Small Business Administration Paycheck Protection Program ("SBA PPP") | Accruing Loans 90+  Days Past Due</t>
        </is>
      </c>
    </row>
    <row r="51">
      <c r="A51" s="3" t="inlineStr">
        <is>
          <t>Aging Analysis of Accruing and Non-Accruing Loans and Leases</t>
        </is>
      </c>
    </row>
    <row r="52">
      <c r="A52" s="4" t="inlineStr">
        <is>
          <t>Loans Past Due</t>
        </is>
      </c>
      <c r="B52" s="5" t="n">
        <v>0</v>
      </c>
    </row>
    <row r="53">
      <c r="A53" s="4" t="inlineStr">
        <is>
          <t>Commercial, financial and agricultural: | Other</t>
        </is>
      </c>
    </row>
    <row r="54">
      <c r="A54" s="3" t="inlineStr">
        <is>
          <t>Aging Analysis of Accruing and Non-Accruing Loans and Leases</t>
        </is>
      </c>
    </row>
    <row r="55">
      <c r="A55" s="4" t="inlineStr">
        <is>
          <t>Nonaccrual Loans</t>
        </is>
      </c>
      <c r="B55" s="5" t="n">
        <v>1461</v>
      </c>
    </row>
    <row r="56">
      <c r="A56" s="4" t="inlineStr">
        <is>
          <t>Total Past Due and Nonaccrual</t>
        </is>
      </c>
      <c r="B56" s="5" t="n">
        <v>2424</v>
      </c>
    </row>
    <row r="57">
      <c r="A57" s="4" t="inlineStr">
        <is>
          <t>Loans and Leases Not Past Due</t>
        </is>
      </c>
      <c r="B57" s="5" t="n">
        <v>542667</v>
      </c>
    </row>
    <row r="58">
      <c r="A58" s="4" t="inlineStr">
        <is>
          <t>Total loans</t>
        </is>
      </c>
      <c r="B58" s="5" t="n">
        <v>545091</v>
      </c>
    </row>
    <row r="59">
      <c r="A59" s="4" t="inlineStr">
        <is>
          <t>Nonaccrual Loans with No ACL</t>
        </is>
      </c>
      <c r="B59" s="5" t="n">
        <v>0</v>
      </c>
    </row>
    <row r="60">
      <c r="A60" s="4" t="inlineStr">
        <is>
          <t>Commercial, financial and agricultural: | Other | Accruing Loans 30 - 59 Days Past Due</t>
        </is>
      </c>
    </row>
    <row r="61">
      <c r="A61" s="3" t="inlineStr">
        <is>
          <t>Aging Analysis of Accruing and Non-Accruing Loans and Leases</t>
        </is>
      </c>
    </row>
    <row r="62">
      <c r="A62" s="4" t="inlineStr">
        <is>
          <t>Loans Past Due</t>
        </is>
      </c>
      <c r="B62" s="5" t="n">
        <v>613</v>
      </c>
    </row>
    <row r="63">
      <c r="A63" s="4" t="inlineStr">
        <is>
          <t>Commercial, financial and agricultural: | Other | Accruing Loans 60 - 89 Days Past Due</t>
        </is>
      </c>
    </row>
    <row r="64">
      <c r="A64" s="3" t="inlineStr">
        <is>
          <t>Aging Analysis of Accruing and Non-Accruing Loans and Leases</t>
        </is>
      </c>
    </row>
    <row r="65">
      <c r="A65" s="4" t="inlineStr">
        <is>
          <t>Loans Past Due</t>
        </is>
      </c>
      <c r="B65" s="5" t="n">
        <v>350</v>
      </c>
    </row>
    <row r="66">
      <c r="A66" s="4" t="inlineStr">
        <is>
          <t>Commercial, financial and agricultural: | Other | Accruing Loans 90+  Days Past Due</t>
        </is>
      </c>
    </row>
    <row r="67">
      <c r="A67" s="3" t="inlineStr">
        <is>
          <t>Aging Analysis of Accruing and Non-Accruing Loans and Leases</t>
        </is>
      </c>
    </row>
    <row r="68">
      <c r="A68" s="4" t="inlineStr">
        <is>
          <t>Loans Past Due</t>
        </is>
      </c>
      <c r="B68" s="5" t="n">
        <v>0</v>
      </c>
    </row>
    <row r="69">
      <c r="A69" s="4" t="inlineStr">
        <is>
          <t>Real estate | Construction</t>
        </is>
      </c>
    </row>
    <row r="70">
      <c r="A70" s="3" t="inlineStr">
        <is>
          <t>Aging Analysis of Accruing and Non-Accruing Loans and Leases</t>
        </is>
      </c>
    </row>
    <row r="71">
      <c r="A71" s="4" t="inlineStr">
        <is>
          <t>Nonaccrual Loans</t>
        </is>
      </c>
      <c r="B71" s="5" t="n">
        <v>0</v>
      </c>
      <c r="C71" s="5" t="n">
        <v>0</v>
      </c>
    </row>
    <row r="72">
      <c r="A72" s="4" t="inlineStr">
        <is>
          <t>Total Past Due and Nonaccrual</t>
        </is>
      </c>
      <c r="B72" s="5" t="n">
        <v>0</v>
      </c>
      <c r="C72" s="5" t="n">
        <v>643</v>
      </c>
    </row>
    <row r="73">
      <c r="A73" s="4" t="inlineStr">
        <is>
          <t>Loans and Leases Not Past Due</t>
        </is>
      </c>
      <c r="B73" s="5" t="n">
        <v>125407</v>
      </c>
      <c r="C73" s="5" t="n">
        <v>95211</v>
      </c>
    </row>
    <row r="74">
      <c r="A74" s="4" t="inlineStr">
        <is>
          <t>Total loans</t>
        </is>
      </c>
      <c r="B74" s="5" t="n">
        <v>125407</v>
      </c>
      <c r="C74" s="5" t="n">
        <v>95854</v>
      </c>
    </row>
    <row r="75">
      <c r="A75" s="4" t="inlineStr">
        <is>
          <t>Nonaccrual Loans with No ACL</t>
        </is>
      </c>
      <c r="B75" s="5" t="n">
        <v>0</v>
      </c>
      <c r="C75" s="5" t="n">
        <v>0</v>
      </c>
    </row>
    <row r="76">
      <c r="A76" s="4" t="inlineStr">
        <is>
          <t>Real estate | Construction | Accruing Loans 30 - 59 Days Past Due</t>
        </is>
      </c>
    </row>
    <row r="77">
      <c r="A77" s="3" t="inlineStr">
        <is>
          <t>Aging Analysis of Accruing and Non-Accruing Loans and Leases</t>
        </is>
      </c>
    </row>
    <row r="78">
      <c r="A78" s="4" t="inlineStr">
        <is>
          <t>Loans Past Due</t>
        </is>
      </c>
      <c r="B78" s="5" t="n">
        <v>0</v>
      </c>
      <c r="C78" s="5" t="n">
        <v>643</v>
      </c>
    </row>
    <row r="79">
      <c r="A79" s="4" t="inlineStr">
        <is>
          <t>Real estate | Construction | Accruing Loans 60 - 89 Days Past Due</t>
        </is>
      </c>
    </row>
    <row r="80">
      <c r="A80" s="3" t="inlineStr">
        <is>
          <t>Aging Analysis of Accruing and Non-Accruing Loans and Leases</t>
        </is>
      </c>
    </row>
    <row r="81">
      <c r="A81" s="4" t="inlineStr">
        <is>
          <t>Loans Past Due</t>
        </is>
      </c>
      <c r="B81" s="5" t="n">
        <v>0</v>
      </c>
      <c r="C81" s="5" t="n">
        <v>0</v>
      </c>
    </row>
    <row r="82">
      <c r="A82" s="4" t="inlineStr">
        <is>
          <t>Real estate | Construction | Accruing Loans 90+  Days Past Due</t>
        </is>
      </c>
    </row>
    <row r="83">
      <c r="A83" s="3" t="inlineStr">
        <is>
          <t>Aging Analysis of Accruing and Non-Accruing Loans and Leases</t>
        </is>
      </c>
    </row>
    <row r="84">
      <c r="A84" s="4" t="inlineStr">
        <is>
          <t>Loans Past Due</t>
        </is>
      </c>
      <c r="B84" s="5" t="n">
        <v>0</v>
      </c>
      <c r="C84" s="5" t="n">
        <v>0</v>
      </c>
    </row>
    <row r="85">
      <c r="A85" s="4" t="inlineStr">
        <is>
          <t>Real estate | Residential mortgage</t>
        </is>
      </c>
    </row>
    <row r="86">
      <c r="A86" s="3" t="inlineStr">
        <is>
          <t>Aging Analysis of Accruing and Non-Accruing Loans and Leases</t>
        </is>
      </c>
    </row>
    <row r="87">
      <c r="A87" s="4" t="inlineStr">
        <is>
          <t>Nonaccrual Loans</t>
        </is>
      </c>
      <c r="B87" s="5" t="n">
        <v>4115</v>
      </c>
      <c r="C87" s="5" t="n">
        <v>979</v>
      </c>
    </row>
    <row r="88">
      <c r="A88" s="4" t="inlineStr">
        <is>
          <t>Total Past Due and Nonaccrual</t>
        </is>
      </c>
      <c r="B88" s="5" t="n">
        <v>8203</v>
      </c>
      <c r="C88" s="5" t="n">
        <v>4122</v>
      </c>
    </row>
    <row r="89">
      <c r="A89" s="4" t="inlineStr">
        <is>
          <t>Loans and Leases Not Past Due</t>
        </is>
      </c>
      <c r="B89" s="5" t="n">
        <v>1682009</v>
      </c>
      <c r="C89" s="5" t="n">
        <v>1595679</v>
      </c>
    </row>
    <row r="90">
      <c r="A90" s="4" t="inlineStr">
        <is>
          <t>Total loans</t>
        </is>
      </c>
      <c r="B90" s="5" t="n">
        <v>1690212</v>
      </c>
      <c r="C90" s="5" t="n">
        <v>1599801</v>
      </c>
    </row>
    <row r="91">
      <c r="A91" s="4" t="inlineStr">
        <is>
          <t>Nonaccrual Loans with No ACL</t>
        </is>
      </c>
      <c r="B91" s="5" t="n">
        <v>4115</v>
      </c>
      <c r="C91" s="5" t="n">
        <v>979</v>
      </c>
    </row>
    <row r="92">
      <c r="A92" s="4" t="inlineStr">
        <is>
          <t>Real estate | Residential mortgage | Accruing Loans 30 - 59 Days Past Due</t>
        </is>
      </c>
    </row>
    <row r="93">
      <c r="A93" s="3" t="inlineStr">
        <is>
          <t>Aging Analysis of Accruing and Non-Accruing Loans and Leases</t>
        </is>
      </c>
    </row>
    <row r="94">
      <c r="A94" s="4" t="inlineStr">
        <is>
          <t>Loans Past Due</t>
        </is>
      </c>
      <c r="B94" s="5" t="n">
        <v>2832</v>
      </c>
      <c r="C94" s="5" t="n">
        <v>1830</v>
      </c>
    </row>
    <row r="95">
      <c r="A95" s="4" t="inlineStr">
        <is>
          <t>Real estate | Residential mortgage | Accruing Loans 60 - 89 Days Past Due</t>
        </is>
      </c>
    </row>
    <row r="96">
      <c r="A96" s="3" t="inlineStr">
        <is>
          <t>Aging Analysis of Accruing and Non-Accruing Loans and Leases</t>
        </is>
      </c>
    </row>
    <row r="97">
      <c r="A97" s="4" t="inlineStr">
        <is>
          <t>Loans Past Due</t>
        </is>
      </c>
      <c r="B97" s="5" t="n">
        <v>689</v>
      </c>
      <c r="C97" s="5" t="n">
        <v>589</v>
      </c>
    </row>
    <row r="98">
      <c r="A98" s="4" t="inlineStr">
        <is>
          <t>Real estate | Residential mortgage | Accruing Loans 90+  Days Past Due</t>
        </is>
      </c>
    </row>
    <row r="99">
      <c r="A99" s="3" t="inlineStr">
        <is>
          <t>Aging Analysis of Accruing and Non-Accruing Loans and Leases</t>
        </is>
      </c>
    </row>
    <row r="100">
      <c r="A100" s="4" t="inlineStr">
        <is>
          <t>Loans Past Due</t>
        </is>
      </c>
      <c r="B100" s="5" t="n">
        <v>567</v>
      </c>
      <c r="C100" s="5" t="n">
        <v>724</v>
      </c>
    </row>
    <row r="101">
      <c r="A101" s="4" t="inlineStr">
        <is>
          <t>Real estate | Home equity</t>
        </is>
      </c>
    </row>
    <row r="102">
      <c r="A102" s="3" t="inlineStr">
        <is>
          <t>Aging Analysis of Accruing and Non-Accruing Loans and Leases</t>
        </is>
      </c>
    </row>
    <row r="103">
      <c r="A103" s="4" t="inlineStr">
        <is>
          <t>Nonaccrual Loans</t>
        </is>
      </c>
      <c r="B103" s="5" t="n">
        <v>524</v>
      </c>
      <c r="C103" s="5" t="n">
        <v>92</v>
      </c>
    </row>
    <row r="104">
      <c r="A104" s="4" t="inlineStr">
        <is>
          <t>Total Past Due and Nonaccrual</t>
        </is>
      </c>
      <c r="B104" s="5" t="n">
        <v>800</v>
      </c>
      <c r="C104" s="5" t="n">
        <v>1058</v>
      </c>
    </row>
    <row r="105">
      <c r="A105" s="4" t="inlineStr">
        <is>
          <t>Loans and Leases Not Past Due</t>
        </is>
      </c>
      <c r="B105" s="5" t="n">
        <v>550466</v>
      </c>
      <c r="C105" s="5" t="n">
        <v>489676</v>
      </c>
    </row>
    <row r="106">
      <c r="A106" s="4" t="inlineStr">
        <is>
          <t>Total loans</t>
        </is>
      </c>
      <c r="B106" s="5" t="n">
        <v>551266</v>
      </c>
      <c r="C106" s="5" t="n">
        <v>490734</v>
      </c>
    </row>
    <row r="107">
      <c r="A107" s="4" t="inlineStr">
        <is>
          <t>Nonaccrual Loans with No ACL</t>
        </is>
      </c>
      <c r="B107" s="5" t="n">
        <v>524</v>
      </c>
      <c r="C107" s="5" t="n">
        <v>92</v>
      </c>
    </row>
    <row r="108">
      <c r="A108" s="4" t="inlineStr">
        <is>
          <t>Real estate | Home equity | Accruing Loans 30 - 59 Days Past Due</t>
        </is>
      </c>
    </row>
    <row r="109">
      <c r="A109" s="3" t="inlineStr">
        <is>
          <t>Aging Analysis of Accruing and Non-Accruing Loans and Leases</t>
        </is>
      </c>
    </row>
    <row r="110">
      <c r="A110" s="4" t="inlineStr">
        <is>
          <t>Loans Past Due</t>
        </is>
      </c>
      <c r="B110" s="5" t="n">
        <v>273</v>
      </c>
      <c r="C110" s="5" t="n">
        <v>759</v>
      </c>
    </row>
    <row r="111">
      <c r="A111" s="4" t="inlineStr">
        <is>
          <t>Real estate | Home equity | Accruing Loans 60 - 89 Days Past Due</t>
        </is>
      </c>
    </row>
    <row r="112">
      <c r="A112" s="3" t="inlineStr">
        <is>
          <t>Aging Analysis of Accruing and Non-Accruing Loans and Leases</t>
        </is>
      </c>
    </row>
    <row r="113">
      <c r="A113" s="4" t="inlineStr">
        <is>
          <t>Loans Past Due</t>
        </is>
      </c>
      <c r="B113" s="5" t="n">
        <v>3</v>
      </c>
      <c r="C113" s="5" t="n">
        <v>207</v>
      </c>
    </row>
    <row r="114">
      <c r="A114" s="4" t="inlineStr">
        <is>
          <t>Real estate | Home equity | Accruing Loans 90+  Days Past Due</t>
        </is>
      </c>
    </row>
    <row r="115">
      <c r="A115" s="3" t="inlineStr">
        <is>
          <t>Aging Analysis of Accruing and Non-Accruing Loans and Leases</t>
        </is>
      </c>
    </row>
    <row r="116">
      <c r="A116" s="4" t="inlineStr">
        <is>
          <t>Loans Past Due</t>
        </is>
      </c>
      <c r="B116" s="5" t="n">
        <v>0</v>
      </c>
      <c r="C116" s="5" t="n">
        <v>0</v>
      </c>
    </row>
    <row r="117">
      <c r="A117" s="4" t="inlineStr">
        <is>
          <t>Real estate | Commercial mortgage</t>
        </is>
      </c>
    </row>
    <row r="118">
      <c r="A118" s="3" t="inlineStr">
        <is>
          <t>Aging Analysis of Accruing and Non-Accruing Loans and Leases</t>
        </is>
      </c>
    </row>
    <row r="119">
      <c r="A119" s="4" t="inlineStr">
        <is>
          <t>Nonaccrual Loans</t>
        </is>
      </c>
      <c r="B119" s="5" t="n">
        <v>0</v>
      </c>
      <c r="C119" s="5" t="n">
        <v>0</v>
      </c>
    </row>
    <row r="120">
      <c r="A120" s="4" t="inlineStr">
        <is>
          <t>Total Past Due and Nonaccrual</t>
        </is>
      </c>
      <c r="B120" s="5" t="n">
        <v>0</v>
      </c>
      <c r="C120" s="5" t="n">
        <v>397</v>
      </c>
    </row>
    <row r="121">
      <c r="A121" s="4" t="inlineStr">
        <is>
          <t>Loans and Leases Not Past Due</t>
        </is>
      </c>
      <c r="B121" s="5" t="n">
        <v>1156328</v>
      </c>
      <c r="C121" s="5" t="n">
        <v>1123018</v>
      </c>
    </row>
    <row r="122">
      <c r="A122" s="4" t="inlineStr">
        <is>
          <t>Total loans</t>
        </is>
      </c>
      <c r="B122" s="5" t="n">
        <v>1156328</v>
      </c>
      <c r="C122" s="5" t="n">
        <v>1123415</v>
      </c>
    </row>
    <row r="123">
      <c r="A123" s="4" t="inlineStr">
        <is>
          <t>Nonaccrual Loans with No ACL</t>
        </is>
      </c>
      <c r="B123" s="5" t="n">
        <v>0</v>
      </c>
      <c r="C123" s="5" t="n">
        <v>0</v>
      </c>
    </row>
    <row r="124">
      <c r="A124" s="4" t="inlineStr">
        <is>
          <t>Real estate | Commercial mortgage | Accruing Loans 30 - 59 Days Past Due</t>
        </is>
      </c>
    </row>
    <row r="125">
      <c r="A125" s="3" t="inlineStr">
        <is>
          <t>Aging Analysis of Accruing and Non-Accruing Loans and Leases</t>
        </is>
      </c>
    </row>
    <row r="126">
      <c r="A126" s="4" t="inlineStr">
        <is>
          <t>Loans Past Due</t>
        </is>
      </c>
      <c r="B126" s="5" t="n">
        <v>0</v>
      </c>
      <c r="C126" s="5" t="n">
        <v>0</v>
      </c>
    </row>
    <row r="127">
      <c r="A127" s="4" t="inlineStr">
        <is>
          <t>Real estate | Commercial mortgage | Accruing Loans 60 - 89 Days Past Due</t>
        </is>
      </c>
    </row>
    <row r="128">
      <c r="A128" s="3" t="inlineStr">
        <is>
          <t>Aging Analysis of Accruing and Non-Accruing Loans and Leases</t>
        </is>
      </c>
    </row>
    <row r="129">
      <c r="A129" s="4" t="inlineStr">
        <is>
          <t>Loans Past Due</t>
        </is>
      </c>
      <c r="B129" s="5" t="n">
        <v>0</v>
      </c>
      <c r="C129" s="5" t="n">
        <v>397</v>
      </c>
    </row>
    <row r="130">
      <c r="A130" s="4" t="inlineStr">
        <is>
          <t>Real estate | Commercial mortgage | Accruing Loans 90+  Days Past Due</t>
        </is>
      </c>
    </row>
    <row r="131">
      <c r="A131" s="3" t="inlineStr">
        <is>
          <t>Aging Analysis of Accruing and Non-Accruing Loans and Leases</t>
        </is>
      </c>
    </row>
    <row r="132">
      <c r="A132" s="4" t="inlineStr">
        <is>
          <t>Loans Past Due</t>
        </is>
      </c>
      <c r="B132" s="5" t="n">
        <v>0</v>
      </c>
      <c r="C132" s="5" t="n">
        <v>0</v>
      </c>
    </row>
    <row r="133">
      <c r="A133" s="4" t="inlineStr">
        <is>
          <t>Consumer | Other</t>
        </is>
      </c>
    </row>
    <row r="134">
      <c r="A134" s="3" t="inlineStr">
        <is>
          <t>Aging Analysis of Accruing and Non-Accruing Loans and Leases</t>
        </is>
      </c>
    </row>
    <row r="135">
      <c r="A135" s="4" t="inlineStr">
        <is>
          <t>Nonaccrual Loans</t>
        </is>
      </c>
      <c r="B135" s="5" t="n">
        <v>92</v>
      </c>
      <c r="C135" s="5" t="n">
        <v>17</v>
      </c>
    </row>
    <row r="136">
      <c r="A136" s="4" t="inlineStr">
        <is>
          <t>Total Past Due and Nonaccrual</t>
        </is>
      </c>
      <c r="B136" s="5" t="n">
        <v>3963</v>
      </c>
      <c r="C136" s="5" t="n">
        <v>4469</v>
      </c>
    </row>
    <row r="137">
      <c r="A137" s="4" t="inlineStr">
        <is>
          <t>Loans and Leases Not Past Due</t>
        </is>
      </c>
      <c r="B137" s="5" t="n">
        <v>475471</v>
      </c>
      <c r="C137" s="5" t="n">
        <v>564963</v>
      </c>
    </row>
    <row r="138">
      <c r="A138" s="4" t="inlineStr">
        <is>
          <t>Total loans</t>
        </is>
      </c>
      <c r="B138" s="5" t="n">
        <v>479434</v>
      </c>
      <c r="C138" s="5" t="n">
        <v>569432</v>
      </c>
    </row>
    <row r="139">
      <c r="A139" s="4" t="inlineStr">
        <is>
          <t>Nonaccrual Loans with No ACL</t>
        </is>
      </c>
      <c r="B139" s="5" t="n">
        <v>0</v>
      </c>
      <c r="C139" s="5" t="n">
        <v>0</v>
      </c>
    </row>
    <row r="140">
      <c r="A140" s="4" t="inlineStr">
        <is>
          <t>Consumer | Other | Accruing Loans 30 - 59 Days Past Due</t>
        </is>
      </c>
    </row>
    <row r="141">
      <c r="A141" s="3" t="inlineStr">
        <is>
          <t>Aging Analysis of Accruing and Non-Accruing Loans and Leases</t>
        </is>
      </c>
    </row>
    <row r="142">
      <c r="A142" s="4" t="inlineStr">
        <is>
          <t>Loans Past Due</t>
        </is>
      </c>
      <c r="B142" s="5" t="n">
        <v>2725</v>
      </c>
      <c r="C142" s="5" t="n">
        <v>3223</v>
      </c>
    </row>
    <row r="143">
      <c r="A143" s="4" t="inlineStr">
        <is>
          <t>Consumer | Other | Accruing Loans 60 - 89 Days Past Due</t>
        </is>
      </c>
    </row>
    <row r="144">
      <c r="A144" s="3" t="inlineStr">
        <is>
          <t>Aging Analysis of Accruing and Non-Accruing Loans and Leases</t>
        </is>
      </c>
    </row>
    <row r="145">
      <c r="A145" s="4" t="inlineStr">
        <is>
          <t>Loans Past Due</t>
        </is>
      </c>
      <c r="B145" s="5" t="n">
        <v>906</v>
      </c>
      <c r="C145" s="5" t="n">
        <v>943</v>
      </c>
    </row>
    <row r="146">
      <c r="A146" s="4" t="inlineStr">
        <is>
          <t>Consumer | Other | Accruing Loans 90+  Days Past Due</t>
        </is>
      </c>
    </row>
    <row r="147">
      <c r="A147" s="3" t="inlineStr">
        <is>
          <t>Aging Analysis of Accruing and Non-Accruing Loans and Leases</t>
        </is>
      </c>
    </row>
    <row r="148">
      <c r="A148" s="4" t="inlineStr">
        <is>
          <t>Loans Past Due</t>
        </is>
      </c>
      <c r="B148" s="6" t="n">
        <v>240</v>
      </c>
      <c r="C148" s="6" t="n">
        <v>2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 width="33" customWidth="1" min="5" max="5"/>
  </cols>
  <sheetData>
    <row r="1">
      <c r="A1" s="1" t="inlineStr">
        <is>
          <t>LOANS AND LEASES (Modifications) (Details)</t>
        </is>
      </c>
      <c r="B1" s="2" t="inlineStr">
        <is>
          <t>3 Months Ended</t>
        </is>
      </c>
      <c r="C1" s="2" t="inlineStr">
        <is>
          <t>12 Months Ended</t>
        </is>
      </c>
    </row>
    <row r="2">
      <c r="B2" s="2" t="inlineStr">
        <is>
          <t>Dec. 31, 2020USD ($)contract</t>
        </is>
      </c>
      <c r="C2" s="2" t="inlineStr">
        <is>
          <t>Dec. 31, 2020USD ($)contractloan</t>
        </is>
      </c>
      <c r="D2" s="2" t="inlineStr">
        <is>
          <t>Dec. 31, 2019USD ($)contractloan</t>
        </is>
      </c>
      <c r="E2" s="2" t="inlineStr">
        <is>
          <t>Dec. 31, 2018USD ($)contractloan</t>
        </is>
      </c>
    </row>
    <row r="3">
      <c r="A3" s="3" t="inlineStr">
        <is>
          <t>Information related to loans modified in a TDR</t>
        </is>
      </c>
    </row>
    <row r="4">
      <c r="A4" s="4" t="inlineStr">
        <is>
          <t>Debt instrument, deferrals not classified as TDRs</t>
        </is>
      </c>
      <c r="B4" s="6" t="n">
        <v>119300000</v>
      </c>
      <c r="C4" s="6" t="n">
        <v>119300000</v>
      </c>
    </row>
    <row r="5">
      <c r="A5" s="4" t="inlineStr">
        <is>
          <t>Number of Loans | contract</t>
        </is>
      </c>
      <c r="C5" s="5" t="n">
        <v>13</v>
      </c>
      <c r="D5" s="5" t="n">
        <v>1</v>
      </c>
      <c r="E5" s="5" t="n">
        <v>3</v>
      </c>
    </row>
    <row r="6">
      <c r="A6" s="4" t="inlineStr">
        <is>
          <t>Recorded Investment</t>
        </is>
      </c>
      <c r="C6" s="6" t="n">
        <v>1160000</v>
      </c>
      <c r="D6" s="6" t="n">
        <v>104000</v>
      </c>
      <c r="E6" s="6" t="n">
        <v>575000</v>
      </c>
    </row>
    <row r="7">
      <c r="A7" s="4" t="inlineStr">
        <is>
          <t>Increase in the ACL</t>
        </is>
      </c>
      <c r="C7" s="6" t="n">
        <v>0</v>
      </c>
      <c r="D7" s="6" t="n">
        <v>0</v>
      </c>
      <c r="E7" s="6" t="n">
        <v>0</v>
      </c>
    </row>
    <row r="8">
      <c r="A8" s="3" t="inlineStr">
        <is>
          <t>Loans modified as a TDR within the previous twelve months that subsequently defaulted</t>
        </is>
      </c>
    </row>
    <row r="9">
      <c r="A9" s="4" t="inlineStr">
        <is>
          <t>Number of loans modified as a TDR | loan</t>
        </is>
      </c>
      <c r="C9" s="5" t="n">
        <v>0</v>
      </c>
      <c r="D9" s="5" t="n">
        <v>0</v>
      </c>
      <c r="E9" s="5" t="n">
        <v>0</v>
      </c>
    </row>
    <row r="10">
      <c r="A10" s="4" t="inlineStr">
        <is>
          <t>Accruing Loans 90+  Days Past Due</t>
        </is>
      </c>
    </row>
    <row r="11">
      <c r="A11" s="3" t="inlineStr">
        <is>
          <t>Information related to loans modified in a TDR</t>
        </is>
      </c>
    </row>
    <row r="12">
      <c r="A12" s="4" t="inlineStr">
        <is>
          <t>Amount of TDRs still accruing interest</t>
        </is>
      </c>
      <c r="B12" s="6" t="n">
        <v>1</v>
      </c>
      <c r="C12" s="6" t="n">
        <v>1</v>
      </c>
      <c r="D12" s="6" t="n">
        <v>0</v>
      </c>
    </row>
    <row r="13">
      <c r="A13" s="4" t="inlineStr">
        <is>
          <t>Consumer</t>
        </is>
      </c>
    </row>
    <row r="14">
      <c r="A14" s="3" t="inlineStr">
        <is>
          <t>Information related to loans modified in a TDR</t>
        </is>
      </c>
    </row>
    <row r="15">
      <c r="A15" s="4" t="inlineStr">
        <is>
          <t>Number of TDRs included in nonperforming assets | contract</t>
        </is>
      </c>
      <c r="C15" s="5" t="n">
        <v>11</v>
      </c>
    </row>
    <row r="16">
      <c r="A16" s="4" t="inlineStr">
        <is>
          <t>Number of Loans | contract</t>
        </is>
      </c>
      <c r="C16" s="5" t="n">
        <v>11</v>
      </c>
    </row>
    <row r="17">
      <c r="A17" s="4" t="inlineStr">
        <is>
          <t>Recorded Investment</t>
        </is>
      </c>
      <c r="C17" s="6" t="n">
        <v>207000</v>
      </c>
    </row>
    <row r="18">
      <c r="A18" s="4" t="inlineStr">
        <is>
          <t>Increase in the ACL</t>
        </is>
      </c>
      <c r="C18" s="5" t="n">
        <v>0</v>
      </c>
    </row>
    <row r="19">
      <c r="A19" s="4" t="inlineStr">
        <is>
          <t>Consumer | Residential mortgage</t>
        </is>
      </c>
    </row>
    <row r="20">
      <c r="A20" s="3" t="inlineStr">
        <is>
          <t>Information related to loans modified in a TDR</t>
        </is>
      </c>
    </row>
    <row r="21">
      <c r="A21" s="4" t="inlineStr">
        <is>
          <t>Number of TDRs included in nonperforming assets | contract</t>
        </is>
      </c>
      <c r="B21" s="5" t="n">
        <v>1</v>
      </c>
    </row>
    <row r="22">
      <c r="A22" s="4" t="inlineStr">
        <is>
          <t>Combined principal balance of troubled debt restructurings included in nonperforming assets</t>
        </is>
      </c>
      <c r="B22" s="6" t="n">
        <v>700000</v>
      </c>
      <c r="C22" s="5" t="n">
        <v>700000</v>
      </c>
    </row>
    <row r="23">
      <c r="A23" s="4" t="inlineStr">
        <is>
          <t>Consumer | Other</t>
        </is>
      </c>
    </row>
    <row r="24">
      <c r="A24" s="3" t="inlineStr">
        <is>
          <t>Information related to loans modified in a TDR</t>
        </is>
      </c>
    </row>
    <row r="25">
      <c r="A25" s="4" t="inlineStr">
        <is>
          <t>Combined principal balance of troubled debt restructurings included in nonperforming assets</t>
        </is>
      </c>
      <c r="B25" s="5" t="n">
        <v>200000</v>
      </c>
      <c r="C25" s="6" t="n">
        <v>200000</v>
      </c>
    </row>
    <row r="26">
      <c r="A26" s="4" t="inlineStr">
        <is>
          <t>Real estate | Residential mortgage</t>
        </is>
      </c>
    </row>
    <row r="27">
      <c r="A27" s="3" t="inlineStr">
        <is>
          <t>Information related to loans modified in a TDR</t>
        </is>
      </c>
    </row>
    <row r="28">
      <c r="A28" s="4" t="inlineStr">
        <is>
          <t>Number of Loans | contract</t>
        </is>
      </c>
      <c r="C28" s="5" t="n">
        <v>1</v>
      </c>
      <c r="D28" s="5" t="n">
        <v>1</v>
      </c>
      <c r="E28" s="5" t="n">
        <v>3</v>
      </c>
    </row>
    <row r="29">
      <c r="A29" s="4" t="inlineStr">
        <is>
          <t>Recorded Investment</t>
        </is>
      </c>
      <c r="C29" s="6" t="n">
        <v>677000</v>
      </c>
      <c r="D29" s="6" t="n">
        <v>104000</v>
      </c>
      <c r="E29" s="6" t="n">
        <v>575000</v>
      </c>
    </row>
    <row r="30">
      <c r="A30" s="4" t="inlineStr">
        <is>
          <t>Increase in the ACL</t>
        </is>
      </c>
      <c r="C30" s="6" t="n">
        <v>0</v>
      </c>
      <c r="D30" s="5" t="n">
        <v>0</v>
      </c>
      <c r="E30" s="6" t="n">
        <v>0</v>
      </c>
    </row>
    <row r="31">
      <c r="A31" s="4" t="inlineStr">
        <is>
          <t>Real estate | Commercial Mortgage</t>
        </is>
      </c>
    </row>
    <row r="32">
      <c r="A32" s="3" t="inlineStr">
        <is>
          <t>Information related to loans modified in a TDR</t>
        </is>
      </c>
    </row>
    <row r="33">
      <c r="A33" s="4" t="inlineStr">
        <is>
          <t>Number of Loans | contract</t>
        </is>
      </c>
      <c r="C33" s="5" t="n">
        <v>1</v>
      </c>
    </row>
    <row r="34">
      <c r="A34" s="4" t="inlineStr">
        <is>
          <t>Recorded Investment</t>
        </is>
      </c>
      <c r="C34" s="6" t="n">
        <v>276000</v>
      </c>
    </row>
    <row r="35">
      <c r="A35" s="4" t="inlineStr">
        <is>
          <t>Increase in the ACL</t>
        </is>
      </c>
      <c r="C35" s="5" t="n">
        <v>0</v>
      </c>
    </row>
    <row r="36">
      <c r="A36" s="4" t="inlineStr">
        <is>
          <t>Nonperforming Financial Instruments</t>
        </is>
      </c>
    </row>
    <row r="37">
      <c r="A37" s="3" t="inlineStr">
        <is>
          <t>Information related to loans modified in a TDR</t>
        </is>
      </c>
    </row>
    <row r="38">
      <c r="A38" s="4" t="inlineStr">
        <is>
          <t>Amount of TDRs still accruing interest</t>
        </is>
      </c>
      <c r="B38" s="5" t="n">
        <v>7800000</v>
      </c>
      <c r="C38" s="5" t="n">
        <v>7800000</v>
      </c>
      <c r="D38" s="6" t="n">
        <v>7500000</v>
      </c>
    </row>
    <row r="39">
      <c r="A39" s="4" t="inlineStr">
        <is>
          <t>Nonperforming Financial Instruments | Accruing Loans 90+  Days Past Due</t>
        </is>
      </c>
    </row>
    <row r="40">
      <c r="A40" s="3" t="inlineStr">
        <is>
          <t>Information related to loans modified in a TDR</t>
        </is>
      </c>
    </row>
    <row r="41">
      <c r="A41" s="4" t="inlineStr">
        <is>
          <t>Amount of TDRs still accruing interest</t>
        </is>
      </c>
      <c r="B41" s="5" t="n">
        <v>700000</v>
      </c>
      <c r="C41" s="6" t="n">
        <v>700000</v>
      </c>
    </row>
    <row r="42">
      <c r="A42" s="4" t="inlineStr">
        <is>
          <t>Nonperforming Financial Instruments | HAWAII | Residential portfolio segment</t>
        </is>
      </c>
    </row>
    <row r="43">
      <c r="A43" s="3" t="inlineStr">
        <is>
          <t>Information related to loans modified in a TDR</t>
        </is>
      </c>
    </row>
    <row r="44">
      <c r="A44" s="4" t="inlineStr">
        <is>
          <t>Number of TDRs included in nonperforming assets | loan</t>
        </is>
      </c>
      <c r="C44" s="5" t="n">
        <v>2</v>
      </c>
      <c r="D44" s="5" t="n">
        <v>1</v>
      </c>
    </row>
    <row r="45">
      <c r="A45" s="4" t="inlineStr">
        <is>
          <t>Combined principal balance of troubled debt restructurings included in nonperforming assets</t>
        </is>
      </c>
      <c r="B45" s="6" t="n">
        <v>300000</v>
      </c>
      <c r="C45" s="6" t="n">
        <v>300000</v>
      </c>
      <c r="D45" s="6" t="n">
        <v>3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2" customWidth="1" min="1" max="1"/>
    <col width="25" customWidth="1" min="2" max="2"/>
    <col width="21" customWidth="1" min="3" max="3"/>
  </cols>
  <sheetData>
    <row r="1">
      <c r="A1" s="1" t="inlineStr">
        <is>
          <t>LOANS AND LEASES (Forbearance or Deferrals) (Details) $ in Thousands</t>
        </is>
      </c>
      <c r="B1" s="2" t="inlineStr">
        <is>
          <t>12 Months Ended</t>
        </is>
      </c>
    </row>
    <row r="2">
      <c r="B2" s="2" t="inlineStr">
        <is>
          <t>Dec. 31, 2020USD ($)loan</t>
        </is>
      </c>
      <c r="C2" s="2" t="inlineStr">
        <is>
          <t>Dec. 31, 2019USD ($)</t>
        </is>
      </c>
    </row>
    <row r="3">
      <c r="A3" s="3" t="inlineStr">
        <is>
          <t>LOANS AND LEASES</t>
        </is>
      </c>
    </row>
    <row r="4">
      <c r="A4" s="4" t="inlineStr">
        <is>
          <t>Loan Count | loan</t>
        </is>
      </c>
      <c r="B4" s="5" t="n">
        <v>332</v>
      </c>
    </row>
    <row r="5">
      <c r="A5" s="4" t="inlineStr">
        <is>
          <t>Loans on Active Forbearance or Deferral</t>
        </is>
      </c>
      <c r="B5" s="6" t="n">
        <v>120206</v>
      </c>
    </row>
    <row r="6">
      <c r="A6" s="4" t="inlineStr">
        <is>
          <t>Accrued Interest Receivable</t>
        </is>
      </c>
      <c r="B6" s="5" t="n">
        <v>1901</v>
      </c>
    </row>
    <row r="7">
      <c r="A7" s="4" t="inlineStr">
        <is>
          <t>Loans</t>
        </is>
      </c>
      <c r="B7" s="6" t="n">
        <v>4964113</v>
      </c>
      <c r="C7" s="6" t="n">
        <v>4449540</v>
      </c>
    </row>
    <row r="8">
      <c r="A8" s="4" t="inlineStr">
        <is>
          <t>% of Asset Class</t>
        </is>
      </c>
      <c r="B8" s="4" t="inlineStr">
        <is>
          <t>2.40%</t>
        </is>
      </c>
    </row>
    <row r="9">
      <c r="A9" s="4" t="inlineStr">
        <is>
          <t>% of Asset Class, Excluding PPP</t>
        </is>
      </c>
      <c r="B9" s="11" t="n">
        <v>0.026</v>
      </c>
    </row>
    <row r="10">
      <c r="A10" s="4" t="inlineStr">
        <is>
          <t>Total Loans, excl. PPP</t>
        </is>
      </c>
      <c r="B10" s="6" t="n">
        <v>4547738</v>
      </c>
    </row>
    <row r="11">
      <c r="A11" s="4" t="inlineStr">
        <is>
          <t>Commercial, financial &amp; industrial</t>
        </is>
      </c>
    </row>
    <row r="12">
      <c r="A12" s="3" t="inlineStr">
        <is>
          <t>LOANS AND LEASES</t>
        </is>
      </c>
    </row>
    <row r="13">
      <c r="A13" s="4" t="inlineStr">
        <is>
          <t>Loans</t>
        </is>
      </c>
      <c r="C13" s="5" t="n">
        <v>570304</v>
      </c>
    </row>
    <row r="14">
      <c r="A14" s="4" t="inlineStr">
        <is>
          <t>Commercial, financial &amp; industrial | Commercial, financial &amp; industrial</t>
        </is>
      </c>
    </row>
    <row r="15">
      <c r="A15" s="3" t="inlineStr">
        <is>
          <t>LOANS AND LEASES</t>
        </is>
      </c>
    </row>
    <row r="16">
      <c r="A16" s="4" t="inlineStr">
        <is>
          <t>Loan Count | loan</t>
        </is>
      </c>
      <c r="B16" s="5" t="n">
        <v>21</v>
      </c>
    </row>
    <row r="17">
      <c r="A17" s="4" t="inlineStr">
        <is>
          <t>Loans on Active Forbearance or Deferral</t>
        </is>
      </c>
      <c r="B17" s="6" t="n">
        <v>6056</v>
      </c>
    </row>
    <row r="18">
      <c r="A18" s="4" t="inlineStr">
        <is>
          <t>Accrued Interest Receivable</t>
        </is>
      </c>
      <c r="B18" s="5" t="n">
        <v>68</v>
      </c>
    </row>
    <row r="19">
      <c r="A19" s="4" t="inlineStr">
        <is>
          <t>Loans</t>
        </is>
      </c>
      <c r="B19" s="6" t="n">
        <v>961466</v>
      </c>
    </row>
    <row r="20">
      <c r="A20" s="4" t="inlineStr">
        <is>
          <t>% of Asset Class</t>
        </is>
      </c>
      <c r="B20" s="4" t="inlineStr">
        <is>
          <t>0.60%</t>
        </is>
      </c>
    </row>
    <row r="21">
      <c r="A21" s="4" t="inlineStr">
        <is>
          <t>Commercial, financial &amp; industrial | Other</t>
        </is>
      </c>
    </row>
    <row r="22">
      <c r="A22" s="3" t="inlineStr">
        <is>
          <t>LOANS AND LEASES</t>
        </is>
      </c>
    </row>
    <row r="23">
      <c r="A23" s="4" t="inlineStr">
        <is>
          <t>Loans</t>
        </is>
      </c>
      <c r="B23" s="6" t="n">
        <v>545091</v>
      </c>
    </row>
    <row r="24">
      <c r="A24" s="4" t="inlineStr">
        <is>
          <t>% of Asset Class, Excluding PPP</t>
        </is>
      </c>
      <c r="B24" s="11" t="n">
        <v>0.011</v>
      </c>
    </row>
    <row r="25">
      <c r="A25" s="4" t="inlineStr">
        <is>
          <t>Real estate | Construction</t>
        </is>
      </c>
    </row>
    <row r="26">
      <c r="A26" s="3" t="inlineStr">
        <is>
          <t>LOANS AND LEASES</t>
        </is>
      </c>
    </row>
    <row r="27">
      <c r="A27" s="4" t="inlineStr">
        <is>
          <t>Loan Count | loan</t>
        </is>
      </c>
      <c r="B27" s="5" t="n">
        <v>0</v>
      </c>
    </row>
    <row r="28">
      <c r="A28" s="4" t="inlineStr">
        <is>
          <t>Loans on Active Forbearance or Deferral</t>
        </is>
      </c>
      <c r="B28" s="6" t="n">
        <v>0</v>
      </c>
    </row>
    <row r="29">
      <c r="A29" s="4" t="inlineStr">
        <is>
          <t>Accrued Interest Receivable</t>
        </is>
      </c>
      <c r="B29" s="5" t="n">
        <v>0</v>
      </c>
    </row>
    <row r="30">
      <c r="A30" s="4" t="inlineStr">
        <is>
          <t>Loans</t>
        </is>
      </c>
      <c r="B30" s="6" t="n">
        <v>125407</v>
      </c>
      <c r="C30" s="5" t="n">
        <v>95854</v>
      </c>
    </row>
    <row r="31">
      <c r="A31" s="4" t="inlineStr">
        <is>
          <t>% of Asset Class</t>
        </is>
      </c>
      <c r="B31" s="4" t="inlineStr">
        <is>
          <t>0.00%</t>
        </is>
      </c>
    </row>
    <row r="32">
      <c r="A32" s="4" t="inlineStr">
        <is>
          <t>% of Asset Class, Excluding PPP</t>
        </is>
      </c>
      <c r="B32" s="5" t="n">
        <v>0</v>
      </c>
    </row>
    <row r="33">
      <c r="A33" s="4" t="inlineStr">
        <is>
          <t>Real estate | Residential mortgage</t>
        </is>
      </c>
    </row>
    <row r="34">
      <c r="A34" s="3" t="inlineStr">
        <is>
          <t>LOANS AND LEASES</t>
        </is>
      </c>
    </row>
    <row r="35">
      <c r="A35" s="4" t="inlineStr">
        <is>
          <t>Loan Count | loan</t>
        </is>
      </c>
      <c r="B35" s="5" t="n">
        <v>152</v>
      </c>
    </row>
    <row r="36">
      <c r="A36" s="4" t="inlineStr">
        <is>
          <t>Loans on Active Forbearance or Deferral</t>
        </is>
      </c>
      <c r="B36" s="6" t="n">
        <v>70384</v>
      </c>
    </row>
    <row r="37">
      <c r="A37" s="4" t="inlineStr">
        <is>
          <t>Accrued Interest Receivable</t>
        </is>
      </c>
      <c r="B37" s="5" t="n">
        <v>1580</v>
      </c>
    </row>
    <row r="38">
      <c r="A38" s="4" t="inlineStr">
        <is>
          <t>Loans</t>
        </is>
      </c>
      <c r="B38" s="6" t="n">
        <v>1690212</v>
      </c>
    </row>
    <row r="39">
      <c r="A39" s="4" t="inlineStr">
        <is>
          <t>% of Asset Class</t>
        </is>
      </c>
      <c r="B39" s="4" t="inlineStr">
        <is>
          <t>4.20%</t>
        </is>
      </c>
    </row>
    <row r="40">
      <c r="A40" s="4" t="inlineStr">
        <is>
          <t>% of Asset Class, Excluding PPP</t>
        </is>
      </c>
      <c r="B40" s="11" t="n">
        <v>0.042</v>
      </c>
    </row>
    <row r="41">
      <c r="A41" s="4" t="inlineStr">
        <is>
          <t>Real estate | Home equity</t>
        </is>
      </c>
    </row>
    <row r="42">
      <c r="A42" s="3" t="inlineStr">
        <is>
          <t>LOANS AND LEASES</t>
        </is>
      </c>
    </row>
    <row r="43">
      <c r="A43" s="4" t="inlineStr">
        <is>
          <t>Loan Count | loan</t>
        </is>
      </c>
      <c r="B43" s="5" t="n">
        <v>0</v>
      </c>
    </row>
    <row r="44">
      <c r="A44" s="4" t="inlineStr">
        <is>
          <t>Loans on Active Forbearance or Deferral</t>
        </is>
      </c>
      <c r="B44" s="6" t="n">
        <v>0</v>
      </c>
    </row>
    <row r="45">
      <c r="A45" s="4" t="inlineStr">
        <is>
          <t>Accrued Interest Receivable</t>
        </is>
      </c>
      <c r="B45" s="5" t="n">
        <v>0</v>
      </c>
    </row>
    <row r="46">
      <c r="A46" s="4" t="inlineStr">
        <is>
          <t>Loans</t>
        </is>
      </c>
      <c r="B46" s="6" t="n">
        <v>551266</v>
      </c>
      <c r="C46" s="5" t="n">
        <v>490734</v>
      </c>
    </row>
    <row r="47">
      <c r="A47" s="4" t="inlineStr">
        <is>
          <t>% of Asset Class</t>
        </is>
      </c>
      <c r="B47" s="4" t="inlineStr">
        <is>
          <t>0.00%</t>
        </is>
      </c>
    </row>
    <row r="48">
      <c r="A48" s="4" t="inlineStr">
        <is>
          <t>% of Asset Class, Excluding PPP</t>
        </is>
      </c>
      <c r="B48" s="5" t="n">
        <v>0</v>
      </c>
    </row>
    <row r="49">
      <c r="A49" s="4" t="inlineStr">
        <is>
          <t>Real estate | Commercial mortgage</t>
        </is>
      </c>
    </row>
    <row r="50">
      <c r="A50" s="3" t="inlineStr">
        <is>
          <t>LOANS AND LEASES</t>
        </is>
      </c>
    </row>
    <row r="51">
      <c r="A51" s="4" t="inlineStr">
        <is>
          <t>Loan Count | loan</t>
        </is>
      </c>
      <c r="B51" s="5" t="n">
        <v>10</v>
      </c>
    </row>
    <row r="52">
      <c r="A52" s="4" t="inlineStr">
        <is>
          <t>Loans on Active Forbearance or Deferral</t>
        </is>
      </c>
      <c r="B52" s="6" t="n">
        <v>41442</v>
      </c>
    </row>
    <row r="53">
      <c r="A53" s="4" t="inlineStr">
        <is>
          <t>Accrued Interest Receivable</t>
        </is>
      </c>
      <c r="B53" s="5" t="n">
        <v>235</v>
      </c>
    </row>
    <row r="54">
      <c r="A54" s="4" t="inlineStr">
        <is>
          <t>Loans</t>
        </is>
      </c>
      <c r="B54" s="6" t="n">
        <v>1156328</v>
      </c>
    </row>
    <row r="55">
      <c r="A55" s="4" t="inlineStr">
        <is>
          <t>% of Asset Class</t>
        </is>
      </c>
      <c r="B55" s="4" t="inlineStr">
        <is>
          <t>3.60%</t>
        </is>
      </c>
    </row>
    <row r="56">
      <c r="A56" s="4" t="inlineStr">
        <is>
          <t>% of Asset Class, Excluding PPP</t>
        </is>
      </c>
      <c r="B56" s="11" t="n">
        <v>0.036</v>
      </c>
    </row>
    <row r="57">
      <c r="A57" s="4" t="inlineStr">
        <is>
          <t>Consumer | Other</t>
        </is>
      </c>
    </row>
    <row r="58">
      <c r="A58" s="3" t="inlineStr">
        <is>
          <t>LOANS AND LEASES</t>
        </is>
      </c>
    </row>
    <row r="59">
      <c r="A59" s="4" t="inlineStr">
        <is>
          <t>Loan Count | loan</t>
        </is>
      </c>
      <c r="B59" s="5" t="n">
        <v>149</v>
      </c>
    </row>
    <row r="60">
      <c r="A60" s="4" t="inlineStr">
        <is>
          <t>Loans on Active Forbearance or Deferral</t>
        </is>
      </c>
      <c r="B60" s="6" t="n">
        <v>2324</v>
      </c>
    </row>
    <row r="61">
      <c r="A61" s="4" t="inlineStr">
        <is>
          <t>Accrued Interest Receivable</t>
        </is>
      </c>
      <c r="B61" s="5" t="n">
        <v>18</v>
      </c>
    </row>
    <row r="62">
      <c r="A62" s="4" t="inlineStr">
        <is>
          <t>Loans</t>
        </is>
      </c>
      <c r="B62" s="6" t="n">
        <v>479434</v>
      </c>
      <c r="C62" s="6" t="n">
        <v>569432</v>
      </c>
    </row>
    <row r="63">
      <c r="A63" s="4" t="inlineStr">
        <is>
          <t>% of Asset Class</t>
        </is>
      </c>
      <c r="B63" s="4" t="inlineStr">
        <is>
          <t>0.50%</t>
        </is>
      </c>
    </row>
    <row r="64">
      <c r="A64" s="4" t="inlineStr">
        <is>
          <t>% of Asset Class, Excluding PPP</t>
        </is>
      </c>
      <c r="B64" s="11" t="n">
        <v>0.0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lass and Credit Indicator) (Details) - USD ($) $ in Thousands</t>
        </is>
      </c>
      <c r="B1" s="2" t="inlineStr">
        <is>
          <t>Dec. 31, 2020</t>
        </is>
      </c>
      <c r="C1" s="2" t="inlineStr">
        <is>
          <t>Dec. 31, 2019</t>
        </is>
      </c>
    </row>
    <row r="2">
      <c r="A2" s="3" t="inlineStr">
        <is>
          <t>Recorded investment in the loans and leases, by class and credit indicator</t>
        </is>
      </c>
    </row>
    <row r="3">
      <c r="A3" s="4" t="inlineStr">
        <is>
          <t>2020</t>
        </is>
      </c>
      <c r="B3" s="6" t="n">
        <v>1353673</v>
      </c>
    </row>
    <row r="4">
      <c r="A4" s="4" t="inlineStr">
        <is>
          <t>2019</t>
        </is>
      </c>
      <c r="B4" s="5" t="n">
        <v>690783</v>
      </c>
    </row>
    <row r="5">
      <c r="A5" s="4" t="inlineStr">
        <is>
          <t>2018</t>
        </is>
      </c>
      <c r="B5" s="5" t="n">
        <v>504631</v>
      </c>
    </row>
    <row r="6">
      <c r="A6" s="4" t="inlineStr">
        <is>
          <t>2017</t>
        </is>
      </c>
      <c r="B6" s="5" t="n">
        <v>438649</v>
      </c>
    </row>
    <row r="7">
      <c r="A7" s="4" t="inlineStr">
        <is>
          <t>2016</t>
        </is>
      </c>
      <c r="B7" s="5" t="n">
        <v>364528</v>
      </c>
    </row>
    <row r="8">
      <c r="A8" s="4" t="inlineStr">
        <is>
          <t>Prior</t>
        </is>
      </c>
      <c r="B8" s="5" t="n">
        <v>940544</v>
      </c>
    </row>
    <row r="9">
      <c r="A9" s="4" t="inlineStr">
        <is>
          <t>Amortized Cost of Revolving Loans</t>
        </is>
      </c>
      <c r="B9" s="5" t="n">
        <v>671305</v>
      </c>
    </row>
    <row r="10">
      <c r="A10" s="4" t="inlineStr">
        <is>
          <t>Total</t>
        </is>
      </c>
      <c r="B10" s="5" t="n">
        <v>4964113</v>
      </c>
    </row>
    <row r="11">
      <c r="A11" s="4" t="inlineStr">
        <is>
          <t>Loans and leases, gross</t>
        </is>
      </c>
      <c r="B11" s="5" t="n">
        <v>4972004</v>
      </c>
      <c r="C11" s="6" t="n">
        <v>4446695</v>
      </c>
    </row>
    <row r="12">
      <c r="A12" s="4" t="inlineStr">
        <is>
          <t>Net deferred costs (income)</t>
        </is>
      </c>
      <c r="B12" s="5" t="n">
        <v>-7891</v>
      </c>
      <c r="C12" s="5" t="n">
        <v>2845</v>
      </c>
    </row>
    <row r="13">
      <c r="A13" s="4" t="inlineStr">
        <is>
          <t>Total loans</t>
        </is>
      </c>
      <c r="B13" s="5" t="n">
        <v>4964113</v>
      </c>
      <c r="C13" s="5" t="n">
        <v>4449540</v>
      </c>
    </row>
    <row r="14">
      <c r="A14" s="4" t="inlineStr">
        <is>
          <t>Pass</t>
        </is>
      </c>
    </row>
    <row r="15">
      <c r="A15" s="3" t="inlineStr">
        <is>
          <t>Recorded investment in the loans and leases, by class and credit indicator</t>
        </is>
      </c>
    </row>
    <row r="16">
      <c r="A16" s="4" t="inlineStr">
        <is>
          <t>Loans and leases, gross</t>
        </is>
      </c>
      <c r="B16" s="5" t="n">
        <v>4779727</v>
      </c>
      <c r="C16" s="5" t="n">
        <v>4366276</v>
      </c>
    </row>
    <row r="17">
      <c r="A17" s="4" t="inlineStr">
        <is>
          <t>Special Mention</t>
        </is>
      </c>
    </row>
    <row r="18">
      <c r="A18" s="3" t="inlineStr">
        <is>
          <t>Recorded investment in the loans and leases, by class and credit indicator</t>
        </is>
      </c>
    </row>
    <row r="19">
      <c r="A19" s="4" t="inlineStr">
        <is>
          <t>Loans and leases, gross</t>
        </is>
      </c>
      <c r="B19" s="5" t="n">
        <v>142499</v>
      </c>
      <c r="C19" s="5" t="n">
        <v>38957</v>
      </c>
    </row>
    <row r="20">
      <c r="A20" s="4" t="inlineStr">
        <is>
          <t>Substandard</t>
        </is>
      </c>
    </row>
    <row r="21">
      <c r="A21" s="3" t="inlineStr">
        <is>
          <t>Recorded investment in the loans and leases, by class and credit indicator</t>
        </is>
      </c>
    </row>
    <row r="22">
      <c r="A22" s="4" t="inlineStr">
        <is>
          <t>Loans and leases, gross</t>
        </is>
      </c>
      <c r="B22" s="5" t="n">
        <v>49730</v>
      </c>
      <c r="C22" s="5" t="n">
        <v>41351</v>
      </c>
    </row>
    <row r="23">
      <c r="A23" s="4" t="inlineStr">
        <is>
          <t>Loss</t>
        </is>
      </c>
    </row>
    <row r="24">
      <c r="A24" s="3" t="inlineStr">
        <is>
          <t>Recorded investment in the loans and leases, by class and credit indicator</t>
        </is>
      </c>
    </row>
    <row r="25">
      <c r="A25" s="4" t="inlineStr">
        <is>
          <t>Loans and leases, gross</t>
        </is>
      </c>
      <c r="B25" s="5" t="n">
        <v>48</v>
      </c>
      <c r="C25" s="5" t="n">
        <v>111</v>
      </c>
    </row>
    <row r="26">
      <c r="A26" s="4" t="inlineStr">
        <is>
          <t>Commercial, financial and agricultural:</t>
        </is>
      </c>
    </row>
    <row r="27">
      <c r="A27" s="3" t="inlineStr">
        <is>
          <t>Recorded investment in the loans and leases, by class and credit indicator</t>
        </is>
      </c>
    </row>
    <row r="28">
      <c r="A28" s="4" t="inlineStr">
        <is>
          <t>Loans and leases, gross</t>
        </is>
      </c>
      <c r="C28" s="5" t="n">
        <v>570089</v>
      </c>
    </row>
    <row r="29">
      <c r="A29" s="4" t="inlineStr">
        <is>
          <t>Net deferred costs (income)</t>
        </is>
      </c>
      <c r="C29" s="5" t="n">
        <v>215</v>
      </c>
    </row>
    <row r="30">
      <c r="A30" s="4" t="inlineStr">
        <is>
          <t>Total loans</t>
        </is>
      </c>
      <c r="C30" s="5" t="n">
        <v>570304</v>
      </c>
    </row>
    <row r="31">
      <c r="A31" s="4" t="inlineStr">
        <is>
          <t>Commercial, financial and agricultural: | Pass</t>
        </is>
      </c>
    </row>
    <row r="32">
      <c r="A32" s="3" t="inlineStr">
        <is>
          <t>Recorded investment in the loans and leases, by class and credit indicator</t>
        </is>
      </c>
    </row>
    <row r="33">
      <c r="A33" s="4" t="inlineStr">
        <is>
          <t>Loans and leases, gross</t>
        </is>
      </c>
      <c r="C33" s="5" t="n">
        <v>523342</v>
      </c>
    </row>
    <row r="34">
      <c r="A34" s="4" t="inlineStr">
        <is>
          <t>Commercial, financial and agricultural: | Special Mention</t>
        </is>
      </c>
    </row>
    <row r="35">
      <c r="A35" s="3" t="inlineStr">
        <is>
          <t>Recorded investment in the loans and leases, by class and credit indicator</t>
        </is>
      </c>
    </row>
    <row r="36">
      <c r="A36" s="4" t="inlineStr">
        <is>
          <t>Loans and leases, gross</t>
        </is>
      </c>
      <c r="C36" s="5" t="n">
        <v>20677</v>
      </c>
    </row>
    <row r="37">
      <c r="A37" s="4" t="inlineStr">
        <is>
          <t>Commercial, financial and agricultural: | Substandard</t>
        </is>
      </c>
    </row>
    <row r="38">
      <c r="A38" s="3" t="inlineStr">
        <is>
          <t>Recorded investment in the loans and leases, by class and credit indicator</t>
        </is>
      </c>
    </row>
    <row r="39">
      <c r="A39" s="4" t="inlineStr">
        <is>
          <t>Loans and leases, gross</t>
        </is>
      </c>
      <c r="C39" s="5" t="n">
        <v>26070</v>
      </c>
    </row>
    <row r="40">
      <c r="A40" s="4" t="inlineStr">
        <is>
          <t>Commercial, financial and agricultural: | Loss</t>
        </is>
      </c>
    </row>
    <row r="41">
      <c r="A41" s="3" t="inlineStr">
        <is>
          <t>Recorded investment in the loans and leases, by class and credit indicator</t>
        </is>
      </c>
    </row>
    <row r="42">
      <c r="A42" s="4" t="inlineStr">
        <is>
          <t>Loans and leases, gross</t>
        </is>
      </c>
      <c r="C42" s="5" t="n">
        <v>0</v>
      </c>
    </row>
    <row r="43">
      <c r="A43" s="4" t="inlineStr">
        <is>
          <t>Commercial, financial and agricultural: | Small Business Administration Paycheck Protection Program ("SBA PPP")</t>
        </is>
      </c>
    </row>
    <row r="44">
      <c r="A44" s="3" t="inlineStr">
        <is>
          <t>Recorded investment in the loans and leases, by class and credit indicator</t>
        </is>
      </c>
    </row>
    <row r="45">
      <c r="A45" s="4" t="inlineStr">
        <is>
          <t>2020</t>
        </is>
      </c>
      <c r="B45" s="5" t="n">
        <v>416375</v>
      </c>
    </row>
    <row r="46">
      <c r="A46" s="4" t="inlineStr">
        <is>
          <t>2019</t>
        </is>
      </c>
      <c r="B46" s="5" t="n">
        <v>0</v>
      </c>
    </row>
    <row r="47">
      <c r="A47" s="4" t="inlineStr">
        <is>
          <t>2018</t>
        </is>
      </c>
      <c r="B47" s="5" t="n">
        <v>0</v>
      </c>
    </row>
    <row r="48">
      <c r="A48" s="4" t="inlineStr">
        <is>
          <t>2017</t>
        </is>
      </c>
      <c r="B48" s="5" t="n">
        <v>0</v>
      </c>
    </row>
    <row r="49">
      <c r="A49" s="4" t="inlineStr">
        <is>
          <t>2016</t>
        </is>
      </c>
      <c r="B49" s="5" t="n">
        <v>0</v>
      </c>
    </row>
    <row r="50">
      <c r="A50" s="4" t="inlineStr">
        <is>
          <t>Prior</t>
        </is>
      </c>
      <c r="B50" s="5" t="n">
        <v>0</v>
      </c>
    </row>
    <row r="51">
      <c r="A51" s="4" t="inlineStr">
        <is>
          <t>Amortized Cost of Revolving Loans</t>
        </is>
      </c>
      <c r="B51" s="5" t="n">
        <v>0</v>
      </c>
    </row>
    <row r="52">
      <c r="A52" s="4" t="inlineStr">
        <is>
          <t>Total</t>
        </is>
      </c>
      <c r="B52" s="5" t="n">
        <v>416375</v>
      </c>
    </row>
    <row r="53">
      <c r="A53" s="4" t="inlineStr">
        <is>
          <t>Loans and leases, gross</t>
        </is>
      </c>
      <c r="B53" s="5" t="n">
        <v>425993</v>
      </c>
      <c r="C53" s="5" t="n">
        <v>0</v>
      </c>
    </row>
    <row r="54">
      <c r="A54" s="4" t="inlineStr">
        <is>
          <t>Net deferred costs (income)</t>
        </is>
      </c>
      <c r="B54" s="5" t="n">
        <v>-9618</v>
      </c>
    </row>
    <row r="55">
      <c r="A55" s="4" t="inlineStr">
        <is>
          <t>Total loans</t>
        </is>
      </c>
      <c r="B55" s="5" t="n">
        <v>416375</v>
      </c>
    </row>
    <row r="56">
      <c r="A56" s="4" t="inlineStr">
        <is>
          <t>Commercial, financial and agricultural: | Small Business Administration Paycheck Protection Program ("SBA PPP") | Pass</t>
        </is>
      </c>
    </row>
    <row r="57">
      <c r="A57" s="3" t="inlineStr">
        <is>
          <t>Recorded investment in the loans and leases, by class and credit indicator</t>
        </is>
      </c>
    </row>
    <row r="58">
      <c r="A58" s="4" t="inlineStr">
        <is>
          <t>2020</t>
        </is>
      </c>
      <c r="B58" s="5" t="n">
        <v>416375</v>
      </c>
    </row>
    <row r="59">
      <c r="A59" s="4" t="inlineStr">
        <is>
          <t>2019</t>
        </is>
      </c>
      <c r="B59" s="5" t="n">
        <v>0</v>
      </c>
    </row>
    <row r="60">
      <c r="A60" s="4" t="inlineStr">
        <is>
          <t>2018</t>
        </is>
      </c>
      <c r="B60" s="5" t="n">
        <v>0</v>
      </c>
    </row>
    <row r="61">
      <c r="A61" s="4" t="inlineStr">
        <is>
          <t>2017</t>
        </is>
      </c>
      <c r="B61" s="5" t="n">
        <v>0</v>
      </c>
    </row>
    <row r="62">
      <c r="A62" s="4" t="inlineStr">
        <is>
          <t>2016</t>
        </is>
      </c>
      <c r="B62" s="5" t="n">
        <v>0</v>
      </c>
    </row>
    <row r="63">
      <c r="A63" s="4" t="inlineStr">
        <is>
          <t>Prior</t>
        </is>
      </c>
      <c r="B63" s="5" t="n">
        <v>0</v>
      </c>
    </row>
    <row r="64">
      <c r="A64" s="4" t="inlineStr">
        <is>
          <t>Amortized Cost of Revolving Loans</t>
        </is>
      </c>
      <c r="B64" s="5" t="n">
        <v>0</v>
      </c>
    </row>
    <row r="65">
      <c r="A65" s="4" t="inlineStr">
        <is>
          <t>Total</t>
        </is>
      </c>
      <c r="B65" s="5" t="n">
        <v>416375</v>
      </c>
    </row>
    <row r="66">
      <c r="A66" s="4" t="inlineStr">
        <is>
          <t>Loans and leases, gross</t>
        </is>
      </c>
      <c r="B66" s="5" t="n">
        <v>425993</v>
      </c>
    </row>
    <row r="67">
      <c r="A67" s="4" t="inlineStr">
        <is>
          <t>Commercial, financial and agricultural: | Small Business Administration Paycheck Protection Program ("SBA PPP") | Special Mention</t>
        </is>
      </c>
    </row>
    <row r="68">
      <c r="A68" s="3" t="inlineStr">
        <is>
          <t>Recorded investment in the loans and leases, by class and credit indicator</t>
        </is>
      </c>
    </row>
    <row r="69">
      <c r="A69" s="4" t="inlineStr">
        <is>
          <t>Loans and leases, gross</t>
        </is>
      </c>
      <c r="B69" s="5" t="n">
        <v>0</v>
      </c>
    </row>
    <row r="70">
      <c r="A70" s="4" t="inlineStr">
        <is>
          <t>Commercial, financial and agricultural: | Small Business Administration Paycheck Protection Program ("SBA PPP") | Substandard</t>
        </is>
      </c>
    </row>
    <row r="71">
      <c r="A71" s="3" t="inlineStr">
        <is>
          <t>Recorded investment in the loans and leases, by class and credit indicator</t>
        </is>
      </c>
    </row>
    <row r="72">
      <c r="A72" s="4" t="inlineStr">
        <is>
          <t>Loans and leases, gross</t>
        </is>
      </c>
      <c r="B72" s="5" t="n">
        <v>0</v>
      </c>
    </row>
    <row r="73">
      <c r="A73" s="4" t="inlineStr">
        <is>
          <t>Commercial, financial and agricultural: | Small Business Administration Paycheck Protection Program ("SBA PPP") | Loss</t>
        </is>
      </c>
    </row>
    <row r="74">
      <c r="A74" s="3" t="inlineStr">
        <is>
          <t>Recorded investment in the loans and leases, by class and credit indicator</t>
        </is>
      </c>
    </row>
    <row r="75">
      <c r="A75" s="4" t="inlineStr">
        <is>
          <t>Loans and leases, gross</t>
        </is>
      </c>
      <c r="B75" s="5" t="n">
        <v>0</v>
      </c>
    </row>
    <row r="76">
      <c r="A76" s="4" t="inlineStr">
        <is>
          <t>Commercial, financial and agricultural: | Other</t>
        </is>
      </c>
    </row>
    <row r="77">
      <c r="A77" s="3" t="inlineStr">
        <is>
          <t>Recorded investment in the loans and leases, by class and credit indicator</t>
        </is>
      </c>
    </row>
    <row r="78">
      <c r="A78" s="4" t="inlineStr">
        <is>
          <t>2020</t>
        </is>
      </c>
      <c r="B78" s="5" t="n">
        <v>96346</v>
      </c>
    </row>
    <row r="79">
      <c r="A79" s="4" t="inlineStr">
        <is>
          <t>2019</t>
        </is>
      </c>
      <c r="B79" s="5" t="n">
        <v>72619</v>
      </c>
    </row>
    <row r="80">
      <c r="A80" s="4" t="inlineStr">
        <is>
          <t>2018</t>
        </is>
      </c>
      <c r="B80" s="5" t="n">
        <v>68650</v>
      </c>
    </row>
    <row r="81">
      <c r="A81" s="4" t="inlineStr">
        <is>
          <t>2017</t>
        </is>
      </c>
      <c r="B81" s="5" t="n">
        <v>74826</v>
      </c>
    </row>
    <row r="82">
      <c r="A82" s="4" t="inlineStr">
        <is>
          <t>2016</t>
        </is>
      </c>
      <c r="B82" s="5" t="n">
        <v>43463</v>
      </c>
    </row>
    <row r="83">
      <c r="A83" s="4" t="inlineStr">
        <is>
          <t>Prior</t>
        </is>
      </c>
      <c r="B83" s="5" t="n">
        <v>106302</v>
      </c>
    </row>
    <row r="84">
      <c r="A84" s="4" t="inlineStr">
        <is>
          <t>Amortized Cost of Revolving Loans</t>
        </is>
      </c>
      <c r="B84" s="5" t="n">
        <v>82885</v>
      </c>
    </row>
    <row r="85">
      <c r="A85" s="4" t="inlineStr">
        <is>
          <t>Total</t>
        </is>
      </c>
      <c r="B85" s="5" t="n">
        <v>545091</v>
      </c>
    </row>
    <row r="86">
      <c r="A86" s="4" t="inlineStr">
        <is>
          <t>Loans and leases, gross</t>
        </is>
      </c>
      <c r="B86" s="5" t="n">
        <v>545136</v>
      </c>
      <c r="C86" s="5" t="n">
        <v>570089</v>
      </c>
    </row>
    <row r="87">
      <c r="A87" s="4" t="inlineStr">
        <is>
          <t>Net deferred costs (income)</t>
        </is>
      </c>
      <c r="B87" s="5" t="n">
        <v>-45</v>
      </c>
    </row>
    <row r="88">
      <c r="A88" s="4" t="inlineStr">
        <is>
          <t>Total loans</t>
        </is>
      </c>
      <c r="B88" s="5" t="n">
        <v>545091</v>
      </c>
    </row>
    <row r="89">
      <c r="A89" s="4" t="inlineStr">
        <is>
          <t>Commercial, financial and agricultural: | Other | Pass</t>
        </is>
      </c>
    </row>
    <row r="90">
      <c r="A90" s="3" t="inlineStr">
        <is>
          <t>Recorded investment in the loans and leases, by class and credit indicator</t>
        </is>
      </c>
    </row>
    <row r="91">
      <c r="A91" s="4" t="inlineStr">
        <is>
          <t>2020</t>
        </is>
      </c>
      <c r="B91" s="5" t="n">
        <v>86456</v>
      </c>
    </row>
    <row r="92">
      <c r="A92" s="4" t="inlineStr">
        <is>
          <t>2019</t>
        </is>
      </c>
      <c r="B92" s="5" t="n">
        <v>55660</v>
      </c>
    </row>
    <row r="93">
      <c r="A93" s="4" t="inlineStr">
        <is>
          <t>2018</t>
        </is>
      </c>
      <c r="B93" s="5" t="n">
        <v>61314</v>
      </c>
    </row>
    <row r="94">
      <c r="A94" s="4" t="inlineStr">
        <is>
          <t>2017</t>
        </is>
      </c>
      <c r="B94" s="5" t="n">
        <v>47672</v>
      </c>
    </row>
    <row r="95">
      <c r="A95" s="4" t="inlineStr">
        <is>
          <t>2016</t>
        </is>
      </c>
      <c r="B95" s="5" t="n">
        <v>39337</v>
      </c>
    </row>
    <row r="96">
      <c r="A96" s="4" t="inlineStr">
        <is>
          <t>Prior</t>
        </is>
      </c>
      <c r="B96" s="5" t="n">
        <v>98136</v>
      </c>
    </row>
    <row r="97">
      <c r="A97" s="4" t="inlineStr">
        <is>
          <t>Amortized Cost of Revolving Loans</t>
        </is>
      </c>
      <c r="B97" s="5" t="n">
        <v>82465</v>
      </c>
    </row>
    <row r="98">
      <c r="A98" s="4" t="inlineStr">
        <is>
          <t>Total</t>
        </is>
      </c>
      <c r="B98" s="5" t="n">
        <v>471040</v>
      </c>
    </row>
    <row r="99">
      <c r="A99" s="4" t="inlineStr">
        <is>
          <t>Loans and leases, gross</t>
        </is>
      </c>
      <c r="B99" s="5" t="n">
        <v>471085</v>
      </c>
    </row>
    <row r="100">
      <c r="A100" s="4" t="inlineStr">
        <is>
          <t>Commercial, financial and agricultural: | Other | Special Mention</t>
        </is>
      </c>
    </row>
    <row r="101">
      <c r="A101" s="3" t="inlineStr">
        <is>
          <t>Recorded investment in the loans and leases, by class and credit indicator</t>
        </is>
      </c>
    </row>
    <row r="102">
      <c r="A102" s="4" t="inlineStr">
        <is>
          <t>2020</t>
        </is>
      </c>
      <c r="B102" s="5" t="n">
        <v>9690</v>
      </c>
    </row>
    <row r="103">
      <c r="A103" s="4" t="inlineStr">
        <is>
          <t>2019</t>
        </is>
      </c>
      <c r="B103" s="5" t="n">
        <v>16120</v>
      </c>
    </row>
    <row r="104">
      <c r="A104" s="4" t="inlineStr">
        <is>
          <t>2018</t>
        </is>
      </c>
      <c r="B104" s="5" t="n">
        <v>6293</v>
      </c>
    </row>
    <row r="105">
      <c r="A105" s="4" t="inlineStr">
        <is>
          <t>2017</t>
        </is>
      </c>
      <c r="B105" s="5" t="n">
        <v>26109</v>
      </c>
    </row>
    <row r="106">
      <c r="A106" s="4" t="inlineStr">
        <is>
          <t>2016</t>
        </is>
      </c>
      <c r="B106" s="5" t="n">
        <v>1556</v>
      </c>
    </row>
    <row r="107">
      <c r="A107" s="4" t="inlineStr">
        <is>
          <t>Prior</t>
        </is>
      </c>
      <c r="B107" s="5" t="n">
        <v>6989</v>
      </c>
    </row>
    <row r="108">
      <c r="A108" s="4" t="inlineStr">
        <is>
          <t>Amortized Cost of Revolving Loans</t>
        </is>
      </c>
      <c r="B108" s="5" t="n">
        <v>420</v>
      </c>
    </row>
    <row r="109">
      <c r="A109" s="4" t="inlineStr">
        <is>
          <t>Total</t>
        </is>
      </c>
      <c r="B109" s="5" t="n">
        <v>67177</v>
      </c>
    </row>
    <row r="110">
      <c r="A110" s="4" t="inlineStr">
        <is>
          <t>Loans and leases, gross</t>
        </is>
      </c>
      <c r="B110" s="5" t="n">
        <v>67177</v>
      </c>
    </row>
    <row r="111">
      <c r="A111" s="4" t="inlineStr">
        <is>
          <t>Commercial, financial and agricultural: | Other | Substandard</t>
        </is>
      </c>
    </row>
    <row r="112">
      <c r="A112" s="3" t="inlineStr">
        <is>
          <t>Recorded investment in the loans and leases, by class and credit indicator</t>
        </is>
      </c>
    </row>
    <row r="113">
      <c r="A113" s="4" t="inlineStr">
        <is>
          <t>2020</t>
        </is>
      </c>
      <c r="B113" s="5" t="n">
        <v>200</v>
      </c>
    </row>
    <row r="114">
      <c r="A114" s="4" t="inlineStr">
        <is>
          <t>2019</t>
        </is>
      </c>
      <c r="B114" s="5" t="n">
        <v>839</v>
      </c>
    </row>
    <row r="115">
      <c r="A115" s="4" t="inlineStr">
        <is>
          <t>2018</t>
        </is>
      </c>
      <c r="B115" s="5" t="n">
        <v>1043</v>
      </c>
    </row>
    <row r="116">
      <c r="A116" s="4" t="inlineStr">
        <is>
          <t>2017</t>
        </is>
      </c>
      <c r="B116" s="5" t="n">
        <v>1045</v>
      </c>
    </row>
    <row r="117">
      <c r="A117" s="4" t="inlineStr">
        <is>
          <t>2016</t>
        </is>
      </c>
      <c r="B117" s="5" t="n">
        <v>2570</v>
      </c>
    </row>
    <row r="118">
      <c r="A118" s="4" t="inlineStr">
        <is>
          <t>Prior</t>
        </is>
      </c>
      <c r="B118" s="5" t="n">
        <v>1177</v>
      </c>
    </row>
    <row r="119">
      <c r="A119" s="4" t="inlineStr">
        <is>
          <t>Amortized Cost of Revolving Loans</t>
        </is>
      </c>
      <c r="B119" s="5" t="n">
        <v>0</v>
      </c>
    </row>
    <row r="120">
      <c r="A120" s="4" t="inlineStr">
        <is>
          <t>Total</t>
        </is>
      </c>
      <c r="B120" s="5" t="n">
        <v>6874</v>
      </c>
    </row>
    <row r="121">
      <c r="A121" s="4" t="inlineStr">
        <is>
          <t>Loans and leases, gross</t>
        </is>
      </c>
      <c r="B121" s="5" t="n">
        <v>6874</v>
      </c>
    </row>
    <row r="122">
      <c r="A122" s="4" t="inlineStr">
        <is>
          <t>Commercial, financial and agricultural: | Other | Loss</t>
        </is>
      </c>
    </row>
    <row r="123">
      <c r="A123" s="3" t="inlineStr">
        <is>
          <t>Recorded investment in the loans and leases, by class and credit indicator</t>
        </is>
      </c>
    </row>
    <row r="124">
      <c r="A124" s="4" t="inlineStr">
        <is>
          <t>Loans and leases, gross</t>
        </is>
      </c>
      <c r="B124" s="5" t="n">
        <v>0</v>
      </c>
    </row>
    <row r="125">
      <c r="A125" s="4" t="inlineStr">
        <is>
          <t>Real estate | Construction</t>
        </is>
      </c>
    </row>
    <row r="126">
      <c r="A126" s="3" t="inlineStr">
        <is>
          <t>Recorded investment in the loans and leases, by class and credit indicator</t>
        </is>
      </c>
    </row>
    <row r="127">
      <c r="A127" s="4" t="inlineStr">
        <is>
          <t>2020</t>
        </is>
      </c>
      <c r="B127" s="5" t="n">
        <v>22491</v>
      </c>
    </row>
    <row r="128">
      <c r="A128" s="4" t="inlineStr">
        <is>
          <t>2019</t>
        </is>
      </c>
      <c r="B128" s="5" t="n">
        <v>29518</v>
      </c>
    </row>
    <row r="129">
      <c r="A129" s="4" t="inlineStr">
        <is>
          <t>2018</t>
        </is>
      </c>
      <c r="B129" s="5" t="n">
        <v>39633</v>
      </c>
    </row>
    <row r="130">
      <c r="A130" s="4" t="inlineStr">
        <is>
          <t>2017</t>
        </is>
      </c>
      <c r="B130" s="5" t="n">
        <v>9365</v>
      </c>
    </row>
    <row r="131">
      <c r="A131" s="4" t="inlineStr">
        <is>
          <t>2016</t>
        </is>
      </c>
      <c r="B131" s="5" t="n">
        <v>2163</v>
      </c>
    </row>
    <row r="132">
      <c r="A132" s="4" t="inlineStr">
        <is>
          <t>Prior</t>
        </is>
      </c>
      <c r="B132" s="5" t="n">
        <v>19138</v>
      </c>
    </row>
    <row r="133">
      <c r="A133" s="4" t="inlineStr">
        <is>
          <t>Amortized Cost of Revolving Loans</t>
        </is>
      </c>
      <c r="B133" s="5" t="n">
        <v>3099</v>
      </c>
    </row>
    <row r="134">
      <c r="A134" s="4" t="inlineStr">
        <is>
          <t>Total</t>
        </is>
      </c>
      <c r="B134" s="5" t="n">
        <v>125407</v>
      </c>
    </row>
    <row r="135">
      <c r="A135" s="4" t="inlineStr">
        <is>
          <t>Loans and leases, gross</t>
        </is>
      </c>
      <c r="B135" s="5" t="n">
        <v>125625</v>
      </c>
      <c r="C135" s="5" t="n">
        <v>96139</v>
      </c>
    </row>
    <row r="136">
      <c r="A136" s="4" t="inlineStr">
        <is>
          <t>Net deferred costs (income)</t>
        </is>
      </c>
      <c r="B136" s="5" t="n">
        <v>-218</v>
      </c>
      <c r="C136" s="5" t="n">
        <v>-285</v>
      </c>
    </row>
    <row r="137">
      <c r="A137" s="4" t="inlineStr">
        <is>
          <t>Total loans</t>
        </is>
      </c>
      <c r="B137" s="5" t="n">
        <v>125407</v>
      </c>
      <c r="C137" s="5" t="n">
        <v>95854</v>
      </c>
    </row>
    <row r="138">
      <c r="A138" s="4" t="inlineStr">
        <is>
          <t>Real estate | Construction | Pass</t>
        </is>
      </c>
    </row>
    <row r="139">
      <c r="A139" s="3" t="inlineStr">
        <is>
          <t>Recorded investment in the loans and leases, by class and credit indicator</t>
        </is>
      </c>
    </row>
    <row r="140">
      <c r="A140" s="4" t="inlineStr">
        <is>
          <t>2020</t>
        </is>
      </c>
      <c r="B140" s="5" t="n">
        <v>22491</v>
      </c>
    </row>
    <row r="141">
      <c r="A141" s="4" t="inlineStr">
        <is>
          <t>2019</t>
        </is>
      </c>
      <c r="B141" s="5" t="n">
        <v>29518</v>
      </c>
    </row>
    <row r="142">
      <c r="A142" s="4" t="inlineStr">
        <is>
          <t>2018</t>
        </is>
      </c>
      <c r="B142" s="5" t="n">
        <v>36790</v>
      </c>
    </row>
    <row r="143">
      <c r="A143" s="4" t="inlineStr">
        <is>
          <t>2017</t>
        </is>
      </c>
      <c r="B143" s="5" t="n">
        <v>9365</v>
      </c>
    </row>
    <row r="144">
      <c r="A144" s="4" t="inlineStr">
        <is>
          <t>2016</t>
        </is>
      </c>
      <c r="B144" s="5" t="n">
        <v>2163</v>
      </c>
    </row>
    <row r="145">
      <c r="A145" s="4" t="inlineStr">
        <is>
          <t>Prior</t>
        </is>
      </c>
      <c r="B145" s="5" t="n">
        <v>19138</v>
      </c>
    </row>
    <row r="146">
      <c r="A146" s="4" t="inlineStr">
        <is>
          <t>Amortized Cost of Revolving Loans</t>
        </is>
      </c>
      <c r="B146" s="5" t="n">
        <v>3099</v>
      </c>
    </row>
    <row r="147">
      <c r="A147" s="4" t="inlineStr">
        <is>
          <t>Total</t>
        </is>
      </c>
      <c r="B147" s="5" t="n">
        <v>122564</v>
      </c>
    </row>
    <row r="148">
      <c r="A148" s="4" t="inlineStr">
        <is>
          <t>Loans and leases, gross</t>
        </is>
      </c>
      <c r="B148" s="5" t="n">
        <v>122782</v>
      </c>
      <c r="C148" s="5" t="n">
        <v>96139</v>
      </c>
    </row>
    <row r="149">
      <c r="A149" s="4" t="inlineStr">
        <is>
          <t>Real estate | Construction | Special Mention</t>
        </is>
      </c>
    </row>
    <row r="150">
      <c r="A150" s="3" t="inlineStr">
        <is>
          <t>Recorded investment in the loans and leases, by class and credit indicator</t>
        </is>
      </c>
    </row>
    <row r="151">
      <c r="A151" s="4" t="inlineStr">
        <is>
          <t>2020</t>
        </is>
      </c>
      <c r="B151" s="5" t="n">
        <v>0</v>
      </c>
    </row>
    <row r="152">
      <c r="A152" s="4" t="inlineStr">
        <is>
          <t>2019</t>
        </is>
      </c>
      <c r="B152" s="5" t="n">
        <v>0</v>
      </c>
    </row>
    <row r="153">
      <c r="A153" s="4" t="inlineStr">
        <is>
          <t>2018</t>
        </is>
      </c>
      <c r="B153" s="5" t="n">
        <v>2843</v>
      </c>
    </row>
    <row r="154">
      <c r="A154" s="4" t="inlineStr">
        <is>
          <t>2017</t>
        </is>
      </c>
      <c r="B154" s="5" t="n">
        <v>0</v>
      </c>
    </row>
    <row r="155">
      <c r="A155" s="4" t="inlineStr">
        <is>
          <t>2016</t>
        </is>
      </c>
      <c r="B155" s="5" t="n">
        <v>0</v>
      </c>
    </row>
    <row r="156">
      <c r="A156" s="4" t="inlineStr">
        <is>
          <t>Prior</t>
        </is>
      </c>
      <c r="B156" s="5" t="n">
        <v>0</v>
      </c>
    </row>
    <row r="157">
      <c r="A157" s="4" t="inlineStr">
        <is>
          <t>Amortized Cost of Revolving Loans</t>
        </is>
      </c>
      <c r="B157" s="5" t="n">
        <v>0</v>
      </c>
    </row>
    <row r="158">
      <c r="A158" s="4" t="inlineStr">
        <is>
          <t>Total</t>
        </is>
      </c>
      <c r="B158" s="5" t="n">
        <v>2843</v>
      </c>
    </row>
    <row r="159">
      <c r="A159" s="4" t="inlineStr">
        <is>
          <t>Loans and leases, gross</t>
        </is>
      </c>
      <c r="B159" s="5" t="n">
        <v>2843</v>
      </c>
      <c r="C159" s="5" t="n">
        <v>0</v>
      </c>
    </row>
    <row r="160">
      <c r="A160" s="4" t="inlineStr">
        <is>
          <t>Real estate | Construction | Substandard</t>
        </is>
      </c>
    </row>
    <row r="161">
      <c r="A161" s="3" t="inlineStr">
        <is>
          <t>Recorded investment in the loans and leases, by class and credit indicator</t>
        </is>
      </c>
    </row>
    <row r="162">
      <c r="A162" s="4" t="inlineStr">
        <is>
          <t>Loans and leases, gross</t>
        </is>
      </c>
      <c r="B162" s="5" t="n">
        <v>0</v>
      </c>
      <c r="C162" s="5" t="n">
        <v>0</v>
      </c>
    </row>
    <row r="163">
      <c r="A163" s="4" t="inlineStr">
        <is>
          <t>Real estate | Construction | Loss</t>
        </is>
      </c>
    </row>
    <row r="164">
      <c r="A164" s="3" t="inlineStr">
        <is>
          <t>Recorded investment in the loans and leases, by class and credit indicator</t>
        </is>
      </c>
    </row>
    <row r="165">
      <c r="A165" s="4" t="inlineStr">
        <is>
          <t>Loans and leases, gross</t>
        </is>
      </c>
      <c r="B165" s="5" t="n">
        <v>0</v>
      </c>
      <c r="C165" s="5" t="n">
        <v>0</v>
      </c>
    </row>
    <row r="166">
      <c r="A166" s="4" t="inlineStr">
        <is>
          <t>Real estate | Residential mortgage</t>
        </is>
      </c>
    </row>
    <row r="167">
      <c r="A167" s="3" t="inlineStr">
        <is>
          <t>Recorded investment in the loans and leases, by class and credit indicator</t>
        </is>
      </c>
    </row>
    <row r="168">
      <c r="A168" s="4" t="inlineStr">
        <is>
          <t>Loans and leases, gross</t>
        </is>
      </c>
      <c r="B168" s="5" t="n">
        <v>1687251</v>
      </c>
      <c r="C168" s="5" t="n">
        <v>1595801</v>
      </c>
    </row>
    <row r="169">
      <c r="A169" s="4" t="inlineStr">
        <is>
          <t>Net deferred costs (income)</t>
        </is>
      </c>
      <c r="B169" s="5" t="n">
        <v>2961</v>
      </c>
      <c r="C169" s="5" t="n">
        <v>4000</v>
      </c>
    </row>
    <row r="170">
      <c r="A170" s="4" t="inlineStr">
        <is>
          <t>Total loans</t>
        </is>
      </c>
      <c r="B170" s="5" t="n">
        <v>1690212</v>
      </c>
      <c r="C170" s="5" t="n">
        <v>1599801</v>
      </c>
    </row>
    <row r="171">
      <c r="A171" s="4" t="inlineStr">
        <is>
          <t>Real estate | Residential mortgage | Pass</t>
        </is>
      </c>
    </row>
    <row r="172">
      <c r="A172" s="3" t="inlineStr">
        <is>
          <t>Recorded investment in the loans and leases, by class and credit indicator</t>
        </is>
      </c>
    </row>
    <row r="173">
      <c r="A173" s="4" t="inlineStr">
        <is>
          <t>Loans and leases, gross</t>
        </is>
      </c>
      <c r="B173" s="5" t="n">
        <v>1680762</v>
      </c>
      <c r="C173" s="5" t="n">
        <v>1593072</v>
      </c>
    </row>
    <row r="174">
      <c r="A174" s="4" t="inlineStr">
        <is>
          <t>Real estate | Residential mortgage | Special Mention</t>
        </is>
      </c>
    </row>
    <row r="175">
      <c r="A175" s="3" t="inlineStr">
        <is>
          <t>Recorded investment in the loans and leases, by class and credit indicator</t>
        </is>
      </c>
    </row>
    <row r="176">
      <c r="A176" s="4" t="inlineStr">
        <is>
          <t>Loans and leases, gross</t>
        </is>
      </c>
      <c r="B176" s="5" t="n">
        <v>1736</v>
      </c>
      <c r="C176" s="5" t="n">
        <v>840</v>
      </c>
    </row>
    <row r="177">
      <c r="A177" s="4" t="inlineStr">
        <is>
          <t>Real estate | Residential mortgage | Substandard</t>
        </is>
      </c>
    </row>
    <row r="178">
      <c r="A178" s="3" t="inlineStr">
        <is>
          <t>Recorded investment in the loans and leases, by class and credit indicator</t>
        </is>
      </c>
    </row>
    <row r="179">
      <c r="A179" s="4" t="inlineStr">
        <is>
          <t>Loans and leases, gross</t>
        </is>
      </c>
      <c r="B179" s="5" t="n">
        <v>4753</v>
      </c>
      <c r="C179" s="5" t="n">
        <v>1889</v>
      </c>
    </row>
    <row r="180">
      <c r="A180" s="4" t="inlineStr">
        <is>
          <t>Real estate | Residential mortgage | Loss</t>
        </is>
      </c>
    </row>
    <row r="181">
      <c r="A181" s="3" t="inlineStr">
        <is>
          <t>Recorded investment in the loans and leases, by class and credit indicator</t>
        </is>
      </c>
    </row>
    <row r="182">
      <c r="A182" s="4" t="inlineStr">
        <is>
          <t>Loans and leases, gross</t>
        </is>
      </c>
      <c r="B182" s="5" t="n">
        <v>0</v>
      </c>
      <c r="C182" s="5" t="n">
        <v>0</v>
      </c>
    </row>
    <row r="183">
      <c r="A183" s="4" t="inlineStr">
        <is>
          <t>Real estate | Home equity</t>
        </is>
      </c>
    </row>
    <row r="184">
      <c r="A184" s="3" t="inlineStr">
        <is>
          <t>Recorded investment in the loans and leases, by class and credit indicator</t>
        </is>
      </c>
    </row>
    <row r="185">
      <c r="A185" s="4" t="inlineStr">
        <is>
          <t>2020</t>
        </is>
      </c>
      <c r="B185" s="5" t="n">
        <v>17582</v>
      </c>
    </row>
    <row r="186">
      <c r="A186" s="4" t="inlineStr">
        <is>
          <t>2019</t>
        </is>
      </c>
      <c r="B186" s="5" t="n">
        <v>15851</v>
      </c>
    </row>
    <row r="187">
      <c r="A187" s="4" t="inlineStr">
        <is>
          <t>2018</t>
        </is>
      </c>
      <c r="B187" s="5" t="n">
        <v>15567</v>
      </c>
    </row>
    <row r="188">
      <c r="A188" s="4" t="inlineStr">
        <is>
          <t>2017</t>
        </is>
      </c>
      <c r="B188" s="5" t="n">
        <v>679</v>
      </c>
    </row>
    <row r="189">
      <c r="A189" s="4" t="inlineStr">
        <is>
          <t>2016</t>
        </is>
      </c>
      <c r="B189" s="5" t="n">
        <v>1223</v>
      </c>
    </row>
    <row r="190">
      <c r="A190" s="4" t="inlineStr">
        <is>
          <t>Prior</t>
        </is>
      </c>
      <c r="B190" s="5" t="n">
        <v>4916</v>
      </c>
    </row>
    <row r="191">
      <c r="A191" s="4" t="inlineStr">
        <is>
          <t>Amortized Cost of Revolving Loans</t>
        </is>
      </c>
      <c r="B191" s="5" t="n">
        <v>495448</v>
      </c>
    </row>
    <row r="192">
      <c r="A192" s="4" t="inlineStr">
        <is>
          <t>Total</t>
        </is>
      </c>
      <c r="B192" s="5" t="n">
        <v>551266</v>
      </c>
    </row>
    <row r="193">
      <c r="A193" s="4" t="inlineStr">
        <is>
          <t>Loans and leases, gross</t>
        </is>
      </c>
      <c r="B193" s="5" t="n">
        <v>550216</v>
      </c>
      <c r="C193" s="5" t="n">
        <v>490239</v>
      </c>
    </row>
    <row r="194">
      <c r="A194" s="4" t="inlineStr">
        <is>
          <t>Net deferred costs (income)</t>
        </is>
      </c>
      <c r="B194" s="5" t="n">
        <v>1050</v>
      </c>
      <c r="C194" s="5" t="n">
        <v>495</v>
      </c>
    </row>
    <row r="195">
      <c r="A195" s="4" t="inlineStr">
        <is>
          <t>Total loans</t>
        </is>
      </c>
      <c r="B195" s="5" t="n">
        <v>551266</v>
      </c>
      <c r="C195" s="5" t="n">
        <v>490734</v>
      </c>
    </row>
    <row r="196">
      <c r="A196" s="4" t="inlineStr">
        <is>
          <t>Real estate | Home equity | Pass</t>
        </is>
      </c>
    </row>
    <row r="197">
      <c r="A197" s="3" t="inlineStr">
        <is>
          <t>Recorded investment in the loans and leases, by class and credit indicator</t>
        </is>
      </c>
    </row>
    <row r="198">
      <c r="A198" s="4" t="inlineStr">
        <is>
          <t>2020</t>
        </is>
      </c>
      <c r="B198" s="5" t="n">
        <v>17582</v>
      </c>
    </row>
    <row r="199">
      <c r="A199" s="4" t="inlineStr">
        <is>
          <t>2019</t>
        </is>
      </c>
      <c r="B199" s="5" t="n">
        <v>15851</v>
      </c>
    </row>
    <row r="200">
      <c r="A200" s="4" t="inlineStr">
        <is>
          <t>2018</t>
        </is>
      </c>
      <c r="B200" s="5" t="n">
        <v>15567</v>
      </c>
    </row>
    <row r="201">
      <c r="A201" s="4" t="inlineStr">
        <is>
          <t>2017</t>
        </is>
      </c>
      <c r="B201" s="5" t="n">
        <v>679</v>
      </c>
    </row>
    <row r="202">
      <c r="A202" s="4" t="inlineStr">
        <is>
          <t>2016</t>
        </is>
      </c>
      <c r="B202" s="5" t="n">
        <v>1023</v>
      </c>
    </row>
    <row r="203">
      <c r="A203" s="4" t="inlineStr">
        <is>
          <t>Prior</t>
        </is>
      </c>
      <c r="B203" s="5" t="n">
        <v>4592</v>
      </c>
    </row>
    <row r="204">
      <c r="A204" s="4" t="inlineStr">
        <is>
          <t>Amortized Cost of Revolving Loans</t>
        </is>
      </c>
      <c r="B204" s="5" t="n">
        <v>494741</v>
      </c>
    </row>
    <row r="205">
      <c r="A205" s="4" t="inlineStr">
        <is>
          <t>Total</t>
        </is>
      </c>
      <c r="B205" s="5" t="n">
        <v>550035</v>
      </c>
    </row>
    <row r="206">
      <c r="A206" s="4" t="inlineStr">
        <is>
          <t>Loans and leases, gross</t>
        </is>
      </c>
      <c r="B206" s="5" t="n">
        <v>548985</v>
      </c>
      <c r="C206" s="5" t="n">
        <v>490147</v>
      </c>
    </row>
    <row r="207">
      <c r="A207" s="4" t="inlineStr">
        <is>
          <t>Real estate | Home equity | Special Mention</t>
        </is>
      </c>
    </row>
    <row r="208">
      <c r="A208" s="3" t="inlineStr">
        <is>
          <t>Recorded investment in the loans and leases, by class and credit indicator</t>
        </is>
      </c>
    </row>
    <row r="209">
      <c r="A209" s="4" t="inlineStr">
        <is>
          <t>2020</t>
        </is>
      </c>
      <c r="B209" s="5" t="n">
        <v>0</v>
      </c>
    </row>
    <row r="210">
      <c r="A210" s="4" t="inlineStr">
        <is>
          <t>2019</t>
        </is>
      </c>
      <c r="B210" s="5" t="n">
        <v>0</v>
      </c>
    </row>
    <row r="211">
      <c r="A211" s="4" t="inlineStr">
        <is>
          <t>2018</t>
        </is>
      </c>
      <c r="B211" s="5" t="n">
        <v>0</v>
      </c>
    </row>
    <row r="212">
      <c r="A212" s="4" t="inlineStr">
        <is>
          <t>2017</t>
        </is>
      </c>
      <c r="B212" s="5" t="n">
        <v>0</v>
      </c>
    </row>
    <row r="213">
      <c r="A213" s="4" t="inlineStr">
        <is>
          <t>2016</t>
        </is>
      </c>
      <c r="B213" s="5" t="n">
        <v>0</v>
      </c>
    </row>
    <row r="214">
      <c r="A214" s="4" t="inlineStr">
        <is>
          <t>Prior</t>
        </is>
      </c>
      <c r="B214" s="5" t="n">
        <v>0</v>
      </c>
    </row>
    <row r="215">
      <c r="A215" s="4" t="inlineStr">
        <is>
          <t>Amortized Cost of Revolving Loans</t>
        </is>
      </c>
      <c r="B215" s="5" t="n">
        <v>707</v>
      </c>
    </row>
    <row r="216">
      <c r="A216" s="4" t="inlineStr">
        <is>
          <t>Total</t>
        </is>
      </c>
      <c r="B216" s="5" t="n">
        <v>707</v>
      </c>
    </row>
    <row r="217">
      <c r="A217" s="4" t="inlineStr">
        <is>
          <t>Loans and leases, gross</t>
        </is>
      </c>
      <c r="B217" s="5" t="n">
        <v>707</v>
      </c>
      <c r="C217" s="5" t="n">
        <v>0</v>
      </c>
    </row>
    <row r="218">
      <c r="A218" s="4" t="inlineStr">
        <is>
          <t>Real estate | Home equity | Substandard</t>
        </is>
      </c>
    </row>
    <row r="219">
      <c r="A219" s="3" t="inlineStr">
        <is>
          <t>Recorded investment in the loans and leases, by class and credit indicator</t>
        </is>
      </c>
    </row>
    <row r="220">
      <c r="A220" s="4" t="inlineStr">
        <is>
          <t>2020</t>
        </is>
      </c>
      <c r="B220" s="5" t="n">
        <v>0</v>
      </c>
    </row>
    <row r="221">
      <c r="A221" s="4" t="inlineStr">
        <is>
          <t>2019</t>
        </is>
      </c>
      <c r="B221" s="5" t="n">
        <v>0</v>
      </c>
    </row>
    <row r="222">
      <c r="A222" s="4" t="inlineStr">
        <is>
          <t>2018</t>
        </is>
      </c>
      <c r="B222" s="5" t="n">
        <v>0</v>
      </c>
    </row>
    <row r="223">
      <c r="A223" s="4" t="inlineStr">
        <is>
          <t>2017</t>
        </is>
      </c>
      <c r="B223" s="5" t="n">
        <v>0</v>
      </c>
    </row>
    <row r="224">
      <c r="A224" s="4" t="inlineStr">
        <is>
          <t>2016</t>
        </is>
      </c>
      <c r="B224" s="5" t="n">
        <v>200</v>
      </c>
    </row>
    <row r="225">
      <c r="A225" s="4" t="inlineStr">
        <is>
          <t>Prior</t>
        </is>
      </c>
      <c r="B225" s="5" t="n">
        <v>324</v>
      </c>
    </row>
    <row r="226">
      <c r="A226" s="4" t="inlineStr">
        <is>
          <t>Amortized Cost of Revolving Loans</t>
        </is>
      </c>
      <c r="B226" s="5" t="n">
        <v>0</v>
      </c>
    </row>
    <row r="227">
      <c r="A227" s="4" t="inlineStr">
        <is>
          <t>Total</t>
        </is>
      </c>
      <c r="B227" s="5" t="n">
        <v>524</v>
      </c>
    </row>
    <row r="228">
      <c r="A228" s="4" t="inlineStr">
        <is>
          <t>Loans and leases, gross</t>
        </is>
      </c>
      <c r="B228" s="5" t="n">
        <v>524</v>
      </c>
      <c r="C228" s="5" t="n">
        <v>92</v>
      </c>
    </row>
    <row r="229">
      <c r="A229" s="4" t="inlineStr">
        <is>
          <t>Real estate | Home equity | Loss</t>
        </is>
      </c>
    </row>
    <row r="230">
      <c r="A230" s="3" t="inlineStr">
        <is>
          <t>Recorded investment in the loans and leases, by class and credit indicator</t>
        </is>
      </c>
    </row>
    <row r="231">
      <c r="A231" s="4" t="inlineStr">
        <is>
          <t>Loans and leases, gross</t>
        </is>
      </c>
      <c r="B231" s="5" t="n">
        <v>0</v>
      </c>
      <c r="C231" s="5" t="n">
        <v>0</v>
      </c>
    </row>
    <row r="232">
      <c r="A232" s="4" t="inlineStr">
        <is>
          <t>Real estate | Commercial mortgage</t>
        </is>
      </c>
    </row>
    <row r="233">
      <c r="A233" s="3" t="inlineStr">
        <is>
          <t>Recorded investment in the loans and leases, by class and credit indicator</t>
        </is>
      </c>
    </row>
    <row r="234">
      <c r="A234" s="4" t="inlineStr">
        <is>
          <t>Loans and leases, gross</t>
        </is>
      </c>
      <c r="B234" s="5" t="n">
        <v>1158203</v>
      </c>
      <c r="C234" s="5" t="n">
        <v>1124911</v>
      </c>
    </row>
    <row r="235">
      <c r="A235" s="4" t="inlineStr">
        <is>
          <t>Net deferred costs (income)</t>
        </is>
      </c>
      <c r="B235" s="5" t="n">
        <v>-1875</v>
      </c>
      <c r="C235" s="5" t="n">
        <v>-1496</v>
      </c>
    </row>
    <row r="236">
      <c r="A236" s="4" t="inlineStr">
        <is>
          <t>Total loans</t>
        </is>
      </c>
      <c r="B236" s="5" t="n">
        <v>1156328</v>
      </c>
      <c r="C236" s="5" t="n">
        <v>1123415</v>
      </c>
    </row>
    <row r="237">
      <c r="A237" s="4" t="inlineStr">
        <is>
          <t>Real estate | Commercial mortgage | Pass</t>
        </is>
      </c>
    </row>
    <row r="238">
      <c r="A238" s="3" t="inlineStr">
        <is>
          <t>Recorded investment in the loans and leases, by class and credit indicator</t>
        </is>
      </c>
    </row>
    <row r="239">
      <c r="A239" s="4" t="inlineStr">
        <is>
          <t>Loans and leases, gross</t>
        </is>
      </c>
      <c r="B239" s="5" t="n">
        <v>1051122</v>
      </c>
      <c r="C239" s="5" t="n">
        <v>1094364</v>
      </c>
    </row>
    <row r="240">
      <c r="A240" s="4" t="inlineStr">
        <is>
          <t>Real estate | Commercial mortgage | Special Mention</t>
        </is>
      </c>
    </row>
    <row r="241">
      <c r="A241" s="3" t="inlineStr">
        <is>
          <t>Recorded investment in the loans and leases, by class and credit indicator</t>
        </is>
      </c>
    </row>
    <row r="242">
      <c r="A242" s="4" t="inlineStr">
        <is>
          <t>Loans and leases, gross</t>
        </is>
      </c>
      <c r="B242" s="5" t="n">
        <v>69786</v>
      </c>
      <c r="C242" s="5" t="n">
        <v>17440</v>
      </c>
    </row>
    <row r="243">
      <c r="A243" s="4" t="inlineStr">
        <is>
          <t>Real estate | Commercial mortgage | Substandard</t>
        </is>
      </c>
    </row>
    <row r="244">
      <c r="A244" s="3" t="inlineStr">
        <is>
          <t>Recorded investment in the loans and leases, by class and credit indicator</t>
        </is>
      </c>
    </row>
    <row r="245">
      <c r="A245" s="4" t="inlineStr">
        <is>
          <t>Loans and leases, gross</t>
        </is>
      </c>
      <c r="B245" s="5" t="n">
        <v>37295</v>
      </c>
      <c r="C245" s="5" t="n">
        <v>13107</v>
      </c>
    </row>
    <row r="246">
      <c r="A246" s="4" t="inlineStr">
        <is>
          <t>Real estate | Commercial mortgage | Loss</t>
        </is>
      </c>
    </row>
    <row r="247">
      <c r="A247" s="3" t="inlineStr">
        <is>
          <t>Recorded investment in the loans and leases, by class and credit indicator</t>
        </is>
      </c>
    </row>
    <row r="248">
      <c r="A248" s="4" t="inlineStr">
        <is>
          <t>Loans and leases, gross</t>
        </is>
      </c>
      <c r="B248" s="5" t="n">
        <v>0</v>
      </c>
      <c r="C248" s="5" t="n">
        <v>0</v>
      </c>
    </row>
    <row r="249">
      <c r="A249" s="4" t="inlineStr">
        <is>
          <t>Real estate | Residential mortgage</t>
        </is>
      </c>
    </row>
    <row r="250">
      <c r="A250" s="3" t="inlineStr">
        <is>
          <t>Recorded investment in the loans and leases, by class and credit indicator</t>
        </is>
      </c>
    </row>
    <row r="251">
      <c r="A251" s="4" t="inlineStr">
        <is>
          <t>2020</t>
        </is>
      </c>
      <c r="B251" s="5" t="n">
        <v>557476</v>
      </c>
    </row>
    <row r="252">
      <c r="A252" s="4" t="inlineStr">
        <is>
          <t>2019</t>
        </is>
      </c>
      <c r="B252" s="5" t="n">
        <v>276645</v>
      </c>
    </row>
    <row r="253">
      <c r="A253" s="4" t="inlineStr">
        <is>
          <t>2018</t>
        </is>
      </c>
      <c r="B253" s="5" t="n">
        <v>128027</v>
      </c>
    </row>
    <row r="254">
      <c r="A254" s="4" t="inlineStr">
        <is>
          <t>2017</t>
        </is>
      </c>
      <c r="B254" s="5" t="n">
        <v>137689</v>
      </c>
    </row>
    <row r="255">
      <c r="A255" s="4" t="inlineStr">
        <is>
          <t>2016</t>
        </is>
      </c>
      <c r="B255" s="5" t="n">
        <v>182305</v>
      </c>
    </row>
    <row r="256">
      <c r="A256" s="4" t="inlineStr">
        <is>
          <t>Prior</t>
        </is>
      </c>
      <c r="B256" s="5" t="n">
        <v>408070</v>
      </c>
    </row>
    <row r="257">
      <c r="A257" s="4" t="inlineStr">
        <is>
          <t>Amortized Cost of Revolving Loans</t>
        </is>
      </c>
      <c r="B257" s="5" t="n">
        <v>0</v>
      </c>
    </row>
    <row r="258">
      <c r="A258" s="4" t="inlineStr">
        <is>
          <t>Total</t>
        </is>
      </c>
      <c r="B258" s="5" t="n">
        <v>1690212</v>
      </c>
    </row>
    <row r="259">
      <c r="A259" s="4" t="inlineStr">
        <is>
          <t>Total loans</t>
        </is>
      </c>
      <c r="B259" s="5" t="n">
        <v>1690212</v>
      </c>
    </row>
    <row r="260">
      <c r="A260" s="4" t="inlineStr">
        <is>
          <t>Real estate | Residential mortgage | Pass</t>
        </is>
      </c>
    </row>
    <row r="261">
      <c r="A261" s="3" t="inlineStr">
        <is>
          <t>Recorded investment in the loans and leases, by class and credit indicator</t>
        </is>
      </c>
    </row>
    <row r="262">
      <c r="A262" s="4" t="inlineStr">
        <is>
          <t>2020</t>
        </is>
      </c>
      <c r="B262" s="5" t="n">
        <v>556479</v>
      </c>
    </row>
    <row r="263">
      <c r="A263" s="4" t="inlineStr">
        <is>
          <t>2019</t>
        </is>
      </c>
      <c r="B263" s="5" t="n">
        <v>276645</v>
      </c>
    </row>
    <row r="264">
      <c r="A264" s="4" t="inlineStr">
        <is>
          <t>2018</t>
        </is>
      </c>
      <c r="B264" s="5" t="n">
        <v>127490</v>
      </c>
    </row>
    <row r="265">
      <c r="A265" s="4" t="inlineStr">
        <is>
          <t>2017</t>
        </is>
      </c>
      <c r="B265" s="5" t="n">
        <v>136307</v>
      </c>
    </row>
    <row r="266">
      <c r="A266" s="4" t="inlineStr">
        <is>
          <t>2016</t>
        </is>
      </c>
      <c r="B266" s="5" t="n">
        <v>180782</v>
      </c>
    </row>
    <row r="267">
      <c r="A267" s="4" t="inlineStr">
        <is>
          <t>Prior</t>
        </is>
      </c>
      <c r="B267" s="5" t="n">
        <v>406020</v>
      </c>
    </row>
    <row r="268">
      <c r="A268" s="4" t="inlineStr">
        <is>
          <t>Amortized Cost of Revolving Loans</t>
        </is>
      </c>
      <c r="B268" s="5" t="n">
        <v>0</v>
      </c>
    </row>
    <row r="269">
      <c r="A269" s="4" t="inlineStr">
        <is>
          <t>Total</t>
        </is>
      </c>
      <c r="B269" s="5" t="n">
        <v>1683723</v>
      </c>
    </row>
    <row r="270">
      <c r="A270" s="4" t="inlineStr">
        <is>
          <t>Real estate | Residential mortgage | Special Mention</t>
        </is>
      </c>
    </row>
    <row r="271">
      <c r="A271" s="3" t="inlineStr">
        <is>
          <t>Recorded investment in the loans and leases, by class and credit indicator</t>
        </is>
      </c>
    </row>
    <row r="272">
      <c r="A272" s="4" t="inlineStr">
        <is>
          <t>2020</t>
        </is>
      </c>
      <c r="B272" s="5" t="n">
        <v>997</v>
      </c>
    </row>
    <row r="273">
      <c r="A273" s="4" t="inlineStr">
        <is>
          <t>2019</t>
        </is>
      </c>
      <c r="B273" s="5" t="n">
        <v>0</v>
      </c>
    </row>
    <row r="274">
      <c r="A274" s="4" t="inlineStr">
        <is>
          <t>2018</t>
        </is>
      </c>
      <c r="B274" s="5" t="n">
        <v>0</v>
      </c>
    </row>
    <row r="275">
      <c r="A275" s="4" t="inlineStr">
        <is>
          <t>2017</t>
        </is>
      </c>
      <c r="B275" s="5" t="n">
        <v>597</v>
      </c>
    </row>
    <row r="276">
      <c r="A276" s="4" t="inlineStr">
        <is>
          <t>2016</t>
        </is>
      </c>
      <c r="B276" s="5" t="n">
        <v>142</v>
      </c>
    </row>
    <row r="277">
      <c r="A277" s="4" t="inlineStr">
        <is>
          <t>Prior</t>
        </is>
      </c>
      <c r="B277" s="5" t="n">
        <v>0</v>
      </c>
    </row>
    <row r="278">
      <c r="A278" s="4" t="inlineStr">
        <is>
          <t>Amortized Cost of Revolving Loans</t>
        </is>
      </c>
      <c r="B278" s="5" t="n">
        <v>0</v>
      </c>
    </row>
    <row r="279">
      <c r="A279" s="4" t="inlineStr">
        <is>
          <t>Total</t>
        </is>
      </c>
      <c r="B279" s="5" t="n">
        <v>1736</v>
      </c>
    </row>
    <row r="280">
      <c r="A280" s="4" t="inlineStr">
        <is>
          <t>Real estate | Residential mortgage | Substandard</t>
        </is>
      </c>
    </row>
    <row r="281">
      <c r="A281" s="3" t="inlineStr">
        <is>
          <t>Recorded investment in the loans and leases, by class and credit indicator</t>
        </is>
      </c>
    </row>
    <row r="282">
      <c r="A282" s="4" t="inlineStr">
        <is>
          <t>2020</t>
        </is>
      </c>
      <c r="B282" s="5" t="n">
        <v>0</v>
      </c>
    </row>
    <row r="283">
      <c r="A283" s="4" t="inlineStr">
        <is>
          <t>2019</t>
        </is>
      </c>
      <c r="B283" s="5" t="n">
        <v>0</v>
      </c>
    </row>
    <row r="284">
      <c r="A284" s="4" t="inlineStr">
        <is>
          <t>2018</t>
        </is>
      </c>
      <c r="B284" s="5" t="n">
        <v>537</v>
      </c>
    </row>
    <row r="285">
      <c r="A285" s="4" t="inlineStr">
        <is>
          <t>2017</t>
        </is>
      </c>
      <c r="B285" s="5" t="n">
        <v>785</v>
      </c>
    </row>
    <row r="286">
      <c r="A286" s="4" t="inlineStr">
        <is>
          <t>2016</t>
        </is>
      </c>
      <c r="B286" s="5" t="n">
        <v>1381</v>
      </c>
    </row>
    <row r="287">
      <c r="A287" s="4" t="inlineStr">
        <is>
          <t>Prior</t>
        </is>
      </c>
      <c r="B287" s="5" t="n">
        <v>2050</v>
      </c>
    </row>
    <row r="288">
      <c r="A288" s="4" t="inlineStr">
        <is>
          <t>Amortized Cost of Revolving Loans</t>
        </is>
      </c>
      <c r="B288" s="5" t="n">
        <v>0</v>
      </c>
    </row>
    <row r="289">
      <c r="A289" s="4" t="inlineStr">
        <is>
          <t>Total</t>
        </is>
      </c>
      <c r="B289" s="5" t="n">
        <v>4753</v>
      </c>
    </row>
    <row r="290">
      <c r="A290" s="4" t="inlineStr">
        <is>
          <t>Real estate | Commercial mortgage</t>
        </is>
      </c>
    </row>
    <row r="291">
      <c r="A291" s="3" t="inlineStr">
        <is>
          <t>Recorded investment in the loans and leases, by class and credit indicator</t>
        </is>
      </c>
    </row>
    <row r="292">
      <c r="A292" s="4" t="inlineStr">
        <is>
          <t>2020</t>
        </is>
      </c>
      <c r="B292" s="5" t="n">
        <v>130448</v>
      </c>
    </row>
    <row r="293">
      <c r="A293" s="4" t="inlineStr">
        <is>
          <t>2019</t>
        </is>
      </c>
      <c r="B293" s="5" t="n">
        <v>148056</v>
      </c>
    </row>
    <row r="294">
      <c r="A294" s="4" t="inlineStr">
        <is>
          <t>2018</t>
        </is>
      </c>
      <c r="B294" s="5" t="n">
        <v>174166</v>
      </c>
    </row>
    <row r="295">
      <c r="A295" s="4" t="inlineStr">
        <is>
          <t>2017</t>
        </is>
      </c>
      <c r="B295" s="5" t="n">
        <v>171471</v>
      </c>
    </row>
    <row r="296">
      <c r="A296" s="4" t="inlineStr">
        <is>
          <t>2016</t>
        </is>
      </c>
      <c r="B296" s="5" t="n">
        <v>117927</v>
      </c>
    </row>
    <row r="297">
      <c r="A297" s="4" t="inlineStr">
        <is>
          <t>Prior</t>
        </is>
      </c>
      <c r="B297" s="5" t="n">
        <v>398060</v>
      </c>
    </row>
    <row r="298">
      <c r="A298" s="4" t="inlineStr">
        <is>
          <t>Amortized Cost of Revolving Loans</t>
        </is>
      </c>
      <c r="B298" s="5" t="n">
        <v>16200</v>
      </c>
    </row>
    <row r="299">
      <c r="A299" s="4" t="inlineStr">
        <is>
          <t>Total</t>
        </is>
      </c>
      <c r="B299" s="5" t="n">
        <v>1156328</v>
      </c>
    </row>
    <row r="300">
      <c r="A300" s="4" t="inlineStr">
        <is>
          <t>Total loans</t>
        </is>
      </c>
      <c r="B300" s="5" t="n">
        <v>1156328</v>
      </c>
    </row>
    <row r="301">
      <c r="A301" s="4" t="inlineStr">
        <is>
          <t>Real estate | Commercial mortgage | Pass</t>
        </is>
      </c>
    </row>
    <row r="302">
      <c r="A302" s="3" t="inlineStr">
        <is>
          <t>Recorded investment in the loans and leases, by class and credit indicator</t>
        </is>
      </c>
    </row>
    <row r="303">
      <c r="A303" s="4" t="inlineStr">
        <is>
          <t>2020</t>
        </is>
      </c>
      <c r="B303" s="5" t="n">
        <v>130448</v>
      </c>
    </row>
    <row r="304">
      <c r="A304" s="4" t="inlineStr">
        <is>
          <t>2019</t>
        </is>
      </c>
      <c r="B304" s="5" t="n">
        <v>144244</v>
      </c>
    </row>
    <row r="305">
      <c r="A305" s="4" t="inlineStr">
        <is>
          <t>2018</t>
        </is>
      </c>
      <c r="B305" s="5" t="n">
        <v>123519</v>
      </c>
    </row>
    <row r="306">
      <c r="A306" s="4" t="inlineStr">
        <is>
          <t>2017</t>
        </is>
      </c>
      <c r="B306" s="5" t="n">
        <v>166618</v>
      </c>
    </row>
    <row r="307">
      <c r="A307" s="4" t="inlineStr">
        <is>
          <t>2016</t>
        </is>
      </c>
      <c r="B307" s="5" t="n">
        <v>104381</v>
      </c>
    </row>
    <row r="308">
      <c r="A308" s="4" t="inlineStr">
        <is>
          <t>Prior</t>
        </is>
      </c>
      <c r="B308" s="5" t="n">
        <v>363837</v>
      </c>
    </row>
    <row r="309">
      <c r="A309" s="4" t="inlineStr">
        <is>
          <t>Amortized Cost of Revolving Loans</t>
        </is>
      </c>
      <c r="B309" s="5" t="n">
        <v>16200</v>
      </c>
    </row>
    <row r="310">
      <c r="A310" s="4" t="inlineStr">
        <is>
          <t>Total</t>
        </is>
      </c>
      <c r="B310" s="5" t="n">
        <v>1049247</v>
      </c>
    </row>
    <row r="311">
      <c r="A311" s="4" t="inlineStr">
        <is>
          <t>Real estate | Commercial mortgage | Special Mention</t>
        </is>
      </c>
    </row>
    <row r="312">
      <c r="A312" s="3" t="inlineStr">
        <is>
          <t>Recorded investment in the loans and leases, by class and credit indicator</t>
        </is>
      </c>
    </row>
    <row r="313">
      <c r="A313" s="4" t="inlineStr">
        <is>
          <t>2020</t>
        </is>
      </c>
      <c r="B313" s="5" t="n">
        <v>0</v>
      </c>
    </row>
    <row r="314">
      <c r="A314" s="4" t="inlineStr">
        <is>
          <t>2019</t>
        </is>
      </c>
      <c r="B314" s="5" t="n">
        <v>2021</v>
      </c>
    </row>
    <row r="315">
      <c r="A315" s="4" t="inlineStr">
        <is>
          <t>2018</t>
        </is>
      </c>
      <c r="B315" s="5" t="n">
        <v>31647</v>
      </c>
    </row>
    <row r="316">
      <c r="A316" s="4" t="inlineStr">
        <is>
          <t>2017</t>
        </is>
      </c>
      <c r="B316" s="5" t="n">
        <v>2919</v>
      </c>
    </row>
    <row r="317">
      <c r="A317" s="4" t="inlineStr">
        <is>
          <t>2016</t>
        </is>
      </c>
      <c r="B317" s="5" t="n">
        <v>13546</v>
      </c>
    </row>
    <row r="318">
      <c r="A318" s="4" t="inlineStr">
        <is>
          <t>Prior</t>
        </is>
      </c>
      <c r="B318" s="5" t="n">
        <v>19653</v>
      </c>
    </row>
    <row r="319">
      <c r="A319" s="4" t="inlineStr">
        <is>
          <t>Amortized Cost of Revolving Loans</t>
        </is>
      </c>
      <c r="B319" s="5" t="n">
        <v>0</v>
      </c>
    </row>
    <row r="320">
      <c r="A320" s="4" t="inlineStr">
        <is>
          <t>Total</t>
        </is>
      </c>
      <c r="B320" s="5" t="n">
        <v>69786</v>
      </c>
    </row>
    <row r="321">
      <c r="A321" s="4" t="inlineStr">
        <is>
          <t>Real estate | Commercial mortgage | Substandard</t>
        </is>
      </c>
    </row>
    <row r="322">
      <c r="A322" s="3" t="inlineStr">
        <is>
          <t>Recorded investment in the loans and leases, by class and credit indicator</t>
        </is>
      </c>
    </row>
    <row r="323">
      <c r="A323" s="4" t="inlineStr">
        <is>
          <t>2020</t>
        </is>
      </c>
      <c r="B323" s="5" t="n">
        <v>0</v>
      </c>
    </row>
    <row r="324">
      <c r="A324" s="4" t="inlineStr">
        <is>
          <t>2019</t>
        </is>
      </c>
      <c r="B324" s="5" t="n">
        <v>1791</v>
      </c>
    </row>
    <row r="325">
      <c r="A325" s="4" t="inlineStr">
        <is>
          <t>2018</t>
        </is>
      </c>
      <c r="B325" s="5" t="n">
        <v>19000</v>
      </c>
    </row>
    <row r="326">
      <c r="A326" s="4" t="inlineStr">
        <is>
          <t>2017</t>
        </is>
      </c>
      <c r="B326" s="5" t="n">
        <v>1934</v>
      </c>
    </row>
    <row r="327">
      <c r="A327" s="4" t="inlineStr">
        <is>
          <t>2016</t>
        </is>
      </c>
      <c r="B327" s="5" t="n">
        <v>0</v>
      </c>
    </row>
    <row r="328">
      <c r="A328" s="4" t="inlineStr">
        <is>
          <t>Prior</t>
        </is>
      </c>
      <c r="B328" s="5" t="n">
        <v>14570</v>
      </c>
    </row>
    <row r="329">
      <c r="A329" s="4" t="inlineStr">
        <is>
          <t>Amortized Cost of Revolving Loans</t>
        </is>
      </c>
      <c r="B329" s="5" t="n">
        <v>0</v>
      </c>
    </row>
    <row r="330">
      <c r="A330" s="4" t="inlineStr">
        <is>
          <t>Total</t>
        </is>
      </c>
      <c r="B330" s="5" t="n">
        <v>37295</v>
      </c>
    </row>
    <row r="331">
      <c r="A331" s="4" t="inlineStr">
        <is>
          <t>Consumer | Other</t>
        </is>
      </c>
    </row>
    <row r="332">
      <c r="A332" s="3" t="inlineStr">
        <is>
          <t>Recorded investment in the loans and leases, by class and credit indicator</t>
        </is>
      </c>
    </row>
    <row r="333">
      <c r="A333" s="4" t="inlineStr">
        <is>
          <t>2020</t>
        </is>
      </c>
      <c r="B333" s="5" t="n">
        <v>112955</v>
      </c>
    </row>
    <row r="334">
      <c r="A334" s="4" t="inlineStr">
        <is>
          <t>2019</t>
        </is>
      </c>
      <c r="B334" s="5" t="n">
        <v>148094</v>
      </c>
    </row>
    <row r="335">
      <c r="A335" s="4" t="inlineStr">
        <is>
          <t>2018</t>
        </is>
      </c>
      <c r="B335" s="5" t="n">
        <v>78588</v>
      </c>
    </row>
    <row r="336">
      <c r="A336" s="4" t="inlineStr">
        <is>
          <t>2017</t>
        </is>
      </c>
      <c r="B336" s="5" t="n">
        <v>44619</v>
      </c>
    </row>
    <row r="337">
      <c r="A337" s="4" t="inlineStr">
        <is>
          <t>2016</t>
        </is>
      </c>
      <c r="B337" s="5" t="n">
        <v>17447</v>
      </c>
    </row>
    <row r="338">
      <c r="A338" s="4" t="inlineStr">
        <is>
          <t>Prior</t>
        </is>
      </c>
      <c r="B338" s="5" t="n">
        <v>4058</v>
      </c>
    </row>
    <row r="339">
      <c r="A339" s="4" t="inlineStr">
        <is>
          <t>Amortized Cost of Revolving Loans</t>
        </is>
      </c>
      <c r="B339" s="5" t="n">
        <v>73673</v>
      </c>
    </row>
    <row r="340">
      <c r="A340" s="4" t="inlineStr">
        <is>
          <t>Total</t>
        </is>
      </c>
      <c r="B340" s="5" t="n">
        <v>479434</v>
      </c>
    </row>
    <row r="341">
      <c r="A341" s="4" t="inlineStr">
        <is>
          <t>Loans and leases, gross</t>
        </is>
      </c>
      <c r="B341" s="5" t="n">
        <v>479580</v>
      </c>
      <c r="C341" s="5" t="n">
        <v>569516</v>
      </c>
    </row>
    <row r="342">
      <c r="A342" s="4" t="inlineStr">
        <is>
          <t>Net deferred costs (income)</t>
        </is>
      </c>
      <c r="B342" s="5" t="n">
        <v>-146</v>
      </c>
      <c r="C342" s="5" t="n">
        <v>-84</v>
      </c>
    </row>
    <row r="343">
      <c r="A343" s="4" t="inlineStr">
        <is>
          <t>Total loans</t>
        </is>
      </c>
      <c r="B343" s="5" t="n">
        <v>479434</v>
      </c>
      <c r="C343" s="5" t="n">
        <v>569432</v>
      </c>
    </row>
    <row r="344">
      <c r="A344" s="4" t="inlineStr">
        <is>
          <t>Consumer | Other | Pass</t>
        </is>
      </c>
    </row>
    <row r="345">
      <c r="A345" s="3" t="inlineStr">
        <is>
          <t>Recorded investment in the loans and leases, by class and credit indicator</t>
        </is>
      </c>
    </row>
    <row r="346">
      <c r="A346" s="4" t="inlineStr">
        <is>
          <t>2020</t>
        </is>
      </c>
      <c r="B346" s="5" t="n">
        <v>112955</v>
      </c>
    </row>
    <row r="347">
      <c r="A347" s="4" t="inlineStr">
        <is>
          <t>2019</t>
        </is>
      </c>
      <c r="B347" s="5" t="n">
        <v>147940</v>
      </c>
    </row>
    <row r="348">
      <c r="A348" s="4" t="inlineStr">
        <is>
          <t>2018</t>
        </is>
      </c>
      <c r="B348" s="5" t="n">
        <v>78486</v>
      </c>
    </row>
    <row r="349">
      <c r="A349" s="4" t="inlineStr">
        <is>
          <t>2017</t>
        </is>
      </c>
      <c r="B349" s="5" t="n">
        <v>44571</v>
      </c>
    </row>
    <row r="350">
      <c r="A350" s="4" t="inlineStr">
        <is>
          <t>2016</t>
        </is>
      </c>
      <c r="B350" s="5" t="n">
        <v>17445</v>
      </c>
    </row>
    <row r="351">
      <c r="A351" s="4" t="inlineStr">
        <is>
          <t>Prior</t>
        </is>
      </c>
      <c r="B351" s="5" t="n">
        <v>4032</v>
      </c>
    </row>
    <row r="352">
      <c r="A352" s="4" t="inlineStr">
        <is>
          <t>Amortized Cost of Revolving Loans</t>
        </is>
      </c>
      <c r="B352" s="5" t="n">
        <v>73423</v>
      </c>
    </row>
    <row r="353">
      <c r="A353" s="4" t="inlineStr">
        <is>
          <t>Total</t>
        </is>
      </c>
      <c r="B353" s="5" t="n">
        <v>478852</v>
      </c>
    </row>
    <row r="354">
      <c r="A354" s="4" t="inlineStr">
        <is>
          <t>Loans and leases, gross</t>
        </is>
      </c>
      <c r="B354" s="5" t="n">
        <v>478998</v>
      </c>
      <c r="C354" s="5" t="n">
        <v>569212</v>
      </c>
    </row>
    <row r="355">
      <c r="A355" s="4" t="inlineStr">
        <is>
          <t>Consumer | Other | Special Mention</t>
        </is>
      </c>
    </row>
    <row r="356">
      <c r="A356" s="3" t="inlineStr">
        <is>
          <t>Recorded investment in the loans and leases, by class and credit indicator</t>
        </is>
      </c>
    </row>
    <row r="357">
      <c r="A357" s="4" t="inlineStr">
        <is>
          <t>2020</t>
        </is>
      </c>
      <c r="B357" s="5" t="n">
        <v>0</v>
      </c>
    </row>
    <row r="358">
      <c r="A358" s="4" t="inlineStr">
        <is>
          <t>2019</t>
        </is>
      </c>
      <c r="B358" s="5" t="n">
        <v>0</v>
      </c>
    </row>
    <row r="359">
      <c r="A359" s="4" t="inlineStr">
        <is>
          <t>2018</t>
        </is>
      </c>
      <c r="B359" s="5" t="n">
        <v>0</v>
      </c>
    </row>
    <row r="360">
      <c r="A360" s="4" t="inlineStr">
        <is>
          <t>2017</t>
        </is>
      </c>
      <c r="B360" s="5" t="n">
        <v>0</v>
      </c>
    </row>
    <row r="361">
      <c r="A361" s="4" t="inlineStr">
        <is>
          <t>2016</t>
        </is>
      </c>
      <c r="B361" s="5" t="n">
        <v>0</v>
      </c>
    </row>
    <row r="362">
      <c r="A362" s="4" t="inlineStr">
        <is>
          <t>Prior</t>
        </is>
      </c>
      <c r="B362" s="5" t="n">
        <v>0</v>
      </c>
    </row>
    <row r="363">
      <c r="A363" s="4" t="inlineStr">
        <is>
          <t>Amortized Cost of Revolving Loans</t>
        </is>
      </c>
      <c r="B363" s="5" t="n">
        <v>250</v>
      </c>
    </row>
    <row r="364">
      <c r="A364" s="4" t="inlineStr">
        <is>
          <t>Total</t>
        </is>
      </c>
      <c r="B364" s="5" t="n">
        <v>250</v>
      </c>
    </row>
    <row r="365">
      <c r="A365" s="4" t="inlineStr">
        <is>
          <t>Loans and leases, gross</t>
        </is>
      </c>
      <c r="B365" s="5" t="n">
        <v>250</v>
      </c>
      <c r="C365" s="5" t="n">
        <v>0</v>
      </c>
    </row>
    <row r="366">
      <c r="A366" s="4" t="inlineStr">
        <is>
          <t>Consumer | Other | Substandard</t>
        </is>
      </c>
    </row>
    <row r="367">
      <c r="A367" s="3" t="inlineStr">
        <is>
          <t>Recorded investment in the loans and leases, by class and credit indicator</t>
        </is>
      </c>
    </row>
    <row r="368">
      <c r="A368" s="4" t="inlineStr">
        <is>
          <t>2020</t>
        </is>
      </c>
      <c r="B368" s="5" t="n">
        <v>0</v>
      </c>
    </row>
    <row r="369">
      <c r="A369" s="4" t="inlineStr">
        <is>
          <t>2019</t>
        </is>
      </c>
      <c r="B369" s="5" t="n">
        <v>138</v>
      </c>
    </row>
    <row r="370">
      <c r="A370" s="4" t="inlineStr">
        <is>
          <t>2018</t>
        </is>
      </c>
      <c r="B370" s="5" t="n">
        <v>102</v>
      </c>
    </row>
    <row r="371">
      <c r="A371" s="4" t="inlineStr">
        <is>
          <t>2017</t>
        </is>
      </c>
      <c r="B371" s="5" t="n">
        <v>22</v>
      </c>
    </row>
    <row r="372">
      <c r="A372" s="4" t="inlineStr">
        <is>
          <t>2016</t>
        </is>
      </c>
      <c r="B372" s="5" t="n">
        <v>0</v>
      </c>
    </row>
    <row r="373">
      <c r="A373" s="4" t="inlineStr">
        <is>
          <t>Prior</t>
        </is>
      </c>
      <c r="B373" s="5" t="n">
        <v>22</v>
      </c>
    </row>
    <row r="374">
      <c r="A374" s="4" t="inlineStr">
        <is>
          <t>Amortized Cost of Revolving Loans</t>
        </is>
      </c>
      <c r="B374" s="5" t="n">
        <v>0</v>
      </c>
    </row>
    <row r="375">
      <c r="A375" s="4" t="inlineStr">
        <is>
          <t>Total</t>
        </is>
      </c>
      <c r="B375" s="5" t="n">
        <v>284</v>
      </c>
    </row>
    <row r="376">
      <c r="A376" s="4" t="inlineStr">
        <is>
          <t>Loans and leases, gross</t>
        </is>
      </c>
      <c r="B376" s="5" t="n">
        <v>284</v>
      </c>
      <c r="C376" s="5" t="n">
        <v>193</v>
      </c>
    </row>
    <row r="377">
      <c r="A377" s="4" t="inlineStr">
        <is>
          <t>Consumer | Other | Loss</t>
        </is>
      </c>
    </row>
    <row r="378">
      <c r="A378" s="3" t="inlineStr">
        <is>
          <t>Recorded investment in the loans and leases, by class and credit indicator</t>
        </is>
      </c>
    </row>
    <row r="379">
      <c r="A379" s="4" t="inlineStr">
        <is>
          <t>2020</t>
        </is>
      </c>
      <c r="B379" s="5" t="n">
        <v>0</v>
      </c>
    </row>
    <row r="380">
      <c r="A380" s="4" t="inlineStr">
        <is>
          <t>2019</t>
        </is>
      </c>
      <c r="B380" s="5" t="n">
        <v>16</v>
      </c>
    </row>
    <row r="381">
      <c r="A381" s="4" t="inlineStr">
        <is>
          <t>2018</t>
        </is>
      </c>
      <c r="B381" s="5" t="n">
        <v>0</v>
      </c>
    </row>
    <row r="382">
      <c r="A382" s="4" t="inlineStr">
        <is>
          <t>2017</t>
        </is>
      </c>
      <c r="B382" s="5" t="n">
        <v>26</v>
      </c>
    </row>
    <row r="383">
      <c r="A383" s="4" t="inlineStr">
        <is>
          <t>2016</t>
        </is>
      </c>
      <c r="B383" s="5" t="n">
        <v>2</v>
      </c>
    </row>
    <row r="384">
      <c r="A384" s="4" t="inlineStr">
        <is>
          <t>Prior</t>
        </is>
      </c>
      <c r="B384" s="5" t="n">
        <v>4</v>
      </c>
    </row>
    <row r="385">
      <c r="A385" s="4" t="inlineStr">
        <is>
          <t>Amortized Cost of Revolving Loans</t>
        </is>
      </c>
      <c r="B385" s="5" t="n">
        <v>0</v>
      </c>
    </row>
    <row r="386">
      <c r="A386" s="4" t="inlineStr">
        <is>
          <t>Total</t>
        </is>
      </c>
      <c r="B386" s="5" t="n">
        <v>48</v>
      </c>
    </row>
    <row r="387">
      <c r="A387" s="4" t="inlineStr">
        <is>
          <t>Loans and leases, gross</t>
        </is>
      </c>
      <c r="B387" s="6" t="n">
        <v>48</v>
      </c>
      <c r="C387" s="6" t="n">
        <v>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7273</v>
      </c>
      <c r="C4" s="6" t="n">
        <v>58322</v>
      </c>
      <c r="D4" s="6" t="n">
        <v>59486</v>
      </c>
    </row>
    <row r="5">
      <c r="A5" s="3" t="inlineStr">
        <is>
          <t>Adjustments to reconcile net income to net cash provided by operating activities:</t>
        </is>
      </c>
    </row>
    <row r="6">
      <c r="A6" s="4" t="inlineStr">
        <is>
          <t>Provision (credit) for credit losses</t>
        </is>
      </c>
      <c r="B6" s="5" t="n">
        <v>39117</v>
      </c>
      <c r="C6" s="5" t="n">
        <v>6317</v>
      </c>
      <c r="D6" s="5" t="n">
        <v>-1124</v>
      </c>
    </row>
    <row r="7">
      <c r="A7" s="4" t="inlineStr">
        <is>
          <t>Depreciation and amortization of premises and equipment</t>
        </is>
      </c>
      <c r="B7" s="5" t="n">
        <v>6223</v>
      </c>
      <c r="C7" s="5" t="n">
        <v>6139</v>
      </c>
      <c r="D7" s="5" t="n">
        <v>6288</v>
      </c>
    </row>
    <row r="8">
      <c r="A8" s="4" t="inlineStr">
        <is>
          <t>Loss on sale of premises and equipment</t>
        </is>
      </c>
      <c r="B8" s="5" t="n">
        <v>839</v>
      </c>
      <c r="C8" s="5" t="n">
        <v>0</v>
      </c>
      <c r="D8" s="5" t="n">
        <v>0</v>
      </c>
    </row>
    <row r="9">
      <c r="A9" s="4" t="inlineStr">
        <is>
          <t>Non-cash lease expense</t>
        </is>
      </c>
      <c r="B9" s="5" t="n">
        <v>1051</v>
      </c>
      <c r="C9" s="5" t="n">
        <v>284</v>
      </c>
      <c r="D9" s="5" t="n">
        <v>0</v>
      </c>
    </row>
    <row r="10">
      <c r="A10" s="4" t="inlineStr">
        <is>
          <t>Cash flows from operating leases</t>
        </is>
      </c>
      <c r="B10" s="5" t="n">
        <v>-6371</v>
      </c>
      <c r="C10" s="5" t="n">
        <v>-6230</v>
      </c>
      <c r="D10" s="5" t="n">
        <v>0</v>
      </c>
    </row>
    <row r="11">
      <c r="A11" s="4" t="inlineStr">
        <is>
          <t>Amortization of mortgage servicing rights and core deposit premium</t>
        </is>
      </c>
      <c r="B11" s="5" t="n">
        <v>6167</v>
      </c>
      <c r="C11" s="5" t="n">
        <v>2460</v>
      </c>
      <c r="D11" s="5" t="n">
        <v>3865</v>
      </c>
    </row>
    <row r="12">
      <c r="A12" s="4" t="inlineStr">
        <is>
          <t>Write down of other real estate, net of loss (gain) on sale</t>
        </is>
      </c>
      <c r="B12" s="5" t="n">
        <v>79</v>
      </c>
      <c r="C12" s="5" t="n">
        <v>252</v>
      </c>
      <c r="D12" s="5" t="n">
        <v>431</v>
      </c>
    </row>
    <row r="13">
      <c r="A13" s="4" t="inlineStr">
        <is>
          <t>Net amortization and accretion of premium/discounts on investment securities</t>
        </is>
      </c>
      <c r="B13" s="5" t="n">
        <v>9905</v>
      </c>
      <c r="C13" s="5" t="n">
        <v>9271</v>
      </c>
      <c r="D13" s="5" t="n">
        <v>10907</v>
      </c>
    </row>
    <row r="14">
      <c r="A14" s="4" t="inlineStr">
        <is>
          <t>Share-based compensation expense</t>
        </is>
      </c>
      <c r="B14" s="5" t="n">
        <v>3231</v>
      </c>
      <c r="C14" s="5" t="n">
        <v>2735</v>
      </c>
      <c r="D14" s="5" t="n">
        <v>2778</v>
      </c>
    </row>
    <row r="15">
      <c r="A15" s="4" t="inlineStr">
        <is>
          <t>Net loss (gain) on sales of investment securities</t>
        </is>
      </c>
      <c r="B15" s="5" t="n">
        <v>201</v>
      </c>
      <c r="C15" s="5" t="n">
        <v>-36</v>
      </c>
      <c r="D15" s="5" t="n">
        <v>279</v>
      </c>
    </row>
    <row r="16">
      <c r="A16" s="4" t="inlineStr">
        <is>
          <t>Net gain on sales of residential mortgage loans</t>
        </is>
      </c>
      <c r="B16" s="5" t="n">
        <v>-16043</v>
      </c>
      <c r="C16" s="5" t="n">
        <v>-4128</v>
      </c>
      <c r="D16" s="5" t="n">
        <v>-4085</v>
      </c>
    </row>
    <row r="17">
      <c r="A17" s="4" t="inlineStr">
        <is>
          <t>Proceeds from sales of loans held for sale</t>
        </is>
      </c>
      <c r="B17" s="5" t="n">
        <v>418381</v>
      </c>
      <c r="C17" s="5" t="n">
        <v>207686</v>
      </c>
      <c r="D17" s="5" t="n">
        <v>240137</v>
      </c>
    </row>
    <row r="18">
      <c r="A18" s="4" t="inlineStr">
        <is>
          <t>Origination of loans held for sale</t>
        </is>
      </c>
      <c r="B18" s="5" t="n">
        <v>-409942</v>
      </c>
      <c r="C18" s="5" t="n">
        <v>-205994</v>
      </c>
      <c r="D18" s="5" t="n">
        <v>-226363</v>
      </c>
    </row>
    <row r="19">
      <c r="A19" s="4" t="inlineStr">
        <is>
          <t>Equity in earnings of unconsolidated subsidiaries</t>
        </is>
      </c>
      <c r="B19" s="5" t="n">
        <v>-415</v>
      </c>
      <c r="C19" s="5" t="n">
        <v>-257</v>
      </c>
      <c r="D19" s="5" t="n">
        <v>-233</v>
      </c>
    </row>
    <row r="20">
      <c r="A20" s="4" t="inlineStr">
        <is>
          <t>Distributions from unconsolidated subsidiaries</t>
        </is>
      </c>
      <c r="B20" s="5" t="n">
        <v>330</v>
      </c>
      <c r="C20" s="5" t="n">
        <v>246</v>
      </c>
      <c r="D20" s="5" t="n">
        <v>685</v>
      </c>
    </row>
    <row r="21">
      <c r="A21" s="4" t="inlineStr">
        <is>
          <t>Net increase in cash surrender value of bank-owned life insurance</t>
        </is>
      </c>
      <c r="B21" s="5" t="n">
        <v>-5845</v>
      </c>
      <c r="C21" s="5" t="n">
        <v>-3259</v>
      </c>
      <c r="D21" s="5" t="n">
        <v>-2248</v>
      </c>
    </row>
    <row r="22">
      <c r="A22" s="4" t="inlineStr">
        <is>
          <t>Deferred income tax expense (benefit)</t>
        </is>
      </c>
      <c r="B22" s="5" t="n">
        <v>-13087</v>
      </c>
      <c r="C22" s="5" t="n">
        <v>-3965</v>
      </c>
      <c r="D22" s="5" t="n">
        <v>7874</v>
      </c>
    </row>
    <row r="23">
      <c r="A23" s="4" t="inlineStr">
        <is>
          <t>Net tax benefits (expense) from share-based compensation</t>
        </is>
      </c>
      <c r="B23" s="5" t="n">
        <v>-258</v>
      </c>
      <c r="C23" s="5" t="n">
        <v>253</v>
      </c>
      <c r="D23" s="5" t="n">
        <v>144</v>
      </c>
    </row>
    <row r="24">
      <c r="A24" s="4" t="inlineStr">
        <is>
          <t>Net change in other assets and liabilities</t>
        </is>
      </c>
      <c r="B24" s="5" t="n">
        <v>5956</v>
      </c>
      <c r="C24" s="5" t="n">
        <v>2096</v>
      </c>
      <c r="D24" s="5" t="n">
        <v>4665</v>
      </c>
    </row>
    <row r="25">
      <c r="A25" s="4" t="inlineStr">
        <is>
          <t>Net cash provided by operating activities</t>
        </is>
      </c>
      <c r="B25" s="5" t="n">
        <v>76792</v>
      </c>
      <c r="C25" s="5" t="n">
        <v>72192</v>
      </c>
      <c r="D25" s="5" t="n">
        <v>103486</v>
      </c>
    </row>
    <row r="26">
      <c r="A26" s="3" t="inlineStr">
        <is>
          <t>Cash flows from investing activities:</t>
        </is>
      </c>
    </row>
    <row r="27">
      <c r="A27" s="4" t="inlineStr">
        <is>
          <t>Proceeds from maturities of and calls on available-for-sale investment securities</t>
        </is>
      </c>
      <c r="B27" s="5" t="n">
        <v>351180</v>
      </c>
      <c r="C27" s="5" t="n">
        <v>252079</v>
      </c>
      <c r="D27" s="5" t="n">
        <v>143876</v>
      </c>
    </row>
    <row r="28">
      <c r="A28" s="4" t="inlineStr">
        <is>
          <t>Proceeds from sales of available-for-sale investment securities</t>
        </is>
      </c>
      <c r="B28" s="5" t="n">
        <v>180103</v>
      </c>
      <c r="C28" s="5" t="n">
        <v>53935</v>
      </c>
      <c r="D28" s="5" t="n">
        <v>10014</v>
      </c>
    </row>
    <row r="29">
      <c r="A29" s="4" t="inlineStr">
        <is>
          <t>Purchases of available-for-sale investment securities</t>
        </is>
      </c>
      <c r="B29" s="5" t="n">
        <v>-581008</v>
      </c>
      <c r="C29" s="5" t="n">
        <v>-55011</v>
      </c>
      <c r="D29" s="5" t="n">
        <v>-85366</v>
      </c>
    </row>
    <row r="30">
      <c r="A30" s="4" t="inlineStr">
        <is>
          <t>Redemption of MasterCard Class B common stock</t>
        </is>
      </c>
      <c r="B30" s="5" t="n">
        <v>0</v>
      </c>
      <c r="C30" s="5" t="n">
        <v>2555</v>
      </c>
      <c r="D30" s="5" t="n">
        <v>0</v>
      </c>
    </row>
    <row r="31">
      <c r="A31" s="4" t="inlineStr">
        <is>
          <t>Proceeds from maturities of and calls on held-to-maturity investment securities</t>
        </is>
      </c>
      <c r="B31" s="5" t="n">
        <v>0</v>
      </c>
      <c r="C31" s="5" t="n">
        <v>0</v>
      </c>
      <c r="D31" s="5" t="n">
        <v>42722</v>
      </c>
    </row>
    <row r="32">
      <c r="A32" s="4" t="inlineStr">
        <is>
          <t>Loan (originations) and payments, net</t>
        </is>
      </c>
      <c r="B32" s="5" t="n">
        <v>-479619</v>
      </c>
      <c r="C32" s="5" t="n">
        <v>-237493</v>
      </c>
      <c r="D32" s="5" t="n">
        <v>-250188</v>
      </c>
    </row>
    <row r="33">
      <c r="A33" s="4" t="inlineStr">
        <is>
          <t>Purchases of loan portfolios</t>
        </is>
      </c>
      <c r="B33" s="5" t="n">
        <v>-53158</v>
      </c>
      <c r="C33" s="5" t="n">
        <v>-140085</v>
      </c>
      <c r="D33" s="5" t="n">
        <v>-58564</v>
      </c>
    </row>
    <row r="34">
      <c r="A34" s="4" t="inlineStr">
        <is>
          <t>Proceeds from sales of loans originated for investment</t>
        </is>
      </c>
      <c r="B34" s="5" t="n">
        <v>10691</v>
      </c>
      <c r="C34" s="5" t="n">
        <v>0</v>
      </c>
      <c r="D34" s="5" t="n">
        <v>0</v>
      </c>
    </row>
    <row r="35">
      <c r="A35" s="4" t="inlineStr">
        <is>
          <t>Proceeds from sales of foreclosed loans and other real estate</t>
        </is>
      </c>
      <c r="B35" s="5" t="n">
        <v>213</v>
      </c>
      <c r="C35" s="5" t="n">
        <v>140</v>
      </c>
      <c r="D35" s="5" t="n">
        <v>46</v>
      </c>
    </row>
    <row r="36">
      <c r="A36" s="4" t="inlineStr">
        <is>
          <t>Proceeds from bank-owned life insurance death benefits</t>
        </is>
      </c>
      <c r="B36" s="5" t="n">
        <v>2340</v>
      </c>
      <c r="C36" s="5" t="n">
        <v>1043</v>
      </c>
      <c r="D36" s="5" t="n">
        <v>1101</v>
      </c>
    </row>
    <row r="37">
      <c r="A37" s="4" t="inlineStr">
        <is>
          <t>Purchases of premises and equipment</t>
        </is>
      </c>
      <c r="B37" s="5" t="n">
        <v>-25997</v>
      </c>
      <c r="C37" s="5" t="n">
        <v>-7197</v>
      </c>
      <c r="D37" s="5" t="n">
        <v>-3225</v>
      </c>
    </row>
    <row r="38">
      <c r="A38" s="4" t="inlineStr">
        <is>
          <t>Distributions from unconsolidated subsidiaries</t>
        </is>
      </c>
      <c r="B38" s="5" t="n">
        <v>0</v>
      </c>
      <c r="C38" s="5" t="n">
        <v>622</v>
      </c>
      <c r="D38" s="5" t="n">
        <v>622</v>
      </c>
    </row>
    <row r="39">
      <c r="A39" s="4" t="inlineStr">
        <is>
          <t>Contributions to unconsolidated subsidiaries</t>
        </is>
      </c>
      <c r="B39" s="5" t="n">
        <v>-8437</v>
      </c>
      <c r="C39" s="5" t="n">
        <v>-1222</v>
      </c>
      <c r="D39" s="5" t="n">
        <v>-3297</v>
      </c>
    </row>
    <row r="40">
      <c r="A40" s="4" t="inlineStr">
        <is>
          <t>Proceeds from redemption (purchases) of FHLB stock</t>
        </is>
      </c>
      <c r="B40" s="5" t="n">
        <v>6746</v>
      </c>
      <c r="C40" s="5" t="n">
        <v>1662</v>
      </c>
      <c r="D40" s="5" t="n">
        <v>-8884</v>
      </c>
    </row>
    <row r="41">
      <c r="A41" s="4" t="inlineStr">
        <is>
          <t>Net cash used in investing activities</t>
        </is>
      </c>
      <c r="B41" s="5" t="n">
        <v>-596946</v>
      </c>
      <c r="C41" s="5" t="n">
        <v>-128972</v>
      </c>
      <c r="D41" s="5" t="n">
        <v>-211143</v>
      </c>
    </row>
    <row r="42">
      <c r="A42" s="3" t="inlineStr">
        <is>
          <t>Cash flows from financing activities:</t>
        </is>
      </c>
    </row>
    <row r="43">
      <c r="A43" s="4" t="inlineStr">
        <is>
          <t>Net increase (decrease) in deposits</t>
        </is>
      </c>
      <c r="B43" s="5" t="n">
        <v>676095</v>
      </c>
      <c r="C43" s="5" t="n">
        <v>173533</v>
      </c>
      <c r="D43" s="5" t="n">
        <v>-9864</v>
      </c>
    </row>
    <row r="44">
      <c r="A44" s="4" t="inlineStr">
        <is>
          <t>Proceeds from long-term debt</t>
        </is>
      </c>
      <c r="B44" s="5" t="n">
        <v>119782</v>
      </c>
      <c r="C44" s="5" t="n">
        <v>0</v>
      </c>
      <c r="D44" s="5" t="n">
        <v>50000</v>
      </c>
    </row>
    <row r="45">
      <c r="A45" s="4" t="inlineStr">
        <is>
          <t>Repayments of long-term debt</t>
        </is>
      </c>
      <c r="B45" s="5" t="n">
        <v>115944</v>
      </c>
      <c r="C45" s="5" t="n">
        <v>20619</v>
      </c>
      <c r="D45" s="5" t="n">
        <v>20619</v>
      </c>
    </row>
    <row r="46">
      <c r="A46" s="4" t="inlineStr">
        <is>
          <t>Net (decrease) increase in FHLB advances and other short-term borrowings</t>
        </is>
      </c>
      <c r="B46" s="5" t="n">
        <v>-128000</v>
      </c>
      <c r="C46" s="5" t="n">
        <v>-47000</v>
      </c>
      <c r="D46" s="5" t="n">
        <v>165000</v>
      </c>
    </row>
    <row r="47">
      <c r="A47" s="4" t="inlineStr">
        <is>
          <t>Cash dividends paid on common stock</t>
        </is>
      </c>
      <c r="B47" s="5" t="n">
        <v>-25935</v>
      </c>
      <c r="C47" s="5" t="n">
        <v>-25706</v>
      </c>
      <c r="D47" s="5" t="n">
        <v>-24143</v>
      </c>
    </row>
    <row r="48">
      <c r="A48" s="4" t="inlineStr">
        <is>
          <t>Repurchases of common stock</t>
        </is>
      </c>
      <c r="B48" s="5" t="n">
        <v>-4749</v>
      </c>
      <c r="C48" s="5" t="n">
        <v>-22793</v>
      </c>
      <c r="D48" s="5" t="n">
        <v>-32824</v>
      </c>
    </row>
    <row r="49">
      <c r="A49" s="4" t="inlineStr">
        <is>
          <t>Net proceeds from issuance of common stock and stock option exercises</t>
        </is>
      </c>
      <c r="B49" s="5" t="n">
        <v>0</v>
      </c>
      <c r="C49" s="5" t="n">
        <v>151</v>
      </c>
      <c r="D49" s="5" t="n">
        <v>0</v>
      </c>
    </row>
    <row r="50">
      <c r="A50" s="4" t="inlineStr">
        <is>
          <t>Net cash provided by financing activities</t>
        </is>
      </c>
      <c r="B50" s="5" t="n">
        <v>521249</v>
      </c>
      <c r="C50" s="5" t="n">
        <v>57566</v>
      </c>
      <c r="D50" s="5" t="n">
        <v>127550</v>
      </c>
    </row>
    <row r="51">
      <c r="A51" s="4" t="inlineStr">
        <is>
          <t>Net increase (decrease) in cash and cash equivalents</t>
        </is>
      </c>
      <c r="B51" s="5" t="n">
        <v>1095</v>
      </c>
      <c r="C51" s="5" t="n">
        <v>786</v>
      </c>
      <c r="D51" s="5" t="n">
        <v>19893</v>
      </c>
    </row>
    <row r="52">
      <c r="A52" s="3" t="inlineStr">
        <is>
          <t>Cash and cash equivalents:</t>
        </is>
      </c>
    </row>
    <row r="53">
      <c r="A53" s="4" t="inlineStr">
        <is>
          <t>At beginning of year</t>
        </is>
      </c>
      <c r="B53" s="5" t="n">
        <v>102972</v>
      </c>
      <c r="C53" s="5" t="n">
        <v>102186</v>
      </c>
      <c r="D53" s="5" t="n">
        <v>82293</v>
      </c>
    </row>
    <row r="54">
      <c r="A54" s="4" t="inlineStr">
        <is>
          <t>At end of year</t>
        </is>
      </c>
      <c r="B54" s="5" t="n">
        <v>104067</v>
      </c>
      <c r="C54" s="5" t="n">
        <v>102972</v>
      </c>
      <c r="D54" s="5" t="n">
        <v>102186</v>
      </c>
    </row>
    <row r="55">
      <c r="A55" s="3" t="inlineStr">
        <is>
          <t>Cash paid during the year for:</t>
        </is>
      </c>
    </row>
    <row r="56">
      <c r="A56" s="4" t="inlineStr">
        <is>
          <t>Interest</t>
        </is>
      </c>
      <c r="B56" s="5" t="n">
        <v>17296</v>
      </c>
      <c r="C56" s="5" t="n">
        <v>33072</v>
      </c>
      <c r="D56" s="5" t="n">
        <v>23943</v>
      </c>
    </row>
    <row r="57">
      <c r="A57" s="4" t="inlineStr">
        <is>
          <t>Income taxes</t>
        </is>
      </c>
      <c r="B57" s="5" t="n">
        <v>20044</v>
      </c>
      <c r="C57" s="5" t="n">
        <v>24101</v>
      </c>
      <c r="D57" s="5" t="n">
        <v>23</v>
      </c>
    </row>
    <row r="58">
      <c r="A58" s="3" t="inlineStr">
        <is>
          <t>Supplemental non-cash disclosures:</t>
        </is>
      </c>
    </row>
    <row r="59">
      <c r="A59" s="4" t="inlineStr">
        <is>
          <t>Net change in common stock held by directors' deferred compensation plan</t>
        </is>
      </c>
      <c r="B59" s="5" t="n">
        <v>218</v>
      </c>
      <c r="C59" s="5" t="n">
        <v>416</v>
      </c>
      <c r="D59" s="5" t="n">
        <v>504</v>
      </c>
    </row>
    <row r="60">
      <c r="A60" s="4" t="inlineStr">
        <is>
          <t>Net reclassification of loans to foreclosed loans and other real estate</t>
        </is>
      </c>
      <c r="B60" s="5" t="n">
        <v>128</v>
      </c>
      <c r="C60" s="5" t="n">
        <v>142</v>
      </c>
      <c r="D60" s="5" t="n">
        <v>40</v>
      </c>
    </row>
    <row r="61">
      <c r="A61" s="4" t="inlineStr">
        <is>
          <t>Net transfer of portfolio loans to loans held for sale</t>
        </is>
      </c>
      <c r="B61" s="5" t="n">
        <v>6565</v>
      </c>
      <c r="C61" s="5" t="n">
        <v>0</v>
      </c>
      <c r="D61" s="5" t="n">
        <v>0</v>
      </c>
    </row>
    <row r="62">
      <c r="A62" s="4" t="inlineStr">
        <is>
          <t>Net transfer of investment securities from held-to-maturity to available-for-sale</t>
        </is>
      </c>
      <c r="B62" s="5" t="n">
        <v>0</v>
      </c>
      <c r="C62" s="5" t="n">
        <v>-149042</v>
      </c>
      <c r="D62" s="5" t="n">
        <v>0</v>
      </c>
    </row>
    <row r="63">
      <c r="A63" s="4" t="inlineStr">
        <is>
          <t>Right-of-use lease assets obtained in exchange for lease liabilities</t>
        </is>
      </c>
      <c r="B63" s="6" t="n">
        <v>0</v>
      </c>
      <c r="C63" s="6" t="n">
        <v>56779</v>
      </c>
      <c r="D63"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LOAN AND LEASE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hanges in the allowance</t>
        </is>
      </c>
    </row>
    <row r="4">
      <c r="A4" s="4" t="inlineStr">
        <is>
          <t>Beginning balance</t>
        </is>
      </c>
      <c r="E4" s="6" t="n">
        <v>47971</v>
      </c>
      <c r="I4" s="6" t="n">
        <v>47916</v>
      </c>
      <c r="J4" s="6" t="n">
        <v>47971</v>
      </c>
      <c r="K4" s="6" t="n">
        <v>47916</v>
      </c>
      <c r="L4" s="6" t="n">
        <v>50001</v>
      </c>
    </row>
    <row r="5">
      <c r="A5" s="4" t="inlineStr">
        <is>
          <t>Provision (credit) for credit losses</t>
        </is>
      </c>
      <c r="B5" s="6" t="n">
        <v>4496</v>
      </c>
      <c r="C5" s="6" t="n">
        <v>14652</v>
      </c>
      <c r="D5" s="6" t="n">
        <v>10640</v>
      </c>
      <c r="E5" s="5" t="n">
        <v>9329</v>
      </c>
      <c r="F5" s="6" t="n">
        <v>2098</v>
      </c>
      <c r="G5" s="6" t="n">
        <v>1532</v>
      </c>
      <c r="H5" s="6" t="n">
        <v>1404</v>
      </c>
      <c r="I5" s="5" t="n">
        <v>1283</v>
      </c>
      <c r="J5" s="5" t="n">
        <v>39117</v>
      </c>
      <c r="K5" s="5" t="n">
        <v>6317</v>
      </c>
      <c r="L5" s="5" t="n">
        <v>-1124</v>
      </c>
    </row>
    <row r="6">
      <c r="A6" s="4" t="inlineStr">
        <is>
          <t>Provision (credit) for credit losses, excluding accrued interest receivable</t>
        </is>
      </c>
      <c r="J6" s="5" t="n">
        <v>38930</v>
      </c>
    </row>
    <row r="7">
      <c r="A7" s="4" t="inlineStr">
        <is>
          <t>Subtotal</t>
        </is>
      </c>
      <c r="J7" s="5" t="n">
        <v>90467</v>
      </c>
      <c r="K7" s="5" t="n">
        <v>54233</v>
      </c>
      <c r="L7" s="5" t="n">
        <v>48877</v>
      </c>
    </row>
    <row r="8">
      <c r="A8" s="4" t="inlineStr">
        <is>
          <t>Charge-offs</t>
        </is>
      </c>
      <c r="J8" s="5" t="n">
        <v>11355</v>
      </c>
      <c r="K8" s="5" t="n">
        <v>10748</v>
      </c>
      <c r="L8" s="5" t="n">
        <v>10175</v>
      </c>
    </row>
    <row r="9">
      <c r="A9" s="4" t="inlineStr">
        <is>
          <t>Recoveries</t>
        </is>
      </c>
      <c r="J9" s="5" t="n">
        <v>4157</v>
      </c>
      <c r="K9" s="5" t="n">
        <v>4486</v>
      </c>
      <c r="L9" s="5" t="n">
        <v>9214</v>
      </c>
    </row>
    <row r="10">
      <c r="A10" s="4" t="inlineStr">
        <is>
          <t>Net charge-offs (recoveries)</t>
        </is>
      </c>
      <c r="J10" s="5" t="n">
        <v>7198</v>
      </c>
      <c r="K10" s="5" t="n">
        <v>6262</v>
      </c>
      <c r="L10" s="5" t="n">
        <v>961</v>
      </c>
    </row>
    <row r="11">
      <c r="A11" s="4" t="inlineStr">
        <is>
          <t>Ending balance</t>
        </is>
      </c>
      <c r="B11" s="5" t="n">
        <v>83269</v>
      </c>
      <c r="F11" s="5" t="n">
        <v>47971</v>
      </c>
      <c r="J11" s="5" t="n">
        <v>83269</v>
      </c>
      <c r="K11" s="5" t="n">
        <v>47971</v>
      </c>
      <c r="L11" s="5" t="n">
        <v>47916</v>
      </c>
    </row>
    <row r="12">
      <c r="A12" s="4" t="inlineStr">
        <is>
          <t>Reserve against accrued receivable</t>
        </is>
      </c>
      <c r="B12" s="5" t="n">
        <v>200</v>
      </c>
      <c r="J12" s="5" t="n">
        <v>200</v>
      </c>
    </row>
    <row r="13">
      <c r="A13" s="4" t="inlineStr">
        <is>
          <t>Impact of adoption of new accounting standards</t>
        </is>
      </c>
    </row>
    <row r="14">
      <c r="A14" s="3" t="inlineStr">
        <is>
          <t>Changes in the allowance</t>
        </is>
      </c>
    </row>
    <row r="15">
      <c r="A15" s="4" t="inlineStr">
        <is>
          <t>Beginning balance</t>
        </is>
      </c>
      <c r="E15" s="5" t="n">
        <v>3566</v>
      </c>
      <c r="J15" s="5" t="n">
        <v>3566</v>
      </c>
    </row>
    <row r="16">
      <c r="A16" s="4" t="inlineStr">
        <is>
          <t>Ending balance</t>
        </is>
      </c>
      <c r="F16" s="5" t="n">
        <v>3566</v>
      </c>
      <c r="K16" s="5" t="n">
        <v>3566</v>
      </c>
    </row>
    <row r="17">
      <c r="A17" s="4" t="inlineStr">
        <is>
          <t>Adjusted balance at beginning of period</t>
        </is>
      </c>
    </row>
    <row r="18">
      <c r="A18" s="3" t="inlineStr">
        <is>
          <t>Changes in the allowance</t>
        </is>
      </c>
    </row>
    <row r="19">
      <c r="A19" s="4" t="inlineStr">
        <is>
          <t>Beginning balance</t>
        </is>
      </c>
      <c r="E19" s="5" t="n">
        <v>51537</v>
      </c>
      <c r="J19" s="5" t="n">
        <v>51537</v>
      </c>
    </row>
    <row r="20">
      <c r="A20" s="4" t="inlineStr">
        <is>
          <t>Ending balance</t>
        </is>
      </c>
      <c r="F20" s="5" t="n">
        <v>51537</v>
      </c>
      <c r="K20" s="5" t="n">
        <v>51537</v>
      </c>
    </row>
    <row r="21">
      <c r="A21" s="4" t="inlineStr">
        <is>
          <t>Commercial, financial and agricultural: | Small Business Administration Paycheck Protection Program ("SBA PPP")</t>
        </is>
      </c>
    </row>
    <row r="22">
      <c r="A22" s="3" t="inlineStr">
        <is>
          <t>Changes in the allowance</t>
        </is>
      </c>
    </row>
    <row r="23">
      <c r="A23" s="4" t="inlineStr">
        <is>
          <t>Beginning balance</t>
        </is>
      </c>
      <c r="E23" s="5" t="n">
        <v>0</v>
      </c>
      <c r="I23" s="5" t="n">
        <v>0</v>
      </c>
      <c r="J23" s="5" t="n">
        <v>0</v>
      </c>
      <c r="K23" s="5" t="n">
        <v>0</v>
      </c>
      <c r="L23" s="5" t="n">
        <v>0</v>
      </c>
    </row>
    <row r="24">
      <c r="A24" s="4" t="inlineStr">
        <is>
          <t>Provision (credit) for credit losses</t>
        </is>
      </c>
      <c r="K24" s="5" t="n">
        <v>0</v>
      </c>
      <c r="L24" s="5" t="n">
        <v>0</v>
      </c>
    </row>
    <row r="25">
      <c r="A25" s="4" t="inlineStr">
        <is>
          <t>Provision (credit) for credit losses, excluding accrued interest receivable</t>
        </is>
      </c>
      <c r="J25" s="5" t="n">
        <v>304</v>
      </c>
    </row>
    <row r="26">
      <c r="A26" s="4" t="inlineStr">
        <is>
          <t>Subtotal</t>
        </is>
      </c>
      <c r="J26" s="5" t="n">
        <v>304</v>
      </c>
      <c r="K26" s="5" t="n">
        <v>0</v>
      </c>
      <c r="L26" s="5" t="n">
        <v>0</v>
      </c>
    </row>
    <row r="27">
      <c r="A27" s="4" t="inlineStr">
        <is>
          <t>Charge-offs</t>
        </is>
      </c>
      <c r="J27" s="5" t="n">
        <v>0</v>
      </c>
      <c r="K27" s="5" t="n">
        <v>0</v>
      </c>
      <c r="L27" s="5" t="n">
        <v>0</v>
      </c>
    </row>
    <row r="28">
      <c r="A28" s="4" t="inlineStr">
        <is>
          <t>Recoveries</t>
        </is>
      </c>
      <c r="J28" s="5" t="n">
        <v>0</v>
      </c>
      <c r="K28" s="5" t="n">
        <v>0</v>
      </c>
      <c r="L28" s="5" t="n">
        <v>0</v>
      </c>
    </row>
    <row r="29">
      <c r="A29" s="4" t="inlineStr">
        <is>
          <t>Net charge-offs (recoveries)</t>
        </is>
      </c>
      <c r="J29" s="5" t="n">
        <v>0</v>
      </c>
      <c r="K29" s="5" t="n">
        <v>0</v>
      </c>
      <c r="L29" s="5" t="n">
        <v>0</v>
      </c>
    </row>
    <row r="30">
      <c r="A30" s="4" t="inlineStr">
        <is>
          <t>Ending balance</t>
        </is>
      </c>
      <c r="B30" s="5" t="n">
        <v>304</v>
      </c>
      <c r="F30" s="5" t="n">
        <v>0</v>
      </c>
      <c r="J30" s="5" t="n">
        <v>304</v>
      </c>
      <c r="K30" s="5" t="n">
        <v>0</v>
      </c>
      <c r="L30" s="5" t="n">
        <v>0</v>
      </c>
    </row>
    <row r="31">
      <c r="A31" s="4" t="inlineStr">
        <is>
          <t>Commercial, financial and agricultural: | Small Business Administration Paycheck Protection Program ("SBA PPP") | Impact of adoption of new accounting standards</t>
        </is>
      </c>
    </row>
    <row r="32">
      <c r="A32" s="3" t="inlineStr">
        <is>
          <t>Changes in the allowance</t>
        </is>
      </c>
    </row>
    <row r="33">
      <c r="A33" s="4" t="inlineStr">
        <is>
          <t>Beginning balance</t>
        </is>
      </c>
      <c r="E33" s="5" t="n">
        <v>0</v>
      </c>
      <c r="J33" s="5" t="n">
        <v>0</v>
      </c>
    </row>
    <row r="34">
      <c r="A34" s="4" t="inlineStr">
        <is>
          <t>Ending balance</t>
        </is>
      </c>
      <c r="F34" s="5" t="n">
        <v>0</v>
      </c>
      <c r="K34" s="5" t="n">
        <v>0</v>
      </c>
    </row>
    <row r="35">
      <c r="A35" s="4" t="inlineStr">
        <is>
          <t>Commercial, financial and agricultural: | Small Business Administration Paycheck Protection Program ("SBA PPP") | Adjusted balance at beginning of period</t>
        </is>
      </c>
    </row>
    <row r="36">
      <c r="A36" s="3" t="inlineStr">
        <is>
          <t>Changes in the allowance</t>
        </is>
      </c>
    </row>
    <row r="37">
      <c r="A37" s="4" t="inlineStr">
        <is>
          <t>Beginning balance</t>
        </is>
      </c>
      <c r="E37" s="5" t="n">
        <v>0</v>
      </c>
      <c r="J37" s="5" t="n">
        <v>0</v>
      </c>
    </row>
    <row r="38">
      <c r="A38" s="4" t="inlineStr">
        <is>
          <t>Ending balance</t>
        </is>
      </c>
      <c r="F38" s="5" t="n">
        <v>0</v>
      </c>
      <c r="K38" s="5" t="n">
        <v>0</v>
      </c>
    </row>
    <row r="39">
      <c r="A39" s="4" t="inlineStr">
        <is>
          <t>Commercial, financial and agricultural: | Other</t>
        </is>
      </c>
    </row>
    <row r="40">
      <c r="A40" s="3" t="inlineStr">
        <is>
          <t>Changes in the allowance</t>
        </is>
      </c>
    </row>
    <row r="41">
      <c r="A41" s="4" t="inlineStr">
        <is>
          <t>Beginning balance</t>
        </is>
      </c>
      <c r="E41" s="5" t="n">
        <v>8136</v>
      </c>
      <c r="I41" s="5" t="n">
        <v>8027</v>
      </c>
      <c r="J41" s="5" t="n">
        <v>8136</v>
      </c>
      <c r="K41" s="5" t="n">
        <v>8027</v>
      </c>
      <c r="L41" s="5" t="n">
        <v>7594</v>
      </c>
    </row>
    <row r="42">
      <c r="A42" s="4" t="inlineStr">
        <is>
          <t>Provision (credit) for credit losses</t>
        </is>
      </c>
      <c r="K42" s="5" t="n">
        <v>1413</v>
      </c>
      <c r="L42" s="5" t="n">
        <v>2082</v>
      </c>
    </row>
    <row r="43">
      <c r="A43" s="4" t="inlineStr">
        <is>
          <t>Provision (credit) for credit losses, excluding accrued interest receivable</t>
        </is>
      </c>
      <c r="J43" s="5" t="n">
        <v>13077</v>
      </c>
    </row>
    <row r="44">
      <c r="A44" s="4" t="inlineStr">
        <is>
          <t>Subtotal</t>
        </is>
      </c>
      <c r="J44" s="5" t="n">
        <v>20586</v>
      </c>
      <c r="K44" s="5" t="n">
        <v>9440</v>
      </c>
      <c r="L44" s="5" t="n">
        <v>9676</v>
      </c>
    </row>
    <row r="45">
      <c r="A45" s="4" t="inlineStr">
        <is>
          <t>Charge-offs</t>
        </is>
      </c>
      <c r="J45" s="5" t="n">
        <v>3026</v>
      </c>
      <c r="K45" s="5" t="n">
        <v>2478</v>
      </c>
      <c r="L45" s="5" t="n">
        <v>2852</v>
      </c>
    </row>
    <row r="46">
      <c r="A46" s="4" t="inlineStr">
        <is>
          <t>Recoveries</t>
        </is>
      </c>
      <c r="J46" s="5" t="n">
        <v>1157</v>
      </c>
      <c r="K46" s="5" t="n">
        <v>1174</v>
      </c>
      <c r="L46" s="5" t="n">
        <v>1203</v>
      </c>
    </row>
    <row r="47">
      <c r="A47" s="4" t="inlineStr">
        <is>
          <t>Net charge-offs (recoveries)</t>
        </is>
      </c>
      <c r="J47" s="5" t="n">
        <v>1869</v>
      </c>
      <c r="K47" s="5" t="n">
        <v>1304</v>
      </c>
      <c r="L47" s="5" t="n">
        <v>1649</v>
      </c>
    </row>
    <row r="48">
      <c r="A48" s="4" t="inlineStr">
        <is>
          <t>Ending balance</t>
        </is>
      </c>
      <c r="B48" s="5" t="n">
        <v>18717</v>
      </c>
      <c r="F48" s="5" t="n">
        <v>8136</v>
      </c>
      <c r="J48" s="5" t="n">
        <v>18717</v>
      </c>
      <c r="K48" s="5" t="n">
        <v>8136</v>
      </c>
      <c r="L48" s="5" t="n">
        <v>8027</v>
      </c>
    </row>
    <row r="49">
      <c r="A49" s="4" t="inlineStr">
        <is>
          <t>Commercial, financial and agricultural: | Other | Impact of adoption of new accounting standards</t>
        </is>
      </c>
    </row>
    <row r="50">
      <c r="A50" s="3" t="inlineStr">
        <is>
          <t>Changes in the allowance</t>
        </is>
      </c>
    </row>
    <row r="51">
      <c r="A51" s="4" t="inlineStr">
        <is>
          <t>Beginning balance</t>
        </is>
      </c>
      <c r="E51" s="5" t="n">
        <v>-627</v>
      </c>
      <c r="J51" s="5" t="n">
        <v>-627</v>
      </c>
    </row>
    <row r="52">
      <c r="A52" s="4" t="inlineStr">
        <is>
          <t>Ending balance</t>
        </is>
      </c>
      <c r="F52" s="5" t="n">
        <v>-627</v>
      </c>
      <c r="K52" s="5" t="n">
        <v>-627</v>
      </c>
    </row>
    <row r="53">
      <c r="A53" s="4" t="inlineStr">
        <is>
          <t>Commercial, financial and agricultural: | Other | Adjusted balance at beginning of period</t>
        </is>
      </c>
    </row>
    <row r="54">
      <c r="A54" s="3" t="inlineStr">
        <is>
          <t>Changes in the allowance</t>
        </is>
      </c>
    </row>
    <row r="55">
      <c r="A55" s="4" t="inlineStr">
        <is>
          <t>Beginning balance</t>
        </is>
      </c>
      <c r="E55" s="5" t="n">
        <v>7509</v>
      </c>
      <c r="J55" s="5" t="n">
        <v>7509</v>
      </c>
    </row>
    <row r="56">
      <c r="A56" s="4" t="inlineStr">
        <is>
          <t>Ending balance</t>
        </is>
      </c>
      <c r="F56" s="5" t="n">
        <v>7509</v>
      </c>
      <c r="K56" s="5" t="n">
        <v>7509</v>
      </c>
    </row>
    <row r="57">
      <c r="A57" s="4" t="inlineStr">
        <is>
          <t>Real estate | Construction</t>
        </is>
      </c>
    </row>
    <row r="58">
      <c r="A58" s="3" t="inlineStr">
        <is>
          <t>Changes in the allowance</t>
        </is>
      </c>
    </row>
    <row r="59">
      <c r="A59" s="4" t="inlineStr">
        <is>
          <t>Beginning balance</t>
        </is>
      </c>
      <c r="E59" s="5" t="n">
        <v>1792</v>
      </c>
      <c r="I59" s="5" t="n">
        <v>1202</v>
      </c>
      <c r="J59" s="5" t="n">
        <v>1792</v>
      </c>
      <c r="K59" s="5" t="n">
        <v>1202</v>
      </c>
      <c r="L59" s="5" t="n">
        <v>1835</v>
      </c>
    </row>
    <row r="60">
      <c r="A60" s="4" t="inlineStr">
        <is>
          <t>Provision (credit) for credit losses</t>
        </is>
      </c>
      <c r="K60" s="5" t="n">
        <v>-20</v>
      </c>
      <c r="L60" s="5" t="n">
        <v>-6392</v>
      </c>
    </row>
    <row r="61">
      <c r="A61" s="4" t="inlineStr">
        <is>
          <t>Provision (credit) for credit losses, excluding accrued interest receivable</t>
        </is>
      </c>
      <c r="J61" s="5" t="n">
        <v>1875</v>
      </c>
    </row>
    <row r="62">
      <c r="A62" s="4" t="inlineStr">
        <is>
          <t>Subtotal</t>
        </is>
      </c>
      <c r="J62" s="5" t="n">
        <v>4146</v>
      </c>
      <c r="K62" s="5" t="n">
        <v>1182</v>
      </c>
      <c r="L62" s="5" t="n">
        <v>-4557</v>
      </c>
    </row>
    <row r="63">
      <c r="A63" s="4" t="inlineStr">
        <is>
          <t>Charge-offs</t>
        </is>
      </c>
      <c r="J63" s="5" t="n">
        <v>0</v>
      </c>
      <c r="K63" s="5" t="n">
        <v>0</v>
      </c>
      <c r="L63" s="5" t="n">
        <v>0</v>
      </c>
    </row>
    <row r="64">
      <c r="A64" s="4" t="inlineStr">
        <is>
          <t>Recoveries</t>
        </is>
      </c>
      <c r="J64" s="5" t="n">
        <v>131</v>
      </c>
      <c r="K64" s="5" t="n">
        <v>610</v>
      </c>
      <c r="L64" s="5" t="n">
        <v>5759</v>
      </c>
    </row>
    <row r="65">
      <c r="A65" s="4" t="inlineStr">
        <is>
          <t>Net charge-offs (recoveries)</t>
        </is>
      </c>
      <c r="J65" s="5" t="n">
        <v>-131</v>
      </c>
      <c r="K65" s="5" t="n">
        <v>-610</v>
      </c>
      <c r="L65" s="5" t="n">
        <v>-5759</v>
      </c>
    </row>
    <row r="66">
      <c r="A66" s="4" t="inlineStr">
        <is>
          <t>Ending balance</t>
        </is>
      </c>
      <c r="B66" s="5" t="n">
        <v>4277</v>
      </c>
      <c r="F66" s="5" t="n">
        <v>1792</v>
      </c>
      <c r="J66" s="5" t="n">
        <v>4277</v>
      </c>
      <c r="K66" s="5" t="n">
        <v>1792</v>
      </c>
      <c r="L66" s="5" t="n">
        <v>1202</v>
      </c>
    </row>
    <row r="67">
      <c r="A67" s="4" t="inlineStr">
        <is>
          <t>Real estate | Construction | Impact of adoption of new accounting standards</t>
        </is>
      </c>
    </row>
    <row r="68">
      <c r="A68" s="3" t="inlineStr">
        <is>
          <t>Changes in the allowance</t>
        </is>
      </c>
    </row>
    <row r="69">
      <c r="A69" s="4" t="inlineStr">
        <is>
          <t>Beginning balance</t>
        </is>
      </c>
      <c r="E69" s="5" t="n">
        <v>479</v>
      </c>
      <c r="J69" s="5" t="n">
        <v>479</v>
      </c>
    </row>
    <row r="70">
      <c r="A70" s="4" t="inlineStr">
        <is>
          <t>Ending balance</t>
        </is>
      </c>
      <c r="F70" s="5" t="n">
        <v>479</v>
      </c>
      <c r="K70" s="5" t="n">
        <v>479</v>
      </c>
    </row>
    <row r="71">
      <c r="A71" s="4" t="inlineStr">
        <is>
          <t>Real estate | Construction | Adjusted balance at beginning of period</t>
        </is>
      </c>
    </row>
    <row r="72">
      <c r="A72" s="3" t="inlineStr">
        <is>
          <t>Changes in the allowance</t>
        </is>
      </c>
    </row>
    <row r="73">
      <c r="A73" s="4" t="inlineStr">
        <is>
          <t>Beginning balance</t>
        </is>
      </c>
      <c r="E73" s="5" t="n">
        <v>2271</v>
      </c>
      <c r="J73" s="5" t="n">
        <v>2271</v>
      </c>
    </row>
    <row r="74">
      <c r="A74" s="4" t="inlineStr">
        <is>
          <t>Ending balance</t>
        </is>
      </c>
      <c r="F74" s="5" t="n">
        <v>2271</v>
      </c>
      <c r="K74" s="5" t="n">
        <v>2271</v>
      </c>
    </row>
    <row r="75">
      <c r="A75" s="4" t="inlineStr">
        <is>
          <t>Real estate | Residential mortgage</t>
        </is>
      </c>
    </row>
    <row r="76">
      <c r="A76" s="3" t="inlineStr">
        <is>
          <t>Changes in the allowance</t>
        </is>
      </c>
    </row>
    <row r="77">
      <c r="A77" s="4" t="inlineStr">
        <is>
          <t>Beginning balance</t>
        </is>
      </c>
      <c r="E77" s="5" t="n">
        <v>13327</v>
      </c>
      <c r="I77" s="5" t="n">
        <v>14349</v>
      </c>
      <c r="J77" s="5" t="n">
        <v>13327</v>
      </c>
      <c r="K77" s="5" t="n">
        <v>14349</v>
      </c>
      <c r="L77" s="5" t="n">
        <v>14328</v>
      </c>
    </row>
    <row r="78">
      <c r="A78" s="4" t="inlineStr">
        <is>
          <t>Provision (credit) for credit losses</t>
        </is>
      </c>
      <c r="K78" s="5" t="n">
        <v>-1546</v>
      </c>
      <c r="L78" s="5" t="n">
        <v>-183</v>
      </c>
    </row>
    <row r="79">
      <c r="A79" s="4" t="inlineStr">
        <is>
          <t>Provision (credit) for credit losses, excluding accrued interest receivable</t>
        </is>
      </c>
      <c r="J79" s="5" t="n">
        <v>2383</v>
      </c>
    </row>
    <row r="80">
      <c r="A80" s="4" t="inlineStr">
        <is>
          <t>Subtotal</t>
        </is>
      </c>
      <c r="J80" s="5" t="n">
        <v>16318</v>
      </c>
      <c r="K80" s="5" t="n">
        <v>12803</v>
      </c>
      <c r="L80" s="5" t="n">
        <v>14145</v>
      </c>
    </row>
    <row r="81">
      <c r="A81" s="4" t="inlineStr">
        <is>
          <t>Charge-offs</t>
        </is>
      </c>
      <c r="J81" s="5" t="n">
        <v>63</v>
      </c>
      <c r="K81" s="5" t="n">
        <v>0</v>
      </c>
      <c r="L81" s="5" t="n">
        <v>0</v>
      </c>
    </row>
    <row r="82">
      <c r="A82" s="4" t="inlineStr">
        <is>
          <t>Recoveries</t>
        </is>
      </c>
      <c r="J82" s="5" t="n">
        <v>229</v>
      </c>
      <c r="K82" s="5" t="n">
        <v>524</v>
      </c>
      <c r="L82" s="5" t="n">
        <v>204</v>
      </c>
    </row>
    <row r="83">
      <c r="A83" s="4" t="inlineStr">
        <is>
          <t>Net charge-offs (recoveries)</t>
        </is>
      </c>
      <c r="J83" s="5" t="n">
        <v>-166</v>
      </c>
      <c r="K83" s="5" t="n">
        <v>-524</v>
      </c>
      <c r="L83" s="5" t="n">
        <v>-204</v>
      </c>
    </row>
    <row r="84">
      <c r="A84" s="4" t="inlineStr">
        <is>
          <t>Ending balance</t>
        </is>
      </c>
      <c r="B84" s="5" t="n">
        <v>16484</v>
      </c>
      <c r="F84" s="5" t="n">
        <v>13327</v>
      </c>
      <c r="J84" s="5" t="n">
        <v>16484</v>
      </c>
      <c r="K84" s="5" t="n">
        <v>13327</v>
      </c>
      <c r="L84" s="5" t="n">
        <v>14349</v>
      </c>
    </row>
    <row r="85">
      <c r="A85" s="4" t="inlineStr">
        <is>
          <t>Real estate | Residential mortgage | Impact of adoption of new accounting standards</t>
        </is>
      </c>
    </row>
    <row r="86">
      <c r="A86" s="3" t="inlineStr">
        <is>
          <t>Changes in the allowance</t>
        </is>
      </c>
    </row>
    <row r="87">
      <c r="A87" s="4" t="inlineStr">
        <is>
          <t>Beginning balance</t>
        </is>
      </c>
      <c r="E87" s="5" t="n">
        <v>608</v>
      </c>
      <c r="J87" s="5" t="n">
        <v>608</v>
      </c>
    </row>
    <row r="88">
      <c r="A88" s="4" t="inlineStr">
        <is>
          <t>Ending balance</t>
        </is>
      </c>
      <c r="F88" s="5" t="n">
        <v>608</v>
      </c>
      <c r="K88" s="5" t="n">
        <v>608</v>
      </c>
    </row>
    <row r="89">
      <c r="A89" s="4" t="inlineStr">
        <is>
          <t>Real estate | Residential mortgage | Adjusted balance at beginning of period</t>
        </is>
      </c>
    </row>
    <row r="90">
      <c r="A90" s="3" t="inlineStr">
        <is>
          <t>Changes in the allowance</t>
        </is>
      </c>
    </row>
    <row r="91">
      <c r="A91" s="4" t="inlineStr">
        <is>
          <t>Beginning balance</t>
        </is>
      </c>
      <c r="E91" s="5" t="n">
        <v>13935</v>
      </c>
      <c r="J91" s="5" t="n">
        <v>13935</v>
      </c>
    </row>
    <row r="92">
      <c r="A92" s="4" t="inlineStr">
        <is>
          <t>Ending balance</t>
        </is>
      </c>
      <c r="F92" s="5" t="n">
        <v>13935</v>
      </c>
      <c r="K92" s="5" t="n">
        <v>13935</v>
      </c>
    </row>
    <row r="93">
      <c r="A93" s="4" t="inlineStr">
        <is>
          <t>Real estate | Home equity</t>
        </is>
      </c>
    </row>
    <row r="94">
      <c r="A94" s="3" t="inlineStr">
        <is>
          <t>Changes in the allowance</t>
        </is>
      </c>
    </row>
    <row r="95">
      <c r="A95" s="4" t="inlineStr">
        <is>
          <t>Beginning balance</t>
        </is>
      </c>
      <c r="E95" s="5" t="n">
        <v>4206</v>
      </c>
      <c r="I95" s="5" t="n">
        <v>3788</v>
      </c>
      <c r="J95" s="5" t="n">
        <v>4206</v>
      </c>
      <c r="K95" s="5" t="n">
        <v>3788</v>
      </c>
      <c r="L95" s="5" t="n">
        <v>3317</v>
      </c>
    </row>
    <row r="96">
      <c r="A96" s="4" t="inlineStr">
        <is>
          <t>Provision (credit) for credit losses</t>
        </is>
      </c>
      <c r="K96" s="5" t="n">
        <v>381</v>
      </c>
      <c r="L96" s="5" t="n">
        <v>444</v>
      </c>
    </row>
    <row r="97">
      <c r="A97" s="4" t="inlineStr">
        <is>
          <t>Provision (credit) for credit losses, excluding accrued interest receivable</t>
        </is>
      </c>
      <c r="J97" s="5" t="n">
        <v>2824</v>
      </c>
    </row>
    <row r="98">
      <c r="A98" s="4" t="inlineStr">
        <is>
          <t>Subtotal</t>
        </is>
      </c>
      <c r="J98" s="5" t="n">
        <v>5416</v>
      </c>
      <c r="K98" s="5" t="n">
        <v>4169</v>
      </c>
      <c r="L98" s="5" t="n">
        <v>3761</v>
      </c>
    </row>
    <row r="99">
      <c r="A99" s="4" t="inlineStr">
        <is>
          <t>Charge-offs</t>
        </is>
      </c>
      <c r="J99" s="5" t="n">
        <v>0</v>
      </c>
      <c r="K99" s="5" t="n">
        <v>5</v>
      </c>
      <c r="L99" s="5" t="n">
        <v>0</v>
      </c>
    </row>
    <row r="100">
      <c r="A100" s="4" t="inlineStr">
        <is>
          <t>Recoveries</t>
        </is>
      </c>
      <c r="J100" s="5" t="n">
        <v>33</v>
      </c>
      <c r="K100" s="5" t="n">
        <v>42</v>
      </c>
      <c r="L100" s="5" t="n">
        <v>27</v>
      </c>
    </row>
    <row r="101">
      <c r="A101" s="4" t="inlineStr">
        <is>
          <t>Net charge-offs (recoveries)</t>
        </is>
      </c>
      <c r="J101" s="5" t="n">
        <v>-33</v>
      </c>
      <c r="K101" s="5" t="n">
        <v>-37</v>
      </c>
      <c r="L101" s="5" t="n">
        <v>-27</v>
      </c>
    </row>
    <row r="102">
      <c r="A102" s="4" t="inlineStr">
        <is>
          <t>Ending balance</t>
        </is>
      </c>
      <c r="B102" s="5" t="n">
        <v>5449</v>
      </c>
      <c r="F102" s="5" t="n">
        <v>4206</v>
      </c>
      <c r="J102" s="5" t="n">
        <v>5449</v>
      </c>
      <c r="K102" s="5" t="n">
        <v>4206</v>
      </c>
      <c r="L102" s="5" t="n">
        <v>3788</v>
      </c>
    </row>
    <row r="103">
      <c r="A103" s="4" t="inlineStr">
        <is>
          <t>Real estate | Home equity | Impact of adoption of new accounting standards</t>
        </is>
      </c>
    </row>
    <row r="104">
      <c r="A104" s="3" t="inlineStr">
        <is>
          <t>Changes in the allowance</t>
        </is>
      </c>
    </row>
    <row r="105">
      <c r="A105" s="4" t="inlineStr">
        <is>
          <t>Beginning balance</t>
        </is>
      </c>
      <c r="E105" s="5" t="n">
        <v>-1614</v>
      </c>
      <c r="J105" s="5" t="n">
        <v>-1614</v>
      </c>
    </row>
    <row r="106">
      <c r="A106" s="4" t="inlineStr">
        <is>
          <t>Ending balance</t>
        </is>
      </c>
      <c r="F106" s="5" t="n">
        <v>-1614</v>
      </c>
      <c r="K106" s="5" t="n">
        <v>-1614</v>
      </c>
    </row>
    <row r="107">
      <c r="A107" s="4" t="inlineStr">
        <is>
          <t>Real estate | Home equity | Adjusted balance at beginning of period</t>
        </is>
      </c>
    </row>
    <row r="108">
      <c r="A108" s="3" t="inlineStr">
        <is>
          <t>Changes in the allowance</t>
        </is>
      </c>
    </row>
    <row r="109">
      <c r="A109" s="4" t="inlineStr">
        <is>
          <t>Beginning balance</t>
        </is>
      </c>
      <c r="E109" s="5" t="n">
        <v>2592</v>
      </c>
      <c r="J109" s="5" t="n">
        <v>2592</v>
      </c>
    </row>
    <row r="110">
      <c r="A110" s="4" t="inlineStr">
        <is>
          <t>Ending balance</t>
        </is>
      </c>
      <c r="F110" s="5" t="n">
        <v>2592</v>
      </c>
      <c r="K110" s="5" t="n">
        <v>2592</v>
      </c>
    </row>
    <row r="111">
      <c r="A111" s="4" t="inlineStr">
        <is>
          <t>Real estate | Commercial mortgage</t>
        </is>
      </c>
    </row>
    <row r="112">
      <c r="A112" s="3" t="inlineStr">
        <is>
          <t>Changes in the allowance</t>
        </is>
      </c>
    </row>
    <row r="113">
      <c r="A113" s="4" t="inlineStr">
        <is>
          <t>Beginning balance</t>
        </is>
      </c>
      <c r="E113" s="5" t="n">
        <v>11113</v>
      </c>
      <c r="I113" s="5" t="n">
        <v>13358</v>
      </c>
      <c r="J113" s="5" t="n">
        <v>11113</v>
      </c>
      <c r="K113" s="5" t="n">
        <v>13358</v>
      </c>
      <c r="L113" s="5" t="n">
        <v>16801</v>
      </c>
    </row>
    <row r="114">
      <c r="A114" s="4" t="inlineStr">
        <is>
          <t>Provision (credit) for credit losses</t>
        </is>
      </c>
      <c r="K114" s="5" t="n">
        <v>-2270</v>
      </c>
      <c r="L114" s="5" t="n">
        <v>-3495</v>
      </c>
    </row>
    <row r="115">
      <c r="A115" s="4" t="inlineStr">
        <is>
          <t>Provision (credit) for credit losses, excluding accrued interest receivable</t>
        </is>
      </c>
      <c r="J115" s="5" t="n">
        <v>8485</v>
      </c>
    </row>
    <row r="116">
      <c r="A116" s="4" t="inlineStr">
        <is>
          <t>Subtotal</t>
        </is>
      </c>
      <c r="J116" s="5" t="n">
        <v>22222</v>
      </c>
      <c r="K116" s="5" t="n">
        <v>11088</v>
      </c>
      <c r="L116" s="5" t="n">
        <v>13306</v>
      </c>
    </row>
    <row r="117">
      <c r="A117" s="4" t="inlineStr">
        <is>
          <t>Charge-offs</t>
        </is>
      </c>
      <c r="J117" s="5" t="n">
        <v>75</v>
      </c>
      <c r="K117" s="5" t="n">
        <v>0</v>
      </c>
      <c r="L117" s="5" t="n">
        <v>0</v>
      </c>
    </row>
    <row r="118">
      <c r="A118" s="4" t="inlineStr">
        <is>
          <t>Recoveries</t>
        </is>
      </c>
      <c r="J118" s="5" t="n">
        <v>16</v>
      </c>
      <c r="K118" s="5" t="n">
        <v>25</v>
      </c>
      <c r="L118" s="5" t="n">
        <v>52</v>
      </c>
    </row>
    <row r="119">
      <c r="A119" s="4" t="inlineStr">
        <is>
          <t>Net charge-offs (recoveries)</t>
        </is>
      </c>
      <c r="J119" s="5" t="n">
        <v>59</v>
      </c>
      <c r="K119" s="5" t="n">
        <v>-25</v>
      </c>
      <c r="L119" s="5" t="n">
        <v>-52</v>
      </c>
    </row>
    <row r="120">
      <c r="A120" s="4" t="inlineStr">
        <is>
          <t>Ending balance</t>
        </is>
      </c>
      <c r="B120" s="5" t="n">
        <v>22163</v>
      </c>
      <c r="F120" s="5" t="n">
        <v>11113</v>
      </c>
      <c r="J120" s="5" t="n">
        <v>22163</v>
      </c>
      <c r="K120" s="5" t="n">
        <v>11113</v>
      </c>
      <c r="L120" s="5" t="n">
        <v>13358</v>
      </c>
    </row>
    <row r="121">
      <c r="A121" s="4" t="inlineStr">
        <is>
          <t>Real estate | Commercial mortgage | Impact of adoption of new accounting standards</t>
        </is>
      </c>
    </row>
    <row r="122">
      <c r="A122" s="3" t="inlineStr">
        <is>
          <t>Changes in the allowance</t>
        </is>
      </c>
    </row>
    <row r="123">
      <c r="A123" s="4" t="inlineStr">
        <is>
          <t>Beginning balance</t>
        </is>
      </c>
      <c r="E123" s="5" t="n">
        <v>2624</v>
      </c>
      <c r="J123" s="5" t="n">
        <v>2624</v>
      </c>
    </row>
    <row r="124">
      <c r="A124" s="4" t="inlineStr">
        <is>
          <t>Ending balance</t>
        </is>
      </c>
      <c r="F124" s="5" t="n">
        <v>2624</v>
      </c>
      <c r="K124" s="5" t="n">
        <v>2624</v>
      </c>
    </row>
    <row r="125">
      <c r="A125" s="4" t="inlineStr">
        <is>
          <t>Real estate | Commercial mortgage | Adjusted balance at beginning of period</t>
        </is>
      </c>
    </row>
    <row r="126">
      <c r="A126" s="3" t="inlineStr">
        <is>
          <t>Changes in the allowance</t>
        </is>
      </c>
    </row>
    <row r="127">
      <c r="A127" s="4" t="inlineStr">
        <is>
          <t>Beginning balance</t>
        </is>
      </c>
      <c r="E127" s="5" t="n">
        <v>13737</v>
      </c>
      <c r="J127" s="5" t="n">
        <v>13737</v>
      </c>
    </row>
    <row r="128">
      <c r="A128" s="4" t="inlineStr">
        <is>
          <t>Ending balance</t>
        </is>
      </c>
      <c r="F128" s="5" t="n">
        <v>13737</v>
      </c>
      <c r="K128" s="5" t="n">
        <v>13737</v>
      </c>
    </row>
    <row r="129">
      <c r="A129" s="4" t="inlineStr">
        <is>
          <t>Consumer | Other</t>
        </is>
      </c>
    </row>
    <row r="130">
      <c r="A130" s="3" t="inlineStr">
        <is>
          <t>Changes in the allowance</t>
        </is>
      </c>
    </row>
    <row r="131">
      <c r="A131" s="4" t="inlineStr">
        <is>
          <t>Beginning balance</t>
        </is>
      </c>
      <c r="E131" s="5" t="n">
        <v>9397</v>
      </c>
      <c r="I131" s="6" t="n">
        <v>7192</v>
      </c>
      <c r="J131" s="5" t="n">
        <v>9397</v>
      </c>
      <c r="K131" s="5" t="n">
        <v>7192</v>
      </c>
      <c r="L131" s="5" t="n">
        <v>6126</v>
      </c>
    </row>
    <row r="132">
      <c r="A132" s="4" t="inlineStr">
        <is>
          <t>Provision (credit) for credit losses</t>
        </is>
      </c>
      <c r="K132" s="5" t="n">
        <v>8359</v>
      </c>
      <c r="L132" s="5" t="n">
        <v>6420</v>
      </c>
    </row>
    <row r="133">
      <c r="A133" s="4" t="inlineStr">
        <is>
          <t>Provision (credit) for credit losses, excluding accrued interest receivable</t>
        </is>
      </c>
      <c r="J133" s="5" t="n">
        <v>9982</v>
      </c>
    </row>
    <row r="134">
      <c r="A134" s="4" t="inlineStr">
        <is>
          <t>Subtotal</t>
        </is>
      </c>
      <c r="J134" s="5" t="n">
        <v>21475</v>
      </c>
      <c r="K134" s="5" t="n">
        <v>15551</v>
      </c>
      <c r="L134" s="5" t="n">
        <v>12546</v>
      </c>
    </row>
    <row r="135">
      <c r="A135" s="4" t="inlineStr">
        <is>
          <t>Charge-offs</t>
        </is>
      </c>
      <c r="J135" s="5" t="n">
        <v>8191</v>
      </c>
      <c r="K135" s="5" t="n">
        <v>8265</v>
      </c>
      <c r="L135" s="5" t="n">
        <v>7323</v>
      </c>
    </row>
    <row r="136">
      <c r="A136" s="4" t="inlineStr">
        <is>
          <t>Recoveries</t>
        </is>
      </c>
      <c r="J136" s="5" t="n">
        <v>2591</v>
      </c>
      <c r="K136" s="5" t="n">
        <v>2111</v>
      </c>
      <c r="L136" s="5" t="n">
        <v>1969</v>
      </c>
    </row>
    <row r="137">
      <c r="A137" s="4" t="inlineStr">
        <is>
          <t>Net charge-offs (recoveries)</t>
        </is>
      </c>
      <c r="J137" s="5" t="n">
        <v>5600</v>
      </c>
      <c r="K137" s="5" t="n">
        <v>6154</v>
      </c>
      <c r="L137" s="5" t="n">
        <v>5354</v>
      </c>
    </row>
    <row r="138">
      <c r="A138" s="4" t="inlineStr">
        <is>
          <t>Ending balance</t>
        </is>
      </c>
      <c r="B138" s="6" t="n">
        <v>15875</v>
      </c>
      <c r="F138" s="5" t="n">
        <v>9397</v>
      </c>
      <c r="J138" s="5" t="n">
        <v>15875</v>
      </c>
      <c r="K138" s="5" t="n">
        <v>9397</v>
      </c>
      <c r="L138" s="6" t="n">
        <v>7192</v>
      </c>
    </row>
    <row r="139">
      <c r="A139" s="4" t="inlineStr">
        <is>
          <t>Consumer | Other | Impact of adoption of new accounting standards</t>
        </is>
      </c>
    </row>
    <row r="140">
      <c r="A140" s="3" t="inlineStr">
        <is>
          <t>Changes in the allowance</t>
        </is>
      </c>
    </row>
    <row r="141">
      <c r="A141" s="4" t="inlineStr">
        <is>
          <t>Beginning balance</t>
        </is>
      </c>
      <c r="E141" s="5" t="n">
        <v>2096</v>
      </c>
      <c r="J141" s="5" t="n">
        <v>2096</v>
      </c>
    </row>
    <row r="142">
      <c r="A142" s="4" t="inlineStr">
        <is>
          <t>Ending balance</t>
        </is>
      </c>
      <c r="F142" s="5" t="n">
        <v>2096</v>
      </c>
      <c r="K142" s="5" t="n">
        <v>2096</v>
      </c>
    </row>
    <row r="143">
      <c r="A143" s="4" t="inlineStr">
        <is>
          <t>Consumer | Other | Adjusted balance at beginning of period</t>
        </is>
      </c>
    </row>
    <row r="144">
      <c r="A144" s="3" t="inlineStr">
        <is>
          <t>Changes in the allowance</t>
        </is>
      </c>
    </row>
    <row r="145">
      <c r="A145" s="4" t="inlineStr">
        <is>
          <t>Beginning balance</t>
        </is>
      </c>
      <c r="E145" s="6" t="n">
        <v>11493</v>
      </c>
      <c r="J145" s="6" t="n">
        <v>11493</v>
      </c>
    </row>
    <row r="146">
      <c r="A146" s="4" t="inlineStr">
        <is>
          <t>Ending balance</t>
        </is>
      </c>
      <c r="F146" s="6" t="n">
        <v>11493</v>
      </c>
      <c r="K146" s="6" t="n">
        <v>1149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LLOWANCE FOR LOAN AND LEASE LOSSES (Reserve For Off-Balance Sheet Credit Exposure) (Details) - USD ($) $ in Thousand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LOANS AND LEASES</t>
        </is>
      </c>
    </row>
    <row r="4">
      <c r="A4" s="4" t="inlineStr">
        <is>
          <t>Reserve for off-balance sheet credit exposures (included in other liabilities)</t>
        </is>
      </c>
      <c r="B4" s="6" t="n">
        <v>4884</v>
      </c>
      <c r="C4" s="6" t="n">
        <v>1272</v>
      </c>
      <c r="D4" s="6" t="n">
        <v>1243</v>
      </c>
      <c r="E4" s="6" t="n">
        <v>1272</v>
      </c>
      <c r="F4" s="6" t="n">
        <v>1668</v>
      </c>
    </row>
    <row r="5">
      <c r="A5" s="4" t="inlineStr">
        <is>
          <t>Impact of adoption of new accounting standards</t>
        </is>
      </c>
    </row>
    <row r="6">
      <c r="A6" s="3" t="inlineStr">
        <is>
          <t>LOANS AND LEASES</t>
        </is>
      </c>
    </row>
    <row r="7">
      <c r="A7" s="4" t="inlineStr">
        <is>
          <t>Reserve for off-balance sheet credit exposures (included in other liabilities)</t>
        </is>
      </c>
      <c r="C7" s="5" t="n">
        <v>740</v>
      </c>
      <c r="D7" s="5" t="n">
        <v>0</v>
      </c>
      <c r="E7" s="5" t="n">
        <v>740</v>
      </c>
      <c r="F7" s="5" t="n">
        <v>0</v>
      </c>
    </row>
    <row r="8">
      <c r="A8" s="4" t="inlineStr">
        <is>
          <t>Adjusted balance at beginning of period</t>
        </is>
      </c>
    </row>
    <row r="9">
      <c r="A9" s="3" t="inlineStr">
        <is>
          <t>LOANS AND LEASES</t>
        </is>
      </c>
    </row>
    <row r="10">
      <c r="A10" s="4" t="inlineStr">
        <is>
          <t>Reserve for off-balance sheet credit exposures (included in other liabilities)</t>
        </is>
      </c>
      <c r="C10" s="5" t="n">
        <v>2012</v>
      </c>
      <c r="D10" s="5" t="n">
        <v>1243</v>
      </c>
      <c r="E10" s="6" t="n">
        <v>2012</v>
      </c>
      <c r="F10" s="6" t="n">
        <v>1668</v>
      </c>
    </row>
    <row r="11">
      <c r="A11" s="4" t="inlineStr">
        <is>
          <t>Provision for off-balance sheet credit exposures</t>
        </is>
      </c>
      <c r="B11" s="6" t="n">
        <v>2872</v>
      </c>
      <c r="C11" s="6" t="n">
        <v>29</v>
      </c>
      <c r="D11" s="6" t="n">
        <v>-4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Impaired Loans) (Details) - USD ($) $ in Thousands</t>
        </is>
      </c>
      <c r="B1" s="2" t="inlineStr">
        <is>
          <t>12 Months Ended</t>
        </is>
      </c>
    </row>
    <row r="2">
      <c r="B2" s="2" t="inlineStr">
        <is>
          <t>Dec. 31, 2020</t>
        </is>
      </c>
      <c r="C2" s="2" t="inlineStr">
        <is>
          <t>Dec. 31, 2019</t>
        </is>
      </c>
      <c r="D2" s="2" t="inlineStr">
        <is>
          <t>Dec. 31, 2018</t>
        </is>
      </c>
    </row>
    <row r="3">
      <c r="A3" s="3" t="inlineStr">
        <is>
          <t>Changes in the allowance for loan and lease losses for impaired loans</t>
        </is>
      </c>
    </row>
    <row r="4">
      <c r="A4" s="4" t="inlineStr">
        <is>
          <t>Balance, beginning of year</t>
        </is>
      </c>
      <c r="B4" s="6" t="n">
        <v>235</v>
      </c>
      <c r="C4" s="6" t="n">
        <v>0</v>
      </c>
      <c r="D4" s="6" t="n">
        <v>0</v>
      </c>
    </row>
    <row r="5">
      <c r="A5" s="4" t="inlineStr">
        <is>
          <t>Provision for credit losses</t>
        </is>
      </c>
      <c r="B5" s="5" t="n">
        <v>-26</v>
      </c>
      <c r="C5" s="5" t="n">
        <v>235</v>
      </c>
      <c r="D5" s="5" t="n">
        <v>0</v>
      </c>
    </row>
    <row r="6">
      <c r="A6" s="4" t="inlineStr">
        <is>
          <t>Balance, end of year</t>
        </is>
      </c>
      <c r="B6" s="6" t="n">
        <v>209</v>
      </c>
      <c r="C6" s="6" t="n">
        <v>235</v>
      </c>
      <c r="D6"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emises and Equipment</t>
        </is>
      </c>
    </row>
    <row r="3">
      <c r="A3" s="4" t="inlineStr">
        <is>
          <t>Gross premises and equipment</t>
        </is>
      </c>
      <c r="B3" s="6" t="n">
        <v>174587</v>
      </c>
      <c r="C3" s="6" t="n">
        <v>155215</v>
      </c>
    </row>
    <row r="4">
      <c r="A4" s="4" t="inlineStr">
        <is>
          <t>Accumulated depreciation and amortization</t>
        </is>
      </c>
      <c r="B4" s="5" t="n">
        <v>-109309</v>
      </c>
      <c r="C4" s="5" t="n">
        <v>-108872</v>
      </c>
    </row>
    <row r="5">
      <c r="A5" s="4" t="inlineStr">
        <is>
          <t>Net premises and equipment</t>
        </is>
      </c>
      <c r="B5" s="5" t="n">
        <v>65278</v>
      </c>
      <c r="C5" s="5" t="n">
        <v>46343</v>
      </c>
    </row>
    <row r="6">
      <c r="A6" s="4" t="inlineStr">
        <is>
          <t>Land</t>
        </is>
      </c>
    </row>
    <row r="7">
      <c r="A7" s="3" t="inlineStr">
        <is>
          <t>Premises and Equipment</t>
        </is>
      </c>
    </row>
    <row r="8">
      <c r="A8" s="4" t="inlineStr">
        <is>
          <t>Gross premises and equipment</t>
        </is>
      </c>
      <c r="B8" s="5" t="n">
        <v>11616</v>
      </c>
      <c r="C8" s="5" t="n">
        <v>8309</v>
      </c>
    </row>
    <row r="9">
      <c r="A9" s="4" t="inlineStr">
        <is>
          <t>Office buildings and improvements</t>
        </is>
      </c>
    </row>
    <row r="10">
      <c r="A10" s="3" t="inlineStr">
        <is>
          <t>Premises and Equipment</t>
        </is>
      </c>
    </row>
    <row r="11">
      <c r="A11" s="4" t="inlineStr">
        <is>
          <t>Gross premises and equipment</t>
        </is>
      </c>
      <c r="B11" s="5" t="n">
        <v>125132</v>
      </c>
      <c r="C11" s="5" t="n">
        <v>107840</v>
      </c>
    </row>
    <row r="12">
      <c r="A12" s="4" t="inlineStr">
        <is>
          <t>Furniture, fixtures and equipment</t>
        </is>
      </c>
    </row>
    <row r="13">
      <c r="A13" s="3" t="inlineStr">
        <is>
          <t>Premises and Equipment</t>
        </is>
      </c>
    </row>
    <row r="14">
      <c r="A14" s="4" t="inlineStr">
        <is>
          <t>Gross premises and equipment</t>
        </is>
      </c>
      <c r="B14" s="6" t="n">
        <v>37839</v>
      </c>
      <c r="C14" s="6" t="n">
        <v>390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Depreciation and amortization of premises and equipment</t>
        </is>
      </c>
      <c r="B4" s="6" t="n">
        <v>6223</v>
      </c>
      <c r="C4" s="6" t="n">
        <v>6139</v>
      </c>
      <c r="D4" s="6" t="n">
        <v>6288</v>
      </c>
    </row>
    <row r="5">
      <c r="A5" s="4" t="inlineStr">
        <is>
          <t>Net occupancy</t>
        </is>
      </c>
    </row>
    <row r="6">
      <c r="A6" s="3" t="inlineStr">
        <is>
          <t>Premises and Equipment</t>
        </is>
      </c>
    </row>
    <row r="7">
      <c r="A7" s="4" t="inlineStr">
        <is>
          <t>Depreciation and amortization of premises and equipment</t>
        </is>
      </c>
      <c r="B7" s="5" t="n">
        <v>3616</v>
      </c>
      <c r="C7" s="5" t="n">
        <v>3401</v>
      </c>
      <c r="D7" s="5" t="n">
        <v>3527</v>
      </c>
    </row>
    <row r="8">
      <c r="A8" s="4" t="inlineStr">
        <is>
          <t>Equipment</t>
        </is>
      </c>
    </row>
    <row r="9">
      <c r="A9" s="3" t="inlineStr">
        <is>
          <t>Premises and Equipment</t>
        </is>
      </c>
    </row>
    <row r="10">
      <c r="A10" s="4" t="inlineStr">
        <is>
          <t>Depreciation and amortization of premises and equipment</t>
        </is>
      </c>
      <c r="B10" s="6" t="n">
        <v>2607</v>
      </c>
      <c r="C10" s="6" t="n">
        <v>2738</v>
      </c>
      <c r="D10" s="6" t="n">
        <v>27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Narrative) (Details) - USD ($) $ in Thousands</t>
        </is>
      </c>
      <c r="B1" s="2" t="inlineStr">
        <is>
          <t>Dec. 31, 2020</t>
        </is>
      </c>
      <c r="C1" s="2" t="inlineStr">
        <is>
          <t>Dec. 31, 2019</t>
        </is>
      </c>
    </row>
    <row r="2">
      <c r="A2" s="3" t="inlineStr">
        <is>
          <t>Investments in and Advances to Affiliates, Schedule of Investments [Abstract]</t>
        </is>
      </c>
    </row>
    <row r="3">
      <c r="A3" s="4" t="inlineStr">
        <is>
          <t>Unfunded low income housing commitment</t>
        </is>
      </c>
      <c r="B3" s="6" t="n">
        <v>17184</v>
      </c>
      <c r="C3" s="6" t="n">
        <v>11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UNCONSOLIDATED SUBSIDIARIES (Details) - USD ($) $ in Thousands</t>
        </is>
      </c>
      <c r="B1" s="2" t="inlineStr">
        <is>
          <t>Dec. 31, 2020</t>
        </is>
      </c>
      <c r="C1" s="2" t="inlineStr">
        <is>
          <t>Dec. 31, 2019</t>
        </is>
      </c>
    </row>
    <row r="2">
      <c r="A2" s="3" t="inlineStr">
        <is>
          <t>Investments in and Advances to Affiliates, Schedule of Investments [Abstract]</t>
        </is>
      </c>
    </row>
    <row r="3">
      <c r="A3" s="4" t="inlineStr">
        <is>
          <t>Investments in low income housing tax credit partnerships</t>
        </is>
      </c>
      <c r="B3" s="6" t="n">
        <v>28090</v>
      </c>
      <c r="C3" s="6" t="n">
        <v>15322</v>
      </c>
    </row>
    <row r="4">
      <c r="A4" s="4" t="inlineStr">
        <is>
          <t>Investments in common securities of statutory trusts</t>
        </is>
      </c>
      <c r="B4" s="5" t="n">
        <v>1547</v>
      </c>
      <c r="C4" s="5" t="n">
        <v>1547</v>
      </c>
    </row>
    <row r="5">
      <c r="A5" s="4" t="inlineStr">
        <is>
          <t>Investments in affiliates</t>
        </is>
      </c>
      <c r="B5" s="5" t="n">
        <v>277</v>
      </c>
      <c r="C5" s="5" t="n">
        <v>192</v>
      </c>
    </row>
    <row r="6">
      <c r="A6" s="4" t="inlineStr">
        <is>
          <t>Other</t>
        </is>
      </c>
      <c r="B6" s="5" t="n">
        <v>54</v>
      </c>
      <c r="C6" s="5" t="n">
        <v>54</v>
      </c>
    </row>
    <row r="7">
      <c r="A7" s="4" t="inlineStr">
        <is>
          <t>Total</t>
        </is>
      </c>
      <c r="B7" s="6" t="n">
        <v>29968</v>
      </c>
      <c r="C7" s="6" t="n">
        <v>171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Investment in LHIC (Details) - USD ($) $ in Thousands</t>
        </is>
      </c>
      <c r="B1" s="2" t="inlineStr">
        <is>
          <t>12 Months Ended</t>
        </is>
      </c>
    </row>
    <row r="2">
      <c r="B2" s="2" t="inlineStr">
        <is>
          <t>Dec. 31, 2020</t>
        </is>
      </c>
      <c r="C2" s="2" t="inlineStr">
        <is>
          <t>Dec. 31, 2019</t>
        </is>
      </c>
      <c r="D2" s="2" t="inlineStr">
        <is>
          <t>Dec. 31, 2018</t>
        </is>
      </c>
    </row>
    <row r="3">
      <c r="A3" s="3" t="inlineStr">
        <is>
          <t>Investments in and Advances to Affiliates, Schedule of Investments [Abstract]</t>
        </is>
      </c>
    </row>
    <row r="4">
      <c r="A4" s="4" t="inlineStr">
        <is>
          <t>Amortization expense recognized in income tax expense</t>
        </is>
      </c>
      <c r="B4" s="6" t="n">
        <v>1391</v>
      </c>
      <c r="C4" s="6" t="n">
        <v>681</v>
      </c>
      <c r="D4" s="6" t="n">
        <v>1005</v>
      </c>
    </row>
    <row r="5">
      <c r="A5" s="4" t="inlineStr">
        <is>
          <t>Federal and state tax credits recognized in income tax expense</t>
        </is>
      </c>
      <c r="B5" s="6" t="n">
        <v>1599</v>
      </c>
      <c r="C5" s="6" t="n">
        <v>803</v>
      </c>
      <c r="D5" s="6" t="n">
        <v>7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Future Commitments) (Details) - USD ($) $ in Thousands</t>
        </is>
      </c>
      <c r="B1" s="2" t="inlineStr">
        <is>
          <t>Dec. 31, 2020</t>
        </is>
      </c>
      <c r="C1" s="2" t="inlineStr">
        <is>
          <t>Dec. 31, 2019</t>
        </is>
      </c>
    </row>
    <row r="2">
      <c r="A2" s="3" t="inlineStr">
        <is>
          <t>Investments in and Advances to Affiliates [Abstract]</t>
        </is>
      </c>
    </row>
    <row r="3">
      <c r="A3" s="4" t="inlineStr">
        <is>
          <t>2019</t>
        </is>
      </c>
      <c r="B3" s="6" t="n">
        <v>10518</v>
      </c>
    </row>
    <row r="4">
      <c r="A4" s="4" t="inlineStr">
        <is>
          <t>2020</t>
        </is>
      </c>
      <c r="B4" s="5" t="n">
        <v>6579</v>
      </c>
    </row>
    <row r="5">
      <c r="A5" s="4" t="inlineStr">
        <is>
          <t>2021</t>
        </is>
      </c>
      <c r="B5" s="5" t="n">
        <v>10</v>
      </c>
    </row>
    <row r="6">
      <c r="A6" s="4" t="inlineStr">
        <is>
          <t>2022</t>
        </is>
      </c>
      <c r="B6" s="5" t="n">
        <v>28</v>
      </c>
    </row>
    <row r="7">
      <c r="A7" s="4" t="inlineStr">
        <is>
          <t>2023</t>
        </is>
      </c>
      <c r="B7" s="5" t="n">
        <v>6</v>
      </c>
    </row>
    <row r="8">
      <c r="A8" s="4" t="inlineStr">
        <is>
          <t>Thereafter</t>
        </is>
      </c>
      <c r="B8" s="5" t="n">
        <v>43</v>
      </c>
    </row>
    <row r="9">
      <c r="A9" s="4" t="inlineStr">
        <is>
          <t>Affordable Housing Program Obligation</t>
        </is>
      </c>
      <c r="B9" s="6" t="n">
        <v>17184</v>
      </c>
      <c r="C9" s="6" t="n">
        <v>11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RE DEPOSIT PREMIUM AND MORTGAGE SERVICING RIGHTS (Details) $ in Thousands</t>
        </is>
      </c>
      <c r="B1" s="2" t="inlineStr">
        <is>
          <t>12 Months Ended</t>
        </is>
      </c>
    </row>
    <row r="2">
      <c r="B2" s="2" t="inlineStr">
        <is>
          <t>Dec. 31, 2020USD ($)</t>
        </is>
      </c>
      <c r="C2" s="2" t="inlineStr">
        <is>
          <t>Dec. 31, 2019USD ($)</t>
        </is>
      </c>
      <c r="D2" s="2" t="inlineStr">
        <is>
          <t>Dec. 31, 2018USD ($)</t>
        </is>
      </c>
      <c r="E2" s="2" t="inlineStr">
        <is>
          <t>Dec. 31, 2020USD ($)</t>
        </is>
      </c>
      <c r="F2" s="2" t="inlineStr">
        <is>
          <t>Dec. 31, 2019USD ($)</t>
        </is>
      </c>
    </row>
    <row r="3">
      <c r="A3" s="3" t="inlineStr">
        <is>
          <t>OTHER INTANGIBLE ASSETS</t>
        </is>
      </c>
    </row>
    <row r="4">
      <c r="A4" s="4" t="inlineStr">
        <is>
          <t>Loans Serviced For Others</t>
        </is>
      </c>
      <c r="E4" s="6" t="n">
        <v>1730000</v>
      </c>
      <c r="F4" s="6" t="n">
        <v>1890000</v>
      </c>
    </row>
    <row r="5">
      <c r="A5" s="4" t="inlineStr">
        <is>
          <t>Mortgage banking income</t>
        </is>
      </c>
      <c r="B5" s="6" t="n">
        <v>13682</v>
      </c>
      <c r="C5" s="6" t="n">
        <v>6685</v>
      </c>
      <c r="D5" s="6" t="n">
        <v>8062</v>
      </c>
    </row>
    <row r="6">
      <c r="A6" s="3" t="inlineStr">
        <is>
          <t>Changes in other intangible assets</t>
        </is>
      </c>
    </row>
    <row r="7">
      <c r="A7" s="4" t="inlineStr">
        <is>
          <t>Balance, beginning of period</t>
        </is>
      </c>
      <c r="B7" s="5" t="n">
        <v>14718</v>
      </c>
      <c r="C7" s="5" t="n">
        <v>15596</v>
      </c>
      <c r="D7" s="5" t="n">
        <v>17849</v>
      </c>
    </row>
    <row r="8">
      <c r="A8" s="4" t="inlineStr">
        <is>
          <t>Additions</t>
        </is>
      </c>
      <c r="B8" s="5" t="n">
        <v>3314</v>
      </c>
      <c r="C8" s="5" t="n">
        <v>1582</v>
      </c>
      <c r="D8" s="5" t="n">
        <v>1612</v>
      </c>
    </row>
    <row r="9">
      <c r="A9" s="4" t="inlineStr">
        <is>
          <t>Amortization</t>
        </is>
      </c>
      <c r="B9" s="5" t="n">
        <v>-6167</v>
      </c>
      <c r="C9" s="5" t="n">
        <v>-2460</v>
      </c>
      <c r="D9" s="5" t="n">
        <v>-3865</v>
      </c>
    </row>
    <row r="10">
      <c r="A10" s="4" t="inlineStr">
        <is>
          <t>Balance, end of period</t>
        </is>
      </c>
      <c r="B10" s="5" t="n">
        <v>11865</v>
      </c>
      <c r="C10" s="5" t="n">
        <v>14718</v>
      </c>
      <c r="D10" s="5" t="n">
        <v>15596</v>
      </c>
    </row>
    <row r="11">
      <c r="A11" s="3" t="inlineStr">
        <is>
          <t>Gross carrying value, accumulated amortization and net carrying value related to intangible assets</t>
        </is>
      </c>
    </row>
    <row r="12">
      <c r="A12" s="4" t="inlineStr">
        <is>
          <t>Gross Carrying Value</t>
        </is>
      </c>
      <c r="E12" s="5" t="n">
        <v>115551</v>
      </c>
      <c r="F12" s="5" t="n">
        <v>112237</v>
      </c>
    </row>
    <row r="13">
      <c r="A13" s="4" t="inlineStr">
        <is>
          <t>Accumulated Amortization</t>
        </is>
      </c>
      <c r="E13" s="5" t="n">
        <v>-103686</v>
      </c>
      <c r="F13" s="5" t="n">
        <v>-97519</v>
      </c>
    </row>
    <row r="14">
      <c r="A14" s="4" t="inlineStr">
        <is>
          <t>Net Carrying Value</t>
        </is>
      </c>
      <c r="B14" s="5" t="n">
        <v>11865</v>
      </c>
      <c r="C14" s="5" t="n">
        <v>14718</v>
      </c>
      <c r="D14" s="5" t="n">
        <v>15596</v>
      </c>
      <c r="E14" s="5" t="n">
        <v>11865</v>
      </c>
      <c r="F14" s="5" t="n">
        <v>14718</v>
      </c>
    </row>
    <row r="15">
      <c r="A15" s="3" t="inlineStr">
        <is>
          <t>Estimated Amortization Expense</t>
        </is>
      </c>
    </row>
    <row r="16">
      <c r="A16" s="4" t="inlineStr">
        <is>
          <t>Net Carrying Value</t>
        </is>
      </c>
      <c r="B16" s="5" t="n">
        <v>11865</v>
      </c>
      <c r="C16" s="5" t="n">
        <v>14718</v>
      </c>
      <c r="D16" s="5" t="n">
        <v>15596</v>
      </c>
      <c r="E16" s="5" t="n">
        <v>11865</v>
      </c>
      <c r="F16" s="5" t="n">
        <v>14718</v>
      </c>
    </row>
    <row r="17">
      <c r="A17" s="4" t="inlineStr">
        <is>
          <t>Core Deposit Premium</t>
        </is>
      </c>
    </row>
    <row r="18">
      <c r="A18" s="3" t="inlineStr">
        <is>
          <t>Changes in other intangible assets</t>
        </is>
      </c>
    </row>
    <row r="19">
      <c r="A19" s="4" t="inlineStr">
        <is>
          <t>Balance, beginning of period</t>
        </is>
      </c>
      <c r="B19" s="5" t="n">
        <v>0</v>
      </c>
      <c r="C19" s="5" t="n">
        <v>0</v>
      </c>
      <c r="D19" s="5" t="n">
        <v>2006</v>
      </c>
    </row>
    <row r="20">
      <c r="A20" s="4" t="inlineStr">
        <is>
          <t>Additions</t>
        </is>
      </c>
      <c r="B20" s="5" t="n">
        <v>0</v>
      </c>
      <c r="C20" s="5" t="n">
        <v>0</v>
      </c>
      <c r="D20" s="5" t="n">
        <v>0</v>
      </c>
    </row>
    <row r="21">
      <c r="A21" s="4" t="inlineStr">
        <is>
          <t>Amortization</t>
        </is>
      </c>
      <c r="B21" s="5" t="n">
        <v>0</v>
      </c>
      <c r="C21" s="5" t="n">
        <v>0</v>
      </c>
      <c r="D21" s="5" t="n">
        <v>-2006</v>
      </c>
    </row>
    <row r="22">
      <c r="A22" s="4" t="inlineStr">
        <is>
          <t>Balance, end of period</t>
        </is>
      </c>
      <c r="B22" s="5" t="n">
        <v>0</v>
      </c>
      <c r="C22" s="5" t="n">
        <v>0</v>
      </c>
      <c r="D22" s="5" t="n">
        <v>0</v>
      </c>
    </row>
    <row r="23">
      <c r="A23" s="3" t="inlineStr">
        <is>
          <t>Gross carrying value, accumulated amortization and net carrying value related to intangible assets</t>
        </is>
      </c>
    </row>
    <row r="24">
      <c r="A24" s="4" t="inlineStr">
        <is>
          <t>Gross Carrying Value</t>
        </is>
      </c>
      <c r="E24" s="5" t="n">
        <v>44642</v>
      </c>
      <c r="F24" s="5" t="n">
        <v>44642</v>
      </c>
    </row>
    <row r="25">
      <c r="A25" s="4" t="inlineStr">
        <is>
          <t>Accumulated Amortization</t>
        </is>
      </c>
      <c r="E25" s="5" t="n">
        <v>-44642</v>
      </c>
      <c r="F25" s="5" t="n">
        <v>-44642</v>
      </c>
    </row>
    <row r="26">
      <c r="A26" s="4" t="inlineStr">
        <is>
          <t>Net Carrying Value</t>
        </is>
      </c>
      <c r="B26" s="5" t="n">
        <v>0</v>
      </c>
      <c r="C26" s="5" t="n">
        <v>0</v>
      </c>
      <c r="D26" s="5" t="n">
        <v>0</v>
      </c>
      <c r="E26" s="5" t="n">
        <v>0</v>
      </c>
      <c r="F26" s="5" t="n">
        <v>0</v>
      </c>
    </row>
    <row r="27">
      <c r="A27" s="3" t="inlineStr">
        <is>
          <t>Estimated Amortization Expense</t>
        </is>
      </c>
    </row>
    <row r="28">
      <c r="A28" s="4" t="inlineStr">
        <is>
          <t>Net Carrying Value</t>
        </is>
      </c>
      <c r="B28" s="5" t="n">
        <v>0</v>
      </c>
      <c r="C28" s="5" t="n">
        <v>0</v>
      </c>
      <c r="D28" s="5" t="n">
        <v>0</v>
      </c>
      <c r="E28" s="5" t="n">
        <v>0</v>
      </c>
      <c r="F28" s="5" t="n">
        <v>0</v>
      </c>
    </row>
    <row r="29">
      <c r="A29" s="4" t="inlineStr">
        <is>
          <t>Mortgage Servicing Rights</t>
        </is>
      </c>
    </row>
    <row r="30">
      <c r="A30" s="3" t="inlineStr">
        <is>
          <t>OTHER INTANGIBLE ASSETS</t>
        </is>
      </c>
    </row>
    <row r="31">
      <c r="A31" s="4" t="inlineStr">
        <is>
          <t>Mortgage banking income</t>
        </is>
      </c>
      <c r="B31" s="5" t="n">
        <v>3300</v>
      </c>
      <c r="C31" s="5" t="n">
        <v>1600</v>
      </c>
      <c r="D31" s="5" t="n">
        <v>1600</v>
      </c>
    </row>
    <row r="32">
      <c r="A32" s="3" t="inlineStr">
        <is>
          <t>Changes in other intangible assets</t>
        </is>
      </c>
    </row>
    <row r="33">
      <c r="A33" s="4" t="inlineStr">
        <is>
          <t>Balance, beginning of period</t>
        </is>
      </c>
      <c r="B33" s="5" t="n">
        <v>14718</v>
      </c>
      <c r="C33" s="5" t="n">
        <v>15596</v>
      </c>
      <c r="D33" s="5" t="n">
        <v>15843</v>
      </c>
    </row>
    <row r="34">
      <c r="A34" s="4" t="inlineStr">
        <is>
          <t>Additions</t>
        </is>
      </c>
      <c r="B34" s="5" t="n">
        <v>3314</v>
      </c>
      <c r="C34" s="5" t="n">
        <v>1582</v>
      </c>
      <c r="D34" s="5" t="n">
        <v>1612</v>
      </c>
    </row>
    <row r="35">
      <c r="A35" s="4" t="inlineStr">
        <is>
          <t>Amortization</t>
        </is>
      </c>
      <c r="B35" s="5" t="n">
        <v>-6167</v>
      </c>
      <c r="C35" s="5" t="n">
        <v>-2460</v>
      </c>
      <c r="D35" s="5" t="n">
        <v>-1859</v>
      </c>
    </row>
    <row r="36">
      <c r="A36" s="4" t="inlineStr">
        <is>
          <t>Balance, end of period</t>
        </is>
      </c>
      <c r="B36" s="5" t="n">
        <v>11865</v>
      </c>
      <c r="C36" s="5" t="n">
        <v>14718</v>
      </c>
      <c r="D36" s="5" t="n">
        <v>15596</v>
      </c>
    </row>
    <row r="37">
      <c r="A37" s="3" t="inlineStr">
        <is>
          <t>Gross carrying value, accumulated amortization and net carrying value related to intangible assets</t>
        </is>
      </c>
    </row>
    <row r="38">
      <c r="A38" s="4" t="inlineStr">
        <is>
          <t>Gross Carrying Value</t>
        </is>
      </c>
      <c r="E38" s="5" t="n">
        <v>70909</v>
      </c>
      <c r="F38" s="5" t="n">
        <v>67595</v>
      </c>
    </row>
    <row r="39">
      <c r="A39" s="4" t="inlineStr">
        <is>
          <t>Accumulated Amortization</t>
        </is>
      </c>
      <c r="E39" s="5" t="n">
        <v>-59044</v>
      </c>
      <c r="F39" s="5" t="n">
        <v>-52877</v>
      </c>
    </row>
    <row r="40">
      <c r="A40" s="4" t="inlineStr">
        <is>
          <t>Net Carrying Value</t>
        </is>
      </c>
      <c r="B40" s="5" t="n">
        <v>11865</v>
      </c>
      <c r="C40" s="5" t="n">
        <v>14718</v>
      </c>
      <c r="D40" s="5" t="n">
        <v>15596</v>
      </c>
      <c r="E40" s="5" t="n">
        <v>11865</v>
      </c>
      <c r="F40" s="5" t="n">
        <v>14718</v>
      </c>
    </row>
    <row r="41">
      <c r="A41" s="3" t="inlineStr">
        <is>
          <t>Estimated Amortization Expense</t>
        </is>
      </c>
    </row>
    <row r="42">
      <c r="A42" s="4" t="inlineStr">
        <is>
          <t>2019</t>
        </is>
      </c>
      <c r="E42" s="5" t="n">
        <v>4725</v>
      </c>
    </row>
    <row r="43">
      <c r="A43" s="4" t="inlineStr">
        <is>
          <t>2020</t>
        </is>
      </c>
      <c r="E43" s="5" t="n">
        <v>3815</v>
      </c>
    </row>
    <row r="44">
      <c r="A44" s="4" t="inlineStr">
        <is>
          <t>2021</t>
        </is>
      </c>
      <c r="E44" s="5" t="n">
        <v>3145</v>
      </c>
    </row>
    <row r="45">
      <c r="A45" s="4" t="inlineStr">
        <is>
          <t>2022</t>
        </is>
      </c>
      <c r="E45" s="5" t="n">
        <v>180</v>
      </c>
    </row>
    <row r="46">
      <c r="A46" s="4" t="inlineStr">
        <is>
          <t>2023</t>
        </is>
      </c>
      <c r="E46" s="5" t="n">
        <v>0</v>
      </c>
    </row>
    <row r="47">
      <c r="A47" s="4" t="inlineStr">
        <is>
          <t>Thereafter</t>
        </is>
      </c>
      <c r="E47" s="5" t="n">
        <v>0</v>
      </c>
    </row>
    <row r="48">
      <c r="A48" s="4" t="inlineStr">
        <is>
          <t>Net Carrying Value</t>
        </is>
      </c>
      <c r="B48" s="5" t="n">
        <v>11865</v>
      </c>
      <c r="C48" s="5" t="n">
        <v>14718</v>
      </c>
      <c r="D48" s="5" t="n">
        <v>15596</v>
      </c>
      <c r="E48" s="6" t="n">
        <v>11865</v>
      </c>
      <c r="F48" s="6" t="n">
        <v>14718</v>
      </c>
    </row>
    <row r="49">
      <c r="A49" s="3" t="inlineStr">
        <is>
          <t>Other disclosures</t>
        </is>
      </c>
    </row>
    <row r="50">
      <c r="A50" s="4" t="inlineStr">
        <is>
          <t>Fair market value, beginning of period</t>
        </is>
      </c>
      <c r="B50" s="5" t="n">
        <v>15820</v>
      </c>
      <c r="C50" s="5" t="n">
        <v>17696</v>
      </c>
    </row>
    <row r="51">
      <c r="A51" s="4" t="inlineStr">
        <is>
          <t>Fair market value, end of period</t>
        </is>
      </c>
      <c r="B51" s="6" t="n">
        <v>12003</v>
      </c>
      <c r="C51" s="6" t="n">
        <v>15820</v>
      </c>
      <c r="D51" s="6" t="n">
        <v>17696</v>
      </c>
    </row>
    <row r="52">
      <c r="A52" s="4" t="inlineStr">
        <is>
          <t>Measurement Input, Discount Rate [Member] | Mortgage Servicing Rights</t>
        </is>
      </c>
    </row>
    <row r="53">
      <c r="A53" s="3" t="inlineStr">
        <is>
          <t>OTHER INTANGIBLE ASSETS</t>
        </is>
      </c>
    </row>
    <row r="54">
      <c r="A54" s="4" t="inlineStr">
        <is>
          <t>Debt Instrument, Measurement Input</t>
        </is>
      </c>
      <c r="E54" s="11" t="n">
        <v>0.096</v>
      </c>
      <c r="F54" s="11" t="n">
        <v>0.095</v>
      </c>
    </row>
    <row r="55">
      <c r="A55" s="4" t="inlineStr">
        <is>
          <t>Measurement Input, Constant Prepayment Rate [Member] | Mortgage Servicing Rights</t>
        </is>
      </c>
    </row>
    <row r="56">
      <c r="A56" s="3" t="inlineStr">
        <is>
          <t>OTHER INTANGIBLE ASSETS</t>
        </is>
      </c>
    </row>
    <row r="57">
      <c r="A57" s="4" t="inlineStr">
        <is>
          <t>Debt Instrument, Measurement Input</t>
        </is>
      </c>
      <c r="E57" s="11" t="n">
        <v>0.176</v>
      </c>
      <c r="F57" s="11" t="n">
        <v>0.1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 REQUIREMENTS</t>
        </is>
      </c>
      <c r="B1" s="2" t="inlineStr">
        <is>
          <t>12 Months Ended</t>
        </is>
      </c>
    </row>
    <row r="2">
      <c r="B2" s="2" t="inlineStr">
        <is>
          <t>Dec. 31, 2020</t>
        </is>
      </c>
    </row>
    <row r="3">
      <c r="A3" s="3" t="inlineStr">
        <is>
          <t>Banking and Thrift, Other Disclosures [Abstract]</t>
        </is>
      </c>
    </row>
    <row r="4">
      <c r="A4" s="4" t="inlineStr">
        <is>
          <t>RESERVE REQUIREMENTS</t>
        </is>
      </c>
      <c r="B4" s="4" t="inlineStr">
        <is>
          <t>2. RESERVE REQUIREMENTS On March 15, 2020, the Federal Reserve Board announced a reduction in the reserve requirement ratios on deposits to zero percent effective March 26, 2020 to support lending activity. As a result, the bank is no longer required to hold reserves on deposits. Balances held by our bank at the Federal Reserve Bank of San Francisco at December 31, 2020 and 2019 were $80.7 million and $58.7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Details) $ in Millions</t>
        </is>
      </c>
      <c r="B1" s="2" t="inlineStr">
        <is>
          <t>Dec. 31, 2020USD ($)$ / shares</t>
        </is>
      </c>
      <c r="C1" s="2" t="inlineStr">
        <is>
          <t>Dec. 31, 2019USD ($)$ / shares</t>
        </is>
      </c>
    </row>
    <row r="2">
      <c r="A2" s="4" t="inlineStr">
        <is>
          <t>Designated as Hedging Instrument</t>
        </is>
      </c>
    </row>
    <row r="3">
      <c r="A3" s="3" t="inlineStr">
        <is>
          <t>DERIVATIVES</t>
        </is>
      </c>
    </row>
    <row r="4">
      <c r="A4" s="4" t="inlineStr">
        <is>
          <t>Derivative, Number of Instruments Held | $ / shares</t>
        </is>
      </c>
      <c r="B4" s="5" t="n">
        <v>0</v>
      </c>
      <c r="C4" s="5" t="n">
        <v>0</v>
      </c>
    </row>
    <row r="5">
      <c r="A5" s="4" t="inlineStr">
        <is>
          <t>Interest rate lock commitments | Derivative instruments not designated as hedging instruments.</t>
        </is>
      </c>
    </row>
    <row r="6">
      <c r="A6" s="3" t="inlineStr">
        <is>
          <t>DERIVATIVES</t>
        </is>
      </c>
    </row>
    <row r="7">
      <c r="A7" s="4" t="inlineStr">
        <is>
          <t>Mortgage loans hedged</t>
        </is>
      </c>
      <c r="B7" s="9" t="n">
        <v>0.7</v>
      </c>
      <c r="C7" s="9" t="n">
        <v>0.6</v>
      </c>
    </row>
    <row r="8">
      <c r="A8" s="4" t="inlineStr">
        <is>
          <t>Forward sale commitments | Derivative instruments not designated as hedging instruments.</t>
        </is>
      </c>
    </row>
    <row r="9">
      <c r="A9" s="3" t="inlineStr">
        <is>
          <t>DERIVATIVES</t>
        </is>
      </c>
    </row>
    <row r="10">
      <c r="A10" s="4" t="inlineStr">
        <is>
          <t>Mortgage loans hedged</t>
        </is>
      </c>
      <c r="B10" s="9" t="n">
        <v>16.6</v>
      </c>
      <c r="C10" s="6" t="n">
        <v>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Derivative instruments not designated as hedging instruments. - Derivatives - Interest rate contracts - USD ($) $ in Thousands</t>
        </is>
      </c>
      <c r="B1" s="2" t="inlineStr">
        <is>
          <t>Dec. 31, 2020</t>
        </is>
      </c>
      <c r="C1" s="2" t="inlineStr">
        <is>
          <t>Dec. 31, 2019</t>
        </is>
      </c>
    </row>
    <row r="2">
      <c r="A2" s="3" t="inlineStr">
        <is>
          <t>Asset Derivatives</t>
        </is>
      </c>
    </row>
    <row r="3">
      <c r="A3" s="4" t="inlineStr">
        <is>
          <t>Fair Value</t>
        </is>
      </c>
      <c r="B3" s="6" t="n">
        <v>18</v>
      </c>
      <c r="C3" s="6" t="n">
        <v>8</v>
      </c>
    </row>
    <row r="4">
      <c r="A4" s="3" t="inlineStr">
        <is>
          <t>Liability Derivatives</t>
        </is>
      </c>
    </row>
    <row r="5">
      <c r="A5" s="4" t="inlineStr">
        <is>
          <t>Fair Value</t>
        </is>
      </c>
      <c r="B5" s="6" t="n">
        <v>163</v>
      </c>
      <c r="C5" s="6" t="n">
        <v>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Details) - USD ($) $ in Thousands</t>
        </is>
      </c>
      <c r="B1" s="2" t="inlineStr">
        <is>
          <t>12 Months Ended</t>
        </is>
      </c>
    </row>
    <row r="2">
      <c r="B2" s="2" t="inlineStr">
        <is>
          <t>Dec. 31, 2020</t>
        </is>
      </c>
      <c r="C2" s="2" t="inlineStr">
        <is>
          <t>Dec. 31, 2019</t>
        </is>
      </c>
      <c r="D2" s="2" t="inlineStr">
        <is>
          <t>Dec. 31, 2018</t>
        </is>
      </c>
    </row>
    <row r="3">
      <c r="A3" s="3" t="inlineStr">
        <is>
          <t>DERIVATIVES</t>
        </is>
      </c>
    </row>
    <row r="4">
      <c r="A4" s="4" t="inlineStr">
        <is>
          <t>Amount of Gain (Loss) Recognized in Earnings on Derivatives</t>
        </is>
      </c>
      <c r="B4" s="6" t="n">
        <v>-76</v>
      </c>
      <c r="C4" s="6" t="n">
        <v>63</v>
      </c>
      <c r="D4" s="6" t="n">
        <v>-70</v>
      </c>
    </row>
    <row r="5">
      <c r="A5" s="4" t="inlineStr">
        <is>
          <t>Derivative instruments not designated as hedging instruments. | Derivatives - Interest rate contracts</t>
        </is>
      </c>
    </row>
    <row r="6">
      <c r="A6" s="3" t="inlineStr">
        <is>
          <t>DERIVATIVES</t>
        </is>
      </c>
    </row>
    <row r="7">
      <c r="A7" s="4" t="inlineStr">
        <is>
          <t>Amount of Gain (Loss) Recognized in Earnings on Derivatives</t>
        </is>
      </c>
      <c r="B7" s="5" t="n">
        <v>-76</v>
      </c>
      <c r="C7" s="6" t="n">
        <v>63</v>
      </c>
      <c r="D7" s="6" t="n">
        <v>-70</v>
      </c>
    </row>
    <row r="8">
      <c r="A8" s="4" t="inlineStr">
        <is>
          <t>Derivative instruments not designated as hedging instruments. | Risk participation agreements | Other service charges and fees</t>
        </is>
      </c>
    </row>
    <row r="9">
      <c r="A9" s="3" t="inlineStr">
        <is>
          <t>DERIVATIVES</t>
        </is>
      </c>
    </row>
    <row r="10">
      <c r="A10" s="4" t="inlineStr">
        <is>
          <t>Amount of Gain (Loss) Recognized in Earnings on Derivatives</t>
        </is>
      </c>
      <c r="B10" s="6" t="n">
        <v>13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s) - USD ($)</t>
        </is>
      </c>
      <c r="B1" s="2" t="inlineStr">
        <is>
          <t>Dec. 31, 2020</t>
        </is>
      </c>
      <c r="C1" s="2" t="inlineStr">
        <is>
          <t>Dec. 31, 2019</t>
        </is>
      </c>
    </row>
    <row r="2">
      <c r="A2" s="3" t="inlineStr">
        <is>
          <t>Deposits [Abstract]</t>
        </is>
      </c>
    </row>
    <row r="3">
      <c r="A3" s="4" t="inlineStr">
        <is>
          <t>2019</t>
        </is>
      </c>
      <c r="B3" s="6" t="n">
        <v>804701000</v>
      </c>
    </row>
    <row r="4">
      <c r="A4" s="4" t="inlineStr">
        <is>
          <t>2020</t>
        </is>
      </c>
      <c r="B4" s="5" t="n">
        <v>58320000</v>
      </c>
    </row>
    <row r="5">
      <c r="A5" s="4" t="inlineStr">
        <is>
          <t>2021</t>
        </is>
      </c>
      <c r="B5" s="5" t="n">
        <v>15952000</v>
      </c>
    </row>
    <row r="6">
      <c r="A6" s="4" t="inlineStr">
        <is>
          <t>2022</t>
        </is>
      </c>
      <c r="B6" s="5" t="n">
        <v>11500000</v>
      </c>
    </row>
    <row r="7">
      <c r="A7" s="4" t="inlineStr">
        <is>
          <t>2023</t>
        </is>
      </c>
      <c r="B7" s="5" t="n">
        <v>8111000</v>
      </c>
    </row>
    <row r="8">
      <c r="A8" s="4" t="inlineStr">
        <is>
          <t>Thereafter</t>
        </is>
      </c>
      <c r="B8" s="5" t="n">
        <v>334000</v>
      </c>
    </row>
    <row r="9">
      <c r="A9" s="3" t="inlineStr">
        <is>
          <t>Maturities of time deposits of $250,000 or more</t>
        </is>
      </c>
    </row>
    <row r="10">
      <c r="A10" s="4" t="inlineStr">
        <is>
          <t>Three months or less</t>
        </is>
      </c>
      <c r="B10" s="5" t="n">
        <v>282610000</v>
      </c>
    </row>
    <row r="11">
      <c r="A11" s="4" t="inlineStr">
        <is>
          <t>Over three months through six months</t>
        </is>
      </c>
      <c r="B11" s="5" t="n">
        <v>233739000</v>
      </c>
    </row>
    <row r="12">
      <c r="A12" s="4" t="inlineStr">
        <is>
          <t>Over six months through twelve months</t>
        </is>
      </c>
      <c r="B12" s="5" t="n">
        <v>112245000</v>
      </c>
    </row>
    <row r="13">
      <c r="A13" s="4" t="inlineStr">
        <is>
          <t>2020</t>
        </is>
      </c>
      <c r="B13" s="5" t="n">
        <v>31313000</v>
      </c>
    </row>
    <row r="14">
      <c r="A14" s="4" t="inlineStr">
        <is>
          <t>2021</t>
        </is>
      </c>
      <c r="B14" s="5" t="n">
        <v>3835000</v>
      </c>
    </row>
    <row r="15">
      <c r="A15" s="4" t="inlineStr">
        <is>
          <t>2022</t>
        </is>
      </c>
      <c r="B15" s="5" t="n">
        <v>890000</v>
      </c>
    </row>
    <row r="16">
      <c r="A16" s="4" t="inlineStr">
        <is>
          <t>2023</t>
        </is>
      </c>
      <c r="B16" s="5" t="n">
        <v>1824000</v>
      </c>
    </row>
    <row r="17">
      <c r="A17" s="4" t="inlineStr">
        <is>
          <t>Thereafter</t>
        </is>
      </c>
      <c r="B17" s="5" t="n">
        <v>0</v>
      </c>
    </row>
    <row r="18">
      <c r="A18" s="4" t="inlineStr">
        <is>
          <t>Time deposits of $250,000 or more</t>
        </is>
      </c>
      <c r="B18" s="5" t="n">
        <v>666456000</v>
      </c>
      <c r="C18" s="6" t="n">
        <v>766400000</v>
      </c>
    </row>
    <row r="19">
      <c r="A19" s="4" t="inlineStr">
        <is>
          <t>Time</t>
        </is>
      </c>
      <c r="B19" s="5" t="n">
        <v>898918000</v>
      </c>
      <c r="C19" s="5" t="n">
        <v>1026453000</v>
      </c>
    </row>
    <row r="20">
      <c r="A20" s="4" t="inlineStr">
        <is>
          <t>FDIC insurance limit</t>
        </is>
      </c>
      <c r="B20" s="5" t="n">
        <v>250000</v>
      </c>
    </row>
    <row r="21">
      <c r="A21" s="4" t="inlineStr">
        <is>
          <t>Overdrawn deposit accounts</t>
        </is>
      </c>
      <c r="B21" s="6" t="n">
        <v>400000</v>
      </c>
      <c r="C21" s="6" t="n">
        <v>9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s>
  <sheetData>
    <row r="1">
      <c r="A1" s="1" t="inlineStr">
        <is>
          <t>SHORT-TERM BORROWINGS (Details) - USD ($)</t>
        </is>
      </c>
      <c r="B1" s="2" t="inlineStr">
        <is>
          <t>12 Months Ended</t>
        </is>
      </c>
    </row>
    <row r="2">
      <c r="B2" s="2" t="inlineStr">
        <is>
          <t>Dec. 31, 2020</t>
        </is>
      </c>
      <c r="C2" s="2" t="inlineStr">
        <is>
          <t>Dec. 31, 2019</t>
        </is>
      </c>
      <c r="D2" s="2" t="inlineStr">
        <is>
          <t>Dec. 31, 2018</t>
        </is>
      </c>
    </row>
    <row r="3">
      <c r="A3" s="3" t="inlineStr">
        <is>
          <t>SHORT-TERM BORROWINGS</t>
        </is>
      </c>
    </row>
    <row r="4">
      <c r="A4" s="4" t="inlineStr">
        <is>
          <t>Maximum borrowing capacity</t>
        </is>
      </c>
      <c r="B4" s="6" t="n">
        <v>1810000000</v>
      </c>
    </row>
    <row r="5">
      <c r="A5" s="4" t="inlineStr">
        <is>
          <t>Amount outstanding at December 31</t>
        </is>
      </c>
      <c r="B5" s="5" t="n">
        <v>22000000</v>
      </c>
      <c r="C5" s="6" t="n">
        <v>150000000</v>
      </c>
      <c r="D5" s="6" t="n">
        <v>197000000</v>
      </c>
    </row>
    <row r="6">
      <c r="A6" s="4" t="inlineStr">
        <is>
          <t>Interest expense on short-term borrowings</t>
        </is>
      </c>
      <c r="B6" s="5" t="n">
        <v>718000</v>
      </c>
      <c r="C6" s="5" t="n">
        <v>4285000</v>
      </c>
      <c r="D6" s="5" t="n">
        <v>1236000</v>
      </c>
    </row>
    <row r="7">
      <c r="A7" s="4" t="inlineStr">
        <is>
          <t>Average amount outstanding during year</t>
        </is>
      </c>
      <c r="B7" s="5" t="n">
        <v>89904000</v>
      </c>
      <c r="C7" s="5" t="n">
        <v>185909000</v>
      </c>
      <c r="D7" s="5" t="n">
        <v>50630000</v>
      </c>
    </row>
    <row r="8">
      <c r="A8" s="4" t="inlineStr">
        <is>
          <t>Highest month-end balance during year</t>
        </is>
      </c>
      <c r="B8" s="6" t="n">
        <v>222000000</v>
      </c>
      <c r="C8" s="6" t="n">
        <v>334500000</v>
      </c>
      <c r="D8" s="6" t="n">
        <v>197000000</v>
      </c>
    </row>
    <row r="9">
      <c r="A9" s="4" t="inlineStr">
        <is>
          <t>Weighted average interest rate on balances outstanding at December 31</t>
        </is>
      </c>
      <c r="B9" s="4" t="inlineStr">
        <is>
          <t>0.29%</t>
        </is>
      </c>
      <c r="C9" s="4" t="inlineStr">
        <is>
          <t>1.81%</t>
        </is>
      </c>
      <c r="D9" s="4" t="inlineStr">
        <is>
          <t>2.59%</t>
        </is>
      </c>
    </row>
    <row r="10">
      <c r="A10" s="4" t="inlineStr">
        <is>
          <t>Weighted average interest rate during year</t>
        </is>
      </c>
      <c r="B10" s="4" t="inlineStr">
        <is>
          <t>0.80%</t>
        </is>
      </c>
      <c r="C10" s="4" t="inlineStr">
        <is>
          <t>2.31%</t>
        </is>
      </c>
      <c r="D10" s="4" t="inlineStr">
        <is>
          <t>2.44%</t>
        </is>
      </c>
    </row>
    <row r="11">
      <c r="A11" s="4" t="inlineStr">
        <is>
          <t>Federal Home Loan Bank Borrowings [Member]</t>
        </is>
      </c>
    </row>
    <row r="12">
      <c r="A12" s="3" t="inlineStr">
        <is>
          <t>SHORT-TERM BORROWINGS</t>
        </is>
      </c>
    </row>
    <row r="13">
      <c r="A13" s="4" t="inlineStr">
        <is>
          <t>Standby letters of credit issued</t>
        </is>
      </c>
      <c r="B13" s="6" t="n">
        <v>268000000</v>
      </c>
      <c r="C13" s="6" t="n">
        <v>78900000</v>
      </c>
    </row>
    <row r="14">
      <c r="A14" s="4" t="inlineStr">
        <is>
          <t>Federal Reserve discount window line of credit | Central Bank</t>
        </is>
      </c>
    </row>
    <row r="15">
      <c r="A15" s="3" t="inlineStr">
        <is>
          <t>SHORT-TERM BORROWINGS</t>
        </is>
      </c>
    </row>
    <row r="16">
      <c r="A16" s="4" t="inlineStr">
        <is>
          <t>Additional unused borrowings available</t>
        </is>
      </c>
      <c r="B16" s="5" t="n">
        <v>64500000</v>
      </c>
      <c r="C16" s="5" t="n">
        <v>65300000</v>
      </c>
    </row>
    <row r="17">
      <c r="A17" s="4" t="inlineStr">
        <is>
          <t>Commercial real estate and commercial loans pledged as collateral</t>
        </is>
      </c>
      <c r="B17" s="5" t="n">
        <v>136900000</v>
      </c>
      <c r="C17" s="6" t="n">
        <v>126100000</v>
      </c>
    </row>
    <row r="18">
      <c r="A18" s="4" t="inlineStr">
        <is>
          <t>FHLB line of credit</t>
        </is>
      </c>
    </row>
    <row r="19">
      <c r="A19" s="3" t="inlineStr">
        <is>
          <t>SHORT-TERM BORROWINGS</t>
        </is>
      </c>
    </row>
    <row r="20">
      <c r="A20" s="4" t="inlineStr">
        <is>
          <t>Additional unused borrowings available</t>
        </is>
      </c>
      <c r="B20" s="5" t="n">
        <v>1520000000</v>
      </c>
    </row>
    <row r="21">
      <c r="A21" s="4" t="inlineStr">
        <is>
          <t>Commercial real estate and commercial loans pledged as collateral</t>
        </is>
      </c>
      <c r="B21" s="6" t="n">
        <v>2750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7" customWidth="1" min="5" max="5"/>
    <col width="21" customWidth="1" min="6" max="6"/>
    <col width="21" customWidth="1" min="7" max="7"/>
    <col width="21" customWidth="1" min="8" max="8"/>
    <col width="21" customWidth="1" min="9" max="9"/>
  </cols>
  <sheetData>
    <row r="1">
      <c r="A1" s="1" t="inlineStr">
        <is>
          <t>LONG-TERM DEBT (Details)</t>
        </is>
      </c>
      <c r="B1" s="2" t="inlineStr">
        <is>
          <t>1 Months Ended</t>
        </is>
      </c>
      <c r="E1" s="2" t="inlineStr">
        <is>
          <t>12 Months Ended</t>
        </is>
      </c>
    </row>
    <row r="2">
      <c r="B2" s="2" t="inlineStr">
        <is>
          <t>Dec. 31, 2004USD ($)</t>
        </is>
      </c>
      <c r="C2" s="2" t="inlineStr">
        <is>
          <t>Sep. 30, 2004USD ($)</t>
        </is>
      </c>
      <c r="D2" s="2" t="inlineStr">
        <is>
          <t>Oct. 31, 2003trust</t>
        </is>
      </c>
      <c r="E2" s="2" t="inlineStr">
        <is>
          <t>Dec. 31, 2020USD ($)period</t>
        </is>
      </c>
      <c r="F2" s="2" t="inlineStr">
        <is>
          <t>Dec. 31, 2019USD ($)</t>
        </is>
      </c>
      <c r="G2" s="2" t="inlineStr">
        <is>
          <t>Dec. 31, 2018USD ($)</t>
        </is>
      </c>
      <c r="H2" s="2" t="inlineStr">
        <is>
          <t>Jun. 30, 2020USD ($)</t>
        </is>
      </c>
      <c r="I2" s="2" t="inlineStr">
        <is>
          <t>Jan. 31, 2019USD ($)</t>
        </is>
      </c>
    </row>
    <row r="3">
      <c r="A3" s="3" t="inlineStr">
        <is>
          <t>Debt Instrument [Line Items]</t>
        </is>
      </c>
    </row>
    <row r="4">
      <c r="A4" s="4" t="inlineStr">
        <is>
          <t>Long-term debt</t>
        </is>
      </c>
      <c r="E4" s="6" t="n">
        <v>105385000</v>
      </c>
      <c r="F4" s="6" t="n">
        <v>101547000</v>
      </c>
    </row>
    <row r="5">
      <c r="A5" s="4" t="inlineStr">
        <is>
          <t>Federal Reserve Bank Stock, Loans Pledged</t>
        </is>
      </c>
      <c r="E5" s="5" t="n">
        <v>0</v>
      </c>
      <c r="H5" s="6" t="n">
        <v>65900000</v>
      </c>
    </row>
    <row r="6">
      <c r="A6" s="4" t="inlineStr">
        <is>
          <t>Federal Reserve Bank Stock</t>
        </is>
      </c>
      <c r="E6" s="5" t="n">
        <v>0</v>
      </c>
      <c r="H6" s="6" t="n">
        <v>65900000</v>
      </c>
    </row>
    <row r="7">
      <c r="A7" s="4" t="inlineStr">
        <is>
          <t>Interest expense</t>
        </is>
      </c>
      <c r="E7" s="6" t="n">
        <v>3602000</v>
      </c>
      <c r="F7" s="6" t="n">
        <v>4080000</v>
      </c>
      <c r="G7" s="6" t="n">
        <v>4556000</v>
      </c>
    </row>
    <row r="8">
      <c r="A8" s="4" t="inlineStr">
        <is>
          <t>Number of wholly-owned statutory trusts created | trust</t>
        </is>
      </c>
      <c r="D8" s="5" t="n">
        <v>2</v>
      </c>
    </row>
    <row r="9">
      <c r="A9" s="4" t="inlineStr">
        <is>
          <t>CPB Capital Trust II</t>
        </is>
      </c>
    </row>
    <row r="10">
      <c r="A10" s="3" t="inlineStr">
        <is>
          <t>Debt Instrument [Line Items]</t>
        </is>
      </c>
    </row>
    <row r="11">
      <c r="A11" s="4" t="inlineStr">
        <is>
          <t>Trust preferred securities, redemption amount</t>
        </is>
      </c>
      <c r="I11" s="6" t="n">
        <v>20000000</v>
      </c>
    </row>
    <row r="12">
      <c r="A12" s="4" t="inlineStr">
        <is>
          <t>CPB Capital Trust III</t>
        </is>
      </c>
    </row>
    <row r="13">
      <c r="A13" s="3" t="inlineStr">
        <is>
          <t>Debt Instrument [Line Items]</t>
        </is>
      </c>
    </row>
    <row r="14">
      <c r="A14" s="4" t="inlineStr">
        <is>
          <t>Trust preferred securities, redemption amount</t>
        </is>
      </c>
      <c r="G14" s="5" t="n">
        <v>20000000</v>
      </c>
    </row>
    <row r="15">
      <c r="A15" s="4" t="inlineStr">
        <is>
          <t>CPB Capital Trust IV</t>
        </is>
      </c>
    </row>
    <row r="16">
      <c r="A16" s="3" t="inlineStr">
        <is>
          <t>Debt Instrument [Line Items]</t>
        </is>
      </c>
    </row>
    <row r="17">
      <c r="A17" s="4" t="inlineStr">
        <is>
          <t>Trust preferred securities issued</t>
        </is>
      </c>
      <c r="C17" s="6" t="n">
        <v>30000000</v>
      </c>
    </row>
    <row r="18">
      <c r="A18" s="4" t="inlineStr">
        <is>
          <t>Variable rate basis</t>
        </is>
      </c>
      <c r="C18" s="4" t="inlineStr">
        <is>
          <t>three-month LIBOR</t>
        </is>
      </c>
    </row>
    <row r="19">
      <c r="A19" s="4" t="inlineStr">
        <is>
          <t>Basis spread</t>
        </is>
      </c>
      <c r="C19" s="4" t="inlineStr">
        <is>
          <t>2.45%</t>
        </is>
      </c>
      <c r="E19" s="4" t="inlineStr">
        <is>
          <t>0.0245%</t>
        </is>
      </c>
      <c r="F19" s="4" t="inlineStr">
        <is>
          <t>0.0245%</t>
        </is>
      </c>
    </row>
    <row r="20">
      <c r="A20" s="4" t="inlineStr">
        <is>
          <t>Common securities issued to the Company</t>
        </is>
      </c>
      <c r="C20" s="6" t="n">
        <v>900000</v>
      </c>
    </row>
    <row r="21">
      <c r="A21" s="4" t="inlineStr">
        <is>
          <t>CPB Capital Trust V</t>
        </is>
      </c>
    </row>
    <row r="22">
      <c r="A22" s="3" t="inlineStr">
        <is>
          <t>Debt Instrument [Line Items]</t>
        </is>
      </c>
    </row>
    <row r="23">
      <c r="A23" s="4" t="inlineStr">
        <is>
          <t>Trust preferred securities issued</t>
        </is>
      </c>
      <c r="B23" s="6" t="n">
        <v>20000000</v>
      </c>
    </row>
    <row r="24">
      <c r="A24" s="4" t="inlineStr">
        <is>
          <t>Variable rate basis</t>
        </is>
      </c>
      <c r="B24" s="4" t="inlineStr">
        <is>
          <t>three-month LIBOR</t>
        </is>
      </c>
    </row>
    <row r="25">
      <c r="A25" s="4" t="inlineStr">
        <is>
          <t>Basis spread</t>
        </is>
      </c>
      <c r="B25" s="4" t="inlineStr">
        <is>
          <t>1.87%</t>
        </is>
      </c>
      <c r="E25" s="4" t="inlineStr">
        <is>
          <t>0.0187%</t>
        </is>
      </c>
      <c r="F25" s="4" t="inlineStr">
        <is>
          <t>0.0187%</t>
        </is>
      </c>
    </row>
    <row r="26">
      <c r="A26" s="4" t="inlineStr">
        <is>
          <t>Common securities issued to the Company</t>
        </is>
      </c>
      <c r="B26" s="6" t="n">
        <v>600000</v>
      </c>
    </row>
    <row r="27">
      <c r="A27" s="4" t="inlineStr">
        <is>
          <t>FHLB line of credit</t>
        </is>
      </c>
    </row>
    <row r="28">
      <c r="A28" s="3" t="inlineStr">
        <is>
          <t>Debt Instrument [Line Items]</t>
        </is>
      </c>
    </row>
    <row r="29">
      <c r="A29" s="4" t="inlineStr">
        <is>
          <t>Long-term debt</t>
        </is>
      </c>
      <c r="E29" s="6" t="n">
        <v>0</v>
      </c>
      <c r="F29" s="6" t="n">
        <v>50000000</v>
      </c>
    </row>
    <row r="30">
      <c r="A30" s="4" t="inlineStr">
        <is>
          <t>Additional unused capacity available</t>
        </is>
      </c>
      <c r="E30" s="5" t="n">
        <v>1520000000</v>
      </c>
    </row>
    <row r="31">
      <c r="A31" s="4" t="inlineStr">
        <is>
          <t>Real estate loans pledged as collateral</t>
        </is>
      </c>
      <c r="E31" s="5" t="n">
        <v>2750000000</v>
      </c>
    </row>
    <row r="32">
      <c r="A32" s="4" t="inlineStr">
        <is>
          <t>Interest expense</t>
        </is>
      </c>
      <c r="E32" s="5" t="n">
        <v>1500000</v>
      </c>
      <c r="F32" s="5" t="n">
        <v>1600000</v>
      </c>
      <c r="G32" s="6" t="n">
        <v>200000</v>
      </c>
    </row>
    <row r="33">
      <c r="A33" s="4" t="inlineStr">
        <is>
          <t>Subordinated debentures</t>
        </is>
      </c>
    </row>
    <row r="34">
      <c r="A34" s="3" t="inlineStr">
        <is>
          <t>Debt Instrument [Line Items]</t>
        </is>
      </c>
    </row>
    <row r="35">
      <c r="A35" s="4" t="inlineStr">
        <is>
          <t>Long-term debt</t>
        </is>
      </c>
      <c r="E35" s="6" t="n">
        <v>51547000</v>
      </c>
      <c r="F35" s="5" t="n">
        <v>51547000</v>
      </c>
    </row>
    <row r="36">
      <c r="A36" s="4" t="inlineStr">
        <is>
          <t>Number of consecutive quarterly periods for which payments of interest can be deferred without default or penalty (up to) | period</t>
        </is>
      </c>
      <c r="E36" s="5" t="n">
        <v>20</v>
      </c>
    </row>
    <row r="37">
      <c r="A37" s="4" t="inlineStr">
        <is>
          <t>Subordinated debentures | Maximum</t>
        </is>
      </c>
    </row>
    <row r="38">
      <c r="A38" s="3" t="inlineStr">
        <is>
          <t>Debt Instrument [Line Items]</t>
        </is>
      </c>
    </row>
    <row r="39">
      <c r="A39" s="4" t="inlineStr">
        <is>
          <t>Redemption period of trust preferred securities, the subordinated debentures and the common securities, following the occurrence of certain events</t>
        </is>
      </c>
      <c r="E39" s="4" t="inlineStr">
        <is>
          <t>90 days</t>
        </is>
      </c>
    </row>
    <row r="40">
      <c r="A40" s="4" t="inlineStr">
        <is>
          <t>Subordinated debentures | CPB Capital Trust IV</t>
        </is>
      </c>
    </row>
    <row r="41">
      <c r="A41" s="3" t="inlineStr">
        <is>
          <t>Debt Instrument [Line Items]</t>
        </is>
      </c>
    </row>
    <row r="42">
      <c r="A42" s="4" t="inlineStr">
        <is>
          <t>Long-term debt</t>
        </is>
      </c>
      <c r="E42" s="6" t="n">
        <v>30900000</v>
      </c>
    </row>
    <row r="43">
      <c r="A43" s="4" t="inlineStr">
        <is>
          <t>Subordinated debentures | CPB Capital Trust V</t>
        </is>
      </c>
    </row>
    <row r="44">
      <c r="A44" s="3" t="inlineStr">
        <is>
          <t>Debt Instrument [Line Items]</t>
        </is>
      </c>
    </row>
    <row r="45">
      <c r="A45" s="4" t="inlineStr">
        <is>
          <t>Long-term debt</t>
        </is>
      </c>
      <c r="E45" s="5" t="n">
        <v>20600000</v>
      </c>
    </row>
    <row r="46">
      <c r="A46" s="4" t="inlineStr">
        <is>
          <t>Subordinated notes</t>
        </is>
      </c>
    </row>
    <row r="47">
      <c r="A47" s="3" t="inlineStr">
        <is>
          <t>Debt Instrument [Line Items]</t>
        </is>
      </c>
    </row>
    <row r="48">
      <c r="A48" s="4" t="inlineStr">
        <is>
          <t>Long-term debt</t>
        </is>
      </c>
      <c r="E48" s="6" t="n">
        <v>53838000</v>
      </c>
      <c r="F48" s="6" t="n">
        <v>0</v>
      </c>
    </row>
  </sheetData>
  <mergeCells count="3">
    <mergeCell ref="A1:A2"/>
    <mergeCell ref="B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ONG-TERM DEBT (Future Principal Payments) (Details) $ in Thousands</t>
        </is>
      </c>
      <c r="B1" s="2" t="inlineStr">
        <is>
          <t>Dec. 31, 2020USD ($)</t>
        </is>
      </c>
    </row>
    <row r="2">
      <c r="A2" s="3" t="inlineStr">
        <is>
          <t>Future principal payments on long-term debt based on final maturity</t>
        </is>
      </c>
    </row>
    <row r="3">
      <c r="A3" s="4" t="inlineStr">
        <is>
          <t>2020</t>
        </is>
      </c>
      <c r="B3" s="6" t="n">
        <v>0</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Thereafter</t>
        </is>
      </c>
      <c r="B8" s="5" t="n">
        <v>106547</v>
      </c>
    </row>
    <row r="9">
      <c r="A9" s="4" t="inlineStr">
        <is>
          <t>Total</t>
        </is>
      </c>
      <c r="B9" s="6" t="n">
        <v>1065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DEBT (Schedule of Subordinated Borrowing) (Details) - USD ($) $ in Thousands</t>
        </is>
      </c>
      <c r="B1" s="2" t="inlineStr">
        <is>
          <t>1 Months Ended</t>
        </is>
      </c>
      <c r="D1" s="2" t="inlineStr">
        <is>
          <t>12 Months Ended</t>
        </is>
      </c>
    </row>
    <row r="2">
      <c r="B2" s="2" t="inlineStr">
        <is>
          <t>Dec. 31, 2004</t>
        </is>
      </c>
      <c r="C2" s="2" t="inlineStr">
        <is>
          <t>Sep. 30, 2004</t>
        </is>
      </c>
      <c r="D2" s="2" t="inlineStr">
        <is>
          <t>Dec. 31, 2020</t>
        </is>
      </c>
      <c r="E2" s="2" t="inlineStr">
        <is>
          <t>Dec. 31, 2019</t>
        </is>
      </c>
    </row>
    <row r="3">
      <c r="A3" s="4" t="inlineStr">
        <is>
          <t>CPB Capital Trust IV</t>
        </is>
      </c>
    </row>
    <row r="4">
      <c r="A4" s="3" t="inlineStr">
        <is>
          <t>Debt Instrument [Line Items]</t>
        </is>
      </c>
    </row>
    <row r="5">
      <c r="A5" s="4" t="inlineStr">
        <is>
          <t>Basis spread</t>
        </is>
      </c>
      <c r="C5" s="4" t="inlineStr">
        <is>
          <t>2.45%</t>
        </is>
      </c>
      <c r="D5" s="4" t="inlineStr">
        <is>
          <t>0.0245%</t>
        </is>
      </c>
      <c r="E5" s="4" t="inlineStr">
        <is>
          <t>0.0245%</t>
        </is>
      </c>
    </row>
    <row r="6">
      <c r="A6" s="4" t="inlineStr">
        <is>
          <t>CPB Capital Trust V</t>
        </is>
      </c>
    </row>
    <row r="7">
      <c r="A7" s="3" t="inlineStr">
        <is>
          <t>Debt Instrument [Line Items]</t>
        </is>
      </c>
    </row>
    <row r="8">
      <c r="A8" s="4" t="inlineStr">
        <is>
          <t>Basis spread</t>
        </is>
      </c>
      <c r="B8" s="4" t="inlineStr">
        <is>
          <t>1.87%</t>
        </is>
      </c>
      <c r="D8" s="4" t="inlineStr">
        <is>
          <t>0.0187%</t>
        </is>
      </c>
      <c r="E8" s="4" t="inlineStr">
        <is>
          <t>0.0187%</t>
        </is>
      </c>
    </row>
    <row r="9">
      <c r="A9" s="4" t="inlineStr">
        <is>
          <t>Junior Subordinated Debt [Member]</t>
        </is>
      </c>
    </row>
    <row r="10">
      <c r="A10" s="3" t="inlineStr">
        <is>
          <t>Debt Instrument [Line Items]</t>
        </is>
      </c>
    </row>
    <row r="11">
      <c r="A11" s="4" t="inlineStr">
        <is>
          <t>Junior Subordinated Debenture Owed to Unconsolidated Subsidiary Trust, Noncurrent</t>
        </is>
      </c>
      <c r="D11" s="6" t="n">
        <v>51547</v>
      </c>
      <c r="E11" s="6" t="n">
        <v>51547</v>
      </c>
    </row>
    <row r="12">
      <c r="A12" s="4" t="inlineStr">
        <is>
          <t>Junior Subordinated Debt [Member] | Trust IV [Member]</t>
        </is>
      </c>
    </row>
    <row r="13">
      <c r="A13" s="3" t="inlineStr">
        <is>
          <t>Debt Instrument [Line Items]</t>
        </is>
      </c>
    </row>
    <row r="14">
      <c r="A14" s="4" t="inlineStr">
        <is>
          <t>Junior Subordinated Debenture Owed to Unconsolidated Subsidiary Trust, Noncurrent</t>
        </is>
      </c>
      <c r="D14" s="5" t="n">
        <v>30928</v>
      </c>
      <c r="E14" s="5" t="n">
        <v>30928</v>
      </c>
    </row>
    <row r="15">
      <c r="A15" s="4" t="inlineStr">
        <is>
          <t>Junior Subordinated Debt [Member] | Trust V [Member]</t>
        </is>
      </c>
    </row>
    <row r="16">
      <c r="A16" s="3" t="inlineStr">
        <is>
          <t>Debt Instrument [Line Items]</t>
        </is>
      </c>
    </row>
    <row r="17">
      <c r="A17" s="4" t="inlineStr">
        <is>
          <t>Junior Subordinated Debenture Owed to Unconsolidated Subsidiary Trust, Noncurrent</t>
        </is>
      </c>
      <c r="D17" s="6" t="n">
        <v>20619</v>
      </c>
      <c r="E17" s="6" t="n">
        <v>2061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Subordinated Notes) (Details) - USD ($)</t>
        </is>
      </c>
      <c r="B1" s="2" t="inlineStr">
        <is>
          <t>Oct. 20, 2020</t>
        </is>
      </c>
      <c r="C1" s="2" t="inlineStr">
        <is>
          <t>Dec. 31, 2020</t>
        </is>
      </c>
      <c r="D1" s="2" t="inlineStr">
        <is>
          <t>Dec. 31, 2019</t>
        </is>
      </c>
    </row>
    <row r="2">
      <c r="A2" s="3" t="inlineStr">
        <is>
          <t>Debt Instrument [Line Items]</t>
        </is>
      </c>
    </row>
    <row r="3">
      <c r="A3" s="4" t="inlineStr">
        <is>
          <t>Subordinated notes</t>
        </is>
      </c>
      <c r="C3" s="6" t="n">
        <v>106547000</v>
      </c>
    </row>
    <row r="4">
      <c r="A4" s="4" t="inlineStr">
        <is>
          <t>Long-term debt</t>
        </is>
      </c>
      <c r="C4" s="5" t="n">
        <v>105385000</v>
      </c>
      <c r="D4" s="6" t="n">
        <v>101547000</v>
      </c>
    </row>
    <row r="5">
      <c r="A5" s="4" t="inlineStr">
        <is>
          <t>Subordinated notes</t>
        </is>
      </c>
    </row>
    <row r="6">
      <c r="A6" s="3" t="inlineStr">
        <is>
          <t>Debt Instrument [Line Items]</t>
        </is>
      </c>
    </row>
    <row r="7">
      <c r="A7" s="4" t="inlineStr">
        <is>
          <t>Long-term debt</t>
        </is>
      </c>
      <c r="C7" s="5" t="n">
        <v>53838000</v>
      </c>
      <c r="D7" s="6" t="n">
        <v>0</v>
      </c>
    </row>
    <row r="8">
      <c r="A8" s="4" t="inlineStr">
        <is>
          <t>Subordinated notes | Subordinated Notes</t>
        </is>
      </c>
    </row>
    <row r="9">
      <c r="A9" s="3" t="inlineStr">
        <is>
          <t>Debt Instrument [Line Items]</t>
        </is>
      </c>
    </row>
    <row r="10">
      <c r="A10" s="4" t="inlineStr">
        <is>
          <t>Subordinated notes</t>
        </is>
      </c>
      <c r="C10" s="6" t="n">
        <v>55000000</v>
      </c>
    </row>
    <row r="11">
      <c r="A11" s="4" t="inlineStr">
        <is>
          <t>Stated interest rate, first five years</t>
        </is>
      </c>
      <c r="B11" s="4" t="inlineStr">
        <is>
          <t>4.75%</t>
        </is>
      </c>
      <c r="C11" s="4" t="inlineStr">
        <is>
          <t>0.0475%</t>
        </is>
      </c>
    </row>
    <row r="12">
      <c r="A12" s="4" t="inlineStr">
        <is>
          <t>Debt face amount</t>
        </is>
      </c>
      <c r="B12" s="6" t="n">
        <v>55000000</v>
      </c>
    </row>
    <row r="13">
      <c r="A13" s="4" t="inlineStr">
        <is>
          <t>Debt instrument, term</t>
        </is>
      </c>
      <c r="B13" s="4" t="inlineStr">
        <is>
          <t>10 years</t>
        </is>
      </c>
    </row>
    <row r="14">
      <c r="A14" s="4" t="inlineStr">
        <is>
          <t>Long-term debt</t>
        </is>
      </c>
      <c r="C14" s="6" t="n">
        <v>53800000</v>
      </c>
    </row>
    <row r="15">
      <c r="A15" s="4" t="inlineStr">
        <is>
          <t>Unamortized debt issuance costs</t>
        </is>
      </c>
      <c r="C15" s="6" t="n">
        <v>1200000</v>
      </c>
    </row>
    <row r="16">
      <c r="A16" s="4" t="inlineStr">
        <is>
          <t>Subordinated notes | Subordinated Notes | Secured Overnight Financing Rate (SOFR) Overnight Index Swap Rate</t>
        </is>
      </c>
    </row>
    <row r="17">
      <c r="A17" s="3" t="inlineStr">
        <is>
          <t>Debt Instrument [Line Items]</t>
        </is>
      </c>
    </row>
    <row r="18">
      <c r="A18" s="4" t="inlineStr">
        <is>
          <t>Basis spread on variable rate</t>
        </is>
      </c>
      <c r="B18" s="4" t="inlineStr">
        <is>
          <t>4.5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EQUITY (Details) - USD ($) $ in Thousands</t>
        </is>
      </c>
      <c r="B1" s="2" t="inlineStr">
        <is>
          <t>Jan. 31, 2020</t>
        </is>
      </c>
      <c r="C1" s="2" t="inlineStr">
        <is>
          <t>Dec. 31, 2020</t>
        </is>
      </c>
      <c r="D1" s="2" t="inlineStr">
        <is>
          <t>Dec. 31, 2019</t>
        </is>
      </c>
      <c r="E1" s="2" t="inlineStr">
        <is>
          <t>Dec. 31, 2018</t>
        </is>
      </c>
    </row>
    <row r="2">
      <c r="A2" s="3" t="inlineStr">
        <is>
          <t>EQUITY</t>
        </is>
      </c>
    </row>
    <row r="3">
      <c r="A3" s="4" t="inlineStr">
        <is>
          <t>Amount authorized under the Repurchase Plan</t>
        </is>
      </c>
      <c r="B3" s="6" t="n">
        <v>30000</v>
      </c>
    </row>
    <row r="4">
      <c r="A4" s="4" t="inlineStr">
        <is>
          <t>Remaining amount available for repurchase</t>
        </is>
      </c>
      <c r="B4" s="6" t="n">
        <v>19800</v>
      </c>
    </row>
    <row r="5">
      <c r="A5" s="4" t="inlineStr">
        <is>
          <t>Repurchase plan expiration period</t>
        </is>
      </c>
      <c r="B5" s="4" t="inlineStr">
        <is>
          <t>1 year</t>
        </is>
      </c>
    </row>
    <row r="6">
      <c r="A6" s="4" t="inlineStr">
        <is>
          <t>Number of shares in remaining available for repurchase</t>
        </is>
      </c>
      <c r="C6" s="5" t="n">
        <v>26600000</v>
      </c>
    </row>
    <row r="7">
      <c r="A7" s="4" t="inlineStr">
        <is>
          <t>Common stock repurchased</t>
        </is>
      </c>
      <c r="C7" s="6" t="n">
        <v>4749</v>
      </c>
      <c r="D7" s="6" t="n">
        <v>22793</v>
      </c>
      <c r="E7" s="6" t="n">
        <v>32824</v>
      </c>
    </row>
    <row r="8">
      <c r="A8" s="4" t="inlineStr">
        <is>
          <t>Central Bank</t>
        </is>
      </c>
    </row>
    <row r="9">
      <c r="A9" s="3" t="inlineStr">
        <is>
          <t>EQUITY</t>
        </is>
      </c>
    </row>
    <row r="10">
      <c r="A10" s="4" t="inlineStr">
        <is>
          <t>Retained earnings</t>
        </is>
      </c>
      <c r="C10" s="5" t="n">
        <v>82500</v>
      </c>
    </row>
    <row r="11">
      <c r="A11" s="4" t="inlineStr">
        <is>
          <t>Common Stock</t>
        </is>
      </c>
    </row>
    <row r="12">
      <c r="A12" s="3" t="inlineStr">
        <is>
          <t>EQUITY</t>
        </is>
      </c>
    </row>
    <row r="13">
      <c r="A13" s="4" t="inlineStr">
        <is>
          <t>Common stock repurchased</t>
        </is>
      </c>
      <c r="C13" s="6" t="n">
        <v>4749</v>
      </c>
      <c r="D13" s="6" t="n">
        <v>22793</v>
      </c>
      <c r="E13" s="6" t="n">
        <v>32824</v>
      </c>
    </row>
    <row r="14">
      <c r="A14" s="4" t="inlineStr">
        <is>
          <t>Common Stock | Existing Share Repurchase Plan</t>
        </is>
      </c>
    </row>
    <row r="15">
      <c r="A15" s="3" t="inlineStr">
        <is>
          <t>EQUITY</t>
        </is>
      </c>
    </row>
    <row r="16">
      <c r="A16" s="4" t="inlineStr">
        <is>
          <t>Number of shares repurchased or acquired through tender offer</t>
        </is>
      </c>
      <c r="C16" s="5" t="n">
        <v>206802</v>
      </c>
    </row>
    <row r="17">
      <c r="A17" s="4" t="inlineStr">
        <is>
          <t>Value of shares repurchased or acquired through tender offer</t>
        </is>
      </c>
      <c r="C17" s="6" t="n">
        <v>4700</v>
      </c>
    </row>
    <row r="18">
      <c r="A18" s="4" t="inlineStr">
        <is>
          <t>Common shares outstanding</t>
        </is>
      </c>
    </row>
    <row r="19">
      <c r="A19" s="3" t="inlineStr">
        <is>
          <t>EQUITY</t>
        </is>
      </c>
    </row>
    <row r="20">
      <c r="A20" s="4" t="inlineStr">
        <is>
          <t>Number of shares repurchased or acquired through tender offer</t>
        </is>
      </c>
      <c r="C20" s="5" t="n">
        <v>206802</v>
      </c>
      <c r="D20" s="5" t="n">
        <v>797003</v>
      </c>
      <c r="E20" s="5" t="n">
        <v>11551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5:11:35Z</dcterms:created>
  <dcterms:modified xmlns:dcterms="http://purl.org/dc/terms/" xmlns:xsi="http://www.w3.org/2001/XMLSchema-instance" xsi:type="dcterms:W3CDTF">2021-02-23T15:11:35Z</dcterms:modified>
</cp:coreProperties>
</file>